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TELLECTUAL PROPERTY LITIGATIO" sheetId="10" state="visible" r:id="rId10"/>
    <sheet xmlns:r="http://schemas.openxmlformats.org/officeDocument/2006/relationships" name="SPECIAL CHARGES" sheetId="11" state="visible" r:id="rId11"/>
    <sheet xmlns:r="http://schemas.openxmlformats.org/officeDocument/2006/relationships" name="COMPOSITION OF CERTAIN FINANCIA" sheetId="12" state="visible" r:id="rId12"/>
    <sheet xmlns:r="http://schemas.openxmlformats.org/officeDocument/2006/relationships" name="INVESTMENT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DEBT, CREDIT FACILITIES, AND LE"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EMPLOYEE BENEFIT PLANS" sheetId="19" state="visible" r:id="rId19"/>
    <sheet xmlns:r="http://schemas.openxmlformats.org/officeDocument/2006/relationships" name="COMMON STOCK" sheetId="20" state="visible" r:id="rId20"/>
    <sheet xmlns:r="http://schemas.openxmlformats.org/officeDocument/2006/relationships" name="ACCUMULATED OTHER COMPREHENSIVE" sheetId="21" state="visible" r:id="rId21"/>
    <sheet xmlns:r="http://schemas.openxmlformats.org/officeDocument/2006/relationships" name="OTHER EXPENSE, NET" sheetId="22" state="visible" r:id="rId22"/>
    <sheet xmlns:r="http://schemas.openxmlformats.org/officeDocument/2006/relationships" name="INCOME TAXES" sheetId="23" state="visible" r:id="rId23"/>
    <sheet xmlns:r="http://schemas.openxmlformats.org/officeDocument/2006/relationships" name="LEGAL PROCEEDINGS" sheetId="24" state="visible" r:id="rId24"/>
    <sheet xmlns:r="http://schemas.openxmlformats.org/officeDocument/2006/relationships" name="SEGMENT INFORMATION" sheetId="25" state="visible" r:id="rId25"/>
    <sheet xmlns:r="http://schemas.openxmlformats.org/officeDocument/2006/relationships" name="QUARTERLY FINANCIAL RESULTS AND"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OMPOSITION OF CERTAIN FINANC30" sheetId="30" state="visible" r:id="rId30"/>
    <sheet xmlns:r="http://schemas.openxmlformats.org/officeDocument/2006/relationships" name="INVESTMENTS (Tables)" sheetId="31" state="visible" r:id="rId31"/>
    <sheet xmlns:r="http://schemas.openxmlformats.org/officeDocument/2006/relationships" name="ACQUISITIONS (Tables)" sheetId="32" state="visible" r:id="rId32"/>
    <sheet xmlns:r="http://schemas.openxmlformats.org/officeDocument/2006/relationships" name="GOODWILL AND OTHER INTANGIBLE33" sheetId="33" state="visible" r:id="rId33"/>
    <sheet xmlns:r="http://schemas.openxmlformats.org/officeDocument/2006/relationships" name="DEBT, CREDIT FACILITIES, AND 34" sheetId="34" state="visible" r:id="rId34"/>
    <sheet xmlns:r="http://schemas.openxmlformats.org/officeDocument/2006/relationships" name="FAIR VALUE MEASUREMENTS (Tables" sheetId="35" state="visible" r:id="rId35"/>
    <sheet xmlns:r="http://schemas.openxmlformats.org/officeDocument/2006/relationships" name="DERIVATIVE INSTRUMENTS AND HE36" sheetId="36" state="visible" r:id="rId36"/>
    <sheet xmlns:r="http://schemas.openxmlformats.org/officeDocument/2006/relationships" name="EMPLOYEE BENEFIT PLANS (Tables)" sheetId="37" state="visible" r:id="rId37"/>
    <sheet xmlns:r="http://schemas.openxmlformats.org/officeDocument/2006/relationships" name="COMMON STOCK (Tables)" sheetId="38" state="visible" r:id="rId38"/>
    <sheet xmlns:r="http://schemas.openxmlformats.org/officeDocument/2006/relationships" name="ACCUMULATED OTHER COMPREHENSI39" sheetId="39" state="visible" r:id="rId39"/>
    <sheet xmlns:r="http://schemas.openxmlformats.org/officeDocument/2006/relationships" name="OTHER EXPENSE, NET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QUARTERLY FINANCIAL RESULTS A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INTELLECTUAL PROPERTY LITIGAT55" sheetId="55" state="visible" r:id="rId55"/>
    <sheet xmlns:r="http://schemas.openxmlformats.org/officeDocument/2006/relationships" name="SPECIAL CHARGES - Charitable Fo" sheetId="56" state="visible" r:id="rId56"/>
    <sheet xmlns:r="http://schemas.openxmlformats.org/officeDocument/2006/relationships" name="SPECIAL CHARGES - Gain on Step " sheetId="57" state="visible" r:id="rId57"/>
    <sheet xmlns:r="http://schemas.openxmlformats.org/officeDocument/2006/relationships" name="SPECIAL CHARGES - Realignment E" sheetId="58" state="visible" r:id="rId58"/>
    <sheet xmlns:r="http://schemas.openxmlformats.org/officeDocument/2006/relationships" name="SPECIAL CHARGES - Impairment of" sheetId="59" state="visible" r:id="rId59"/>
    <sheet xmlns:r="http://schemas.openxmlformats.org/officeDocument/2006/relationships" name="SPECIAL CHARGES - Acquisition o" sheetId="60" state="visible" r:id="rId60"/>
    <sheet xmlns:r="http://schemas.openxmlformats.org/officeDocument/2006/relationships" name="COMPOSITION OF CERTAIN FINANC61" sheetId="61" state="visible" r:id="rId61"/>
    <sheet xmlns:r="http://schemas.openxmlformats.org/officeDocument/2006/relationships" name="INVESTMENTS - Schedule of Inves" sheetId="62" state="visible" r:id="rId62"/>
    <sheet xmlns:r="http://schemas.openxmlformats.org/officeDocument/2006/relationships" name="INVESTMENTS - Schedule of Cost " sheetId="63" state="visible" r:id="rId63"/>
    <sheet xmlns:r="http://schemas.openxmlformats.org/officeDocument/2006/relationships" name="INVESTMENTS - Schedule of Unrea" sheetId="64" state="visible" r:id="rId64"/>
    <sheet xmlns:r="http://schemas.openxmlformats.org/officeDocument/2006/relationships" name="INVESTMENTS - Schedule of Inv65" sheetId="65" state="visible" r:id="rId65"/>
    <sheet xmlns:r="http://schemas.openxmlformats.org/officeDocument/2006/relationships" name="ACQUISITIONS - Harpoon Medical," sheetId="66" state="visible" r:id="rId66"/>
    <sheet xmlns:r="http://schemas.openxmlformats.org/officeDocument/2006/relationships" name="ACQUISITIONS - Valtech Cardio, " sheetId="67" state="visible" r:id="rId67"/>
    <sheet xmlns:r="http://schemas.openxmlformats.org/officeDocument/2006/relationships" name="ACQUISITIONS - CardiAQ Valve Te" sheetId="68" state="visible" r:id="rId68"/>
    <sheet xmlns:r="http://schemas.openxmlformats.org/officeDocument/2006/relationships" name="ACQUISITIONS - Summary of Fair "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DEBT, CREDIT FACILITIES, AND 74" sheetId="74" state="visible" r:id="rId74"/>
    <sheet xmlns:r="http://schemas.openxmlformats.org/officeDocument/2006/relationships" name="DEBT, CREDIT FACILITIES, AND 75" sheetId="75" state="visible" r:id="rId75"/>
    <sheet xmlns:r="http://schemas.openxmlformats.org/officeDocument/2006/relationships" name="DEBT, CREDIT FACILITIES, AND 76" sheetId="76" state="visible" r:id="rId76"/>
    <sheet xmlns:r="http://schemas.openxmlformats.org/officeDocument/2006/relationships" name="FAIR VALUE MEASUREMENTS - Summa" sheetId="77" state="visible" r:id="rId77"/>
    <sheet xmlns:r="http://schemas.openxmlformats.org/officeDocument/2006/relationships" name="FAIR VALUE MEASUREMENTS - Sum78" sheetId="78" state="visible" r:id="rId78"/>
    <sheet xmlns:r="http://schemas.openxmlformats.org/officeDocument/2006/relationships" name="FAIR VALUE MEASUREMENTS - Narra"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EMPLOYEE BENEFIT PLANS - Schedu" sheetId="84" state="visible" r:id="rId84"/>
    <sheet xmlns:r="http://schemas.openxmlformats.org/officeDocument/2006/relationships" name="EMPLOYEE BENEFIT PLANS - Define" sheetId="85" state="visible" r:id="rId85"/>
    <sheet xmlns:r="http://schemas.openxmlformats.org/officeDocument/2006/relationships" name="EMPLOYEE BENEFIT PLANS - Compon" sheetId="86" state="visible" r:id="rId86"/>
    <sheet xmlns:r="http://schemas.openxmlformats.org/officeDocument/2006/relationships" name="EMPLOYEE BENEFIT PLANS - Sche87" sheetId="87" state="visible" r:id="rId87"/>
    <sheet xmlns:r="http://schemas.openxmlformats.org/officeDocument/2006/relationships" name="EMPLOYEE BENEFIT PLANS - Sche88" sheetId="88" state="visible" r:id="rId88"/>
    <sheet xmlns:r="http://schemas.openxmlformats.org/officeDocument/2006/relationships" name="EMPLOYEE BENEFIT PLANS - Summar" sheetId="89" state="visible" r:id="rId89"/>
    <sheet xmlns:r="http://schemas.openxmlformats.org/officeDocument/2006/relationships" name="EMPLOYEE BENEFIT PLANS - Sche90" sheetId="90" state="visible" r:id="rId90"/>
    <sheet xmlns:r="http://schemas.openxmlformats.org/officeDocument/2006/relationships" name="EMPLOYEE BENEFIT PLANS - Defi91" sheetId="91" state="visible" r:id="rId91"/>
    <sheet xmlns:r="http://schemas.openxmlformats.org/officeDocument/2006/relationships" name="COMMON STOCK - Treasury Stock (" sheetId="92" state="visible" r:id="rId92"/>
    <sheet xmlns:r="http://schemas.openxmlformats.org/officeDocument/2006/relationships" name="COMMON STOCK - Accelerated Shar" sheetId="93" state="visible" r:id="rId93"/>
    <sheet xmlns:r="http://schemas.openxmlformats.org/officeDocument/2006/relationships" name="COMMON STOCK - Employee and Dir" sheetId="94" state="visible" r:id="rId94"/>
    <sheet xmlns:r="http://schemas.openxmlformats.org/officeDocument/2006/relationships" name="COMMON STOCK - Schedule of Weig" sheetId="95" state="visible" r:id="rId95"/>
    <sheet xmlns:r="http://schemas.openxmlformats.org/officeDocument/2006/relationships" name="COMMON STOCK - Schedule of Stoc" sheetId="96" state="visible" r:id="rId96"/>
    <sheet xmlns:r="http://schemas.openxmlformats.org/officeDocument/2006/relationships" name="COMMON STOCK - Additional Infor"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OTHER EXPENSE, NET (Details)" sheetId="101" state="visible" r:id="rId101"/>
    <sheet xmlns:r="http://schemas.openxmlformats.org/officeDocument/2006/relationships" name="INCOME TAXES - Schedule of Inco" sheetId="102" state="visible" r:id="rId102"/>
    <sheet xmlns:r="http://schemas.openxmlformats.org/officeDocument/2006/relationships" name="INCOME TAXES - Components of De" sheetId="103" state="visible" r:id="rId103"/>
    <sheet xmlns:r="http://schemas.openxmlformats.org/officeDocument/2006/relationships" name="INCOME TAXES - Narrative (Detai" sheetId="104" state="visible" r:id="rId104"/>
    <sheet xmlns:r="http://schemas.openxmlformats.org/officeDocument/2006/relationships" name="INCOME TAXES - Summary of Net O" sheetId="105" state="visible" r:id="rId105"/>
    <sheet xmlns:r="http://schemas.openxmlformats.org/officeDocument/2006/relationships" name="INCOME TAXES - Summary of Tax C" sheetId="106" state="visible" r:id="rId106"/>
    <sheet xmlns:r="http://schemas.openxmlformats.org/officeDocument/2006/relationships" name="INCOME TAXES - Reconciliation o" sheetId="107" state="visible" r:id="rId107"/>
    <sheet xmlns:r="http://schemas.openxmlformats.org/officeDocument/2006/relationships" name="INCOME TAXES - Reconciliatio108" sheetId="108" state="visible" r:id="rId108"/>
    <sheet xmlns:r="http://schemas.openxmlformats.org/officeDocument/2006/relationships" name="LEGAL PROCEEDINGS (Details)" sheetId="109" state="visible" r:id="rId109"/>
    <sheet xmlns:r="http://schemas.openxmlformats.org/officeDocument/2006/relationships" name="SEGMENT INFORMATION - Schedule " sheetId="110" state="visible" r:id="rId110"/>
    <sheet xmlns:r="http://schemas.openxmlformats.org/officeDocument/2006/relationships" name="SEGMENT INFORMATION - Reconcili" sheetId="111" state="visible" r:id="rId111"/>
    <sheet xmlns:r="http://schemas.openxmlformats.org/officeDocument/2006/relationships" name="SEGMENT INFORMATION - Schedu112" sheetId="112" state="visible" r:id="rId112"/>
    <sheet xmlns:r="http://schemas.openxmlformats.org/officeDocument/2006/relationships" name="QUARTERLY FINANCIAL RESULTS 113" sheetId="113" state="visible" r:id="rId113"/>
    <sheet xmlns:r="http://schemas.openxmlformats.org/officeDocument/2006/relationships" name="VALUATION AND QUALIFYING ACC114" sheetId="114" state="visible" r:id="rId114"/>
  </sheets>
  <definedNames/>
  <calcPr calcId="124519" fullCalcOnLoad="1"/>
</workbook>
</file>

<file path=xl/sharedStrings.xml><?xml version="1.0" encoding="utf-8"?>
<sst xmlns="http://schemas.openxmlformats.org/spreadsheetml/2006/main" uniqueCount="1192">
  <si>
    <t>Document and Entity Information - USD ($)</t>
  </si>
  <si>
    <t>12 Months Ended</t>
  </si>
  <si>
    <t>Dec. 31, 2017</t>
  </si>
  <si>
    <t>Jan. 31, 2018</t>
  </si>
  <si>
    <t>Jun. 30, 2017</t>
  </si>
  <si>
    <t>Document and Entity Information</t>
  </si>
  <si>
    <t>Entity Registrant Name</t>
  </si>
  <si>
    <t>Edwards Lifesciences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Short-term investments (Note 6)</t>
  </si>
  <si>
    <t>Accounts receivable, net (Note 5)</t>
  </si>
  <si>
    <t>Other receivables</t>
  </si>
  <si>
    <t>Inventories (Note 5)</t>
  </si>
  <si>
    <t>Prepaid expenses</t>
  </si>
  <si>
    <t>Other current assets</t>
  </si>
  <si>
    <t>Total current assets</t>
  </si>
  <si>
    <t>Long-term investments (Note 6)</t>
  </si>
  <si>
    <t>Property, plant, and equipment, net (Note 5)</t>
  </si>
  <si>
    <t>Goodwill (Note 8)</t>
  </si>
  <si>
    <t>Other intangible assets, net (Note 8)</t>
  </si>
  <si>
    <t>Deferred income taxes</t>
  </si>
  <si>
    <t>Other assets</t>
  </si>
  <si>
    <t>Total assets</t>
  </si>
  <si>
    <t>Current liabilities</t>
  </si>
  <si>
    <t>Accounts payable</t>
  </si>
  <si>
    <t>Accrued and other liabilities (Note 5)</t>
  </si>
  <si>
    <t>Short-term debt (Note 9)</t>
  </si>
  <si>
    <t>Contingent consideration liabilities (Notes 7 and 10)</t>
  </si>
  <si>
    <t>Total current liabilities</t>
  </si>
  <si>
    <t>Long-term debt (Note 9)</t>
  </si>
  <si>
    <t>Taxes payable (Note 16)</t>
  </si>
  <si>
    <t>Uncertain tax positions (Note 16)</t>
  </si>
  <si>
    <t>Other long-term liabilities</t>
  </si>
  <si>
    <t>Commitments and contingencies (Notes 9 and 17)</t>
  </si>
  <si>
    <t xml:space="preserve"> </t>
  </si>
  <si>
    <t>Stockholders' equity (Note 13)</t>
  </si>
  <si>
    <t>Preferred stock, $.01 par value, authorized 50.0 shares, no shares outstanding</t>
  </si>
  <si>
    <t>Common stock, $1.00 par value, 350.0 shares authorized, 212.0 and 242.6 shares issued, and 209.7 and 211.6 shares outstanding, respectively</t>
  </si>
  <si>
    <t>Additional paid-in capital</t>
  </si>
  <si>
    <t>Retained earnings</t>
  </si>
  <si>
    <t>Accumulated other comprehensive loss</t>
  </si>
  <si>
    <t>Treasury stock, at cost, 2.3 and 31.0 shares, respectively</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Millions, $ in Millions</t>
  </si>
  <si>
    <t>Dec. 31, 2015</t>
  </si>
  <si>
    <t>Income Statement [Abstract]</t>
  </si>
  <si>
    <t>Net sales</t>
  </si>
  <si>
    <t>Cost of sales</t>
  </si>
  <si>
    <t>Gross profit</t>
  </si>
  <si>
    <t>Selling, general, and administrative expenses</t>
  </si>
  <si>
    <t>Research and development expenses</t>
  </si>
  <si>
    <t>Intellectual property litigation (income) expenses, net (Note 3)</t>
  </si>
  <si>
    <t>Change in fair value of contingent consideration liabilities</t>
  </si>
  <si>
    <t>Special charges, net (Note 4)</t>
  </si>
  <si>
    <t>Interest expense</t>
  </si>
  <si>
    <t>Interest income</t>
  </si>
  <si>
    <t>Other expense, net (Note 15)</t>
  </si>
  <si>
    <t>Income before provision for income taxes</t>
  </si>
  <si>
    <t>Provision for income taxes (Note 16)</t>
  </si>
  <si>
    <t>Net income</t>
  </si>
  <si>
    <t>Earnings per share:</t>
  </si>
  <si>
    <t>Basic (in dollars per share)</t>
  </si>
  <si>
    <t>Diluted (in dollars per share)</t>
  </si>
  <si>
    <t>Weighted-average number of common shares outstanding:</t>
  </si>
  <si>
    <t>Basic (in shares)</t>
  </si>
  <si>
    <t>Diluted (in shares)</t>
  </si>
  <si>
    <t>CONSOLIDATED STATEMENTS OF COMPREHENSIVE INCOME - USD ($) $ in Millions</t>
  </si>
  <si>
    <t>Statement of Comprehensive Income [Abstract]</t>
  </si>
  <si>
    <t>Other comprehensive income (loss), net of tax (Note 14):</t>
  </si>
  <si>
    <t>Foreign currency translation adjustments</t>
  </si>
  <si>
    <t>Unrealized (loss) gain on cash flow hedges</t>
  </si>
  <si>
    <t>Defined benefit pension plans—net actuarial gain (loss) and other</t>
  </si>
  <si>
    <t>Unrealized (loss) gain on available-for-sale investments</t>
  </si>
  <si>
    <t>Reclassification of net realized investment loss to earnings</t>
  </si>
  <si>
    <t>Other comprehensive income (loss), net of tax</t>
  </si>
  <si>
    <t>Comprehensive income</t>
  </si>
  <si>
    <t>CONSOLIDATED STATEMENTS OF CASH FLOWS - USD ($) $ in Millions</t>
  </si>
  <si>
    <t>Cash flows from operating activities</t>
  </si>
  <si>
    <t>Adjustments to reconcile net income to cash provided by operating activities:</t>
  </si>
  <si>
    <t>Depreciation and amortization</t>
  </si>
  <si>
    <t>Stock-based compensation (Notes 2 and 13)</t>
  </si>
  <si>
    <t>Excess tax benefit from stock plans (Notes 2 and 13)</t>
  </si>
  <si>
    <t>Impairment charges (Note 4)</t>
  </si>
  <si>
    <t>Purchased in-process research and development</t>
  </si>
  <si>
    <t>Other</t>
  </si>
  <si>
    <t>Changes in operating assets and liabilities:</t>
  </si>
  <si>
    <t>Accounts and other receivables, net</t>
  </si>
  <si>
    <t>Inventories</t>
  </si>
  <si>
    <t>Accounts payable and accrued liabilities</t>
  </si>
  <si>
    <t>Income taxes</t>
  </si>
  <si>
    <t>Prepaid expenses and other current assets</t>
  </si>
  <si>
    <t>Net cash provided by operating activities</t>
  </si>
  <si>
    <t>Cash flows from investing activities</t>
  </si>
  <si>
    <t>Capital expenditures</t>
  </si>
  <si>
    <t>Deposit of cash in escrow</t>
  </si>
  <si>
    <t>Purchases of held-to-maturity investments (Note 6)</t>
  </si>
  <si>
    <t>Proceeds from held-to-maturity investments (Note 6)</t>
  </si>
  <si>
    <t>Purchases of available-for-sale investments (Note 6)</t>
  </si>
  <si>
    <t>Proceeds from available-for-sale investments (Note 6)</t>
  </si>
  <si>
    <t>Investments in unconsolidated affiliates (Note 6)</t>
  </si>
  <si>
    <t>Proceeds from unconsolidated affiliates (Note 6)</t>
  </si>
  <si>
    <t>Investments in trading securities, net</t>
  </si>
  <si>
    <t>Acquisitions (Notes 7 and 8)</t>
  </si>
  <si>
    <t>Issuances of notes receivable</t>
  </si>
  <si>
    <t>Investments in intangible assets and in-process research and development</t>
  </si>
  <si>
    <t>Net cash used in investing activities</t>
  </si>
  <si>
    <t>Cash flows from financing activities</t>
  </si>
  <si>
    <t>Proceeds from issuance of debt</t>
  </si>
  <si>
    <t>Payments on debt and capital lease obligations</t>
  </si>
  <si>
    <t>Purchases of treasury stock</t>
  </si>
  <si>
    <t>Proceeds from stock plans</t>
  </si>
  <si>
    <t>Net cash used in financing activities</t>
  </si>
  <si>
    <t>Effect of currency exchange rate changes on cash and cash equivalents</t>
  </si>
  <si>
    <t>Net (decrease) increase in cash and cash equivalents</t>
  </si>
  <si>
    <t>Cash and cash equivalents at beginning of year</t>
  </si>
  <si>
    <t>Cash and cash equivalents at end of year</t>
  </si>
  <si>
    <t>Cash paid during the year for:</t>
  </si>
  <si>
    <t>Interest</t>
  </si>
  <si>
    <t>Non-cash investing and financing transactions:</t>
  </si>
  <si>
    <t>Fair value of shares issued in connection with business combinations (Note 7)</t>
  </si>
  <si>
    <t>Capital expenditures accruals</t>
  </si>
  <si>
    <t>Retirement of treasury stock</t>
  </si>
  <si>
    <t>Treasury Stock</t>
  </si>
  <si>
    <t>CONSOLIDATED STATEMENTS OF STOCKHOLDERS' EQUITY - USD ($) shares in Millions, $ in Millions</t>
  </si>
  <si>
    <t>Total</t>
  </si>
  <si>
    <t>Common Stock</t>
  </si>
  <si>
    <t>Additional Paid-in Capital</t>
  </si>
  <si>
    <t>Retained Earnings</t>
  </si>
  <si>
    <t>Accumulated Other Comprehensive Loss</t>
  </si>
  <si>
    <t>Beginning balance (in shares) at Dec. 31, 2014</t>
  </si>
  <si>
    <t>Beginning balance at Dec. 31, 2014</t>
  </si>
  <si>
    <t>Increase (Decrease) in Stockholders' Equity</t>
  </si>
  <si>
    <t>Other comprehensive loss, net of tax</t>
  </si>
  <si>
    <t>Common stock issued under equity plans, including tax benefits (in shares)</t>
  </si>
  <si>
    <t>Common stock issued under equity plans, including tax benefits</t>
  </si>
  <si>
    <t>Stock-based compensation expense</t>
  </si>
  <si>
    <t>Shares issued to acquire business</t>
  </si>
  <si>
    <t>Purchases of treasury stock (in shares)</t>
  </si>
  <si>
    <t>Stock issued to effect stock split (in shares)</t>
  </si>
  <si>
    <t>Stock issued to effect stock split</t>
  </si>
  <si>
    <t>Ending balance (in shares) at Dec. 31, 2015</t>
  </si>
  <si>
    <t>Ending balance at Dec. 31, 2015</t>
  </si>
  <si>
    <t>Ending balance (in shares) at Dec. 31, 2016</t>
  </si>
  <si>
    <t>Ending balance at Dec. 31, 2016</t>
  </si>
  <si>
    <t>Impact to retained earnings from adoption of ASU 2016-09</t>
  </si>
  <si>
    <t>Adjusted beginning balance</t>
  </si>
  <si>
    <t>Stock issued to acquire business (in shares)</t>
  </si>
  <si>
    <t>Retirement of treasury stock (in shares)</t>
  </si>
  <si>
    <t>Ending balance (in shares) at Dec. 31, 2017</t>
  </si>
  <si>
    <t>Ending balance at Dec. 31, 2017</t>
  </si>
  <si>
    <t>DESCRIPTION OF BUSINESS</t>
  </si>
  <si>
    <t>Organization, Consolidation and Presentation of Financial Statements [Abstract]</t>
  </si>
  <si>
    <t>DESCRIPTION OF BUSINESS Edwards Lifesciences Corporation ("Edwards Lifesciences" or the "Company") conducts operations worldwide and is managed in the following geographical regions: United States, Europe, Japan, and Rest of World. Edwards Lifesciences is focused on technologies that treat structural heart disease and critically ill patients. The products and technologies provided by Edwards Lifesciences are categorized into the following main areas: Transcatheter Heart Valve Therapy, Surgical Heart Valve Therapy, and Critical Care.</t>
  </si>
  <si>
    <t>SUMMARY OF SIGNIFICANT ACCOUNTING POLICIES</t>
  </si>
  <si>
    <t>Accounting Policies [Abstract]</t>
  </si>
  <si>
    <t>SUMMARY OF SIGNIFICANT ACCOUNTING POLICIES Principles of Consolidation The accompanying consolidated financial statements include the accounts of Edwards Lifesciences and its majority-owned subsidiaries. All intercompany balances and transactions have been eliminated in consolidation. The Company reviews its investments in other entities to determine whether the Company is the primary beneficiary of a variable interest entity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Based on the Company's analysis, it determined it is not the primary beneficiary of any VIEs; however, future events may require VIEs to be consolidated if the Company becomes the primary beneficiary. Use of Estimates 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 Foreign Currency Translation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 Accumulated Other Comprehensive Loss ." The effects of foreign currency transactions denominated in a currency other than an entity's functional currency are included in " Other Expense, net. " Revenue Recognition The Company recognizes revenue when it is realized or realizable and earned. Revenue is considered realized or realizable and earned upon delivery of the product, provided that an agreement of sale exists, the sales price is fixed or determinable, and collection is reasonably assured. In the case of certain products where the Company maintains consigned inventory at customer locations, revenue is recognized at the time the customer uses the inventory. The Company's principal sales terms provide for title and risk of loss transferring upon delivery to the customer, limited right of return, and no unusual provisions or conditions. When the Company recognizes revenue from the sale of its products, an estimate of various sales returns and allowances is recorded which reduces product sales and accounts receivable. These adjustments include estimates for rebates, returns, and other sales allowances. These provisions are estimated and recorded at the time of sale based upon historical payment experience, historical relationship to revenues, estimated customer inventory levels, and current contract sales terms with direct and indirect customers. Other than in limited circumstances, product returns are not significant because returns are generally not allowed unless the product is damaged at time of receipt. In addition, the Company may allow customers to return previously purchased products for next-generation product offerings. For these transactions, the Company defers recognition of revenue on the sale of the earlier generation product based upon an estimate of the amount of product to be returned when the next-generation products are shipped to the customer. The Company's sales adjustment related to distributor rebates given to the Company's United States distributors represents the difference between the Company's sales price to the distributor (at the Company's distributor "list price") and the negotiated price to be paid by the end-customer. This distributor rebate is recorded by the Company as a reduction to sales and a reduction to the distributor's accounts receivable at the time of sale to a distributor. The Company validates the distributor rebate accrual quarterly through either a review of the inventory reports obtained from its distributors or an estimate of its distributor's inventory. This distributor inventory information is used to verify the estimated liability for future distributor rebate claims based on historical rebates and contract rates. The Company periodically monitors current pricing trends and distributor inventory levels to ensure the credit for future distributor rebates is fairly stated. The Company also offers volume rebates to certain group purchasing organizations ("GPOs") and customers based upon target sales levels. For volume rebates offered to GPOs, the rebates are recorded as a reduction to sales and an obligation to the GPOs, as the Company expects to pay in cash. For volume rebates offered to customers, the rebates are recorded as a reduction to sales and accounts receivable, as the Company expects a net payment from the customer. The provision for volume rebates is estimated based on customers' contracted rebate programs and historical experience of rebates paid. The Company periodically monitors its customer rebate programs to ensure that the allowance and liability for accrued rebates is fairly stated. Shipping and Handling Costs Shipping costs, which are costs incurred to physically move product from the Company's premises or third party distribution centers, including storage, to the customer's premises, are included in " Selling, General, and Administrative Expenses ." Handling costs, which are costs incurred to store at the Company's premises, move, and prepare products for shipment, are included in " Cost of Sales ." For the years ended December 31, 2017 , 2016 , and 2015 , shipping costs of $72.6 million , $64.1 million , and $58.8 million , respectively, were included in " Selling, General, and Administrative Expenses ." Cash Equivalents The Company considers highly liquid investments with original maturities of three months or less to be cash equivalents. These investments are valued at cost, which approximates fair value. Investments The Company invests its excess cash in fixed-rate debt securities, including time deposits, commercial paper, U.S. government and agency securities, asset-backed securities, corporate debt securities, and municipal debt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that are classified as available-for-sale are carried at fair value with unrealized gains and losses included in " Accumulated Other Comprehensive Loss ." The Company determines the appropriate classification of its investments in fixed-rate debt securities at the time of purchase and reevaluates such designation at each balance sheet date. The Company also has long-term equity investments in companies that are in various stages of development. These investments are designated as available-for-sale. Other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Realized gains and losses on investments that are sold are determined using the specific identification method, or the first-in, first-out method, depending on the investment type, and recorded to " Other Expense, net ." Income relating to investments in fixed-rate debt securities is recorded to " Interest Income. " The Company periodically reviews its investments for impairment. When the fair value of an investment declines below cost, management uses the following criteria to determine if such a decline should be considered other-than-temporary and result in a recognized loss: • the duration and extent to which the market value has been less than cost; • the financial condition and near term prospects of the investee/issuer; • the reasons for the decline in market value; • the Company's ability and intent to hold the investment for a period of time sufficient to allow for any anticipated recovery in market value; and • the investee's performance against product development milestones. Allowance for Doubtful Accounts The Company records allowances for doubtful accounts based on customer-specific analysis and general matters such as current assessments of past due balances and economic conditions. When evaluating its allowances for doubtful accounts related to receivables from customers in certain European countries that have historically paid beyond the stated terms, the Company's analysis considers a number of factors including evidence of the customer's ability to comply with credit terms, economic conditions, and procedures implemented by the Company to collect the historical receivables. Additional allowances for doubtful accounts may be required if there is deterioration in past due balances, if economic conditions are less favorable than the Company has anticipated, or for customer-specific circumstances, such as financial difficulty. The allowance for doubtful accounts related to both short-term and long-term receivables was $13.7 million and $12.8 million at December 31, 2017 and 2016 , respectively. Inventories Inventories are stated at the lower of cost (first-in, first-out method) or market value. Market value for raw materials is based on replacement costs, and for other inventory classifications is based on net realizable value. A write-down for excess or slow moving inventory is recorded for inventory which is obsolete, nearing its expiration date (generally triggered at six months prior to expiration), is damaged, or slow moving (generally defined as quantities in excess of a two -year supply). The allowance for excess and slow moving inventory was $27.6 million and $29.1 million at December 31, 2017 and 2016 , respectively. The Company allocates to inventory general and administrative costs that are related to the production process. These costs include insurance, manufacturing accounting personnel, human resources personnel, and information technology. During the years ended December 31, 2017 , 2016 , and 2015 , the Company allocated $39.3 million , $37.2 million , and $30.6 million , respectively, of general and administrative costs to inventory. General and administrative costs included in inventory at December 31, 2017 and 2016 were $16.0 million and $13.0 million , respectively. At December 31, 2017 and 2016 , $88.4 million and $64.2 million , respectively, of the Company's finished goods inventories were held on consignment. Property, Plant, and Equipment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7 years for software. Leasehold improvements are amortized over the life of the related facility leases or the asset, whichever is shorter. Straight-line and accelerated methods of depreciation are used for income tax purposes. Depreciation expense for property, plant, and equipment was $74.1 million , $63.6 million , and $58.7 million for the years ended December 31, 2017 , 2016 , and 2015 , respectively. Impairment of Goodwill and Long-lived Assets Goodwill is reviewed for impairment annually in the fourth quarter of each fiscal year or whenever an event occurs or circumstances change that would indicate that the carrying amount may be impaired. The Company identifies its reporting units and determines the carrying value of each reporting unit by assigning the assets and liabilities, including existing goodwill, to those reporting units. The fair value of the reporting unit is estimated based on the Company's market capitalization and a market revenue multiple. If the carrying value of the reporting unit exceeds its estimated fair value, then the Company measures the amount of the impairment loss by comparing the implied fair value of goodwill to its carrying value. In 2017 , 2016 , and 2015 , the Company did not record any impairment loss as the fair value of each reporting unit significantly exceeded its respective carrying value.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or whenever an event occurs or circumstances change that would indicate the carrying amount may be impaired. An impairment loss is recognized when the asset's carrying value exceeds its fair value. IPR&amp;D projects acquired in an asset acquisition are expensed unless the project has an alternative future use. In 2017 , 2016 , and 2015 , the Company did not record any impairment loss related to its IPR&amp;D assets.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Income Taxes 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Due to the complexity of the new provisions of Public Law 115-97, commonly referred to as the Tax Cuts and Jobs Act, the Company is still evaluating whether it will recognize the U.S. tax effects of global intangible low-taxed income ("GILTI") as a component of income tax expense in the period the tax arises (the "period cost method") or account for GILTI in the measurement of deferred taxes (the "deferred method"). The Company has not yet elected a method and will only do so after its completion of the analysis of the GILTI provision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 Research and Development Costs Research and development costs are charged to expense when incurred. Earnings per Share Basic earnings per share is computed by dividing net income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Years Ended December 31, 2017 2016 2015 Basic: Net income $ 583.6 $ 569.5 $ 494.9 Weighted-average shares outstanding 210.9 213.0 215.5 Basic earnings per share $ 2.77 $ 2.67 $ 2.30 Diluted: Net income $ 583.6 $ 569.5 $ 494.9 Weighted-average shares outstanding 210.9 213.0 215.5 Dilutive effect of stock plans 5.0 4.8 4.8 Dilutive weighted-average shares outstanding 215.9 217.8 220.3 Diluted earnings per share $ 2.70 $ 2.61 $ 2.25 Stock options, restricted stock units, and market-based restricted stock units to purchase approximately 1.9 million , 0.9 million , and 1.4 million shares for the years ended December 31, 2017 , 2016 , and 2015 , respectively, were outstanding, but were not included in the computation of diluted earnings per share because the effect would have been anti-dilutive. Stock-based Compensation The Company measures and recognizes compensation expense for all stock-based awards based on estimated fair values. Stock-based awards consist of stock options, restricted stock units (service-based, market-based, and performance-based), and employee stock purchase subscriptions. Stock-based compensation expense is measured at the grant date based on the fair value of the award and is recognized as expense over the requisite service period (vesting period) on a straight-line basis. For performance-based restricted stock units, the Company recognizes stock-based compensation expense if and when the Company concludes that it is probable that the performance condition will be achieved, net of estimated forfeitures. The Company reassesses the probability of vesting at each quarter end and adjusts the stock-based compensation expense based on its probability assessment. Forfeitures are estimated at the time of grant and revised, if necessary, in subsequent periods if actual forfeitures differ from those estimates. Upon exercise of stock options or vesting of restricted stock units, the Company issues common stock. Total stock-based compensation expense was as follows (in millions): Years Ended December 31, 2017 2016 2015 Cost of sales $ 9.2 $ 8.4 $ 6.8 Selling, general, and administrative expenses 40.7 38.0 34.3 Research and development expenses 11.7 10.5 8.8 Total stock-based compensation expense $ 61.6 $ 56.9 $ 49.9 Upon retirement, all unvested stock options and performance-based restricted stock units are immediately forfeited. In addition, upon retirement, a participant will immediately vest in 25% of service-based restricted stock units for each full year of employment with the Company measured from the grant date. All remaining unvested service-bas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 Derivatives The Company uses derivative financial instruments to manage interest rate and foreign currency risks. It is the Company's policy not to enter into derivative financial instruments for speculative purpos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interest rate swaps to convert a portion of its fixed-rate debt into variable-rate debt. These interest rate swaps are designated as fair value hedges and meet the shortcut method requirements under the accounting standards for derivatives and hedging. Accordingly, changes in the fair values of the interest rate swaps are considered to exactly offset changes in the fair value of the underlying long-term debt. The Company uses foreign currency forward exchange contracts to manage foreign currency risks. These contracts are denominated in currencies of major industrial countries, principally the Euro and the Japanese yen. The Company uses foreign currency forward exchange contracts to offset the changes due to currency rate movements in the amount of future cash flows associated with intercompany transactions and certain local currency expenses expected to occur within the next 13 months . These foreign currency forward exchange contracts are designated as cash flow hedges. The Company also uses foreign currency forward exchange contracts and foreign currency denominated debt to offset changes in the value of its net investment in certain foreign subsidiaries resulting from changes in foreign currency exchange rates. These foreign currency forward exchange contracts are designated as net investment hedges. Certain of the Company's locations have assets and liabilities denominated in currencies other than their functional currencies resulting principally from intercompany and local currency transactions. The Company uses foreign currency forward exchange contracts that are not designated as hedging instruments to offset the transaction gains and losses associated with certain of these assets and liabilities. All derivative financial instruments are recognized at fair value in the consolidated balance sheets. For each derivative instrument that is designated and effective as a fair value hedge, the gain or loss on the derivative is recognized immediately to earnings, and offsets the loss or gain on the underlying hedged item. The gain or loss on fair value hedges is classified in net interest expense, as they hedge the interest rate risk associated with the Company's fixed-rate debt. The Company reports in " Accumulated Other Comprehensive Loss " the effective portion of the gain or loss on derivative financial instruments that are designated, and that qualify, as cash flow hedges. The Company reclassifies these gains and losses into earnings in the same period in which the underlying hedged transactions affect earnings. The effective portions of net investment hedges are reported in " Accumulated Other Comprehensive Loss " as a part of the cumulative translation adjustment, and would be reclassified into earnings if the underlying net investment is sold or substantially liquidated. The ineffective portions of cash flow hedges and net investment hedges, if applicable, are recorded in current period earnings. During 2017 , 2016 , and 2015 , the Company did not record any gains or losses due to hedge ineffectiveness.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 Recently Adopted Accounting Standards In March 2016, the Financial Accounting Standards Board ("FASB") issued an amendment to the guidance on stock compensation. The amendment simplified several aspects of the accounting for share-based payment award transactions, including the income tax consequences, classification of awards as either equity or liabilities, and classification on the statement of cash flows. The guidance was effective for annual periods beginning after December 15, 2016, and interim periods within those annual periods. The Company adopted this standard effective January 1, 2017. The impact of the standard was as follows: • the Company recorded excess tax benefits of $53.4 million as a reduction to the provision for income taxes for the year ended December 31, 2017 . Previously, this amount would have been recorded to additional paid-in capital; • the new standard eliminates the requirement that excess tax benefits be realized through a reduction in income taxes payable before a company can recognize them. As a result, on January 1, 2017, the Company recorded, on a modified-retrospective basis, a cumulative-effect adjustment of $9.3 million in retained earnings for excess tax benefits not previously recognized; • in the diluted earnings per share calculation, when applying the treasury stock method for shares that could be repurchased, the assumed proceeds no longer include the amount of excess tax benefit. This did not have a material impact on the Company's diluted net earnings per share calculation; • the new standard requires that excess tax benefits be reported as operating activities in the consolidated statements of cash flows. Previously, these cash flows were included in financing activities. The Company elected to apply this change on a prospective basis; • the new standard requires that employee taxes paid when an employer withholds shares for tax-withholding purposes be reported as financing activities in the consolidated statements of cash flows. This had no impact since the Company has historically presented these amounts as a financing activity; and • the Company elected not to change its policy on accounting for forfeitures, and continued to estimate forfeitures expected to occur to determine the amount of compensation cost to be recognized each period. In January 2017, the FASB issued an amendment to the guidance on intangible assets. The amendment simplified how an entity is required to test goodwill for impairment by eliminating Step 2 from the goodwill impairment test. Step 2 measures a goodwill impairment loss by comparing the implied fair value of a reporting unit’s goodwill with the carrying amount. Instead, under this amendment, an entity performs its goodwill impairment test by comparing the fair value of a reporting unit with its carrying amount. The guidance was effective for annual or interim goodwill impairment tests in fiscal years beginning after December 15, 2019. Early adoption was permitted for interim or annual goodwill impairment tests performed on testing dates after January 1, 2017. The adoption of this guidance did not impact the Company's consolidated financial statements. New Accounting Standards Not Yet Adopted In February 2018, the FASB issued an amendment to the guidance on comprehensive income. The amendment permits a company to reclassify the income tax effects of the Tax Cuts and Jobs Act ("the 2017 Act") on items within accumulated other comprehensive income to retained earnings. The amendment also requires certain new disclosures about these stranded tax effects. The guidance is effective for fiscal years beginning after December 15, 2018, and interim periods within those fiscal years. Early adoption is permitted for reporting periods for which financial statements have not yet been issued. The new guidance can be applied either in the period of adoption or retrospectively to each period (or periods) in which the effect of the change in the U.S. federal corporate income tax rate in the 2017 Act is recognized. The Company is currently evaluating the impact this guidance will have on its consolidated financial statements. In August 2017, the FASB issued an amendment to the guidance on derivatives and hedging. The amendment expands and refines hedge accounting for both nonfinancial and financial risk components and aligns the recognition and presentation of the effects of the hedging instrument and the hedged item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periods beginning after December 15, 2018, including interim periods within those annual periods. Early adoption is permitted in any interim or annual period. The Company does not expect the adoption of this guidance will have a material impact on its consolidated financial statements. In March 2017, the FASB issued an amendment on the guidance on retirement benefits. The amendment requires that an employer disaggregate the service cost component from the other components of net benefit cost. The amendment also provides explicit guidance on how to present the service cost component and the other components of net benefit cost in the income statement and allows only the service cost component of net benefit cost to be eligible for capitalization. The guidance is effective for periods beginning after December 15, 2017, including interim periods within those annual periods. The guidance related to the presentation of the service cost component and the other components of net benefit cost in the income statement must be applied retrospectively, and the guidance related to the capitalization of the service cost component of net benefit cost must be applied prospectively. The Company does not expect the adoption of this guidance will have a material impact on its consolidated financial statements. In January 2017, the FASB issued an amendment to the guidance on business combinations. The amendment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
  </si>
  <si>
    <t>INTELLECTUAL PROPERTY LITIGATION (INCOME) EXPENSES, NET</t>
  </si>
  <si>
    <t>Commitments and Contingencies Disclosure [Abstract]</t>
  </si>
  <si>
    <t xml:space="preserve"> INTELLECTUAL PROPERTY LITIGATION (INCOME) EXPENSES, NET In November 2017, the Company recorded a $112.5 million litigation gain related to the theft of trade secrets. The Company incurred external legal costs related to intellectual property litigation of $39.2 million , $32.6 million and $7.0 million during 2017 , 2016 and 2015 , respectively. LEGAL PROCEEDINGS On October 30, 2015, Boston Scientific Scimed, Inc., a subsidiary of Boston Scientific Corporation ("Boston Scientific"), filed a lawsuit in the district court in Düsseldorf, Germany against Edwards Lifesciences and its German subsidiary, Edwards Lifesciences Services GmbH, alleging that Edwards Lifesciences' SAPIEN 3 heart valve infringes certain claims of a Boston Scientific German national patent arising from EP 2 749 254 B1 (the "'254 patent") related to paravalvular sealing technology. On February 26, 2016, Boston Scientific added the German national patent arising from EP 2 926 766 (the "'766 patent") to the infringement allegations. On April 8, 2016, Boston Scientific filed a similar patent infringement action in district court in Paris, France relating to these patents. The complaints seek unspecified money damages and injunctive relief. The Company intends to defend itself vigorously in these matters. The French suit has been stayed pending the outcome of validity proceedings on the '766 and '254 patents. On March 9, 2017, the German district court ruled that the SAPIEN 3 heart valve infringes the '254 and '766 patents, and that Boston Scientific is entitled to enforce an injunction against SAPIEN 3 sales in Germany upon payment of a €90.0 million bond for each patent, but has not yet elected to do so. Edwards Lifesciences has appealed this infringement decision. In addition, Edwards Lifesciences filed oppositions at the European Patent Office ("EPO") challenging the validity of the '254 and '766 patents. On October 19, 2017, the EPO required Boston Scientific to amend the '254 patent. On November 2, 2015, Edwards Lifesciences LLC, a U.S. subsidiary of Edwards Lifesciences, filed a lawsuit against Sadra Medical, Inc. and Boston Scientific Scimed, Inc., two subsidiaries of Boston Scientific, in the United Kingdom in the High Court of Justice, Chancery Division, Patents Court to declare invalid and revoke the U.K. national patent corresponding to the '254 patent. Edwards Lifesciences later added Boston Scientific’s UK national patent corresponding to the '766 patent to this invalidity lawsuit. The Boston Scientific subsidiaries filed counterclaims against Edwards Lifesciences and three of its European subsidiaries alleging that the SAPIEN 3 heart valve infringes certain claims of the same patents and seeking unspecified monetary damages and injunctive relief. On March 3, 2017, the U.K. Patents Court ruled that Boston Scientific's '254 patent is invalid, and that its '766 patent is valid and infringed. The court also ruled that Boston Scientific is entitled to an injunction against SAPIEN 3 sales in the United Kingdom, but stayed the injunction pending appeal. Both sides have appealed this decision and U.K. Patents Court Proceedings for damages are ongoing. On June 16, 2017, Edwards Lifesciences filed a lawsuit against Boston Scientific Scimed, Inc. in Germany in the district court in Munich, seeking a court order that Edwards Lifesciences is a co-owner of the '254 patent based on rights it has acquired. On July 31, 2017, Edwards Lifesciences filed a similar lawsuit with regard to the '766 patent. Proceedings are ongoing. On November 23, 2015, Edwards Lifesciences PVT, Inc., a U.S. subsidiary of Edwards Lifesciences, filed a lawsuit in the district court in Düsseldorf, Germany for patent infringement against Boston Scientific and a German subsidiary, Boston Scientific Medizintechnik GmbH, alleging that the Lotus heart valve infringes certain claims of Edwards Lifesciences’ German national patents EP 1 441 672 B1 (the "'672 patent") and 2 255 753 B1 (the "'753 patent") related to prosthetic valve and delivery system technology. Edwards Lifesciences later added its German national patent EP 2 399 550 (the "'550 patent") to this suit. The complaint sought unspecified monetary damages and injunctive relief. On March 9, 2016, the German district court ruled that the Lotus heart valve infringes the '550 patent, but does not infringe the '672 patent. The court also ruled that Edwards Lifesciences is entitled to enforce an injunction against the sales of the Lotus valve in Germany upon the payment of a €10.0 million bond, but has not yet elected to do so. Both sides have appealed this decision. The court did not rule on the '753 patent due to an opposition filed at the EPO by Boston Scientific. On March 28, 2017, the EPO rendered an initial decision to revoke the '753 patent. Edwards Lifesciences has appealed the EPO's initial decision. O n April 19, 2016, Boston Scientific filed a lawsuit against Edwards Lifesciences in the Federal District Court in the District of Delaware alleging that the SAPIEN 3 heart valve infringes certain claims of Boston Scientific’s U.S. Patent 8,992,608 (the "'608 patent") related to paravalvular sealing technology and seeking unspecified monetary damages and injunctive relief. On June 9, 2016, Edwards Lifesciences LLC and Edwards Lifesciences PVT, Inc. filed counterclaims alleging that Boston Scientific’s Lotus heart valve infringes Edwards Lifesciences’ U.S. Patents 9,168,133; 9,339,383; and 7,510,575 related to prosthetic valve technology. Trial is scheduled for July 2018. On October 12, 2016, Edwards Lifesciences filed an Inter Partes Review ("IPR") request with the U.S. Patent and Trademark Office (the "USPTO") challenging the validity of Boston Scientific's '608 patent. On March 29, 2017, the USPTO decided to institute the IPR. Also on April 19, 2016, Boston Scientific filed a lawsuit against Edwards Lifesciences in the Federal District Court in the Central District of California alleging that five of its transcatheter heart valve delivery systems and a valve crimper infringe certain claims of eight Boston Scientific U.S. patents. The complaints seek unspecified monetary damages and injunctive relief. Trial is scheduled for May 2018. The Company intends to defend itself vigorously in these matters and has filed IPRs challenging the validity of the Boston Scientific patents in the suit. The lawsuit has been stayed pending the outcome of these IPR proceedings. The USPTO has instituted three of the requested IPRs. On October 23, 2016, Edwards Lifesciences PVT, Inc. and Edwards Lifesciences (Canada) Inc., a Canadian subsidiary of Edwards Lifesciences, filed a lawsuit against Boston Scientific and its Canadian subsidiary, Boston Scientific Ltd., as well as LivaNova PLC and LivaNova Canada Corp., its contract manufacturers, in the Federal Court in Toronto, Canada, alleging that Boston Scientific's manufacture of the Lotus valve through its contract manufacturers infringes two of Edwards Lifesciences' patents covering transcatheter heart valve technology. On February 17, 2017, Edwards added Neovasc, Inc. and Neovasc Medical Inc., additional contract manufacturers of Boston Scientific, to this lawsuit. On January 11, 2017, Edwards Lifesciences PVT, Inc. and Edwards Lifesciences SA(AG), a Swiss subsidiary of Edwards Lifesciences, filed a lawsuit against Boston Scientific Ltd and Boston Scientific Group PLC, two Irish subsidiaries of Boston Scientific, in the High Court in Dublin, Ireland alleging that the Boston Scientific's manufacture of the Lotus and Lotus Edge valves infringes the '550 patent. Because the ultimate outcome of the above matters involve judgments, estimates and inherent uncertainties, and cannot be predicted with certainty, charges related to such matters could have a material adverse impact on Edwards Lifesciences' financial position, results of operations, and liquidity. In addition, Edwards Lifesciences is or may be a party to, or may otherwise be responsible for, pending or threatened lawsuits related primarily to products and services currently or formerly manufactured or performed, as applicable, by Edwards Lifesciences (the "Other Lawsuits"). The Other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charge relating to the Other Lawsuits would have a material adverse effect on Edwards Lifesciences’ overall financial position, results of operations, or liquidity. However, the resolution of one or more of the Other Lawsuits in any reporting period, could have a material adverse impact on Edwards Lifesciences' net income or cash flows for that period. The Company is not able to estimate the amount or range of any loss for legal contingencies for which there is no reserve or additional loss for matters already reserved. Edwards Lifesciences is subject to various environmental laws and regulations both within and outside of the United States. The operations of Edwards Lifesciences, like those of other medical technology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Edwards Lifesciences' financial position, results of operations, or liquidity.</t>
  </si>
  <si>
    <t>SPECIAL CHARGES</t>
  </si>
  <si>
    <t>Other Income and Expenses [Abstract]</t>
  </si>
  <si>
    <t>SPECIAL CHARGES Charitable Foundation Contribution In December 2017, the Company contributed $25.0 million to the Edwards Lifesciences Foundation, a related-party not-for-profit organization whose mission is to support health- and community-focused charitable organizations. The contribution was irrevocable and was recorded as an expense at the time of payment. Gain on Step Acquisition In December 2017, the Company acquired Harpoon Medical, Inc. As a result of the acquisition, the Company remeasured at fair value its previously held ownership in Harpoon Medical, Inc. and recognized a gain of $6.5 million . See Note 7 for further information. Realignment Expenses In September 2017, the Company recorded a $10.2 million charge related primarily to severance expenses (impacting 232 employees) and other costs associated with the planned closure of its manufacturing plant in Switzerland. As of December 31, 2017 , the Company's remaining severance obligations of $9.6 million are expected to be substantially paid by September 30, 2018. Impairment of Long-lived Assets In June 2017, the Company recorded a $31.2 million charge related to the other-than-temporary impairment of one of its cost method investments and an associated long-term asset related to the Company's option to acquire this investee. The Company concluded that the impairment of these assets was other-than-temporary based upon a recent review of the investee's clinical data and trial results, which did not support continuation of the product development effort, and the financial condition and near-term prospects of the investee. Acquisition of IPR&amp;D In May 2016, the Company entered into two separate agreements to acquire technologies for use in its transcatheter heart valve programs. In connection with these agreements, the Company recorded an IPR&amp;D charge totaling $34.5 million . The acquired technologies are in the early stages of development and have no alternative uses. Additional design developments, bench testing, pre-clinical studies, and human clinical studies must be successfully completed prior to selling any product using these technologies.</t>
  </si>
  <si>
    <t>COMPOSITION OF CERTAIN FINANCIAL STATEMENT CAPTIONS</t>
  </si>
  <si>
    <t>COMPOSITION OF CERTAIN FINANCIAL STATEMENT CAPTIONS Components of selected captions in the consolidated balance sheets are as follows: As of December 31, 2017 2016 (in millions) Accounts receivable, net Trade accounts receivable $ 430.1 $ 374.5 Allowance for doubtful accounts (8.5 ) (9.0 ) $ 421.6 $ 365.5 Inventories Raw materials $ 101.4 $ 60.6 Work in process 121.1 102.4 Finished products 332.4 233.6 $ 554.9 $ 396.6 Property, plant, and equipment, net Land $ 39.1 $ 30.1 Buildings and leasehold improvements 436.8 367.2 Machinery and equipment 393.4 346.5 Equipment with customers 41.0 37.4 Software 93.4 100.6 Construction in progress 88.2 79.6 1,091.9 961.4 Accumulated depreciation (412.2 ) (381.4 ) $ 679.7 $ 580.0 Accrued and other liabilities Employee compensation and withholdings $ 249.4 $ 216.1 Taxes payable 97.8 5.9 Accrued rebates 53.9 36.1 Property, payroll, and other taxes 41.9 35.3 Research and development accruals 39.2 40.0 Fair value of derivatives 24.8 3.3 Litigation and insurance reserves (Note 17) 15.0 14.6 Accrued marketing expenses 14.9 12.6 Accrued professional services 8.5 4.0 Accrued realignment reserves 8.2 0.1 Accrued relocation costs 8.7 7.0 Other accrued liabilities 74.3 60.4 $ 636.6 $ 435.4</t>
  </si>
  <si>
    <t>INVESTMENTS</t>
  </si>
  <si>
    <t>Investments, Debt and Equity Securities [Abstract]</t>
  </si>
  <si>
    <t>INVESTMENTS Debt Securities Investments in debt securities at the end of each period were as follows (in millions): December 31, 2017 December 31, 2016 Held-to-maturity Cost Gross Unrealized Gains Gross Unrealized Losses Fair Value Cost Gross Unrealized Gains Gross Unrealized Losses Fair Value Bank time deposits $ 382.9 $ — $ — $ 382.9 $ 217.0 $ — $ — $ 217.0 Commercial paper 1.4 — — 1.4 — — — — U.S. government and agency securities 3.9 — — 3.9 16.1 — (0.1 ) 16.0 Asset-backed securities — — — — 0.3 — — 0.3 Corporate debt securities — — — — 3.0 — — 3.0 Municipal securities — — — — 1.9 — — 1.9 $ 388.2 $ — $ — $ 388.2 $ 238.3 $ — $ (0.1 ) $ 238.2 Available-for-sale Bank time deposits $ 0.5 $ — $ — $ 0.5 $ — $ — $ — $ — Commercial paper 40.3 — — 40.3 35.4 — — 35.4 U.S. government and agency securities 69.4 — (0.7 ) 68.7 143.4 — (0.7 ) 142.7 Foreign government bonds 3.0 — — 3.0 — — — — Asset-backed securities 121.2 — (0.4 ) 120.8 86.0 — (0.2 ) 85.8 Corporate debt securities 446.5 0.8 (1.8 ) 445.5 333.6 0.4 (1.5 ) 332.5 Municipal securities 4.4 — — 4.4 4.6 — (0.1 ) 4.5 $ 685.3 $ 0.8 $ (2.9 ) $ 683.2 $ 603.0 $ 0.4 $ (2.5 ) $ 600.9 The cost and fair value of investments in debt securities, by contractual maturity, as of December 31, 2017 were as follows: Held-to-Maturity Available-for-Sale Cost Fair Value Cost Fair Value (in millions) Due in 1 year or less $ 384.4 $ 384.4 $ 134.8 $ 134.8 Due after 1 year through 5 years — — 436.1 434.4 Instruments not due at a single maturity date 3.8 3.8 114.4 114.0 $ 388.2 $ 388.2 $ 685.3 $ 683.2 Actual maturities may differ from the contractual maturities due to call or prepayment rights. The following tables present gross unrealized losses and fair values for those investments that were in an unrealized loss position as of December 31, 2017 and 2016, aggregated by investment category and the length of time that individual securities have been in a continuous loss position (in millions): As of December 31, 2017 Less than 12 Months 12 Months or Greater Total Fair Value Gross Unrealized Losses Fair Value Gross Unrealized Losses Fair Value Gross Unrealized Losses Commercial paper $ 2.4 $ — $ — $ — $ 2.4 $ — U.S. government and agency securities 31.5 (0.2 ) 37.1 (0.5 ) 68.6 (0.7 ) Foreign government bonds 3.0 — — — 3.0 — Asset-backed securities 90.8 (0.3 ) 23.2 (0.1 ) 114.0 (0.4 ) Corporate debt securities 253.3 (1.2 ) 59.2 (0.6 ) 312.5 (1.8 ) Municipal securities 4.3 — — — 4.3 — $ 385.3 $ (1.7 ) $ 119.5 $ (1.2 ) $ 504.8 $ (2.9 ) As of December 31, 2016 Less than 12 Months 12 Months or Greater Total Fair Value Gross Unrealized Losses Fair Value Gross Unrealized Losses Fair Value Gross Unrealized Losses U.S. government and agency securities $ 127.5 $ (0.7 ) $ — $ — $ 127.5 $ (0.7 ) Foreign government bonds — — — — — — Asset-backed securities 50.1 (0.2 ) 1.2 — 51.3 (0.2 ) Corporate debt securities 204.5 (1.5 ) 11.9 — 216.4 (1.5 ) Municipal securities 4.5 (0.1 ) — — 4.5 (0.1 ) $ 386.6 $ (2.5 ) $ 13.1 $ — $ 399.7 $ (2.5 ) Investments in Unconsolidated Affiliates The Company has a number of equity investments in privately and publicly held companies. Investments in these unconsolidated affiliates are recorded in " Long-term Investments " on the consolidated balance sheets, and are as follows: December 31, 2017 2016 (in millions) Available-for-sale investments Cost $ — $ — Unrealized gains — 0.1 Fair value of available-for-sale investments — 0.1 Equity method investments Cost 9.2 9.5 Equity in losses (5.1 ) (3.9 ) Carrying value of equity method investments 4.1 5.6 Cost method investments Carrying value of cost method investments 10.7 28.2 Total investments in unconsolidated affiliates $ 14.8 $ 33.9 See Note 4 for information regarding the Company's impairment of one of its cost method investments. In addition, the Company exercised its option to acquire Harpoon Medical, Inc., one of its cost method investees. See Note 7 for further information. During 2017 , 2016 , and 2015 , the gross realized gains or losses from sales of available-for-sale investments were not material.</t>
  </si>
  <si>
    <t>ACQUISITIONS</t>
  </si>
  <si>
    <t>Business Combinations [Abstract]</t>
  </si>
  <si>
    <t>ACQUISITIONS Harpoon Medical, Inc. On December 1, 2017, the Company acquired all the outstanding shares of Harpoon Medical, Inc. for an aggregate cash purchase price of $119.5 million , which includes $16.0 million paid previously for a cost method investment and an exclusive option to acquire Harpoon Medical, Inc., and is net of $8.0 million received from the sale of the Company's previous ownership interest. The Company remeasured its previously held ownership in Harpoon Medical, Inc., which had a carrying value at the date of acquisition of $1.5 million and represented approximately 6% of the fully-diluted outstanding shares of Harpoon Medical, Inc., and recognized a gain of $6.5 million in " Special Charges, net ." In addition, the Company agreed to pay up to an additional $150.0 million in pre-specified milestone-driven payments over the next 10 years. The Company recognized in " Contingent Consideration Liabilities " a $59.7 million liability for the estimated fair value of the contingent milestone payments. The fair value of the contingent milestone payments will be remeasured each quarter, with changes in the fair value recognized within operating expenses on the consolidated statements of operations. For further information on the fair value of the contingent milestone payments, see Note 10. In connection with the acquisition, the Company placed $10.0 million of the purchase price into escrow to satisfy any claims for indemnification made in accordance with the merger agreement. Any funds remaining 12 months after the acquisition date will be disbursed to Harpoon Medical, Inc.'s former shareholders. Acquisition-related costs of $0.4 million were recorded in “ Selling, General, and Administrative Expenses ” during the year ended December 31, 2017. Harpoon Medical, Inc. is a medical technology company pioneering beating-heart repair for degenerative mitral regurgitation. The Company plans to add this technology to its portfolio of mitral and tricuspid repair products. The acquisition was accounted for as a business combination. Tangible and intangible assets acquired were recorded based on their estimated fair values at the acquisition date. The excess of the purchase price over the fair value of net assets acquired was recorded to goodwill. The following table summarizes the fair values of the assets acquired and liabilities assumed (in millions): Current assets $ 3.6 Property and equipment, net 0.3 Goodwill 142.1 IPR&amp;D 53.1 Other assets 0.1 Current liabilities assumed (0.8 ) Deferred income taxes (12.7 ) Total purchase price 185.7 Less: cash acquired (3.5 ) Total purchase price, net of cash acquired $ 182.2 Goodwill includes expected synergies and other benefits the Company believes will result from the acquisition. Goodwill was assigned to the Company’s United States segment and is not deductible for tax purposes. IPR&amp;D has been capitalized at fair value as an intangible asset with an indefinite life and will be assessed for impairment in subsequent periods. The fair value of the IPR&amp;D was determined using the income approach. This approach determines fair value based on cash flow projections which are discounted to present value using a risk-adjusted rate of return. The discount rates used to determine the fair value of the IPR&amp;D ranged from 18.0% to 19.0% .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assumed $41.4 million of additional research and development expenditures would be incurred prior to the date of product introduction. In the valuation, net cash inflows were modeled to commence in Europe in 2018, and in the United States and Japan in 2022. Upon completion of development, the underlying research and development asset will be amortized over its estimated useful life. The results of operations for Harpoon Medical, Inc. have been included in the accompanying consolidated financial statements from the date of acquisition. Pro forma results have not been presented as the results of Harpoon Medical, Inc. are not material in relation to the consolidated financial statements of the Company. Valtech Cardio Ltd. On November 26, 2016, the Company entered into an agreement and plan of merger to acquire Valtech Cardio Ltd. ("Valtech") for approximately $340.0 million , subject to certain adjustments, with the potential for up to an additional $350.0 million in pre-specified milestone-driven payments over the next 10 years. The transaction closed on January 23, 2017, and the consideration paid included the issuance of approximately 2.8 million shares of the Company's common stock (fair value of $266.5 million ) and cash of $86.2 million . The Company recognized in " Contingent Consideration Liabilities " a $162.9 million liability for the estimated fair value of the contingent milestone payments. The fair value of the contingent milestone payments will be remeasured each quarter, with changes in the fair value recognized within operating expenses on the consolidated statements of operations. For further information on the fair value of the contingent milestone payments, see Note 10. In connection with the acquisition, the Company placed $27.6 million of the purchase price into escrow to satisfy any claims for indemnification made in accordance with the merger agreement. Any funds remaining 15 months after the acquisition date will be disbursed to Valtech's former shareholders. Acquisition-related costs of $0.6 million and $4.1 million were recorded in “ Selling, General, and Administrative Expenses ” during the years ended December 31, 2017 and 2016, respectively. Prior to the close of the transaction, Valtech spun off its early-stage transseptal mitral valve replacement technology program. Concurrent with the closing, the Company entered into an agreement for an exclusive option to acquire that program and its associated intellectual property for approximately $200.0 million , subject to certain adjustments, plus an additional $50.0 million if a certain European regulatory approval is obtained within 10 years of the acquisition closing date. The option expires two years after the closing date of the transaction, but can be extended by up to one year depending on the results of certain clinical trials. Valtech is a developer of a transcatheter mitral and tricuspid valve repair system. The Company plans to add this technology to its portfolio of mitral and tricuspid repair products. The acquisition was accounted for as a business combination. Tangible and intangible assets acquired were recorded based on their estimated fair values at the acquisition date. The excess of the purchase price over the fair value of net assets acquired was recorded to goodwill. The following table summarizes the fair values of the assets acquired and liabilities assumed (in millions): Current assets $ 22.7 Property and equipment, net 1.2 Goodwill 316.5 Developed technology 109.2 IPR&amp;D 87.9 Other assets 0.8 Current liabilities assumed (5.1 ) Deferred income taxes (17.6 ) Total purchase price 515.6 Less: cash acquired (4.3 ) Total purchase price, net of cash acquired $ 511.3 Goodwill includes expected synergies and other benefits the Company believes will result from the acquisition. Goodwill was assigned to the Company’s Rest of World segment and is not deductible for tax purposes. IPR&amp;D has been capitalized at fair value as an intangible asset with an indefinite life and will be assessed for impairment in subsequent periods. The fair value of the IPR&amp;D was determined using the income approach. This approach determines fair value based on cash flow projections which are discounted to present value using a risk-adjusted rate of return. The discount rates used to determine the fair value of the IPR&amp;D ranged from 18.0% to 20.0% .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assumed $87.3 million of additional research and development expenditures would be incurred prior to the date of product introduction, and the Company does not currently anticipate significant changes to forecasted research and development expenditures associated with the Valtech program. In the valuation, net cash inflows were modeled to commence in 2019. Upon completion of development, the underlying research and development asset will be amortized over its estimated useful life. Developed technology assets are being amortized over a weighted-average useful life of 11 years. The results of operations for Valtech have been included in the accompanying consolidated financial statements from the date of acquisition. Pro forma results have not been presented as the results of Valtech are not material in relation to the consolidated financial statements of the Company. CardiAQ Valve Technologies, Inc. On July 3, 2015, the Company entered into an agreement and plan of merger to acquire CardiAQ Valve Technologies, Inc. ("CardiAQ") for an aggregate cash purchase price of $350.0 million , subject to certain adjustments. The transaction closed on August 26, 2015, and the cash purchase price after the adjustments was $348.0 million . In addition, the Company agreed to pay an additional $50.0 million if a certain European regulatory approval is obtained within 48 months of the acquisition closing date. The Company recognized in " Contingent Consideration Liabilities " a $30.3 million liability for the estimated fair value of this contingent milestone payment. For further information on the fair value of the contingent milestone payment, see Note 10. IPR&amp;D acquired as part of this acquisition was capitalized at fair value, which was determined using the income approach. This approach determines fair value based on cash flow projections which are discounted to present value using a risk-adjusted rate of return.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assumed $97.7 million of additional research and development expenditures would be incurred prior to the date of product introduction and that net cash inflows would commence in late 2018. As a result of certain design enhancements to increase the product's commercial life and applicability to a broader group of patients, the Company expects an increase to the amount of research and development expenditures that will be incurred prior to the date of product introduction and that net cash inflows will commence in 2020. Upon completion of development, the underlying research and development intangible asset will be amortized over its estimated useful life.</t>
  </si>
  <si>
    <t>GOODWILL AND OTHER INTANGIBLE ASSETS</t>
  </si>
  <si>
    <t>Goodwill and Intangible Assets Disclosure [Abstract]</t>
  </si>
  <si>
    <t>GOODWILL AND OTHER INTANGIBLE ASSETS In December 2017, the Company acquired Harpoon Medical, Inc. This transaction resulted in an increase to goodwill of $142.1 million and IPR&amp;D of $53.1 million . In January 2017, the Company acquired Valtech. This transaction resulted in an increase to goodwill of $316.5 million , developed technology of $109.2 million and IPR&amp;D of $87.9 million . For further information, see Note 7. The changes in the carrying amount of goodwill, by segment, during the years ended December 31, 2017 and 2016 were as follows: United Europe Rest of World Total (in millions) Goodwill at December 31, 2015 $ 567.2 $ 61.1 $ — $ 628.3 Goodwill acquired during the year — — — — Currency translation adjustment — (2.2 ) — (2.2 ) Goodwill at December 31, 2016 567.2 58.9 — 626.1 Goodwill acquired during the year 142.1 — 316.5 458.6 Currency translation adjustment — 8.3 33.5 41.8 Goodwill at December 31, 2017 $ 709.3 $ 67.2 $ 350.0 $ 1,126.5 Other intangible assets consist of the following (in millions): December 31, Weighted-Average Useful Life (in years) 2017 2016 Cost Accumulated Net Cost Accumulated Net Amortizable intangible assets Patents 7.4 $ 186.1 $ (180.4 ) $ 5.7 $ 187.6 $ (177.0 ) $ 10.6 Developed technology 11.5 190.8 (43.8 ) 147.0 43.0 (39.6 ) 3.4 Other 15.9 3.7 (3.7 ) — 9.8 (9.0 ) 0.8 11.4 380.6 (227.9 ) 152.7 240.4 (225.6 ) 14.8 Unamortizable intangible assets IPR&amp;D 315.3 — 315.3 190.0 — 190.0 $ 695.9 $ (227.9 ) $ 468.0 $ 430.4 $ (225.6 ) $ 204.8 Goodwill and IPR&amp;D resulting from purchase business combinations are not subject to amortization. Other acquired intangible assets with finite lives are amortized over their expected useful lives on a straight-line basis, or if reliably determinable, based on the pattern in which the economic benefit of the asset is expected to be used. The Company expenses costs incurred to renew or extend the term of acquired intangible assets. Amortization expense related to other intangible assets for the years ended December 31, 2017 , 2016 , and 2015 was $7.8 million , $7.6 million , and $7.1 million , respectively. Estimated amortization expense for each of the years ending December 31 is as follows (in millions): 2018 $ 4.7 2019 8.0 2020 12.2 2021 20.9 2022 17.5</t>
  </si>
  <si>
    <t>DEBT, CREDIT FACILITIES, AND LEASE OBLIGATIONS</t>
  </si>
  <si>
    <t>Debt Disclosure [Abstract]</t>
  </si>
  <si>
    <t>DEBT, CREDIT FACILITIES, AND LEASE OBLIGATIONS In October 2013, the Company issued $600.0 million of fixed-rate unsecured senior notes (the "Notes") due October 15, 2018. Interest is payable semi-annually in arrears, with payment due in April and October. The Company may redeem the Notes, in whole or in part, at any time and from time to time at specified redemption prices. In addition, upon the occurrence of certain change of control triggering events, the Company may be required to repurchase all or a portion of the Notes at a price equal to 101% of their principal amount, plus accrued and unpaid interest. The Notes also include covenants that limit the Company's ability to incur secured indebtedness, enter into sale and leaseback transactions, and consolidate, merge, or transfer all or substantially all of its assets. The following is a summary of the Notes as of December 31, 2017 and 2016 : December 31, 2017 2016 Amount Effective Amount Effective (in millions) (in millions) Fixed-rate 2.875% notes $ 600.0 2.983 % $ 600.0 2.983 % Unamortized discount (0.5 ) (1.2 ) Unamortized debt issuance costs (0.8 ) (1.9 ) Hedge accounting fair value adjustments (see Note 11) (0.7 ) 0.4 Total carrying amount $ 598.0 $ 597.3 As of December 31, 2017 and 2016 , the fair value of the Notes, based on Level 2 inputs, was $604.3 million and $609.6 million , respectively. Issuance costs of $5.4 million , as well as the issuance discount on the Notes, are being amortized to interest expense over the term of the Notes. The Company has a Five -Year Credit Agreement ("the Credit Agreement") which matures on July 18, 2019. The Credit Agreement provides up to an aggregate of $750.0 million in borrowings in multiple currencies. The Company may increase the amount available under the Credit Agreement, subject to agreement of the lenders, by up to an additional $250.0 million in the aggregate. Borrowings generally bear interest at the London interbank offered rate ("LIBOR") plus a spread ranging from 1.0% to 1.5% , depending on the leverage ratio, as defined in the Credit Agreement. The Company also pays a facility fee ranging from 0.125% to 0.25% , depending on the leverage ratio, on the entire credit commitment available, whether or not drawn. The facility fee is expensed as incurred. During 2017 , the spread over LIBOR was 1.0 % and the facility fee was 0.125% . Issuance costs of $3.0 million are being amortized to interest expense over the term of the Credit Agreement. As of December 31, 2017 , borrowings of $438.4 million were outstanding under the Credit Agreement. All amounts outstanding under the Credit Agreement have been classified as long-term obligations in accordance with the terms of the Credit Agreement. The Credit Agreement is unsecured and contains various financial and other covenants, including a maximum leverage ratio and a minimum interest coverage ratio, as defined in the Credit Agreement. The Company was in compliance with all covenants at December 31, 2017 . The weighted-average interest rate under all debt obligations was 2.2% and 3.1% at December 31, 2017 and 2016 , respectively. Certain facilities and equipment are leased under operating leases expiring at various dates. Most of the operating leases contain renewal options. Total expense for all operating leases was $27.3 million , $22.9 million , and $22.5 million for the years 2017 , 2016 , and 2015 , respectively. Future minimum lease payments (including interest) under non-cancelable operating leases and aggregate debt maturities at December 31, 2017 were as follows (in millions): Operating Aggregate 2018 $ 24.0 $ 600.0 2019 15.8 438.4 2020 10.8 — 2021 5.5 — 2022 2.7 — Thereafter 13.5 — Total obligations and commitments $ 72.3 $ 1,038.4</t>
  </si>
  <si>
    <t>FAIR VALUE MEASUREMENTS</t>
  </si>
  <si>
    <t>Fair Value Disclosures [Abstract]</t>
  </si>
  <si>
    <t>FAIR VALUE MEASUREMENTS The consolidat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long-term notes payable. See Note 9 for further information on the fair value of the Notes.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Assets and Liabilities Measured at Fair Value on a Recurring Basis The following table summarizes the Company's financial instruments which are measured at fair value on a recurring basis as of December 31, 2017 and 2016 (in millions): December 31, 2017 Level 1 Level 2 Level 3 Total Assets Cash equivalents $ 52.2 $ 22.8 $ — $ 75.0 Available-for-sale investments: Bank time deposits — 0.5 — 0.5 Corporate debt securities — 445.5 — 445.5 Asset-backed securities — 120.8 — 120.8 U.S. government and agency securities 20.6 48.1 — 68.7 Foreign government bonds — 3.0 — 3.0 Commercial paper — 40.3 — 40.3 Municipal securities — 4.4 — 4.4 Investments held for deferred compensation plans 63.7 — — 63.7 Derivatives — 4.9 — 4.9 $ 136.5 $ 690.3 $ — $ 826.8 Liabilities Derivatives $ — $ 24.8 $ — $ 24.8 Deferred compensation plans 64.1 — — 64.1 Contingent consideration liabilities — 244.3 244.3 $ 64.1 $ 24.8 $ 244.3 $ 333.2 December 31, 2016 Assets Cash equivalents $ 44.1 $ — $ — $ 44.1 Available-for-sale investments: Corporate debt securities — 332.5 — 332.5 Asset-backed securities — 85.8 — 85.8 U.S. government and agency securities 100.7 42.0 — 142.7 Commercial paper — 35.4 — 35.4 Municipal securities — 4.5 — 4.5 Equity investments in unconsolidated affiliates 0.1 — — 0.1 Investments held for deferred compensation plans 46.0 — — 46.0 Derivatives — 35.2 — 35.2 $ 190.9 $ 535.4 $ — $ 726.3 Liabilities Derivatives $ — $ 3.3 $ — $ 3.3 Deferred compensation plans 46.7 — — 46.7 Contingent consideration liabilities — — 31.6 31.6 $ 46.7 $ 3.3 $ 31.6 $ 81.6 The following table summarizes the changes in fair value of the contingent consideration obligation for the year ended December 31, 2017 (in millions): Balance at December 31, 2016 $ 31.6 Additions 222.6 Changes in fair value (9.9 ) Balance at December 31, 2017 $ 244.3 Cash Equivalents and Available-for-sale Investments The Company estimates the fair values of its money market funds based on quoted prices in active markets for identical assets. The Company estimates the fair values of its time deposits, commercial paper, U.S. and foreign government and agency securities, municipal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Investments in unconsolidated affiliates are long-term equity investments in companies that are in various stages of development. Certain of the Company's investments in unconsolidated affiliates are designated as available-for-sale. These investments are carried at fair market value based on quoted market prices. Deferred Compensation Plans The Company holds investments in trading securities related to its deferred compensation plans. The investments are in a variety of stock, bond, and money market mutual funds. The fair values of these investments and the corresponding liabilities are based on quoted market prices. Derivative Instruments The Company uses derivative financial instruments in the form of foreign currency forward exchange contracts and foreign currency option contracts to manage foreign currency exposures, and interest rate swap agreements to manage its interest rate exposures. All derivatives contracts are recognized on the balance sheet at their fair value. The fair value of foreign currency derivative financial instruments was estimated based on quoted market foreign exchange rates and market discount rates. The fair value of the interest rate swap agreements was determined based on a discounted cash flow analysis reflecting the contractual terms of the agreements and the 6 -month LIBOR forward interest rate curve.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Liabilities Certain of the Company's acquisitions involve contingent consideration arrangements. Payment of additional consideration is contingent upon the acquired company reaching certain performance milestones, such as attaining specified revenue levels, achieving product development targets, or obtaining regulatory approvals. These contingent consideration liabilities are measured at estimated fair value using either a probability weighted discounted cash flow analysis or a Monte Carlo simulation model, both of which consider significant unobservable inputs. These inputs include (1) the discount rate used to present value the projected cash flows (ranging from 1.3% to 3.4% ), (2) the probability of milestone achievement (ranging from 25.0% to 100.0% ), (3) the projected payment dates (ranging from 2018 to 2025), and (4) the volatility of future revenue (ranging from 45.0% to 50.0% ). The use of different assumptions could have a material effect on the estimated fair value amounts.</t>
  </si>
  <si>
    <t>DERIVATIVE INSTRUMENTS AND HEDGING ACTIVITIES</t>
  </si>
  <si>
    <t>Derivative Instruments and Hedging Activities Disclosure [Abstract]</t>
  </si>
  <si>
    <t>DERIVATIVE INSTRUMENTS AND HEDGING ACTIVITIES 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December 31, 2017 December 31, 2016 (in millions) Foreign currency forward exchange contracts $ 979.8 $ 949.7 Interest rate swap agreements — 300.0 The following table presents the location and fair value amounts of derivative instruments reported in the consolidated balance sheets (in millions): Fair Value Balance Sheet Location December 31, 2017 December 31, 2016 Derivatives designated as hedging instruments Assets Foreign currency contracts Other current assets $ 4.9 $ 28.6 Interest rate swap agreements Other assets $ — $ 0.4 Liabilities Foreign currency contracts Accrued and other liabilities $ 24.8 $ 3.3 Derivatives not designated as hedging instruments Assets Foreign currency contracts Other current assets $ — $ 6.2 The following table presents the effect of master-netting agreements and rights of offset on the consolidated balance sheets (in millions): Gross Amounts Not Offset in the Consolidated Balance Sheet Gross Amounts Offset in the Consolidated Balance Sheet Net Amounts Presented in the Consolidated Balance Sheet December 31, 2017 Gross Amounts Financial Instruments Cash Collateral Received Net Amount Derivative Assets Foreign currency contracts $ 4.9 $ — $ 4.9 $ (3.7 ) $ — $ 1.2 Interest rate swap agreements $ — $ — $ — $ — $ — $ — Derivative Liabilities Foreign currency contracts $ 24.8 $ — $ 24.8 $ (3.7 ) $ — $ 21.1 December 31, 2016 Derivative Assets Foreign currency contracts $ 34.8 $ — $ 34.8 $ (3.3 ) $ — $ 31.5 Interest rate swap agreements $ 0.4 $ — $ 0.4 $ — $ — $ 0.4 Derivative Liabilities Foreign currency contracts $ 3.3 $ — $ 3.3 $ (3.3 ) $ — $ — The following tables present the effect of derivative instruments on the consolidated statements of operations and consolidated statements of comprehensive income: Amount of Gain or (Loss) Recognized in OCI on Derivative (Effective Portion) Location of Gain or (Loss) Reclassified from Accumulated OCI into Income Amount of Gain or (Loss) Reclassified from Accumulated OCI into Income 2017 2016 2017 2016 (in millions) (in millions) Cash flow hedges Foreign currency contracts $ (43.5 ) $ 16.1 Cost of sales $ 7.6 $ 8.4 Selling, general, and administrative expenses $ (1.1 ) $ (0.4 ) Net investment hedges Foreign currency contracts $ — $ (4.1 ) Foreign currency denominated debt $ (35.5 ) $ — As of December 31, 2017 , the Company had €370.0 million of outstanding long-term debt designated as a net investment hedge. Amount of Gain or (Loss) Recognized in Income on Derivative (a) Location of Gain or (Loss) Recognized in Income on Derivative 2017 2016 2015 (in millions) Fair value hedges Interest rate swap agreements Interest expense $ (1.1 ) $ (1.2 ) $ 1.2 ___________________________________________________________ (a) The gains and losses on the interest rate swap agreements were fully offset by the changes in the fair value of the fixed-rate debt being hedged. In December 2017, the interest rate swap was settled at a loss of $0.7 million , which will be amortized to interest expense over the remaining life of the debt. Amount of Gain or (Loss) Recognized in Income on Derivative Location of Gain or (Loss) Recognized in Income on Derivative 2017 2016 2015 (in millions) Derivatives not designated as hedging instruments Foreign currency contracts Other expense, net $ (11.5 ) $ 8.6 $ 6.6 The Company expects that during 2018 it will reclassify to earnings a $2.4 million loss currently recorded in " Accumulated Other Comprehensive Loss ." For the years ended December 31, 2017 , 2016 , and 2015 , the Company did not record any gains or losses due to hedge ineffectiveness.</t>
  </si>
  <si>
    <t>EMPLOYEE BENEFIT PLANS</t>
  </si>
  <si>
    <t>Retirement Benefits [Abstract]</t>
  </si>
  <si>
    <t>EMPLOYEE BENEFIT PLANS Defined Benefit Plans Edwards Lifesciences maintains defined benefit pension plans in Japan and certain European countries. At the end of 2017, due to changes in local legislation, the Company was able to redesign its defined benefit plan in Nyon, Switzerland into a defined contribution plan. Information regarding the Company's defined benefit pension plans is as follows: Years Ended 2017 2016 (in millions) Change in projected benefit obligation: Beginning of year $ 128.7 $ 118.1 Service cost 7.9 6.8 Interest cost 1.0 1.2 Participant contributions 2.2 1.9 Actuarial (gain) loss (7.4 ) 6.5 Benefits paid (3.1 ) (3.7 ) Plan amendment — 1.9 Settlements and curtailment gain (22.2 ) — Special termination benefits 0.6 — Currency exchange rate changes and other 7.2 (4.0 ) End of year $ 114.9 $ 128.7 Years Ended 2017 2016 (in millions) Change in fair value of plan assets: Beginning of year $ 78.6 $ 75.1 Actual return on plan assets 4.3 1.4 Employer contributions 6.5 6.3 Participant contributions 2.2 1.9 Settlements (20.7 ) — Benefits paid (3.1 ) (3.7 ) Currency exchange rate changes and other 3.4 (2.4 ) End of year $ 71.2 $ 78.6 Funded Status Projected benefit obligation $ (114.9 ) $ (128.7 ) Plan assets at fair value 71.2 78.6 Underfunded status $ (43.7 ) $ (50.1 ) Net amounts recognized on the consolidated balance sheet: Other long-term liabilities $ 43.7 $ 50.1 Accumulated other comprehensive loss, net of tax: Net actuarial loss $ (17.1 ) $ (18.0 ) Net prior service cost (0.9 ) (4.6 ) Deferred income tax benefit 3.9 5.0 Total $ (14.1 ) $ (17.6 ) The accumulated benefit obligation ("ABO") for all defined benefit pension plans was $105.6 million and $116.9 million as of December 31, 2017 and 2016 , respectively. The projected benefit obligation and ABO were in excess of plan assets for all pension plans as of December 31, 2017 and 2016 . The components of net periodic benefit cost are as follows (in millions): Years Ended 2017 2016 2015 Service cost, net $ 7.9 $ 6.8 $ 7.0 Interest cost 1.0 1.2 1.5 Expected return on plan assets (2.0 ) (1.3 ) (1.5 ) Settlements and curtailment gain (6.3 ) — 0.6 Special termination benefits 0.6 — — Amortization of actuarial loss 0.9 0.7 1.0 Amortization of prior service cost (credit) 0.2 (0.7 ) (0.4 ) Net periodic pension benefit cost $ 2.3 $ 6.7 $ 8.2 The net actuarial loss and prior service credit that will be amortized from " Accumulated Other Comprehensive Loss " into net periodic benefits cost in 2018 are expected to be $0.8 million and $(0.1) million , respectively. Expected long-term returns for each of the plans' strategic asset classes were developed through consultation with investment advisors. Several factors were considered, including survey of investment managers' expectations, current market data, minimum guaranteed returns in certain insurance contracts, and historical market returns over long periods. Using policy target allocation percentages and the asset class expected returns, a weighted-average expected return was calculated. To select the discount rates for the defined benefit pension plans, the Company uses a modeling process that involves matching the expected duration of its benefit plans to a yield curve constructed from a portfolio of AA-rated fixed-income debt instruments, or their equivalent. For each country, the Company uses the implied yield of this hypothetical portfolio at the appropriate duration as a discount rate benchmark. The weighted-average assumptions used to determine the benefit obligations are as follows: December 31, 2017 2016 Discount rate 0.9 % 0.7 % Rate of compensation increase 2.6 % 2.5 % Social securities increase 1.5 % 1.4 % Pension increase 1.8 % 1.8 % The weighted-average assumptions used to determine the net periodic benefit cost are as follows: Years ended December 31, 2017 2016 2015 Discount rate 0.7 % 1.0 % 1.4 % Expected return on plan assets 2.4 % 1.6 % 1.9 % Rate of compensation increase 2.5 % 2.7 % 3.0 % Social securities increase 1.4 % 1.6 % 1.6 % Pension increase 0.3 % 2.0 % 2.0 % Plan Assets The Company's investment strategy for plan assets is to seek a competitive rate of return relative to an appropriate level of risk and to earn performance rates of return in accordance with the benchmarks adopted for each asset class. Risk management practices include diversification across asset classes and investment styles, and periodic rebalancing toward asset allocation targets. The Administrative and Investment Committee decides on the defined benefit plan provider in each location and that provider decides the target allocation for the Company's defined benefit plan at that location. The target asset allocation selected reflects a risk/return profile the Company feels is appropriate relative to the plans' liability structure and return goals. In certain plans, asset allocations may be governed by local requirements. Target weighted-average asset allocations at December 31, 2017 , by asset category, are as follows: Equity securities 30.4 % Debt securities 39.2 % Real estate 6.0 % Other 24.4 % Total 100.0 % The fair values of the Company's defined benefit plan assets at December 31, 2017 and 2016 , by asset category, are as follows (in millions): December 31, 2017 Level 1 Level 2 Level 3 Total Asset Category Cash $ 1.3 $ — $ — $ 1.3 Equity securities: United States equities 4.5 — — 4.5 International equities 17.2 — — 17.2 Debt securities: United States government bonds 3.3 — — 3.3 International government bonds 24.6 — — 24.6 Real estate — 4.3 — 4.3 Mortgages — 3.4 — 3.4 Insurance contracts — — 2.7 2.7 Total plan assets measured at fair value 50.9 7.7 2.7 61.3 Alternative investments measured at net asset value (a) 9.9 Total plan assets $ 71.2 December 31, 2016 Asset Category Cash $ 4.3 $ — $ — $ 4.3 Equity securities: United States equities 3.5 — — 3.5 International equities 6.9 — — 6.9 Debt securities: United States government bonds 0.9 — — 0.9 International government bonds 4.5 — — 4.5 Insurance contracts — — 58.5 58.5 Total plan assets $ 20.1 $ — $ 58.5 $ 78.6 _______________________________________ (a) Certain investments that were measured at net asset value per share have not been classified in the fair value hierarchy. The fair value amounts presented in this table are intended to permit reconciliation of the fair value hierarchy to the total plan assets. The following table summarizes the changes in fair value of the Company's defined benefit plan assets that have been classified as Level 3 for the years ended December 31, 2017 and 2016 (in millions): Insurance Balance at December 31, 2015 $ 56.8 Actual return on plan assets: Relating to assets still held at December 31, 2016 1.7 Purchases, sales and settlements 1.8 Currency exchange rate impact (1.8 ) Balance at December 31, 2016 58.5 Actual return on plan assets: Relating to assets still held at December 31, 2017 (0.9 ) Relating to assets sold during 2017 0.1 Purchases, sales and settlements (15.5 ) Transfers in and/or out of Level 3 (42.6 ) Currency exchange rate impact 3.1 Balance at December 31, 2017 $ 2.7 Equity and debt securities are valued at fair value based on quoted market prices reported on the active markets on which the individual securities are traded. Real estate investments are valued by discounting to present value the cash flows expected to be generated by the specific properties. Investments in mortgages are valued at cost, which is deemed to approximate its fair value. The insurance contracts are valued at the cash surrender value of the contracts, which is deemed to approximate its fair value. Alternative investments include hedge funds, private equity funds and other miscellaneous investments, and are valued using the net asset value provided by the fund administrator as a practical expedient. The net asset value is based on the fair value of the underlying assets owned by the fund divided by the number of shares outstanding. The following benefit payments, which reflect expected future service, as appropriate, at December 31, 2017 , are expected to be paid (in millions): 2018 $ 3.6 2019 3.0 2020 3.7 2021 3.5 2022 4.1 2023-2025 25.9 As of December 31, 2017 , expected employer contributions for 2018 are $5.1 million . Defined Contribution Plans The Company's employees in the United States and Puerto Rico are eligible to participate in a qualified defined contribution plan. In the United States, participants may contribute up to 25% of their eligible compensation (subject to tax code limitation) to the plan. Edwards Lifesciences matches the first 3% of the participant's annual eligible compensation contributed to the plan on a dollar-for-dollar basis. Edwards Lifesciences matches the next 2% of the participant's annual eligible compensation to the plan on a 50% basis. In Puerto Rico, participants may contribute up to 25% of their annual compensation (subject to tax code limitation) to the plan. Edwards Lifesciences matches the first 4% of participant's annual eligible compensation contributed to the plan on a 50% basis. The Company also provides a 2% profit sharing contribution calculated on eligible earnings for each employee. Matching contributions relating to Edwards Lifesciences employees were $19.9 million , $17.3 million , and $15.3 million in 2017 , 2016 , and 2015 , respectively. The Company also has nonqualified deferred compensation plans for a select group of employees. The plans provide eligible participants the opportunity to defer eligible compensation to future dates specified by the participant with a return based on investment alternatives selected by the participant. The amount accrued under these nonqualified plans was $64.1 million and $46.7 million at December 31, 2017 and 2016 , respectively.</t>
  </si>
  <si>
    <t>COMMON STOCK</t>
  </si>
  <si>
    <t>Equity [Abstract]</t>
  </si>
  <si>
    <t>COMMON STOCK Treasury Stock In November 2016, the Board of Directors approved a stock repurchase program authorizing the Company to purchase up to $1.0 billion of the Company's common stock. In November 2017, the Board of Directors approved a new stock repurchase program providing for an additional $1.0 billion of repurchases of our common stock. The repurchase programs do not have an expiration date. Stock repurchased under these programs may be used to offset obligations under the Company's employee stock-based benefit programs and stock-based business acquisitions, and will reduce the total shares outstanding. During 2017 , 2016 , and 2015 , the Company repurchased 7.7 million , 7.3 million , and 2.6 million shares, respectively, at an aggregate cost of $763.3 million , $662.3 million , and $280.1 million , respectively, including shares purchased under the accelerated share repurchase ("ASR") agreements described below and shares acquired to satisfy tax withholding obligations in connection with the vesting of restricted stock units issued to employees. The timing and size of any future stock repurchases are subject to a variety of factors, including expected dilution from stock plans, cash capacity, and the market price of our common stock. On July 13, 2017, the Company's Board of Directors approved the retirement of the Company's treasury stock. In August 2017, the Company retired 33.6 million shares of treasury stock. Upon retirement, treasury stock decreased by $2.7 billion , with a corresponding reduction in common stock at par value, additional paid-in capital, and retained earnings of $33.6 million , $175.5 million and $2.5 billion , respectively. The shares were returned to the status of authorized but unissued. Accelerated Share Repurchase In November 2017, Edwards entered into an ASR agreement to repurchase $150.0 million of the Company's common stock based on the volume-weighted average price ("VWAP") of the Company's common stock during the term of the agreement, less a discount. Upon entering into the agreement, Edwards received an initial delivery of 1.1 million shares. The initial shares were valued at $109.86 per share based on the closing price of the Company's common stock on the date of the agreement, and represented approximately 80% of the total contract value. In December 2017, the ASR agreement concluded at a VWAP less discount per share price of $114.85 , and the Company received an additional 0.2 million shares under that agreement. In February 2016, Edwards entered into ASR agreements to repurchase $325.0 million of the Company's common stock based on the VWAP of the Company's common stock during the term of the agreements, less a discount. Upon entering into the agreements, Edwards received an initial delivery of 3.2 million shares. The initial shares were valued at $83.60 per share based on the closing price of the Company's common stock on the date of the agreements, and represented approximately 82% of the total contract value. In April 2016, one of the ASR agreements concluded at a VWAP less discount per share price of $84.39 , and the Company received an additional 0.3 million shares under that agreement. In October 2016, the remaining ASR agreement concluded at a VWAP less discount per share price of $101.82 , and the Company received an additional 44,000 shares under that agreement. The ASR agreements were accounted for as two separate transactions: (a) the value of the initial delivery of shares was recorded as shares of common stock acquired in a treasury stock transaction on the acquisition date and (b) the remaining amount of the purchase price paid was recorded as a forward contract indexed to the Company's own common stock and was recorded in " Additional Paid-in Capital " on the consolidated balance sheets. The initial delivery of shares resulted in an immediate reduction of the outstanding shares used to calculate the weighted-average common shares outstanding for basic and diluted earnings per share. The Company determined that the forward contract indexed to the Company's common stock met all the applicable criteria for equity classification and, therefore, was not accounted for as a derivative instrument. Employee and Director Stock Plans The Edwards Lifesciences Corporation Long-term Stock Incentive Compensation Program (the "Program") provides for the grant of incentive and non-qualified stock options, restricted stock, and restricted stock units for eligible employees and contractors of the Company. Under the Program, these grants are awarded at a price equal to the fair market value at the date of grant based upon the closing price on that date. Options to purchase shares of the Company's common stock granted under the Program generally vest over predetermined periods of between three to four years and expire seven years after the date of grant. Service-based restricted stock units of the Company's common stock granted under the Program generally vest over predetermined periods ranging from three to five years after the date of grant. Market-based restricted stock units of the Company's common stock granted under the Program vest over three years based on a combination of certain service and market conditions. The actual number of shares issued will be determined based on the Company's total stockholder return relative to a selected industry peer group. Performance-based restricted stock units vest based on a combination of certain service conditions and upon achievement of specified milestones. On May 11, 2017, an amendment and restatement of the Program was approved by the Company's stockholders. Under the amended Program, the number of shares of common stock available for issuance under the Program was 109.2 million shares. No more than 11.2 million shares reserved for issuance may be granted in the form of restricted stock or restricted stock units. The Company also maintains the Nonemployee Directors Stock Incentive Compensation Program (the "Nonemployee Directors Program"). Under the Nonemployee Directors Program, upon a director's initial election to the Board, the director receives an initial grant of stock options or restricted stock units equal to a fair market value on grant date of $0.2 million , not to exceed 20,000 shares. These grants vest over three years from the date of grant, subject to the director's continued service. In addition, annually each nonemployee director may receive up to 40,000 stock options or 16,000 restricted stock units of the Company's common stock, or a combination thereof, provided that in no event may the total value of the combined annual award exceed $0.2 million . These grants generally vest over one year from the date of grant. Under the Nonemployee Directors Program, an aggregate of 2.8 million shares of the Company's common stock has been authorized for issuance. The Company has an employee stock purchase plan for United States employees and a plan for international employees (collectively "ESPP"). Under the ESPP, eligible employees may purchase shares of the Company's common stock at 85% of the lower of the fair market value of Edwards Lifesciences common stock on the effective date of subscription or the date of purchase. Under the ESPP, employees can authorize the Company to withhold up to 12% of their compensation for common stock purchases, subject to certain limitations. The ESPP is available to all active employees of the Company paid from the United States payroll and to eligible employees of the Company outside the United States, to the extent permitted by local law. The ESPP for United States employees is qualified under Section 423 of the Internal Revenue Code. The number of shares of common stock authorized for issuance under the ESPP was 15.3 million shares. The fair value of each option award and employee stock purchase subscription is estimated on the date of grant using the Black-Scholes option valuation model that uses the assumptions noted in the following tables. The risk-free interest rate is estimated using the U.S. Treasury yield curve and is based on the expected term of the award. Expected volatility is estimated based on a blend of the weighted-average of the historical volatility of Edwards Lifesciences' stock and the implied volatility from traded options on Edwards Lifesciences' stock. The expected term of awards granted is estimated from the vesting period of the award, as well as historical exercise behavior, and represents the period of time that awards granted are expected to be outstanding. The Company uses historical data to estimate forfeitures and has estimated an annual forfeiture rate of 6.9% . The Black-Scholes option pricing model was used with the following weighted-average assumptions for options granted during the following periods: Option Awards 2017 2016 2015 Average risk-free interest rate 1.8 % 1.1 % 1.4 % Expected dividend yield None None None Expected volatility 33 % 33 % 30 % Expected life (years) 4.6 4.5 4.6 Fair value, per share $ 33.74 $ 31.00 $ 18.13 The Black-Scholes option pricing model was used with the following weighted-average assumptions for ESPP subscriptions granted during the following periods: ESPP 2017 2016 2015 Average risk-free interest rate 0.5 % 0.3 % 0.2 % Expected dividend yield None None None Expected volatility 33 % 29 % 28 % Expected life (years) 0.6 0.6 0.6 Fair value, per share $ 25.69 $ 22.09 $ 15.59 The fair value of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during the years ended December 31, 2017 , 2016 , and 2015 included a risk-free interest rate of 1.7% , 1.0% , and 1.0% , respectively, and an expected volatility rate of 30.2% , 30.0% , and 31.0% , respectively. Stock option activity during the year ended December 31, 2017 under the Program and the Nonemployee Directors Program was as follows (in millions, except years and per-share amounts): Shares Weighted- Average Exercise Price Weighted- Average Remaining Contractual Term Aggregate Intrinsic Value Outstanding as of December 31, 2016 10.0 $ 49.85 Options granted 1.0 110.24 Options exercised (2.1 ) 36.65 Options forfeited (0.2 ) 71.15 Outstanding as of December 31, 2017 8.7 59.86 3.4 years $ 462.1 Exercisable as of December 31, 2017 6.0 47.22 2.7 years 393.0 Vested and expected to vest as of December 31, 2017 8.3 58.51 3.4 years 451.9 The following table summarizes nonvested restricted stock unit activity during the year ended December 31, 2017 under the Program and the Nonemployee Directors Program (in millions, except per-share amounts): Shares Weighted- Average Grant-Date Fair Value Nonvested as of December 31, 2016 1.4 $ 63.59 Granted (a) 0.4 104.94 Vested (0.5 ) 45.58 Forfeited (0.1 ) 70.05 Nonvested as of December 31, 2017 1.2 85.23 _______________________________________________________________________________ (a) Includes 60,342 shares of market-based restricted stock units granted during 2017 , which represents the targeted number of shares to be issued, and 113,965 shares related to a previous year's grant of market-based restricted stock units since the payout percentage achieved at the end of the performance period was in excess of target. As described above, the actual number of shares ultimately issued is determined based on the Company's total stockholder return relative to a selected industry peer group. The intrinsic value of stock options exercised and restricted stock units vested during the years ended December 31, 2017 , 2016 , and 2015 were $205.2 million , $237.6 million , and $164.4 million , respectively. The intrinsic value of stock options is calculated as the amount by which the market price of the Company's common stock exceeds the exercise price of the option. During the years ended December 31, 2017 , 2016 , and 2015 , the Company received cash from exercises of stock options of $77.6 million , $73.1 million , and $63.6 million , respectively, and tax benefits from exercises of stock options and vesting of restricted stock units of $66.9 million , $78.5 million , and $53.7 million , respectively. The total grant-date fair value of stock options vested during the years ended December 31, 2017 , 2016 , and 2015 were $26.3 million , $24.1 million , and $23.1 million , respectively. As of December 31, 2017 , the total remaining unrecognized compensation expense related to nonvested stock options, restricted stock units, and employee stock purchase subscriptions amounted to $99.2 million , which will be amortized over the weighted-average remaining requisite service period of 30 months .</t>
  </si>
  <si>
    <t>ACCUMULATED OTHER COMPREHENSIVE LOSS</t>
  </si>
  <si>
    <t>ACCUMULATED OTHER COMPREHENSIVE LOSS Presented below is a summary of activity for each component of " Accumulated Other Comprehensive Loss " for the years ended December 31, 2017 , 2016 , and 2015 . Foreign Currency Translation Adjustments Unrealized Gain (Loss) on Cash Flow Hedges Unrealized (Loss) Gain on Available-for-sale Investments Unrealized Pension Costs (a) Total Accumulated Other Comprehensive Loss (in millions) December 31, 2014 $ (116.4 ) $ 32.3 $ — $ (16.8 ) $ (100.9 ) Other comprehensive (loss) income before reclassifications (64.0 ) 35.3 (2.6 ) 5.4 (25.9 ) Amounts reclassified from accumulated other comprehensive loss — (68.0 ) 1.1 1.2 (65.7 ) Deferred income tax (expense) benefit (1.1 ) 12.2 — (1.2 ) 9.9 December 31, 2015 (181.5 ) 11.8 (1.5 ) (11.4 ) (182.6 ) Other comprehensive (loss) income before reclassifications (17.6 ) 16.1 0.7 (7.7 ) (8.5 ) Amounts reclassified from accumulated other comprehensive loss — (8.0 ) 1.1 — (6.9 ) Deferred income tax benefit (expense) 1.5 (3.2 ) (0.2 ) 1.5 (0.4 ) December 31, 2016 (197.6 ) 16.7 0.1 (17.6 ) (198.4 ) Other comprehensive income (loss) before reclassifications 84.1 (43.5 ) (8.3 ) 9.7 42.0 Amounts reclassified from accumulated other comprehensive loss — (6.5 ) 3.1 (5.1 ) (8.5 ) Deferred income tax benefit (expense) 13.4 19.4 0.5 (1.1 ) 32.2 December 31, 2017 $ (100.1 ) $ (13.9 ) $ (4.6 ) $ (14.1 ) $ (132.7 ) _______________________________________________________________________________ (a) For the years ended December 31, 2017 , 2016 , and 2015 , the change in unrealized pension costs consisted of the following (in millions): Pre-Tax Tax (Expense) Benefit Net of Tax 2017 Prior service credit arising during period $ 3.5 $ (0.4 ) $ 3.1 Amortization of prior service cost 0.2 — 0.2 Net prior service credit arising during period 3.7 (0.4 ) 3.3 Net actuarial gain arising during period 0.9 (0.7 ) 0.2 Unrealized pension costs, net $ 4.6 $ (1.1 ) $ 3.5 2016 Prior service cost arising during period $ (9.0 ) $ 1.0 $ (8.0 ) Amortization of prior service credit (0.7 ) — (0.7 ) Net prior service cost arising during period (9.7 ) 1.0 (8.7 ) Net actuarial gain arising during period 2.0 0.5 2.5 Unrealized pension credits, net $ (7.7 ) $ 1.5 $ (6.2 ) 2015 Prior service credit arising during period $ 2.9 $ (0.3 ) $ 2.6 Amortization of prior service credit (0.4 ) 0.1 (0.3 ) Net prior service credit arising during period 2.5 (0.2 ) 2.3 Net actuarial gain arising during period 4.1 (1.0 ) 3.1 Unrealized pension costs, net $ 6.6 $ (1.2 ) $ 5.4 The following table provides information about amounts reclassified from " Accumulated Other Comprehensive Loss " (in millions): Years Ended December 31, Details about Accumulated Other Comprehensive Loss Components 2017 2016 Affected Line on Consolidated Statements of Operations Gain (loss) on cash flow hedges $ 6.5 $ 8.0 Cost of sales (2.8 ) (3.4 ) Provision for income taxes $ 3.7 $ 4.6 Net of tax (Loss) gain on available-for-sale investments $ (3.1 ) $ (1.1 ) Other expense, net 0.1 — Provision for income taxes $ (3.0 ) $ (1.1 ) Net of tax Amortization of pension adjustments $ 5.1 $ — (a) (0.4 ) — Provision for income taxes $ 4.7 $ — Net of tax _______________________________________________________________________________ (a) This item is included in the components of net periodic benefit costs. See Note 12 for additional information.</t>
  </si>
  <si>
    <t>OTHER EXPENSE, NET</t>
  </si>
  <si>
    <t>OTHER EXPENSE, NET Years Ended December 31, 2017 2016 2015 (in millions) Foreign exchange losses, net $ 5.4 $ 0.5 $ 4.8 Loss (gain) on investments 2.7 (0.2 ) (0.1 ) Charitable foundation contribution — 5.0 — Other 0.1 (0.4 ) (0.7 ) Total other expense, net $ 8.2 $ 4.9 $ 4.0</t>
  </si>
  <si>
    <t>INCOME TAXES</t>
  </si>
  <si>
    <t>Income Tax Disclosure [Abstract]</t>
  </si>
  <si>
    <t>INCOME TAXES The Company's income before provision for income taxes was generated from United States and international operations as follows (in millions): Years Ended December 31, 2017 2016 2015 United States $ 491.5 $ 378.2 $ 182.8 International, including Puerto Rico 543.4 359.7 439.6 $ 1,034.9 $ 737.9 $ 622.4 The provision for income taxes consists of the following (in millions): Years Ended December 31, 2017 2016 2015 Current United States: Federal $ 330.8 $ 153.4 $ 102.4 State and local 32.8 12.1 7.4 International, including Puerto Rico 60.6 27.4 33.5 Current income tax expense $ 424.2 $ 192.9 $ 143.3 Deferred United States: Federal $ 39.3 $ (19.6 ) $ (12.5 ) State and local (3.8 ) (4.3 ) (2.6 ) International, including Puerto Rico (8.4 ) (0.6 ) (0.7 ) Deferred income tax expense (benefit) 27.1 (24.5 ) (15.8 ) Total income tax provision $ 451.3 $ 168.4 $ 127.5 The components of deferred tax assets and liabilities are as follows (in millions): December 31, 2017 2016 Deferred tax assets Compensation and benefits $ 53.9 $ 100.8 Benefits from uncertain tax positions 66.1 56.7 Net tax credit carryforwards 78.8 45.6 Net operating loss carryforwards 47.3 30.2 Accrued liabilities 29.2 29.4 Inventories 6.8 11.5 Cash flow and net investment hedges 13.3 — State income taxes 5.8 2.4 Investments 1.6 2.6 Other intangible assets — 4.2 Other 1.7 3.1 Total deferred tax assets 304.5 286.5 Deferred tax liabilities Property, plant, and equipment (20.0 ) (28.2 ) Cash flow hedges — (1.2 ) Deferred tax on foreign earnings (3.1 ) (6.0 ) Inventories (4.2 ) (4.1 ) Other intangible assets (49.5 ) (4.2 ) Other (0.1 ) (0.2 ) Total deferred tax liabilities (76.9 ) (43.9 ) Valuation allowance (41.6 ) (47.7 ) Net deferred tax assets $ 186.0 $ 194.9 During 2017 , net deferred tax assets decreased $8.9 million , including items that were recorded to stockholders' equity and which did not impact the Company's income tax provision. The valuation allowance of $41.6 million as of December 31, 2017 reduces certain deferred tax assets to amounts that are more likely than not to be realized. This allowance primarily relates to the net operating loss carryforwards of certain United States and non-United States subsidiaries and certain non-United States credit carryforwards. Net operating loss and capital loss carryforwards and the related carryforward periods at December 31, 2017 are summarized as follows (in millions): Carryforward Tax Benefit Valuation Net Tax Carryforward United States federal net operating losses $ 19.6 $ 4.1 $ — $ 4.1 2033-2036 United States state net operating losses 24.7 1.6 (1.5 ) 0.1 2018-2035 Non-United States net operating losses 69.3 15.5 (15.3 ) 0.2 2018-2026 Non-United States net operating losses 134.2 26.1 (9.0 ) 17.1 Indefinite United States capital losses 33.7 12.7 — 12.7 2022 Total $ 281.5 $ 60.0 $ (25.8 ) $ 34.2 Certain tax attributes are subject to an annual limitation as a result of the acquisition of Harpoon Medical, Inc. (see Note 7), which constitutes a change of ownership as defined under Internal Revenue Code Section 382. The gross tax credit carryforwards and the related carryforward periods at December 31, 2017 are summarized as follows (in millions): Carryforward Valuation Net Tax Carryforward California research expenditure tax credits $ 90.2 $ — $ 90.2 Indefinite Federal research expenditure tax credits 0.2 — 0.2 Indefinite Puerto Rico purchases credit 16.1 (16.1 ) — Indefinite Total $ 106.5 $ (16.1 ) $ 90.4 The Company has $90.2 million of California research expenditure tax credits it expects to use in future periods. The credits may be carried forward indefinitely. Based upon anticipated future taxable income, the Company expects that it is more likely than not that all California research expenditure tax credits will be utilized, although the utilization of the full benefit is expected to occur over a number of years and into the distant future. Accordingly, no valuation allowance has been provided. The Company adopted the new accounting standard for employee share-based compensation effective January 1, 2017 (see Note 2). The new standard eliminates the requirement that excess tax benefits be realized through a reduction in income taxes payable before a company can recognize them. Upon adoption, the Company recorded a cumulative-effect benefit of $9.3 million in retained earnings for excess tax benefits not previously recognized. On December 22, 2017, Public Law 115-97, commonly referred to as the Tax Cuts and Jobs Act ("the 2017 Act"), was signed into law. The 2017 Act reduces the U.S. federal corporate tax rate from 35 percent to 21 percent for tax years beginning after December 31, 2017, requires companies to pay a one-time mandatory deemed repatriation tax on the cumulative earnings of certain foreign subsidiaries that were previously tax deferred, accelerates federal tax depreciation and creates new taxes on certain foreign earnings in future years. On December 22, 2017, Staff Accounting Bulletin No. 118 ("SAB 118") was issued to address the application of generally accepted accounting principles in the United States of America in situations when a registrant does not have the necessary information available, prepared, or analyzed (including computations) in reasonable detail to complete the accounting for certain income tax effects of the 2017 Act. In accordance with SAB 118, the Company has estimated provisional amounts for $3.3 million of tax benefits in connection with the remeasurement of certain tax assets and liabilities, and $327.4 million of current tax expense (discussed below) recorded in connection with the one-time mandatory deemed repatriation tax on cumulative earnings of certain foreign subsidiaries. Additionally, as a result of a revenue procedure issued by the Internal Revenue Service ("IRS") on February 13, 2018, approximately $32.3 million of tax benefits associated with a tax reform related restructuring may need to be adjusted. The changes included in the 2017 Act are broad and complex. The final transition impacts of the 2017 Act may differ from the above estimate, possibly materially, due to, among other things, changes in interpretations of the 2017 Act, any further legislative or regulatory actions that arise because of the 2017 Act, any changes in accounting standards for income taxes or related interpretations in response to the 2017 Act, or any updates or changes to the estimates the Company has utilized to calculate the transition impacts. Any subsequent adjustment to these amounts will be recorded to current tax expense in the quarter of 2018 when the analysis is complete. The Company did not identify items for which a reasonable estimate of the income tax effects of the 2017 Act could not be determined as of December 31, 2017. As mentioned above, the 2017 Act requires a mandatory deemed repatriation of post-1986 cumulative undistributed foreign earnings and profits. The rate applied varies depending on whether the earnings and profits are held in liquid or non-liquid assets. A proportional deduction on the deemed repatriation results in a repatriation toll charge of effectively 15.5% for liquid assets and 8% for non-liquid assets. At the election of the taxpayer, the repatriation tax can be paid in installments over eight years . The Company provisionally intends to elect to pay the repatriation tax in installments over eight years. The deemed repatriation results in a provisional $327.4 million tax obligation which, when offset by the correlative effects of uncertain tax positions of $30.0 million , results in a provisional net increase in tax expense of $297.4 million . Prior to the 2017 Act, the Company asserted that accumulated earnings of most of its foreign subsidiaries would be indefinitely reinvested. However, as a result of the 2017 Act, all of the accumulated earnings of its foreign subsidiaries were subjected to United States federal income tax. In light of the 2017 Act, the Company's analysis is incomplete at this time with respect to its investment intentions for its accumulated foreign earnings. During the period prescribed by SAB 118, the Company will evaluate, among other factors, the profitability of its United States and foreign operations and the need for cash within and outside the United States, legal entity capitalization requirements, cash controls imposed in foreign jurisdictions, withholding taxes and the availability to offset with foreign tax credits, cash requirements for capital improvements, acquisitions, market expansion, and stock repurchase programs in determining its investment assertion on its accumulated foreign earnings. The Company has received tax incentives in certain non-U.S. tax jurisdictions, the primary benefit of which will expire in 2024. The tax reductions as compared to the local statutory rates were $81.0 million ( $0.39 per diluted share), $78.7 million ( $0.32 per diluted share), and $60.4 million ( $0.25 per diluted share) for the years ended December 31, 2017 , 2016 , and 2015 , respectively. A reconciliation of the United States federal statutory income tax rate to the Company's effective income tax rate is as follows (in millions): Years Ended December 31, 2017 2016 2015 Income tax expense at U.S. federal statutory rate $ 362.2 $ 258.3 $ 217.8 Foreign income taxed at different rates (106.9 ) (88.6 ) (105.8 ) State and local taxes, net of federal tax benefit 11.5 9.7 3.1 Tax credits, federal and state (25.8 ) (21.3 ) (15.7 ) (Release) build of reserve for prior years' uncertain tax positions (7.7 ) 4.6 3.3 U.S. tax on foreign earnings, net of credits (30.3 ) 5.1 20.5 Deductible employee share-based compensation (48.2 ) — — Nondeductible employee share-based compensation 3.9 3.6 2.3 Effects of mandatory deemed repatriation 297.4 — — Effects of U.S. tax rate changes (3.3 ) — — Other (1.5 ) (3.0 ) 2.0 Income tax provision $ 451.3 $ 168.4 $ 127.5 Factors impacting the Company's effective tax rate in 2017 included the one-time impact of the mandatory taxation of previously unrepatriated earnings, partially offset by the revaluation of tax-related balance sheet items due to U.S. tax rate changes required by the 2017 Act. In addition, the effective tax rate for 2017 was favorably impacted by the adoption of the new accounting standard for the tax benefit of employee shared-based compensation (see Note 2). Uncertain Tax Positions As of December 31, 2017 and 2016 , the gross uncertain tax positions were $225.6 million and $245.5 million , respectively. The Company estimates that these liabilities would be reduced by $94.0 million and $44.9 million , respectively, from offsetting tax benefits associated with the correlative effects of potential transfer pricing adjustments, state income taxes, and timing adjustments. The net amounts of $131.6 million and $200.6 million , respectively, if not required, would favorably affect the Company's effective tax rate. A reconciliation of the beginning and ending amount of uncertain tax positions, excluding interest, penalties, and foreign exchange, is as follows (in millions): December 31, 2017 2016 2015 Uncertain gross tax positions, January 1 $ 245.5 $ 216.1 $ 192.3 Current year tax positions 77.7 29.0 29.6 Increase prior year tax positions 63.7 2.7 2.2 Decrease prior year tax positions (65.0 ) (0.9 ) (7.4 ) Settlements (95.3 ) (0.3 ) (0.4 ) Lapse of statutes of limitations (1.0 ) (1.1 ) (0.2 ) Uncertain gross tax positions, December 31 $ 225.6 $ 245.5 $ 216.1 The Company recognizes interest and penalties, if any, related to uncertain tax positions in the provision for income taxes. As of December 31, 2017 , the Company had accrued $7.4 million (net of $2.9 million tax benefit) of interest related to uncertain tax positions, and as of December 31, 2016 , the Company had accrued $14.7 million (net of $10.8 million tax benefit) of interest related to uncertain tax positions. During 2017 , 2016 , and 2015 , the Company recognized interest expense (benefit), net of tax benefit, of $(7.3) million , $4.0 million , and $3.9 million , respectively, in " Provision for Income Taxes " on the consolidated statements of operations.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in income tax expense for any adjustments that may result from these uncertain tax positions. At December 31, 2017 , all material state, local, and foreign income tax matters have been concluded for years through 2008. The IRS has substantially completed its fieldwork for the 2009 through 2012 tax years. However, the audits have been in suspense pending a final determination with respect to the application for an Advance Pricing Agreement ("APA") discussed below. As a result of the partial agreement discussed below, the IRS will now be able to finalize their audits of the 2009 through 2011 tax years. The IRS began its examination of the 2014 tax year during the fourth quarter of 2016. The Company had been pursuing an APA between the Switzerland and United States governments for the years 2009 through 2013 covering transfer pricing matters with the possibility of a roll-forward of the results to subsequent years. During December 2017, the U.S. and Swiss Competent Authorities agreed on the terms of several of the transactions covered by the APA, including a rollforward of some of the results through 2020. The remaining terms of transactions not covered by the final bilateral agreement will be reviewed by the IRS as part of the traditional exam process for the tax years beyond 2011. These transfer pricing matters are significant to the Company's consolidated financial statements as the disputed amounts are material, and the final outcome is uncertain. The Company continues to believe its positions are supportable. As a result of the bilateral agreement, a reclassification of $73.7 million was made from the long-term liability for uncertain tax positions to current taxes payable, and a $15.2 million tax benefit was recorded during the quarter. During 2014, the Company filed with the IRS a request for a pre-filing agreement associated with a tax return filing position on a portion of the litigation settlement payment received in May 2014. During the first quarter of 2015, the IRS accepted the Company's request into the pre-filing agreement program. The closing agreement for this matter was finalized during the fourth quarter of 2016. There remained a disputed issue and the Company was accepted into the Fast-Track Appeals process in July 2017. The Company met with the Fast-Track Appeals team in October 2017 and was unable to reach an agreement. The Company intends to revert to the regular Appeals process on this issue. The Company made an advance payment of tax in December 2015 to prevent the further accrual of interest on any potential deficiency. The Company believes that adequate amounts of tax and related penalty and interest have been provided in income tax expense for any adjustments that may result from its uncertain tax positions. Based upon the information currently available and numerous possible outcomes, the Company cannot reasonably estimate what, if any, changes in its existing uncertain tax positions may occur in the next 12 months and thus have recorded the gross uncertain tax positions as a long-term liability. However, if the appeals process related to the pre-filing agreement or transfer pricing matters is finalized in the next 12 months, it is reasonably possible that these events could result in a significant change in the Company's uncertain tax positions within the next 12 months.</t>
  </si>
  <si>
    <t>LEGAL PROCEEDINGS</t>
  </si>
  <si>
    <t>SEGMENT INFORMATION</t>
  </si>
  <si>
    <t>Segment Reporting [Abstract]</t>
  </si>
  <si>
    <t>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Segment net sales and segment pre-tax income are based on internally derived standard foreign exchange rates, which may differ from year to year,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Years Ended December 31, 2017 2016 2015 Segment Net Sales United States $ 1,907.6 $ 1,615.7 $ 1,262.8 Europe 800.7 745.9 842.9 Japan 356.5 279.6 297.2 Rest of World 357.3 303.6 315.1 Total segment net sales $ 3,422.1 $ 2,944.8 $ 2,718.0 Segment Pre-tax Income United States $ 1,242.3 $ 1,050.2 $ 747.8 Europe 384.5 360.9 409.1 Japan 201.1 139.6 139.4 Rest of World 92.8 73.0 82.2 Total segment pre-tax income $ 1,920.7 $ 1,623.7 $ 1,378.5 The table below presents reconciliations of segment net sales to consolidated net sales and segment pre-tax income to consolidated pre-tax income (in millions): Years Ended December 31, 2017 2016 2015 Net Sales Reconciliation Segment net sales $ 3,422.1 $ 2,944.8 $ 2,718.0 Foreign currency 13.2 18.9 (224.3 ) Consolidated net sales $ 3,435.3 $ 2,963.7 $ 2,493.7 Pre-tax Income Reconciliation Segment pre-tax income $ 1,920.7 $ 1,623.7 $ 1,378.5 Unallocated amounts: Corporate items (895.6 ) (826.1 ) (711.3 ) Special charges, net (59.9 ) (34.5 ) — Intellectual property income (expenses), net 73.3 (32.6 ) (7.0 ) Interest expense, net (2.9 ) (8.4 ) (9.3 ) Foreign currency (0.7 ) 15.8 (28.5 ) Consolidated pre-tax income $ 1,034.9 $ 737.9 $ 622.4 Enterprise-Wide Information Enterprise-wide information is based on actual foreign exchange rates used in the Company's consolidated financial statements. As of or for the Years Ended 2017 2016 2015 (in millions) Net Sales by Geographic Area United States $ 1,907.6 $ 1,615.7 $ 1,262.9 Europe 831.0 749.0 717.3 Japan 350.3 309.3 246.2 Rest of World 346.4 289.7 267.3 $ 3,435.3 $ 2,963.7 $ 2,493.7 Net Sales by Major Product Area Transcatheter Heart Valve Therapy $ 2,027.2 $ 1,628.5 $ 1,180.3 Surgical Heart Valve Therapy 807.1 774.9 785.0 Critical Care 601.0 560.3 528.4 $ 3,435.3 $ 2,963.7 $ 2,493.7 Long-lived Tangible Assets by Geographic Area United States $ 608.7 $ 555.5 $ 473.6 Europe 28.4 27.9 36.0 Japan 7.6 8.0 8.1 Rest of World 139.7 108.6 96.0 $ 784.4 $ 700.0 $ 613.7</t>
  </si>
  <si>
    <t>QUARTERLY FINANCIAL RESULTS AND MARKET FOR THE COMPANY'S STOCK (UNAUDITED)</t>
  </si>
  <si>
    <t>Quarterly Financial Information Disclosure [Abstract]</t>
  </si>
  <si>
    <t>QUARTERLY FINANCIAL RESULTS AND MARKET FOR THE COMPANY'S STOCK (UNAUDITED) Years Ended December 31, First Quarter Second Quarter Third Quarter Fourth Quarter Total Year (in millions, except per share data) 2017 Net sales $ 883.5 $ 841.8 $ 821.5 $ 888.5 $ 3,435.3 Gross profit 667.9 630.7 608.2 653.2 2,560.0 Net income (loss) (a) 230.2 186.1 170.1 (2.8 ) 583.6 Earnings (loss) per common share (a): Basic 1.09 0.88 0.81 (0.01 ) 2.77 Diluted 1.06 0.86 0.79 (0.01 ) 2.70 Market price: High $ 100.48 $ 120.74 $ 121.45 $ 119.04 $ 121.45 Low 86.55 92.44 107.35 100.20 86.55 2016 Net sales $ 697.3 $ 759.3 $ 739.4 $ 767.7 $ 2,963.7 Gross profit 517.0 556.8 538.0 554.5 2,166.3 Net income 143.0 126.6 141.4 158.5 569.5 Earnings per common share: Basic 0.67 0.60 0.66 0.74 2.67 Diluted 0.66 0.58 0.65 0.73 2.61 Market price: High $ 89.93 $ 112.00 $ 121.73 $ 121.75 $ 121.75 Low 72.20 86.73 98.02 81.12 72.20 _______________________________________________________________________________ (a) The fourth quarter of 2017 includes a $262.0 million tax expense related to the implementation of U.S. tax law changes and receipt of a $112.5 million ( $70.3 million , net of tax) litigation payment.</t>
  </si>
  <si>
    <t>VALUATION AND QUALIFYING ACCOUNTS</t>
  </si>
  <si>
    <t>Valuation and Qualifying Accounts [Abstract]</t>
  </si>
  <si>
    <t>VALUATION AND QUALIFYING ACCOUNTS Additions Balance at Beginning of Period Charged to Costs and Expenses Charged to Other Accounts Deductions From Reserves Balance at End of Period (in millions) Year ended December 31, 2017 Allowance for doubtful accounts (a) $ 12.8 $ 2.9 $ — $ (2.0 ) $ 13.7 Tax valuation allowance (b) 47.7 (8.9 ) 2.8 — 41.6 Year ended December 31, 2016 Allowance for doubtful accounts (a) $ 13.1 $ 1.5 $ — $ (1.8 ) $ 12.8 Tax valuation allowance (b) 45.2 1.2 1.3 — 47.7 Year ended December 31, 2015 Allowance for doubtful accounts (a) $ 11.3 $ 3.8 $ — $ (2.0 ) $ 13.1 Tax valuation allowance (b) 47.7 4.8 — (7.3 ) 45.2 _______________________________________________________________________________ (a) The deductions related to allowances for doubtful accounts represent accounts receivable which are written off. (b) The tax valuation allowances are provided for other-than-temporary impairments and unrealized losses related to certain investments that may not be recognized due to the uncertainty of the ready marketability of certain impaired investments, and net operating loss and credit carryforwards that may not be recognized due to insufficient taxable income.</t>
  </si>
  <si>
    <t>SUMMARY OF SIGNIFICANT ACCOUNTING POLICIES (Policies)</t>
  </si>
  <si>
    <t>Principles of Consolidation</t>
  </si>
  <si>
    <t>Principles of Consolidation The accompanying consolidated financial statements include the accounts of Edwards Lifesciences and its majority-owned subsidiaries. All intercompany balances and transactions have been eliminated in consolidation. The Company reviews its investments in other entities to determine whether the Company is the primary beneficiary of a variable interest entity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Based on the Company's analysis, it determined it is not the primary beneficiary of any VIEs; however, future events may require VIEs to be consolidated if the Company becomes the primary beneficiary.</t>
  </si>
  <si>
    <t>Use of Estimates</t>
  </si>
  <si>
    <t>Use of Estimates 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t>
  </si>
  <si>
    <t>Foreign Currency Translation</t>
  </si>
  <si>
    <t>Foreign Currency Translation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 Accumulated Other Comprehensive Loss ." The effects of foreign currency transactions denominated in a currency other than an entity's functional currency are included in " Other Expense, net. "</t>
  </si>
  <si>
    <t>Revenue Recognition</t>
  </si>
  <si>
    <t>Revenue Recognition The Company recognizes revenue when it is realized or realizable and earned. Revenue is considered realized or realizable and earned upon delivery of the product, provided that an agreement of sale exists, the sales price is fixed or determinable, and collection is reasonably assured. In the case of certain products where the Company maintains consigned inventory at customer locations, revenue is recognized at the time the customer uses the inventory. The Company's principal sales terms provide for title and risk of loss transferring upon delivery to the customer, limited right of return, and no unusual provisions or conditions. When the Company recognizes revenue from the sale of its products, an estimate of various sales returns and allowances is recorded which reduces product sales and accounts receivable. These adjustments include estimates for rebates, returns, and other sales allowances. These provisions are estimated and recorded at the time of sale based upon historical payment experience, historical relationship to revenues, estimated customer inventory levels, and current contract sales terms with direct and indirect customers. Other than in limited circumstances, product returns are not significant because returns are generally not allowed unless the product is damaged at time of receipt. In addition, the Company may allow customers to return previously purchased products for next-generation product offerings. For these transactions, the Company defers recognition of revenue on the sale of the earlier generation product based upon an estimate of the amount of product to be returned when the next-generation products are shipped to the customer. The Company's sales adjustment related to distributor rebates given to the Company's United States distributors represents the difference between the Company's sales price to the distributor (at the Company's distributor "list price") and the negotiated price to be paid by the end-customer. This distributor rebate is recorded by the Company as a reduction to sales and a reduction to the distributor's accounts receivable at the time of sale to a distributor. The Company validates the distributor rebate accrual quarterly through either a review of the inventory reports obtained from its distributors or an estimate of its distributor's inventory. This distributor inventory information is used to verify the estimated liability for future distributor rebate claims based on historical rebates and contract rates. The Company periodically monitors current pricing trends and distributor inventory levels to ensure the credit for future distributor rebates is fairly stated. The Company also offers volume rebates to certain group purchasing organizations ("GPOs") and customers based upon target sales levels. For volume rebates offered to GPOs, the rebates are recorded as a reduction to sales and an obligation to the GPOs, as the Company expects to pay in cash. For volume rebates offered to customers, the rebates are recorded as a reduction to sales and accounts receivable, as the Company expects a net payment from the customer. The provision for volume rebates is estimated based on customers' contracted rebate programs and historical experience of rebates paid. The Company periodically monitors its customer rebate programs to ensure that the allowance and liability for accrued rebates is fairly stated.</t>
  </si>
  <si>
    <t>Shipping and Handling Costs</t>
  </si>
  <si>
    <t>Shipping and Handling Costs Shipping costs, which are costs incurred to physically move product from the Company's premises or third party distribution centers, including storage, to the customer's premises, are included in " Selling, General, and Administrative Expenses ." Handling costs, which are costs incurred to store at the Company's premises, move, and prepare products for shipment, are included in " Cost of Sales ."</t>
  </si>
  <si>
    <t>Cash Equivalents</t>
  </si>
  <si>
    <t>Cash Equivalents The Company considers highly liquid investments with original maturities of three months or less to be cash equivalents. These investments are valued at cost, which approximates fair value.</t>
  </si>
  <si>
    <t>Investments</t>
  </si>
  <si>
    <t>Investments The Company invests its excess cash in fixed-rate debt securities, including time deposits, commercial paper, U.S. government and agency securities, asset-backed securities, corporate debt securities, and municipal debt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that are classified as available-for-sale are carried at fair value with unrealized gains and losses included in " Accumulated Other Comprehensive Loss ." The Company determines the appropriate classification of its investments in fixed-rate debt securities at the time of purchase and reevaluates such designation at each balance sheet date. The Company also has long-term equity investments in companies that are in various stages of development. These investments are designated as available-for-sale. Other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Realized gains and losses on investments that are sold are determined using the specific identification method, or the first-in, first-out method, depending on the investment type, and recorded to " Other Expense, net ." Income relating to investments in fixed-rate debt securities is recorded to " Interest Income. " The Company periodically reviews its investments for impairment. When the fair value of an investment declines below cost, management uses the following criteria to determine if such a decline should be considered other-than-temporary and result in a recognized loss: • the duration and extent to which the market value has been less than cost; • the financial condition and near term prospects of the investee/issuer; • the reasons for the decline in market value; • the Company's ability and intent to hold the investment for a period of time sufficient to allow for any anticipated recovery in market value; and • the investee's performance against product development milestones.</t>
  </si>
  <si>
    <t>Allowance for Doubtful Accounts</t>
  </si>
  <si>
    <t>Allowance for Doubtful Accounts The Company records allowances for doubtful accounts based on customer-specific analysis and general matters such as current assessments of past due balances and economic conditions. When evaluating its allowances for doubtful accounts related to receivables from customers in certain European countries that have historically paid beyond the stated terms, the Company's analysis considers a number of factors including evidence of the customer's ability to comply with credit terms, economic conditions, and procedures implemented by the Company to collect the historical receivables. Additional allowances for doubtful accounts may be required if there is deterioration in past due balances, if economic conditions are less favorable than the Company has anticipated, or for customer-specific circumstances, such as financial difficulty.</t>
  </si>
  <si>
    <t>Inventories Inventories are stated at the lower of cost (first-in, first-out method) or market value. Market value for raw materials is based on replacement costs, and for other inventory classifications is based on net realizable value. A write-down for excess or slow moving inventory is recorded for inventory which is obsolete, nearing its expiration date (generally triggered at six months prior to expiration), is damaged, or slow moving (generally defined as quantities in excess of a two -year supply). The allowance for excess and slow moving inventory was $27.6 million and $29.1 million at December 31, 2017 and 2016 , respectively. The Company allocates to inventory general and administrative costs that are related to the production process. These costs include insurance, manufacturing accounting personnel, human resources personnel, and information technology.</t>
  </si>
  <si>
    <t>Property, Plant and Equipment</t>
  </si>
  <si>
    <t>Property, Plant, and Equipment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7 years for software. Leasehold improvements are amortized over the life of the related facility leases or the asset, whichever is shorter. Straight-line and accelerated methods of depreciation are used for income tax purposes.</t>
  </si>
  <si>
    <t>Impairment of Goodwill and Long-lived Assets</t>
  </si>
  <si>
    <t>Impairment of Goodwill and Long-lived Assets Goodwill is reviewed for impairment annually in the fourth quarter of each fiscal year or whenever an event occurs or circumstances change that would indicate that the carrying amount may be impaired. The Company identifies its reporting units and determines the carrying value of each reporting unit by assigning the assets and liabilities, including existing goodwill, to those reporting units. The fair value of the reporting unit is estimated based on the Company's market capitalization and a market revenue multiple. If the carrying value of the reporting unit exceeds its estimated fair value, then the Company measures the amount of the impairment loss by comparing the implied fair value of goodwill to its carrying value. In 2017 , 2016 , and 2015 , the Company did not record any impairment loss as the fair value of each reporting unit significantly exceeded its respective carrying value.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or whenever an event occurs or circumstances change that would indicate the carrying amount may be impaired. An impairment loss is recognized when the asset's carrying value exceeds its fair value. IPR&amp;D projects acquired in an asset acquisition are expensed unless the project has an alternative future use. In 2017 , 2016 , and 2015 , the Company did not record any impairment loss related to its IPR&amp;D assets.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t>
  </si>
  <si>
    <t>Income Taxes</t>
  </si>
  <si>
    <t>Income Taxes 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Due to the complexity of the new provisions of Public Law 115-97, commonly referred to as the Tax Cuts and Jobs Act, the Company is still evaluating whether it will recognize the U.S. tax effects of global intangible low-taxed income ("GILTI") as a component of income tax expense in the period the tax arises (the "period cost method") or account for GILTI in the measurement of deferred taxes (the "deferred method"). The Company has not yet elected a method and will only do so after its completion of the analysis of the GILTI provision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t>
  </si>
  <si>
    <t>Research and Development Costs</t>
  </si>
  <si>
    <t>Research and Development Costs Research and development costs are charged to expense when incurred.</t>
  </si>
  <si>
    <t>Earnings per Share</t>
  </si>
  <si>
    <t>Earnings per Share Basic earnings per share is computed by dividing net income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t>
  </si>
  <si>
    <t>Stock-based Compensation</t>
  </si>
  <si>
    <t>Stock-based Compensation The Company measures and recognizes compensation expense for all stock-based awards based on estimated fair values. Stock-based awards consist of stock options, restricted stock units (service-based, market-based, and performance-based), and employee stock purchase subscriptions. Stock-based compensation expense is measured at the grant date based on the fair value of the award and is recognized as expense over the requisite service period (vesting period) on a straight-line basis. For performance-based restricted stock units, the Company recognizes stock-based compensation expense if and when the Company concludes that it is probable that the performance condition will be achieved, net of estimated forfeitures. The Company reassesses the probability of vesting at each quarter end and adjusts the stock-based compensation expense based on its probability assessment. Forfeitures are estimated at the time of grant and revised, if necessary, in subsequent periods if actual forfeitures differ from those estimates. Upon exercise of stock options or vesting of restricted stock units, the Company issues common stock. Total stock-based compensation expense was as follows (in millions): Years Ended December 31, 2017 2016 2015 Cost of sales $ 9.2 $ 8.4 $ 6.8 Selling, general, and administrative expenses 40.7 38.0 34.3 Research and development expenses 11.7 10.5 8.8 Total stock-based compensation expense $ 61.6 $ 56.9 $ 49.9 Upon retirement, all unvested stock options and performance-based restricted stock units are immediately forfeited. In addition, upon retirement, a participant will immediately vest in 25% of service-based restricted stock units for each full year of employment with the Company measured from the grant date. All remaining unvested service-bas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t>
  </si>
  <si>
    <t>Derivatives</t>
  </si>
  <si>
    <t>Derivatives The Company uses derivative financial instruments to manage interest rate and foreign currency risks. It is the Company's policy not to enter into derivative financial instruments for speculative purpos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interest rate swaps to convert a portion of its fixed-rate debt into variable-rate debt. These interest rate swaps are designated as fair value hedges and meet the shortcut method requirements under the accounting standards for derivatives and hedging. Accordingly, changes in the fair values of the interest rate swaps are considered to exactly offset changes in the fair value of the underlying long-term debt. The Company uses foreign currency forward exchange contracts to manage foreign currency risks. These contracts are denominated in currencies of major industrial countries, principally the Euro and the Japanese yen. The Company uses foreign currency forward exchange contracts to offset the changes due to currency rate movements in the amount of future cash flows associated with intercompany transactions and certain local currency expenses expected to occur within the next 13 months . These foreign currency forward exchange contracts are designated as cash flow hedges. The Company also uses foreign currency forward exchange contracts and foreign currency denominated debt to offset changes in the value of its net investment in certain foreign subsidiaries resulting from changes in foreign currency exchange rates. These foreign currency forward exchange contracts are designated as net investment hedges. Certain of the Company's locations have assets and liabilities denominated in currencies other than their functional currencies resulting principally from intercompany and local currency transactions. The Company uses foreign currency forward exchange contracts that are not designated as hedging instruments to offset the transaction gains and losses associated with certain of these assets and liabilities. All derivative financial instruments are recognized at fair value in the consolidated balance sheets. For each derivative instrument that is designated and effective as a fair value hedge, the gain or loss on the derivative is recognized immediately to earnings, and offsets the loss or gain on the underlying hedged item. The gain or loss on fair value hedges is classified in net interest expense, as they hedge the interest rate risk associated with the Company's fixed-rate debt. The Company reports in " Accumulated Other Comprehensive Loss " the effective portion of the gain or loss on derivative financial instruments that are designated, and that qualify, as cash flow hedges. The Company reclassifies these gains and losses into earnings in the same period in which the underlying hedged transactions affect earnings. The effective portions of net investment hedges are reported in " Accumulated Other Comprehensive Loss " as a part of the cumulative translation adjustment, and would be reclassified into earnings if the underlying net investment is sold or substantially liquidated. The ineffective portions of cash flow hedges and net investment hedges, if applicable, are recorded in current period earnings. During 2017 , 2016 , and 2015 , the Company did not record any gains or losses due to hedge ineffectiveness.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t>
  </si>
  <si>
    <t>Recently Adopted Accounting Standards and New Accounting Standards Not Yet Adopted</t>
  </si>
  <si>
    <t>Recently Adopted Accounting Standards In March 2016, the Financial Accounting Standards Board ("FASB") issued an amendment to the guidance on stock compensation. The amendment simplified several aspects of the accounting for share-based payment award transactions, including the income tax consequences, classification of awards as either equity or liabilities, and classification on the statement of cash flows. The guidance was effective for annual periods beginning after December 15, 2016, and interim periods within those annual periods. The Company adopted this standard effective January 1, 2017. The impact of the standard was as follows: • the Company recorded excess tax benefits of $53.4 million as a reduction to the provision for income taxes for the year ended December 31, 2017 . Previously, this amount would have been recorded to additional paid-in capital; • the new standard eliminates the requirement that excess tax benefits be realized through a reduction in income taxes payable before a company can recognize them. As a result, on January 1, 2017, the Company recorded, on a modified-retrospective basis, a cumulative-effect adjustment of $9.3 million in retained earnings for excess tax benefits not previously recognized; • in the diluted earnings per share calculation, when applying the treasury stock method for shares that could be repurchased, the assumed proceeds no longer include the amount of excess tax benefit. This did not have a material impact on the Company's diluted net earnings per share calculation; • the new standard requires that excess tax benefits be reported as operating activities in the consolidated statements of cash flows. Previously, these cash flows were included in financing activities. The Company elected to apply this change on a prospective basis; • the new standard requires that employee taxes paid when an employer withholds shares for tax-withholding purposes be reported as financing activities in the consolidated statements of cash flows. This had no impact since the Company has historically presented these amounts as a financing activity; and • the Company elected not to change its policy on accounting for forfeitures, and continued to estimate forfeitures expected to occur to determine the amount of compensation cost to be recognized each period. In January 2017, the FASB issued an amendment to the guidance on intangible assets. The amendment simplified how an entity is required to test goodwill for impairment by eliminating Step 2 from the goodwill impairment test. Step 2 measures a goodwill impairment loss by comparing the implied fair value of a reporting unit’s goodwill with the carrying amount. Instead, under this amendment, an entity performs its goodwill impairment test by comparing the fair value of a reporting unit with its carrying amount. The guidance was effective for annual or interim goodwill impairment tests in fiscal years beginning after December 15, 2019. Early adoption was permitted for interim or annual goodwill impairment tests performed on testing dates after January 1, 2017. The adoption of this guidance did not impact the Company's consolidated financial statements. New Accounting Standards Not Yet Adopted In February 2018, the FASB issued an amendment to the guidance on comprehensive income. The amendment permits a company to reclassify the income tax effects of the Tax Cuts and Jobs Act ("the 2017 Act") on items within accumulated other comprehensive income to retained earnings. The amendment also requires certain new disclosures about these stranded tax effects. The guidance is effective for fiscal years beginning after December 15, 2018, and interim periods within those fiscal years. Early adoption is permitted for reporting periods for which financial statements have not yet been issued. The new guidance can be applied either in the period of adoption or retrospectively to each period (or periods) in which the effect of the change in the U.S. federal corporate income tax rate in the 2017 Act is recognized. The Company is currently evaluating the impact this guidance will have on its consolidated financial statements. In August 2017, the FASB issued an amendment to the guidance on derivatives and hedging. The amendment expands and refines hedge accounting for both nonfinancial and financial risk components and aligns the recognition and presentation of the effects of the hedging instrument and the hedged item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periods beginning after December 15, 2018, including interim periods within those annual periods. Early adoption is permitted in any interim or annual period. The Company does not expect the adoption of this guidance will have a material impact on its consolidated financial statements. In March 2017, the FASB issued an amendment on the guidance on retirement benefits. The amendment requires that an employer disaggregate the service cost component from the other components of net benefit cost. The amendment also provides explicit guidance on how to present the service cost component and the other components of net benefit cost in the income statement and allows only the service cost component of net benefit cost to be eligible for capitalization. The guidance is effective for periods beginning after December 15, 2017, including interim periods within those annual periods. The guidance related to the presentation of the service cost component and the other components of net benefit cost in the income statement must be applied retrospectively, and the guidance related to the capitalization of the service cost component of net benefit cost must be applied prospectively. The Company does not expect the adoption of this guidance will have a material impact on its consolidated financial statements. In January 2017, the FASB issued an amendment to the guidance on business combinations. The amendment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annual periods beginning after December 15, 2017, including interim periods within those periods. In October 2016, the FASB issued an amendment to the guidance on income taxes. The amendment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guidance is effective for annual reporting periods beginning after December 15, 2017, including interim reporting periods within those annual reporting periods. The Company will adopt this new standard using the modified retrospective method. Based on currently enacted tax rates, upon adoption, the Company anticipates that $49.1 million will be reclassified from long-term taxes payable to deferred tax liabilities. In August 2016, the FASB issued an amendment to the guidance on the statement of cash flows. The standard addresses eight specific cash flow issues, and is intended to reduce the diversity in practice around how certain transactions are classified within the statement of cash flows. The guidance is effective for fiscal years beginning after December 15, 2017, and interim periods within those fiscal years with early adoption permitted. This guidance will impact how the Company classifies contingent consideration payments made after a business combination. Contingent consideration payments that are not made soon after the acquisition date will be classified as a financing activity up to the amount of the contingent consideration liability recognized at the acquisition date, with any excess classified as an operating activity. The Company does not expect the adoption of the other provisions of this guidance will have a material impact on its consolidated financial statements. In February 2016, the FASB issued an amendment to the guidance on leases. The amendment improves transparency and comparability among companies by recognizing lease assets and lease liabilities on the balance sheet and by disclosing key information about leasing arrangements. The guidance is effective for fiscal years beginning after December 15, 2018, including interim periods within those fiscal years. The Company is currently evaluating the impact this guidance will have on its consolidated financial statements, but currently believes the adoption of this guidance will have a material impact to its consolidated balance sheet due to the recognition of new right-of-use assets and lease liabilities, particularly related to its real estate leases. The Company is unable to quantify the impact at this time as the ultimate impact of adopting this new guidance will depend on the total amount of our lease commitments as of the adoption date.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In August 2015, the FASB issued an update to the guidance to defer the effective date by one year, such that the new standard will be effective for annual reporting periods beginning after December 15, 2017 and interim periods therein. The new guidance can be applied retrospectively to each prior reporting period presented, or retrospectively with the cumulative effect of the change recognized at the date of the initial application. The Company will apply the new guidance effective January 1, 2018 using the modified retrospective method to contracts that are not completed as of January 1, 2018. In the fourth quarter of 2017, the Company completed its assessment of the new guidance and the adoption of this guidance, including the cumulative effect of any adjustment to the opening balance of retained earnings, will not have a material impact to its consolidated financial statements.</t>
  </si>
  <si>
    <t>SUMMARY OF SIGNIFICANT ACCOUNTING POLICIES (Tables)</t>
  </si>
  <si>
    <t>Schedule of Computation of Basic and Diluted Earnings Per Share</t>
  </si>
  <si>
    <t>The table below presents the computation of basic and diluted earnings per share (in millions, except for per share information): Years Ended December 31, 2017 2016 2015 Basic: Net income $ 583.6 $ 569.5 $ 494.9 Weighted-average shares outstanding 210.9 213.0 215.5 Basic earnings per share $ 2.77 $ 2.67 $ 2.30 Diluted: Net income $ 583.6 $ 569.5 $ 494.9 Weighted-average shares outstanding 210.9 213.0 215.5 Dilutive effect of stock plans 5.0 4.8 4.8 Dilutive weighted-average shares outstanding 215.9 217.8 220.3 Diluted earnings per share $ 2.70 $ 2.61 $ 2.25</t>
  </si>
  <si>
    <t>Schedule of Stock-Based Compensation Expense</t>
  </si>
  <si>
    <t>Total stock-based compensation expense was as follows (in millions): Years Ended December 31, 2017 2016 2015 Cost of sales $ 9.2 $ 8.4 $ 6.8 Selling, general, and administrative expenses 40.7 38.0 34.3 Research and development expenses 11.7 10.5 8.8 Total stock-based compensation expense $ 61.6 $ 56.9 $ 49.9</t>
  </si>
  <si>
    <t>COMPOSITION OF CERTAIN FINANCIAL STATEMENT CAPTIONS (Tables)</t>
  </si>
  <si>
    <t>Schedule of Components of Selected Captions in the Consolidated Balance Sheets</t>
  </si>
  <si>
    <t>Components of selected captions in the consolidated balance sheets are as follows: As of December 31, 2017 2016 (in millions) Accounts receivable, net Trade accounts receivable $ 430.1 $ 374.5 Allowance for doubtful accounts (8.5 ) (9.0 ) $ 421.6 $ 365.5 Inventories Raw materials $ 101.4 $ 60.6 Work in process 121.1 102.4 Finished products 332.4 233.6 $ 554.9 $ 396.6 Property, plant, and equipment, net Land $ 39.1 $ 30.1 Buildings and leasehold improvements 436.8 367.2 Machinery and equipment 393.4 346.5 Equipment with customers 41.0 37.4 Software 93.4 100.6 Construction in progress 88.2 79.6 1,091.9 961.4 Accumulated depreciation (412.2 ) (381.4 ) $ 679.7 $ 580.0 Accrued and other liabilities Employee compensation and withholdings $ 249.4 $ 216.1 Taxes payable 97.8 5.9 Accrued rebates 53.9 36.1 Property, payroll, and other taxes 41.9 35.3 Research and development accruals 39.2 40.0 Fair value of derivatives 24.8 3.3 Litigation and insurance reserves (Note 17) 15.0 14.6 Accrued marketing expenses 14.9 12.6 Accrued professional services 8.5 4.0 Accrued realignment reserves 8.2 0.1 Accrued relocation costs 8.7 7.0 Other accrued liabilities 74.3 60.4 $ 636.6 $ 435.4</t>
  </si>
  <si>
    <t>INVESTMENTS (Tables)</t>
  </si>
  <si>
    <t>Schedule of Investments in Debt Securities</t>
  </si>
  <si>
    <t>Investments in debt securities at the end of each period were as follows (in millions): December 31, 2017 December 31, 2016 Held-to-maturity Cost Gross Unrealized Gains Gross Unrealized Losses Fair Value Cost Gross Unrealized Gains Gross Unrealized Losses Fair Value Bank time deposits $ 382.9 $ — $ — $ 382.9 $ 217.0 $ — $ — $ 217.0 Commercial paper 1.4 — — 1.4 — — — — U.S. government and agency securities 3.9 — — 3.9 16.1 — (0.1 ) 16.0 Asset-backed securities — — — — 0.3 — — 0.3 Corporate debt securities — — — — 3.0 — — 3.0 Municipal securities — — — — 1.9 — — 1.9 $ 388.2 $ — $ — $ 388.2 $ 238.3 $ — $ (0.1 ) $ 238.2 Available-for-sale Bank time deposits $ 0.5 $ — $ — $ 0.5 $ — $ — $ — $ — Commercial paper 40.3 — — 40.3 35.4 — — 35.4 U.S. government and agency securities 69.4 — (0.7 ) 68.7 143.4 — (0.7 ) 142.7 Foreign government bonds 3.0 — — 3.0 — — — — Asset-backed securities 121.2 — (0.4 ) 120.8 86.0 — (0.2 ) 85.8 Corporate debt securities 446.5 0.8 (1.8 ) 445.5 333.6 0.4 (1.5 ) 332.5 Municipal securities 4.4 — — 4.4 4.6 — (0.1 ) 4.5 $ 685.3 $ 0.8 $ (2.9 ) $ 683.2 $ 603.0 $ 0.4 $ (2.5 ) $ 600.9</t>
  </si>
  <si>
    <t>Schedule of Cost and Fair Value of Investments in Debt Securities, by Contractual Maturity</t>
  </si>
  <si>
    <t>The cost and fair value of investments in debt securities, by contractual maturity, as of December 31, 2017 were as follows: Held-to-Maturity Available-for-Sale Cost Fair Value Cost Fair Value (in millions) Due in 1 year or less $ 384.4 $ 384.4 $ 134.8 $ 134.8 Due after 1 year through 5 years — — 436.1 434.4 Instruments not due at a single maturity date 3.8 3.8 114.4 114.0 $ 388.2 $ 388.2 $ 685.3 $ 683.2</t>
  </si>
  <si>
    <t>Gross Unrealized Losses and Fair Values for Investments in Unrealized Loss Position</t>
  </si>
  <si>
    <t>The following tables present gross unrealized losses and fair values for those investments that were in an unrealized loss position as of December 31, 2017 and 2016, aggregated by investment category and the length of time that individual securities have been in a continuous loss position (in millions): As of December 31, 2017 Less than 12 Months 12 Months or Greater Total Fair Value Gross Unrealized Losses Fair Value Gross Unrealized Losses Fair Value Gross Unrealized Losses Commercial paper $ 2.4 $ — $ — $ — $ 2.4 $ — U.S. government and agency securities 31.5 (0.2 ) 37.1 (0.5 ) 68.6 (0.7 ) Foreign government bonds 3.0 — — — 3.0 — Asset-backed securities 90.8 (0.3 ) 23.2 (0.1 ) 114.0 (0.4 ) Corporate debt securities 253.3 (1.2 ) 59.2 (0.6 ) 312.5 (1.8 ) Municipal securities 4.3 — — — 4.3 — $ 385.3 $ (1.7 ) $ 119.5 $ (1.2 ) $ 504.8 $ (2.9 ) As of December 31, 2016 Less than 12 Months 12 Months or Greater Total Fair Value Gross Unrealized Losses Fair Value Gross Unrealized Losses Fair Value Gross Unrealized Losses U.S. government and agency securities $ 127.5 $ (0.7 ) $ — $ — $ 127.5 $ (0.7 ) Foreign government bonds — — — — — — Asset-backed securities 50.1 (0.2 ) 1.2 — 51.3 (0.2 ) Corporate debt securities 204.5 (1.5 ) 11.9 — 216.4 (1.5 ) Municipal securities 4.5 (0.1 ) — — 4.5 (0.1 ) $ 386.6 $ (2.5 ) $ 13.1 $ — $ 399.7 $ (2.5 )</t>
  </si>
  <si>
    <t>Schedule of Investments in Unconsolidated Affiliates</t>
  </si>
  <si>
    <t>Investments in these unconsolidated affiliates are recorded in " Long-term Investments " on the consolidated balance sheets, and are as follows: December 31, 2017 2016 (in millions) Available-for-sale investments Cost $ — $ — Unrealized gains — 0.1 Fair value of available-for-sale investments — 0.1 Equity method investments Cost 9.2 9.5 Equity in losses (5.1 ) (3.9 ) Carrying value of equity method investments 4.1 5.6 Cost method investments Carrying value of cost method investments 10.7 28.2 Total investments in unconsolidated affiliates $ 14.8 $ 33.9</t>
  </si>
  <si>
    <t>ACQUISITIONS (Tables)</t>
  </si>
  <si>
    <t>Summary of Fair Values of Assets Acquired and Liabilities Assumed</t>
  </si>
  <si>
    <t xml:space="preserve"> The following table summarizes the fair values of the assets acquired and liabilities assumed (in millions): Current assets $ 3.6 Property and equipment, net 0.3 Goodwill 142.1 IPR&amp;D 53.1 Other assets 0.1 Current liabilities assumed (0.8 ) Deferred income taxes (12.7 ) Total purchase price 185.7 Less: cash acquired (3.5 ) Total purchase price, net of cash acquired $ 182.2 The following table summarizes the fair values of the assets acquired and liabilities assumed (in millions): Current assets $ 22.7 Property and equipment, net 1.2 Goodwill 316.5 Developed technology 109.2 IPR&amp;D 87.9 Other assets 0.8 Current liabilities assumed (5.1 ) Deferred income taxes (17.6 ) Total purchase price 515.6 Less: cash acquired (4.3 ) Total purchase price, net of cash acquired $ 511.3 </t>
  </si>
  <si>
    <t>GOODWILL AND OTHER INTANGIBLE ASSETS (Tables)</t>
  </si>
  <si>
    <t>Schedule of Changes in the Carrying Amount of Goodwill, by Segment</t>
  </si>
  <si>
    <t>The changes in the carrying amount of goodwill, by segment, during the years ended December 31, 2017 and 2016 were as follows: United Europe Rest of World Total (in millions) Goodwill at December 31, 2015 $ 567.2 $ 61.1 $ — $ 628.3 Goodwill acquired during the year — — — — Currency translation adjustment — (2.2 ) — (2.2 ) Goodwill at December 31, 2016 567.2 58.9 — 626.1 Goodwill acquired during the year 142.1 — 316.5 458.6 Currency translation adjustment — 8.3 33.5 41.8 Goodwill at December 31, 2017 $ 709.3 $ 67.2 $ 350.0 $ 1,126.5</t>
  </si>
  <si>
    <t>Schedule of Finite-Lived Other Intangible Assets</t>
  </si>
  <si>
    <t>Other intangible assets consist of the following (in millions): December 31, Weighted-Average Useful Life (in years) 2017 2016 Cost Accumulated Net Cost Accumulated Net Amortizable intangible assets Patents 7.4 $ 186.1 $ (180.4 ) $ 5.7 $ 187.6 $ (177.0 ) $ 10.6 Developed technology 11.5 190.8 (43.8 ) 147.0 43.0 (39.6 ) 3.4 Other 15.9 3.7 (3.7 ) — 9.8 (9.0 ) 0.8 11.4 380.6 (227.9 ) 152.7 240.4 (225.6 ) 14.8 Unamortizable intangible assets IPR&amp;D 315.3 — 315.3 190.0 — 190.0 $ 695.9 $ (227.9 ) $ 468.0 $ 430.4 $ (225.6 ) $ 204.8</t>
  </si>
  <si>
    <t>Schedule of Indefinite-Lived Other Intangible Assets</t>
  </si>
  <si>
    <t>Schedule of Estimated Amortization Expense</t>
  </si>
  <si>
    <t>Estimated amortization expense for each of the years ending December 31 is as follows (in millions): 2018 $ 4.7 2019 8.0 2020 12.2 2021 20.9 2022 17.5</t>
  </si>
  <si>
    <t>DEBT, CREDIT FACILITIES, AND LEASE OBLIGATIONS (Tables)</t>
  </si>
  <si>
    <t>Summary of the Notes</t>
  </si>
  <si>
    <t xml:space="preserve">The following is a summary of the Notes as of December 31, 2017 and 2016 : December 31, 2017 2016 Amount Effective Amount Effective (in millions) (in millions) Fixed-rate 2.875% notes $ 600.0 2.983 % $ 600.0 2.983 % Unamortized discount (0.5 ) (1.2 ) Unamortized debt issuance costs (0.8 ) (1.9 ) Hedge accounting fair value adjustments (see Note 11) (0.7 ) 0.4 Total carrying amount $ 598.0 $ 597.3 </t>
  </si>
  <si>
    <t>Schedule of Future Minimum Lease Payments (Including Interest) Under Non-Cancelable Operating Leases and Aggregate Debt Maturities</t>
  </si>
  <si>
    <t>Future minimum lease payments (including interest) under non-cancelable operating leases and aggregate debt maturities at December 31, 2017 were as follows (in millions): Operating Aggregate 2018 $ 24.0 $ 600.0 2019 15.8 438.4 2020 10.8 — 2021 5.5 — 2022 2.7 — Thereafter 13.5 — Total obligations and commitments $ 72.3 $ 1,038.4</t>
  </si>
  <si>
    <t>FAIR VALUE MEASUREMENTS (Tables)</t>
  </si>
  <si>
    <t>Summary of Financial Instruments Measured at Fair Value on a Recurring Basis</t>
  </si>
  <si>
    <t>The following table summarizes the Company's financial instruments which are measured at fair value on a recurring basis as of December 31, 2017 and 2016 (in millions): December 31, 2017 Level 1 Level 2 Level 3 Total Assets Cash equivalents $ 52.2 $ 22.8 $ — $ 75.0 Available-for-sale investments: Bank time deposits — 0.5 — 0.5 Corporate debt securities — 445.5 — 445.5 Asset-backed securities — 120.8 — 120.8 U.S. government and agency securities 20.6 48.1 — 68.7 Foreign government bonds — 3.0 — 3.0 Commercial paper — 40.3 — 40.3 Municipal securities — 4.4 — 4.4 Investments held for deferred compensation plans 63.7 — — 63.7 Derivatives — 4.9 — 4.9 $ 136.5 $ 690.3 $ — $ 826.8 Liabilities Derivatives $ — $ 24.8 $ — $ 24.8 Deferred compensation plans 64.1 — — 64.1 Contingent consideration liabilities — 244.3 244.3 $ 64.1 $ 24.8 $ 244.3 $ 333.2 December 31, 2016 Assets Cash equivalents $ 44.1 $ — $ — $ 44.1 Available-for-sale investments: Corporate debt securities — 332.5 — 332.5 Asset-backed securities — 85.8 — 85.8 U.S. government and agency securities 100.7 42.0 — 142.7 Commercial paper — 35.4 — 35.4 Municipal securities — 4.5 — 4.5 Equity investments in unconsolidated affiliates 0.1 — — 0.1 Investments held for deferred compensation plans 46.0 — — 46.0 Derivatives — 35.2 — 35.2 $ 190.9 $ 535.4 $ — $ 726.3 Liabilities Derivatives $ — $ 3.3 $ — $ 3.3 Deferred compensation plans 46.7 — — 46.7 Contingent consideration liabilities — — 31.6 31.6 $ 46.7 $ 3.3 $ 31.6 $ 81.6</t>
  </si>
  <si>
    <t>Summary of Changes in Fair Value of Contingent Consideration Obligation</t>
  </si>
  <si>
    <t>The following table summarizes the changes in fair value of the contingent consideration obligation for the year ended December 31, 2017 (in millions): Balance at December 31, 2016 $ 31.6 Additions 222.6 Changes in fair value (9.9 ) Balance at December 31, 2017 $ 244.3</t>
  </si>
  <si>
    <t>DERIVATIVE INSTRUMENTS AND HEDGING ACTIVITIES (Tables)</t>
  </si>
  <si>
    <t>Summary of Derivative Financial Instruments Used to Manage Currency Exchange and Interest Rate Risk</t>
  </si>
  <si>
    <t>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December 31, 2017 December 31, 2016 (in millions) Foreign currency forward exchange contracts $ 979.8 $ 949.7 Interest rate swap agreements — 300.0</t>
  </si>
  <si>
    <t>Schedule of Location and Fair Value Amounts of Derivative Instruments</t>
  </si>
  <si>
    <t>The following table presents the location and fair value amounts of derivative instruments reported in the consolidated balance sheets (in millions): Fair Value Balance Sheet Location December 31, 2017 December 31, 2016 Derivatives designated as hedging instruments Assets Foreign currency contracts Other current assets $ 4.9 $ 28.6 Interest rate swap agreements Other assets $ — $ 0.4 Liabilities Foreign currency contracts Accrued and other liabilities $ 24.8 $ 3.3 Derivatives not designated as hedging instruments Assets Foreign currency contracts Other current assets $ — $ 6.2</t>
  </si>
  <si>
    <t>Schedule of Effect of Master-Netting Agreements and Rights of Offset, Assets</t>
  </si>
  <si>
    <t>The following table presents the effect of master-netting agreements and rights of offset on the consolidated balance sheets (in millions): Gross Amounts Not Offset in the Consolidated Balance Sheet Gross Amounts Offset in the Consolidated Balance Sheet Net Amounts Presented in the Consolidated Balance Sheet December 31, 2017 Gross Amounts Financial Instruments Cash Collateral Received Net Amount Derivative Assets Foreign currency contracts $ 4.9 $ — $ 4.9 $ (3.7 ) $ — $ 1.2 Interest rate swap agreements $ — $ — $ — $ — $ — $ — Derivative Liabilities Foreign currency contracts $ 24.8 $ — $ 24.8 $ (3.7 ) $ — $ 21.1 December 31, 2016 Derivative Assets Foreign currency contracts $ 34.8 $ — $ 34.8 $ (3.3 ) $ — $ 31.5 Interest rate swap agreements $ 0.4 $ — $ 0.4 $ — $ — $ 0.4 Derivative Liabilities Foreign currency contracts $ 3.3 $ — $ 3.3 $ (3.3 ) $ — $ —</t>
  </si>
  <si>
    <t>Schedule of Effect of Master-Netting Agreements and Rights of Offset, Liabilities</t>
  </si>
  <si>
    <t>Schedule of Effect of Derivative Instruments</t>
  </si>
  <si>
    <t>The following tables present the effect of derivative instruments on the consolidated statements of operations and consolidated statements of comprehensive income: Amount of Gain or (Loss) Recognized in OCI on Derivative (Effective Portion) Location of Gain or (Loss) Reclassified from Accumulated OCI into Income Amount of Gain or (Loss) Reclassified from Accumulated OCI into Income 2017 2016 2017 2016 (in millions) (in millions) Cash flow hedges Foreign currency contracts $ (43.5 ) $ 16.1 Cost of sales $ 7.6 $ 8.4 Selling, general, and administrative expenses $ (1.1 ) $ (0.4 ) Net investment hedges Foreign currency contracts $ — $ (4.1 ) Foreign currency denominated debt $ (35.5 ) $ — As of December 31, 2017 , the Company had €370.0 million of outstanding long-term debt designated as a net investment hedge. Amount of Gain or (Loss) Recognized in Income on Derivative (a) Location of Gain or (Loss) Recognized in Income on Derivative 2017 2016 2015 (in millions) Fair value hedges Interest rate swap agreements Interest expense $ (1.1 ) $ (1.2 ) $ 1.2 ___________________________________________________________ (a) The gains and losses on the interest rate swap agreements were fully offset by the changes in the fair value of the fixed-rate debt being hedged. In December 2017, the interest rate swap was settled at a loss of $0.7 million , which will be amortized to interest expense over the remaining life of the debt. Amount of Gain or (Loss) Recognized in Income on Derivative Location of Gain or (Loss) Recognized in Income on Derivative 2017 2016 2015 (in millions) Derivatives not designated as hedging instruments Foreign currency contracts Other expense, net $ (11.5 ) $ 8.6 $ 6.6</t>
  </si>
  <si>
    <t>EMPLOYEE BENEFIT PLANS (Tables)</t>
  </si>
  <si>
    <t>Schedule of Information Regarding Defined Benefit Pension Plans</t>
  </si>
  <si>
    <t>Information regarding the Company's defined benefit pension plans is as follows: Years Ended 2017 2016 (in millions) Change in projected benefit obligation: Beginning of year $ 128.7 $ 118.1 Service cost 7.9 6.8 Interest cost 1.0 1.2 Participant contributions 2.2 1.9 Actuarial (gain) loss (7.4 ) 6.5 Benefits paid (3.1 ) (3.7 ) Plan amendment — 1.9 Settlements and curtailment gain (22.2 ) — Special termination benefits 0.6 — Currency exchange rate changes and other 7.2 (4.0 ) End of year $ 114.9 $ 128.7 Years Ended 2017 2016 (in millions) Change in fair value of plan assets: Beginning of year $ 78.6 $ 75.1 Actual return on plan assets 4.3 1.4 Employer contributions 6.5 6.3 Participant contributions 2.2 1.9 Settlements (20.7 ) — Benefits paid (3.1 ) (3.7 ) Currency exchange rate changes and other 3.4 (2.4 ) End of year $ 71.2 $ 78.6 Funded Status Projected benefit obligation $ (114.9 ) $ (128.7 ) Plan assets at fair value 71.2 78.6 Underfunded status $ (43.7 ) $ (50.1 ) Net amounts recognized on the consolidated balance sheet: Other long-term liabilities $ 43.7 $ 50.1 Accumulated other comprehensive loss, net of tax: Net actuarial loss $ (17.1 ) $ (18.0 ) Net prior service cost (0.9 ) (4.6 ) Deferred income tax benefit 3.9 5.0 Total $ (14.1 ) $ (17.6 )</t>
  </si>
  <si>
    <t>Components of Net Periodic Benefit Cost</t>
  </si>
  <si>
    <t>The components of net periodic benefit cost are as follows (in millions): Years Ended 2017 2016 2015 Service cost, net $ 7.9 $ 6.8 $ 7.0 Interest cost 1.0 1.2 1.5 Expected return on plan assets (2.0 ) (1.3 ) (1.5 ) Settlements and curtailment gain (6.3 ) — 0.6 Special termination benefits 0.6 — — Amortization of actuarial loss 0.9 0.7 1.0 Amortization of prior service cost (credit) 0.2 (0.7 ) (0.4 ) Net periodic pension benefit cost $ 2.3 $ 6.7 $ 8.2</t>
  </si>
  <si>
    <t>Schedule of Weighted-Average Assumptions Used to Determine Benefit Obligations</t>
  </si>
  <si>
    <t>The weighted-average assumptions used to determine the benefit obligations are as follows: December 31, 2017 2016 Discount rate 0.9 % 0.7 % Rate of compensation increase 2.6 % 2.5 % Social securities increase 1.5 % 1.4 % Pension increase 1.8 % 1.8 % The weighted-average assumptions used to determine the net periodic benefit cost are as follows: Years ended December 31, 2017 2016 2015 Discount rate 0.7 % 1.0 % 1.4 % Expected return on plan assets 2.4 % 1.6 % 1.9 % Rate of compensation increase 2.5 % 2.7 % 3.0 % Social securities increase 1.4 % 1.6 % 1.6 % Pension increase 0.3 % 2.0 % 2.0 %</t>
  </si>
  <si>
    <t>Schedule of Target Weighted-Average Asset Allocations and Fair Value</t>
  </si>
  <si>
    <t>Target weighted-average asset allocations at December 31, 2017 , by asset category, are as follows: Equity securities 30.4 % Debt securities 39.2 % Real estate 6.0 % Other 24.4 % Total 100.0 % The fair values of the Company's defined benefit plan assets at December 31, 2017 and 2016 , by asset category, are as follows (in millions): December 31, 2017 Level 1 Level 2 Level 3 Total Asset Category Cash $ 1.3 $ — $ — $ 1.3 Equity securities: United States equities 4.5 — — 4.5 International equities 17.2 — — 17.2 Debt securities: United States government bonds 3.3 — — 3.3 International government bonds 24.6 — — 24.6 Real estate — 4.3 — 4.3 Mortgages — 3.4 — 3.4 Insurance contracts — — 2.7 2.7 Total plan assets measured at fair value 50.9 7.7 2.7 61.3 Alternative investments measured at net asset value (a) 9.9 Total plan assets $ 71.2 December 31, 2016 Asset Category Cash $ 4.3 $ — $ — $ 4.3 Equity securities: United States equities 3.5 — — 3.5 International equities 6.9 — — 6.9 Debt securities: United States government bonds 0.9 — — 0.9 International government bonds 4.5 — — 4.5 Insurance contracts — — 58.5 58.5 Total plan assets $ 20.1 $ — $ 58.5 $ 78.6 _______________________________________ (a) Certain investments that were measured at net asset value per share have not been classified in the fair value hierarchy. The fair value amounts presented in this table are intended to permit reconciliation of the fair value hierarchy to the total plan assets.</t>
  </si>
  <si>
    <t>Summary of Changes in Fair Value of Defined Benefit Plan Assets Classified as Level 3</t>
  </si>
  <si>
    <t>The following table summarizes the changes in fair value of the Company's defined benefit plan assets that have been classified as Level 3 for the years ended December 31, 2017 and 2016 (in millions): Insurance Balance at December 31, 2015 $ 56.8 Actual return on plan assets: Relating to assets still held at December 31, 2016 1.7 Purchases, sales and settlements 1.8 Currency exchange rate impact (1.8 ) Balance at December 31, 2016 58.5 Actual return on plan assets: Relating to assets still held at December 31, 2017 (0.9 ) Relating to assets sold during 2017 0.1 Purchases, sales and settlements (15.5 ) Transfers in and/or out of Level 3 (42.6 ) Currency exchange rate impact 3.1 Balance at December 31, 2017 $ 2.7</t>
  </si>
  <si>
    <t>Schedule of Benefit Payments Which Reflect Expected Future Service</t>
  </si>
  <si>
    <t>The following benefit payments, which reflect expected future service, as appropriate, at December 31, 2017 , are expected to be paid (in millions): 2018 $ 3.6 2019 3.0 2020 3.7 2021 3.5 2022 4.1 2023-2025 25.9</t>
  </si>
  <si>
    <t>COMMON STOCK (Tables)</t>
  </si>
  <si>
    <t>Schedule of Weighted-Average Assumptions for Options Granted</t>
  </si>
  <si>
    <t>The Black-Scholes option pricing model was used with the following weighted-average assumptions for options granted during the following periods: Option Awards 2017 2016 2015 Average risk-free interest rate 1.8 % 1.1 % 1.4 % Expected dividend yield None None None Expected volatility 33 % 33 % 30 % Expected life (years) 4.6 4.5 4.6 Fair value, per share $ 33.74 $ 31.00 $ 18.13</t>
  </si>
  <si>
    <t>Schedule of Weighted-Average Assumptions for ESPP Subscriptions</t>
  </si>
  <si>
    <t>The Black-Scholes option pricing model was used with the following weighted-average assumptions for ESPP subscriptions granted during the following periods: ESPP 2017 2016 2015 Average risk-free interest rate 0.5 % 0.3 % 0.2 % Expected dividend yield None None None Expected volatility 33 % 29 % 28 % Expected life (years) 0.6 0.6 0.6 Fair value, per share $ 25.69 $ 22.09 $ 15.59</t>
  </si>
  <si>
    <t>Schedule of Stock Option Activity</t>
  </si>
  <si>
    <t>Stock option activity during the year ended December 31, 2017 under the Program and the Nonemployee Directors Program was as follows (in millions, except years and per-share amounts): Shares Weighted- Average Exercise Price Weighted- Average Remaining Contractual Term Aggregate Intrinsic Value Outstanding as of December 31, 2016 10.0 $ 49.85 Options granted 1.0 110.24 Options exercised (2.1 ) 36.65 Options forfeited (0.2 ) 71.15 Outstanding as of December 31, 2017 8.7 59.86 3.4 years $ 462.1 Exercisable as of December 31, 2017 6.0 47.22 2.7 years 393.0 Vested and expected to vest as of December 31, 2017 8.3 58.51 3.4 years 451.9</t>
  </si>
  <si>
    <t>Schedule of Restricted Stock Unit Activity</t>
  </si>
  <si>
    <t xml:space="preserve">The following table summarizes nonvested restricted stock unit activity during the year ended December 31, 2017 under the Program and the Nonemployee Directors Program (in millions, except per-share amounts): Shares Weighted- Average Grant-Date Fair Value Nonvested as of December 31, 2016 1.4 $ 63.59 Granted (a) 0.4 104.94 Vested (0.5 ) 45.58 Forfeited (0.1 ) 70.05 Nonvested as of December 31, 2017 1.2 85.23 _______________________________________________________________________________ (a) Includes 60,342 shares of market-based restricted stock units granted during 2017 , which represents the targeted number of shares to be issued, and 113,965 shares related to a previous year's grant of market-based restricted stock units since the payout percentage achieved at the end of the performance period was in excess of target. As described above, the actual number of shares ultimately issued is determined based on the Company's total stockholder return relative to a selected industry peer group. </t>
  </si>
  <si>
    <t>ACCUMULATED OTHER COMPREHENSIVE LOSS (Tables)</t>
  </si>
  <si>
    <t>Summary of Activity for Each Component of Accumulated Other Comprehensive Loss</t>
  </si>
  <si>
    <t>Presented below is a summary of activity for each component of " Accumulated Other Comprehensive Loss " for the years ended December 31, 2017 , 2016 , and 2015 . Foreign Currency Translation Adjustments Unrealized Gain (Loss) on Cash Flow Hedges Unrealized (Loss) Gain on Available-for-sale Investments Unrealized Pension Costs (a) Total Accumulated Other Comprehensive Loss (in millions) December 31, 2014 $ (116.4 ) $ 32.3 $ — $ (16.8 ) $ (100.9 ) Other comprehensive (loss) income before reclassifications (64.0 ) 35.3 (2.6 ) 5.4 (25.9 ) Amounts reclassified from accumulated other comprehensive loss — (68.0 ) 1.1 1.2 (65.7 ) Deferred income tax (expense) benefit (1.1 ) 12.2 — (1.2 ) 9.9 December 31, 2015 (181.5 ) 11.8 (1.5 ) (11.4 ) (182.6 ) Other comprehensive (loss) income before reclassifications (17.6 ) 16.1 0.7 (7.7 ) (8.5 ) Amounts reclassified from accumulated other comprehensive loss — (8.0 ) 1.1 — (6.9 ) Deferred income tax benefit (expense) 1.5 (3.2 ) (0.2 ) 1.5 (0.4 ) December 31, 2016 (197.6 ) 16.7 0.1 (17.6 ) (198.4 ) Other comprehensive income (loss) before reclassifications 84.1 (43.5 ) (8.3 ) 9.7 42.0 Amounts reclassified from accumulated other comprehensive loss — (6.5 ) 3.1 (5.1 ) (8.5 ) Deferred income tax benefit (expense) 13.4 19.4 0.5 (1.1 ) 32.2 December 31, 2017 $ (100.1 ) $ (13.9 ) $ (4.6 ) $ (14.1 ) $ (132.7 ) _______________________________________________________________________________ (a) For the years ended December 31, 2017 , 2016 , and 2015 , the change in unrealized pension costs consisted of the following (in millions): Pre-Tax Tax (Expense) Benefit Net of Tax 2017 Prior service credit arising during period $ 3.5 $ (0.4 ) $ 3.1 Amortization of prior service cost 0.2 — 0.2 Net prior service credit arising during period 3.7 (0.4 ) 3.3 Net actuarial gain arising during period 0.9 (0.7 ) 0.2 Unrealized pension costs, net $ 4.6 $ (1.1 ) $ 3.5 2016 Prior service cost arising during period $ (9.0 ) $ 1.0 $ (8.0 ) Amortization of prior service credit (0.7 ) — (0.7 ) Net prior service cost arising during period (9.7 ) 1.0 (8.7 ) Net actuarial gain arising during period 2.0 0.5 2.5 Unrealized pension credits, net $ (7.7 ) $ 1.5 $ (6.2 ) 2015 Prior service credit arising during period $ 2.9 $ (0.3 ) $ 2.6 Amortization of prior service credit (0.4 ) 0.1 (0.3 ) Net prior service credit arising during period 2.5 (0.2 ) 2.3 Net actuarial gain arising during period 4.1 (1.0 ) 3.1 Unrealized pension costs, net $ 6.6 $ (1.2 ) $ 5.4</t>
  </si>
  <si>
    <t>Change in Unrealized Pension Costs</t>
  </si>
  <si>
    <t>For the years ended December 31, 2017 , 2016 , and 2015 , the change in unrealized pension costs consisted of the following (in millions): Pre-Tax Tax (Expense) Benefit Net of Tax 2017 Prior service credit arising during period $ 3.5 $ (0.4 ) $ 3.1 Amortization of prior service cost 0.2 — 0.2 Net prior service credit arising during period 3.7 (0.4 ) 3.3 Net actuarial gain arising during period 0.9 (0.7 ) 0.2 Unrealized pension costs, net $ 4.6 $ (1.1 ) $ 3.5 2016 Prior service cost arising during period $ (9.0 ) $ 1.0 $ (8.0 ) Amortization of prior service credit (0.7 ) — (0.7 ) Net prior service cost arising during period (9.7 ) 1.0 (8.7 ) Net actuarial gain arising during period 2.0 0.5 2.5 Unrealized pension credits, net $ (7.7 ) $ 1.5 $ (6.2 ) 2015 Prior service credit arising during period $ 2.9 $ (0.3 ) $ 2.6 Amortization of prior service credit (0.4 ) 0.1 (0.3 ) Net prior service credit arising during period 2.5 (0.2 ) 2.3 Net actuarial gain arising during period 4.1 (1.0 ) 3.1 Unrealized pension costs, net $ 6.6 $ (1.2 ) $ 5.4</t>
  </si>
  <si>
    <t>Schedule of Information About Amounts Reclassified from Accumulated Other Comprehensive Loss</t>
  </si>
  <si>
    <t>The following table provides information about amounts reclassified from " Accumulated Other Comprehensive Loss " (in millions): Years Ended December 31, Details about Accumulated Other Comprehensive Loss Components 2017 2016 Affected Line on Consolidated Statements of Operations Gain (loss) on cash flow hedges $ 6.5 $ 8.0 Cost of sales (2.8 ) (3.4 ) Provision for income taxes $ 3.7 $ 4.6 Net of tax (Loss) gain on available-for-sale investments $ (3.1 ) $ (1.1 ) Other expense, net 0.1 — Provision for income taxes $ (3.0 ) $ (1.1 ) Net of tax Amortization of pension adjustments $ 5.1 $ — (a) (0.4 ) — Provision for income taxes $ 4.7 $ — Net of tax _______________________________________________________________________________ (a) This item is included in the components of net periodic benefit costs. See Note 12 for additional information.</t>
  </si>
  <si>
    <t>OTHER EXPENSE, NET (Tables)</t>
  </si>
  <si>
    <t>Schedule of Other Expense, Net</t>
  </si>
  <si>
    <t xml:space="preserve"> Years Ended December 31, 2017 2016 2015 (in millions) Foreign exchange losses, net $ 5.4 $ 0.5 $ 4.8 Loss (gain) on investments 2.7 (0.2 ) (0.1 ) Charitable foundation contribution — 5.0 — Other 0.1 (0.4 ) (0.7 ) Total other expense, net $ 8.2 $ 4.9 $ 4.0</t>
  </si>
  <si>
    <t>INCOME TAXES (Tables)</t>
  </si>
  <si>
    <t>Schedule of Income Before Provisions for Income Taxes</t>
  </si>
  <si>
    <t>The Company's income before provision for income taxes was generated from United States and international operations as follows (in millions): Years Ended December 31, 2017 2016 2015 United States $ 491.5 $ 378.2 $ 182.8 International, including Puerto Rico 543.4 359.7 439.6 $ 1,034.9 $ 737.9 $ 622.4</t>
  </si>
  <si>
    <t>Schedule of Provision for Income Taxes</t>
  </si>
  <si>
    <t>The provision for income taxes consists of the following (in millions): Years Ended December 31, 2017 2016 2015 Current United States: Federal $ 330.8 $ 153.4 $ 102.4 State and local 32.8 12.1 7.4 International, including Puerto Rico 60.6 27.4 33.5 Current income tax expense $ 424.2 $ 192.9 $ 143.3 Deferred United States: Federal $ 39.3 $ (19.6 ) $ (12.5 ) State and local (3.8 ) (4.3 ) (2.6 ) International, including Puerto Rico (8.4 ) (0.6 ) (0.7 ) Deferred income tax expense (benefit) 27.1 (24.5 ) (15.8 ) Total income tax provision $ 451.3 $ 168.4 $ 127.5</t>
  </si>
  <si>
    <t>Components of Deferred Tax Assets and Liabilities</t>
  </si>
  <si>
    <t>The components of deferred tax assets and liabilities are as follows (in millions): December 31, 2017 2016 Deferred tax assets Compensation and benefits $ 53.9 $ 100.8 Benefits from uncertain tax positions 66.1 56.7 Net tax credit carryforwards 78.8 45.6 Net operating loss carryforwards 47.3 30.2 Accrued liabilities 29.2 29.4 Inventories 6.8 11.5 Cash flow and net investment hedges 13.3 — State income taxes 5.8 2.4 Investments 1.6 2.6 Other intangible assets — 4.2 Other 1.7 3.1 Total deferred tax assets 304.5 286.5 Deferred tax liabilities Property, plant, and equipment (20.0 ) (28.2 ) Cash flow hedges — (1.2 ) Deferred tax on foreign earnings (3.1 ) (6.0 ) Inventories (4.2 ) (4.1 ) Other intangible assets (49.5 ) (4.2 ) Other (0.1 ) (0.2 ) Total deferred tax liabilities (76.9 ) (43.9 ) Valuation allowance (41.6 ) (47.7 ) Net deferred tax assets $ 186.0 $ 194.9</t>
  </si>
  <si>
    <t>Summary of Net Operating Loss Carryforwards</t>
  </si>
  <si>
    <t xml:space="preserve">Net operating loss and capital loss carryforwards and the related carryforward periods at December 31, 2017 are summarized as follows (in millions): Carryforward Tax Benefit Valuation Net Tax Carryforward United States federal net operating losses $ 19.6 $ 4.1 $ — $ 4.1 2033-2036 United States state net operating losses 24.7 1.6 (1.5 ) 0.1 2018-2035 Non-United States net operating losses 69.3 15.5 (15.3 ) 0.2 2018-2026 Non-United States net operating losses 134.2 26.1 (9.0 ) 17.1 Indefinite United States capital losses 33.7 12.7 — 12.7 2022 Total $ 281.5 $ 60.0 $ (25.8 ) $ 34.2 </t>
  </si>
  <si>
    <t>Summary of Tax Credit Carryforwards</t>
  </si>
  <si>
    <t xml:space="preserve">The gross tax credit carryforwards and the related carryforward periods at December 31, 2017 are summarized as follows (in millions): Carryforward Valuation Net Tax Carryforward California research expenditure tax credits $ 90.2 $ — $ 90.2 Indefinite Federal research expenditure tax credits 0.2 — 0.2 Indefinite Puerto Rico purchases credit 16.1 (16.1 ) — Indefinite Total $ 106.5 $ (16.1 ) $ 90.4 </t>
  </si>
  <si>
    <t>Reconciliation of Federal Statutory Income Tax Rate to Effective Income Tax Rate</t>
  </si>
  <si>
    <t>A reconciliation of the United States federal statutory income tax rate to the Company's effective income tax rate is as follows (in millions): Years Ended December 31, 2017 2016 2015 Income tax expense at U.S. federal statutory rate $ 362.2 $ 258.3 $ 217.8 Foreign income taxed at different rates (106.9 ) (88.6 ) (105.8 ) State and local taxes, net of federal tax benefit 11.5 9.7 3.1 Tax credits, federal and state (25.8 ) (21.3 ) (15.7 ) (Release) build of reserve for prior years' uncertain tax positions (7.7 ) 4.6 3.3 U.S. tax on foreign earnings, net of credits (30.3 ) 5.1 20.5 Deductible employee share-based compensation (48.2 ) — — Nondeductible employee share-based compensation 3.9 3.6 2.3 Effects of mandatory deemed repatriation 297.4 — — Effects of U.S. tax rate changes (3.3 ) — — Other (1.5 ) (3.0 ) 2.0 Income tax provision $ 451.3 $ 168.4 $ 127.5</t>
  </si>
  <si>
    <t>Reconciliation of Beginning and Ending Amount of Uncertain Tax Positions</t>
  </si>
  <si>
    <t>A reconciliation of the beginning and ending amount of uncertain tax positions, excluding interest, penalties, and foreign exchange, is as follows (in millions): December 31, 2017 2016 2015 Uncertain gross tax positions, January 1 $ 245.5 $ 216.1 $ 192.3 Current year tax positions 77.7 29.0 29.6 Increase prior year tax positions 63.7 2.7 2.2 Decrease prior year tax positions (65.0 ) (0.9 ) (7.4 ) Settlements (95.3 ) (0.3 ) (0.4 ) Lapse of statutes of limitations (1.0 ) (1.1 ) (0.2 ) Uncertain gross tax positions, December 31 $ 225.6 $ 245.5 $ 216.1</t>
  </si>
  <si>
    <t>SEGMENT INFORMATION (Tables)</t>
  </si>
  <si>
    <t>Schedule of Information About Reportable Segments and Reconciliation of Segment Net Sales and Pre-Tax Income</t>
  </si>
  <si>
    <t>The table below presents reconciliations of segment net sales to consolidated net sales and segment pre-tax income to consolidated pre-tax income (in millions): Years Ended December 31, 2017 2016 2015 Net Sales Reconciliation Segment net sales $ 3,422.1 $ 2,944.8 $ 2,718.0 Foreign currency 13.2 18.9 (224.3 ) Consolidated net sales $ 3,435.3 $ 2,963.7 $ 2,493.7 Pre-tax Income Reconciliation Segment pre-tax income $ 1,920.7 $ 1,623.7 $ 1,378.5 Unallocated amounts: Corporate items (895.6 ) (826.1 ) (711.3 ) Special charges, net (59.9 ) (34.5 ) — Intellectual property income (expenses), net 73.3 (32.6 ) (7.0 ) Interest expense, net (2.9 ) (8.4 ) (9.3 ) Foreign currency (0.7 ) 15.8 (28.5 ) Consolidated pre-tax income $ 1,034.9 $ 737.9 $ 622.4 The table below presents information about Edwards Lifesciences' reportable segments (in millions): Years Ended December 31, 2017 2016 2015 Segment Net Sales United States $ 1,907.6 $ 1,615.7 $ 1,262.8 Europe 800.7 745.9 842.9 Japan 356.5 279.6 297.2 Rest of World 357.3 303.6 315.1 Total segment net sales $ 3,422.1 $ 2,944.8 $ 2,718.0 Segment Pre-tax Income United States $ 1,242.3 $ 1,050.2 $ 747.8 Europe 384.5 360.9 409.1 Japan 201.1 139.6 139.4 Rest of World 92.8 73.0 82.2 Total segment pre-tax income $ 1,920.7 $ 1,623.7 $ 1,378.5</t>
  </si>
  <si>
    <t>Schedule of Enterprise-Wide Information</t>
  </si>
  <si>
    <t>Enterprise-wide information is based on actual foreign exchange rates used in the Company's consolidated financial statements. As of or for the Years Ended 2017 2016 2015 (in millions) Net Sales by Geographic Area United States $ 1,907.6 $ 1,615.7 $ 1,262.9 Europe 831.0 749.0 717.3 Japan 350.3 309.3 246.2 Rest of World 346.4 289.7 267.3 $ 3,435.3 $ 2,963.7 $ 2,493.7 Net Sales by Major Product Area Transcatheter Heart Valve Therapy $ 2,027.2 $ 1,628.5 $ 1,180.3 Surgical Heart Valve Therapy 807.1 774.9 785.0 Critical Care 601.0 560.3 528.4 $ 3,435.3 $ 2,963.7 $ 2,493.7 Long-lived Tangible Assets by Geographic Area United States $ 608.7 $ 555.5 $ 473.6 Europe 28.4 27.9 36.0 Japan 7.6 8.0 8.1 Rest of World 139.7 108.6 96.0 $ 784.4 $ 700.0 $ 613.7</t>
  </si>
  <si>
    <t>QUARTERLY FINANCIAL RESULTS AND MARKET FOR THE COMPANY'S STOCK (UNAUDITED) (Tables)</t>
  </si>
  <si>
    <t>Schedule of Quarterly Financial Results and Market for the Company's Stock</t>
  </si>
  <si>
    <t>Years Ended December 31, First Quarter Second Quarter Third Quarter Fourth Quarter Total Year (in millions, except per share data) 2017 Net sales $ 883.5 $ 841.8 $ 821.5 $ 888.5 $ 3,435.3 Gross profit 667.9 630.7 608.2 653.2 2,560.0 Net income (loss) (a) 230.2 186.1 170.1 (2.8 ) 583.6 Earnings (loss) per common share (a): Basic 1.09 0.88 0.81 (0.01 ) 2.77 Diluted 1.06 0.86 0.79 (0.01 ) 2.70 Market price: High $ 100.48 $ 120.74 $ 121.45 $ 119.04 $ 121.45 Low 86.55 92.44 107.35 100.20 86.55 2016 Net sales $ 697.3 $ 759.3 $ 739.4 $ 767.7 $ 2,963.7 Gross profit 517.0 556.8 538.0 554.5 2,166.3 Net income 143.0 126.6 141.4 158.5 569.5 Earnings per common share: Basic 0.67 0.60 0.66 0.74 2.67 Diluted 0.66 0.58 0.65 0.73 2.61 Market price: High $ 89.93 $ 112.00 $ 121.73 $ 121.75 $ 121.75 Low 72.20 86.73 98.02 81.12 72.20 _______________________________________________________________________________ (a) The fourth quarter of 2017 includes a $262.0 million tax expense related to the implementation of U.S. tax law changes and receipt of a $112.5 million ( $70.3 million , net of tax) litigation payment.</t>
  </si>
  <si>
    <t>SUMMARY OF SIGNIFICANT ACCOUNTING POLICIES - Shipping and Handling Costs (Narrative) (Details) - USD ($) $ in Millions</t>
  </si>
  <si>
    <t>Shipping costs</t>
  </si>
  <si>
    <t>SUMMARY OF SIGNIFICANT ACCOUNTING POLICIES - Investments (Narrative) (Details)</t>
  </si>
  <si>
    <t>Limited partnerships or limited liability corporations | Minimum</t>
  </si>
  <si>
    <t>Schedule of Equity Method Investments [Line Items]</t>
  </si>
  <si>
    <t>Equity method investment, ownership percentage</t>
  </si>
  <si>
    <t>5.00%</t>
  </si>
  <si>
    <t>SUMMARY OF SIGNIFICANT ACCOUNTING POLICIES - Allowance for Doubtful Accounts (Narrative) (Details) - USD ($) $ in Millions</t>
  </si>
  <si>
    <t>Allowance for doubtful accounts</t>
  </si>
  <si>
    <t>SUMMARY OF SIGNIFICANT ACCOUNTING POLICIES - Inventories (Narrative) (Details) - USD ($) $ in Millions</t>
  </si>
  <si>
    <t>Period prior to expiration date which triggers write-down of inventory</t>
  </si>
  <si>
    <t>6 months</t>
  </si>
  <si>
    <t>Period used to evaluate slow-moving inventory levels</t>
  </si>
  <si>
    <t>2 years</t>
  </si>
  <si>
    <t>Allowance for excess and slow moving inventory</t>
  </si>
  <si>
    <t>General and administrative costs allocated to inventory</t>
  </si>
  <si>
    <t>General and administrative costs included in inventory</t>
  </si>
  <si>
    <t>Finished goods inventories held on consignment</t>
  </si>
  <si>
    <t>SUMMARY OF SIGNIFICANT ACCOUNTING POLICIES - Property, Plant, and Equipment (Narrative) (Details) - USD ($) $ in Millions</t>
  </si>
  <si>
    <t>Property, Plant and Equipment [Line Items]</t>
  </si>
  <si>
    <t>Depreciation expense for property, plant and equipment</t>
  </si>
  <si>
    <t>Buildings and improvements | Minimum</t>
  </si>
  <si>
    <t>Estimated useful life</t>
  </si>
  <si>
    <t>10 years</t>
  </si>
  <si>
    <t>Buildings and improvements | Maximum</t>
  </si>
  <si>
    <t>40 years</t>
  </si>
  <si>
    <t>Machinery and equipment | Minimum</t>
  </si>
  <si>
    <t>3 years</t>
  </si>
  <si>
    <t>Machinery and equipment | Maximum</t>
  </si>
  <si>
    <t>15 years</t>
  </si>
  <si>
    <t>Software | Minimum</t>
  </si>
  <si>
    <t>Software | Maximum</t>
  </si>
  <si>
    <t>7 years</t>
  </si>
  <si>
    <t>SUMMARY OF SIGNIFICANT ACCOUNTING POLICIES - Schedule of Computation of Basic and Diluted Earnings Per Share (Details) - USD ($) $ / shares in Units, shares in Millions, $ in Millions</t>
  </si>
  <si>
    <t>3 Months Ended</t>
  </si>
  <si>
    <t>Sep. 30, 2017</t>
  </si>
  <si>
    <t>Mar. 31, 2017</t>
  </si>
  <si>
    <t>Sep. 30, 2016</t>
  </si>
  <si>
    <t>Jun. 30, 2016</t>
  </si>
  <si>
    <t>Mar. 31, 2016</t>
  </si>
  <si>
    <t>Basic:</t>
  </si>
  <si>
    <t>Weighted-average shares outstanding (in shares)</t>
  </si>
  <si>
    <t>Basic earnings per share (in dollars per share)</t>
  </si>
  <si>
    <t>Diluted:</t>
  </si>
  <si>
    <t>Dilutive effect of stock plans (in shares)</t>
  </si>
  <si>
    <t>Dilutive weighted-average shares outstanding (in shares)</t>
  </si>
  <si>
    <t>Diluted earnings per share (in dollars per share)</t>
  </si>
  <si>
    <t>SUMMARY OF SIGNIFICANT ACCOUNTING POLICIES - Earnings per Share (Narrative) (Details) - shares shares in Millions</t>
  </si>
  <si>
    <t>Stock compensation plan</t>
  </si>
  <si>
    <t>Antidilutive Securities Excluded from Computation of Earnings Per Share [Line Items]</t>
  </si>
  <si>
    <t>Anti-dilutive securities excluded from the computation of earnings per share (in shares)</t>
  </si>
  <si>
    <t>SUMMARY OF SIGNIFICANT ACCOUNTING POLICIES - Schedule of Stock-Based Compensation Expense (Details) - USD ($) $ in Millions</t>
  </si>
  <si>
    <t>Allocation of stock-based compensation expense</t>
  </si>
  <si>
    <t>Total stock-based compensation expense</t>
  </si>
  <si>
    <t>SUMMARY OF SIGNIFICANT ACCOUNTING POLICIES - Stock-based Compensation (Narrative) (Details)</t>
  </si>
  <si>
    <t>Restricted stock units</t>
  </si>
  <si>
    <t>Share-based Compensation Arrangement by Share-based Payment Award [Line Items]</t>
  </si>
  <si>
    <t>Percentage vesting upon retirement for each full year of employment subsequent to the grant date</t>
  </si>
  <si>
    <t>25.00%</t>
  </si>
  <si>
    <t>SUMMARY OF SIGNIFICANT ACCOUNTING POLICIES - Derivatives (Narrative) (Details)</t>
  </si>
  <si>
    <t>Period when cash flows associated with future transactions and certain local currency expenses are expected to occur</t>
  </si>
  <si>
    <t>13 months</t>
  </si>
  <si>
    <t>SUMMARY OF SIGNIFICANT ACCOUNTING POLICIES - New Accounting Standards (Narrative) (Details) - USD ($) $ in Millions</t>
  </si>
  <si>
    <t>Jan. 01, 2018</t>
  </si>
  <si>
    <t>Concentration Risk [Line Items]</t>
  </si>
  <si>
    <t>Excess tax benefit</t>
  </si>
  <si>
    <t>Cumulative effect of new accounting principle in period of adoption</t>
  </si>
  <si>
    <t>Accounting Standards Update 2016-09 | Retained Earnings</t>
  </si>
  <si>
    <t>Scenario, Forecast | Accounting Standards Update 2016-16</t>
  </si>
  <si>
    <t>Deferred tax liabilities</t>
  </si>
  <si>
    <t>INTELLECTUAL PROPERTY LITIGATION (INCOME) EXPENSES, NET (Details) - Transcatheter Mitral Valve Replacement - USD ($) $ in Millions</t>
  </si>
  <si>
    <t>1 Months Ended</t>
  </si>
  <si>
    <t>Nov. 30, 2017</t>
  </si>
  <si>
    <t>Loss Contingencies [Line Items]</t>
  </si>
  <si>
    <t>Gain on litigation settlement</t>
  </si>
  <si>
    <t>Legal costs</t>
  </si>
  <si>
    <t>SPECIAL CHARGES - Charitable Foundation Contribution (Narrative) (Details) $ in Millions</t>
  </si>
  <si>
    <t>Dec. 31, 2017USD ($)</t>
  </si>
  <si>
    <t>Contribution to the Edwards Lifesciences Foundation | Edwards Lifesciences Foundation</t>
  </si>
  <si>
    <t>Related Party Transaction [Line Items]</t>
  </si>
  <si>
    <t>Company contribution to the Edwards Lifesciences Foundation</t>
  </si>
  <si>
    <t>SPECIAL CHARGES - Gain on Step Acquisition (Details) $ in Millions</t>
  </si>
  <si>
    <t>Dec. 01, 2017USD ($)</t>
  </si>
  <si>
    <t>Harpoon Medical</t>
  </si>
  <si>
    <t>Business Acquisition [Line Items]</t>
  </si>
  <si>
    <t>Remeasurement gain</t>
  </si>
  <si>
    <t>SPECIAL CHARGES - Realignment Expenses (Details) $ in Millions</t>
  </si>
  <si>
    <t>Sep. 30, 2017USD ($)employee</t>
  </si>
  <si>
    <t>Dec. 31, 2016USD ($)</t>
  </si>
  <si>
    <t>Restructuring Cost and Reserve [Line Items]</t>
  </si>
  <si>
    <t>Accrued realignment reserves</t>
  </si>
  <si>
    <t>Facility Closing</t>
  </si>
  <si>
    <t>Restructuring charges</t>
  </si>
  <si>
    <t>Expected number of positions eliminated | employee</t>
  </si>
  <si>
    <t>SPECIAL CHARGES - Impairment of Long-lived Assets (Details) $ in Millions</t>
  </si>
  <si>
    <t>Jun. 30, 2017USD ($)</t>
  </si>
  <si>
    <t>Other than temporary impairment</t>
  </si>
  <si>
    <t>SPECIAL CHARGES - Acquisition of IPR&amp;D (Narrative) (Details) $ in Millions</t>
  </si>
  <si>
    <t>May 31, 2016USD ($)agreement</t>
  </si>
  <si>
    <t>Number of separate agreements entered into to acquire technologies | agreement</t>
  </si>
  <si>
    <t>Acquisition of IPR&amp;D | $</t>
  </si>
  <si>
    <t>COMPOSITION OF CERTAIN FINANCIAL STATEMENT CAPTIONS (Details) - USD ($) $ in Millions</t>
  </si>
  <si>
    <t>Accounts receivable, net</t>
  </si>
  <si>
    <t>Trade accounts receivable</t>
  </si>
  <si>
    <t>Total accounts receivable, net</t>
  </si>
  <si>
    <t>Raw materials</t>
  </si>
  <si>
    <t>Work in process</t>
  </si>
  <si>
    <t>Finished products</t>
  </si>
  <si>
    <t>Total inventories</t>
  </si>
  <si>
    <t>Property, plant, and equipment, net</t>
  </si>
  <si>
    <t>Land</t>
  </si>
  <si>
    <t>Buildings and leasehold improvements</t>
  </si>
  <si>
    <t>Machinery and equipment</t>
  </si>
  <si>
    <t>Equipment with customers</t>
  </si>
  <si>
    <t>Software</t>
  </si>
  <si>
    <t>Construction in progress</t>
  </si>
  <si>
    <t>Total property, plant and equipment, gross</t>
  </si>
  <si>
    <t>Accumulated depreciation</t>
  </si>
  <si>
    <t>Total property, plant and equipment, net</t>
  </si>
  <si>
    <t>Accrued and other liabilities</t>
  </si>
  <si>
    <t>Employee compensation and withholdings</t>
  </si>
  <si>
    <t>Taxes payable</t>
  </si>
  <si>
    <t>Accrued rebates</t>
  </si>
  <si>
    <t>Property, payroll, and other taxes</t>
  </si>
  <si>
    <t>Research and development accruals</t>
  </si>
  <si>
    <t>Fair value of derivatives</t>
  </si>
  <si>
    <t>Accrued relocation costs</t>
  </si>
  <si>
    <t>Accrued marketing expenses</t>
  </si>
  <si>
    <t>Accrued professional services</t>
  </si>
  <si>
    <t>Other accrued liabilities</t>
  </si>
  <si>
    <t>Total accrued and other liabilities</t>
  </si>
  <si>
    <t>INVESTMENTS - Schedule of Investments in Debt Securities (Details) - USD ($) $ in Millions</t>
  </si>
  <si>
    <t>Held-to-maturity</t>
  </si>
  <si>
    <t>Cost</t>
  </si>
  <si>
    <t>Gross Unrealized Gains</t>
  </si>
  <si>
    <t>Gross Unrealized Losses</t>
  </si>
  <si>
    <t>Fair Value</t>
  </si>
  <si>
    <t>Available-for-sale</t>
  </si>
  <si>
    <t>Bank time deposits</t>
  </si>
  <si>
    <t>Commercial paper</t>
  </si>
  <si>
    <t>U.S. government and agency securities</t>
  </si>
  <si>
    <t>International government bonds</t>
  </si>
  <si>
    <t>Asset-backed securities</t>
  </si>
  <si>
    <t>Corporate debt securities</t>
  </si>
  <si>
    <t>Municipal securities</t>
  </si>
  <si>
    <t>INVESTMENTS - Schedule of Cost and Fair Value of Investments in Debt Securities, by Contractual Maturity (Details) - USD ($) $ in Millions</t>
  </si>
  <si>
    <t>Due in 1 year or less</t>
  </si>
  <si>
    <t>Due after 1 year through 5 years</t>
  </si>
  <si>
    <t>Instruments not due at a single maturity date</t>
  </si>
  <si>
    <t>INVESTMENTS - Schedule of Unrealized Losses on Debt Securities (Details) - USD ($) $ in Millions</t>
  </si>
  <si>
    <t>Schedule of Available-for-sale Securities [Line Items]</t>
  </si>
  <si>
    <t>Fair value, continuous loss position less than 12 months</t>
  </si>
  <si>
    <t>Gross unrealized losses, continuous loss position less than 12 months</t>
  </si>
  <si>
    <t>Fair value, continuous loss position 12 months or greater</t>
  </si>
  <si>
    <t>Gross unrealized losses, continous loss position 12 months or greater</t>
  </si>
  <si>
    <t>Total fair value, continuous loss position</t>
  </si>
  <si>
    <t>Total gross unrealized losses, continuous loss position</t>
  </si>
  <si>
    <t>INVESTMENTS - Schedule of Investments in Unconsolidated Affiliates (Details) - USD ($) $ in Millions</t>
  </si>
  <si>
    <t>Available-for-sale investments</t>
  </si>
  <si>
    <t>Unrealized gains</t>
  </si>
  <si>
    <t>Fair value of available-for-sale investments</t>
  </si>
  <si>
    <t>Equity method investments</t>
  </si>
  <si>
    <t>Equity in losses</t>
  </si>
  <si>
    <t>Carrying value of equity method investments</t>
  </si>
  <si>
    <t>Cost method investments</t>
  </si>
  <si>
    <t>Carrying value of cost method investments</t>
  </si>
  <si>
    <t>Total investments in unconsolidated affiliates</t>
  </si>
  <si>
    <t>ACQUISITIONS - Harpoon Medical, Inc. (Details) - Harpoon Medical - USD ($) $ in Millions</t>
  </si>
  <si>
    <t>Dec. 01, 2017</t>
  </si>
  <si>
    <t>Purchase price subject to certain adjustments</t>
  </si>
  <si>
    <t>Cash previously paid for cost method investment</t>
  </si>
  <si>
    <t>Net proceeds from sale of previous ownership</t>
  </si>
  <si>
    <t>Carrying value at acquistion date</t>
  </si>
  <si>
    <t>Ownership percentage</t>
  </si>
  <si>
    <t>6.00%</t>
  </si>
  <si>
    <t>Potential milestone-driven payments</t>
  </si>
  <si>
    <t>Period to make additional pre-specified milestone-driven payments</t>
  </si>
  <si>
    <t>Liability for estimated fair value of contingent milestone payment</t>
  </si>
  <si>
    <t>Portion of purchase price in escrow</t>
  </si>
  <si>
    <t>Escrow fund released period after acquisition</t>
  </si>
  <si>
    <t>12 months</t>
  </si>
  <si>
    <t>Acquisition-related costs</t>
  </si>
  <si>
    <t>Additional research and development expenditures to be incurred prior to product introduction</t>
  </si>
  <si>
    <t>Minimum | IPR&amp;D</t>
  </si>
  <si>
    <t>Discount rate used to present value of projected cash flows</t>
  </si>
  <si>
    <t>18.00%</t>
  </si>
  <si>
    <t>Maximum | IPR&amp;D</t>
  </si>
  <si>
    <t>19.00%</t>
  </si>
  <si>
    <t>ACQUISITIONS - Valtech Cardio, Ltd. (Narrative) (Details) - USD ($) shares in Millions, $ in Millions</t>
  </si>
  <si>
    <t>Jan. 23, 2017</t>
  </si>
  <si>
    <t>Valtech</t>
  </si>
  <si>
    <t>Issuance of shares of common stock (in shares)</t>
  </si>
  <si>
    <t>Fair value of shares issued</t>
  </si>
  <si>
    <t>Cash paid to acquire business</t>
  </si>
  <si>
    <t>15 months</t>
  </si>
  <si>
    <t>Valtech spin off</t>
  </si>
  <si>
    <t>Future option to acquire business, amount</t>
  </si>
  <si>
    <t>Future option to acquire business, additional amount subject to regulatory approval</t>
  </si>
  <si>
    <t>Future option to acquire business, period to obtain regulatory approval</t>
  </si>
  <si>
    <t>Term of exclusive option</t>
  </si>
  <si>
    <t>Future option to acquire business, term, maximum extension</t>
  </si>
  <si>
    <t>1 year</t>
  </si>
  <si>
    <t>Developed technology | Valtech</t>
  </si>
  <si>
    <t>Weighted average useful life</t>
  </si>
  <si>
    <t>11 years</t>
  </si>
  <si>
    <t>Minimum | IPR&amp;D | Valtech</t>
  </si>
  <si>
    <t>Discount rate used to determine fair value</t>
  </si>
  <si>
    <t>Maximum | IPR&amp;D | Valtech</t>
  </si>
  <si>
    <t>20.00%</t>
  </si>
  <si>
    <t>ACQUISITIONS - CardiAQ Valve Technologies, Inc. (Narrative) (Details) - CardiAQ $ in Millions</t>
  </si>
  <si>
    <t>Aug. 26, 2015USD ($)</t>
  </si>
  <si>
    <t>Cash purchase price subject to certain adjustments</t>
  </si>
  <si>
    <t>Cash purchase price after adjustments</t>
  </si>
  <si>
    <t>Additional payments if certain European regulatory approval is obtained</t>
  </si>
  <si>
    <t>Period to obtain certain European regulatory approval</t>
  </si>
  <si>
    <t>48 months</t>
  </si>
  <si>
    <t>ACQUISITIONS - Summary of Fair Values of Assets Acquired and Liabilities Assumed (Details) - USD ($) $ in Millions</t>
  </si>
  <si>
    <t>Goodwill</t>
  </si>
  <si>
    <t>Property and equipment, net</t>
  </si>
  <si>
    <t>IPR&amp;D</t>
  </si>
  <si>
    <t>Current liabilities assumed</t>
  </si>
  <si>
    <t>Total cash purchase price</t>
  </si>
  <si>
    <t>Less: cash acquired</t>
  </si>
  <si>
    <t>Total purchase price, net of cash acquired</t>
  </si>
  <si>
    <t>IPR&amp;D | Valtech</t>
  </si>
  <si>
    <t>GOODWILL AND OTHER INTANGIBLE ASSETS - Narrative (Details) - USD ($) $ in Millions</t>
  </si>
  <si>
    <t>Finite-Lived Intangible Assets [Line Items]</t>
  </si>
  <si>
    <t>Increase to goodwill</t>
  </si>
  <si>
    <t>Amortization expense related to other intangible assets</t>
  </si>
  <si>
    <t>Increase to intangible assets</t>
  </si>
  <si>
    <t>Valtech | Developed technology</t>
  </si>
  <si>
    <t>Valtech | IPR&amp;D</t>
  </si>
  <si>
    <t>GOODWILL AND OTHER INTANGIBLE ASSETS - Schedule of Changes in the Carrying Amount of Goodwill, by Segment (Details) - USD ($) $ in Millions</t>
  </si>
  <si>
    <t>Beginning balance</t>
  </si>
  <si>
    <t>Goodwill acquired during the year</t>
  </si>
  <si>
    <t>Currency translation adjustment</t>
  </si>
  <si>
    <t>Ending balance</t>
  </si>
  <si>
    <t>United States</t>
  </si>
  <si>
    <t>Europe</t>
  </si>
  <si>
    <t>Rest of World</t>
  </si>
  <si>
    <t>GOODWILL AND OTHER INTANGIBLE ASSETS - Schedule of Other Intangible Assets (Details) - USD ($) $ in Millions</t>
  </si>
  <si>
    <t>Amortizable intangible assets</t>
  </si>
  <si>
    <t>Weighted-Average Useful Life (in years)</t>
  </si>
  <si>
    <t>11 years 4 months 24 days</t>
  </si>
  <si>
    <t>Accumulated Amortization</t>
  </si>
  <si>
    <t>Net Carrying Value</t>
  </si>
  <si>
    <t>Unamortizable intangible assets</t>
  </si>
  <si>
    <t>Cost and Net Carrying Value</t>
  </si>
  <si>
    <t>Patents</t>
  </si>
  <si>
    <t>7 years 4 months 24 days</t>
  </si>
  <si>
    <t>Developed technology</t>
  </si>
  <si>
    <t>11 years 6 months</t>
  </si>
  <si>
    <t>15 years 10 months 25 days</t>
  </si>
  <si>
    <t>Indefinite-lived Intangible Assets [Line Items]</t>
  </si>
  <si>
    <t>GOODWILL AND OTHER INTANGIBLE ASSETS - Schedule of Estimated Amortization Expense (Details) $ in Millions</t>
  </si>
  <si>
    <t>DEBT, CREDIT FACILITIES, AND LEASE OBLIGATIONS - Narrative (Details) - USD ($)</t>
  </si>
  <si>
    <t>Oct. 31, 2013</t>
  </si>
  <si>
    <t>Debt Instrument [Line Items]</t>
  </si>
  <si>
    <t>Weighted-average interest rate under all debt obligations (as a percent)</t>
  </si>
  <si>
    <t>2.20%</t>
  </si>
  <si>
    <t>3.10%</t>
  </si>
  <si>
    <t>Total expense for all operating leases</t>
  </si>
  <si>
    <t>Senior Notes due 2018</t>
  </si>
  <si>
    <t>Fixed-rate unsecured senior notes</t>
  </si>
  <si>
    <t>Price equal to principal amount, plus accrued and unpaid interest (as a percent)</t>
  </si>
  <si>
    <t>101.00%</t>
  </si>
  <si>
    <t>Issuance costs</t>
  </si>
  <si>
    <t>Senior Notes due 2018 | Level 2</t>
  </si>
  <si>
    <t>Fair value of the Notes, based on Level 2 inputs</t>
  </si>
  <si>
    <t>Credit Facility | Credit agreement, maturity July 2019</t>
  </si>
  <si>
    <t>Term of the Credit Agreement</t>
  </si>
  <si>
    <t>5 years</t>
  </si>
  <si>
    <t>Aggregate borrowings in multiple currencies</t>
  </si>
  <si>
    <t>Borrowings under credit agreement during the period</t>
  </si>
  <si>
    <t>Credit Facility | Credit agreement, maturity July 2019 | LIBOR</t>
  </si>
  <si>
    <t>Basis spread on variable rate during the period</t>
  </si>
  <si>
    <t>1.00%</t>
  </si>
  <si>
    <t>Credit Facility | Credit agreement, maturity July 2019 | High</t>
  </si>
  <si>
    <t>Additional amount available, subject to lender approval</t>
  </si>
  <si>
    <t>Facility fee (as a percent)</t>
  </si>
  <si>
    <t>0.25%</t>
  </si>
  <si>
    <t>Facility fee during the period (as a percent)</t>
  </si>
  <si>
    <t>0.125%</t>
  </si>
  <si>
    <t>Credit Facility | Credit agreement, maturity July 2019 | High | LIBOR</t>
  </si>
  <si>
    <t>Basis spread on variable rate (as a percent)</t>
  </si>
  <si>
    <t>1.50%</t>
  </si>
  <si>
    <t>Credit Facility | Credit agreement, maturity July 2019 | Low</t>
  </si>
  <si>
    <t>Credit Facility | Credit agreement, maturity July 2019 | Low | LIBOR</t>
  </si>
  <si>
    <t>DEBT, CREDIT FACILITIES, AND LEASE OBLIGATIONS - Summary of the Notes (Details) - USD ($) $ in Millions</t>
  </si>
  <si>
    <t>Amount</t>
  </si>
  <si>
    <t>Fixed interest rate</t>
  </si>
  <si>
    <t>2.875%</t>
  </si>
  <si>
    <t>Effective Interest Rate</t>
  </si>
  <si>
    <t>2.983%</t>
  </si>
  <si>
    <t>Unamortized discount</t>
  </si>
  <si>
    <t>Unamortized debt issuance costs</t>
  </si>
  <si>
    <t>Hedge accounting fair value adjustments (see Note 11)</t>
  </si>
  <si>
    <t>Total carrying amount</t>
  </si>
  <si>
    <t>DEBT, CREDIT FACILITIES, AND LEASE OBLIGATIONS - Schedule of Future Minimum Lease Payments (Including Interest) Under Non-Cancelable Operating Leases and Aggregate Debt Maturities (Details) $ in Millions</t>
  </si>
  <si>
    <t>Operating Leases</t>
  </si>
  <si>
    <t>Thereafter</t>
  </si>
  <si>
    <t>Total obligations and commitments</t>
  </si>
  <si>
    <t>Aggregate Debt Maturities</t>
  </si>
  <si>
    <t>FAIR VALUE MEASUREMENTS - Summary of Financial Instruments Measured at Fair Value on a Recurring Basis (Details) - Fair Value on a Recurring Basis - Fair Value - USD ($) $ in Millions</t>
  </si>
  <si>
    <t>Assets</t>
  </si>
  <si>
    <t>Cash equivalents</t>
  </si>
  <si>
    <t>Investments held for deferred compensation plans</t>
  </si>
  <si>
    <t>Liabilities</t>
  </si>
  <si>
    <t>Deferred compensation plans</t>
  </si>
  <si>
    <t>Contingent consideration liabilities</t>
  </si>
  <si>
    <t>Total liabilities</t>
  </si>
  <si>
    <t>Bank time deposits | Level 1</t>
  </si>
  <si>
    <t>Bank time deposits | Level 2</t>
  </si>
  <si>
    <t>Bank time deposits | Level 3</t>
  </si>
  <si>
    <t>Corporate debt securities | Level 1</t>
  </si>
  <si>
    <t>Corporate debt securities | Level 2</t>
  </si>
  <si>
    <t>Corporate debt securities | Level 3</t>
  </si>
  <si>
    <t>Asset-backed securities | Level 1</t>
  </si>
  <si>
    <t>Asset-backed securities | Level 2</t>
  </si>
  <si>
    <t>Asset-backed securities | Level 3</t>
  </si>
  <si>
    <t>U.S. government and agency securities | Level 1</t>
  </si>
  <si>
    <t>U.S. government and agency securities | Level 2</t>
  </si>
  <si>
    <t>U.S. government and agency securities | Level 3</t>
  </si>
  <si>
    <t>International government bonds | Level 1</t>
  </si>
  <si>
    <t>International government bonds | Level 2</t>
  </si>
  <si>
    <t>International government bonds | Level 3</t>
  </si>
  <si>
    <t>Commercial paper | Level 1</t>
  </si>
  <si>
    <t>Commercial paper | Level 2</t>
  </si>
  <si>
    <t>Commercial paper | Level 3</t>
  </si>
  <si>
    <t>Municipal securities | Level 1</t>
  </si>
  <si>
    <t>Municipal securities | Level 2</t>
  </si>
  <si>
    <t>Municipal securities | Level 3</t>
  </si>
  <si>
    <t>Equity investments in unconsolidated affiliates</t>
  </si>
  <si>
    <t>Equity investments in unconsolidated affiliates | Level 1</t>
  </si>
  <si>
    <t>Equity investments in unconsolidated affiliates | Level 2</t>
  </si>
  <si>
    <t>Equity investments in unconsolidated affiliates | Level 3</t>
  </si>
  <si>
    <t>FAIR VALUE MEASUREMENTS - Summary of Changes in Fair Value of Contingent Consideration Obligation (Details) $ in Millions</t>
  </si>
  <si>
    <t>Fair Value, Liabilities Measured on Recurring Basis, Unobservable Input Reconciliation, Calculation</t>
  </si>
  <si>
    <t>Additions</t>
  </si>
  <si>
    <t>Changes in fair value</t>
  </si>
  <si>
    <t>FAIR VALUE MEASUREMENTS - Narrative (Details) - Level 3 - Obligations</t>
  </si>
  <si>
    <t>Minimum</t>
  </si>
  <si>
    <t>Fair Value, Liabilities Measured on Recurring Basis, Unobservable Input Reconciliation [Line Items]</t>
  </si>
  <si>
    <t>1.30%</t>
  </si>
  <si>
    <t>Probability of milestone achievement (as a percent)</t>
  </si>
  <si>
    <t>Volatility of future revenue (as a percent)</t>
  </si>
  <si>
    <t>45.00%</t>
  </si>
  <si>
    <t>Maximum</t>
  </si>
  <si>
    <t>3.40%</t>
  </si>
  <si>
    <t>100.00%</t>
  </si>
  <si>
    <t>50.00%</t>
  </si>
  <si>
    <t>DERIVATIVE INSTRUMENTS AND HEDGING ACTIVITIES - Summary of Derivative Financial Instruments Used to Manage Currency Exchange and Interest Rate Risk (Details) - Derivatives designated as hedging instruments - USD ($) $ in Millions</t>
  </si>
  <si>
    <t>Foreign currency forward exchange contracts</t>
  </si>
  <si>
    <t>Derivative [Line Items]</t>
  </si>
  <si>
    <t>Notional Amount</t>
  </si>
  <si>
    <t>Interest rate swap agreements</t>
  </si>
  <si>
    <t>DERIVATIVE INSTRUMENTS AND HEDGING ACTIVITIES - Schedule of Location and Fair Value Amounts of Derivative Instruments (Details) - USD ($) $ in Millions</t>
  </si>
  <si>
    <t>Foreign currency contracts</t>
  </si>
  <si>
    <t>Derivatives designated as hedging instruments | Foreign currency contracts | Other current assets</t>
  </si>
  <si>
    <t>Derivatives designated as hedging instruments | Foreign currency contracts | Accrued and other liabilities</t>
  </si>
  <si>
    <t>Derivatives designated as hedging instruments | Interest rate swap agreements | Other assets</t>
  </si>
  <si>
    <t>Derivatives not designated as hedging instruments | Foreign currency contracts | Other current assets</t>
  </si>
  <si>
    <t>DERIVATIVE INSTRUMENTS AND HEDGING ACTIVITIES - Schedule of Effect of Master-Netting Agreements and Rights of Offset (Details) - USD ($) $ in Millions</t>
  </si>
  <si>
    <t>Derivative Assets</t>
  </si>
  <si>
    <t>Gross Amounts</t>
  </si>
  <si>
    <t>Gross Amounts Offset in the Consolidated Balance Sheet</t>
  </si>
  <si>
    <t>Net Amounts Presented in the Consolidated Balance Sheet</t>
  </si>
  <si>
    <t>Gross Amounts Not Offset in the Consolidated Balance Sheet</t>
  </si>
  <si>
    <t>Financial Instruments</t>
  </si>
  <si>
    <t>Cash Collateral Received</t>
  </si>
  <si>
    <t>Net Amount</t>
  </si>
  <si>
    <t>Derivative Liabilities</t>
  </si>
  <si>
    <t>DERIVATIVE INSTRUMENTS AND HEDGING ACTIVITIES - Schedule of Effect of Derivative Instruments (Details) € in Millions, $ in Millions</t>
  </si>
  <si>
    <t>Dec. 31, 2015USD ($)</t>
  </si>
  <si>
    <t>Dec. 31, 2017EUR (€)</t>
  </si>
  <si>
    <t>Derivative Instruments, Gain (Loss)</t>
  </si>
  <si>
    <t>Expected reclassification of gain recorded in accumulated other comprehensive loss into earnings during next twelve months</t>
  </si>
  <si>
    <t>Foreign currency contracts | Other expense, net | Derivatives not designated as hedging instruments</t>
  </si>
  <si>
    <t>Amount of Gain or (Loss) Recognized in Income on Derivative</t>
  </si>
  <si>
    <t>Cash flow hedges | Foreign currency contracts | Derivatives designated as hedging instruments</t>
  </si>
  <si>
    <t>Amount of Gain or (Loss) Recognized in OCI on Derivative (Effective Portion)</t>
  </si>
  <si>
    <t>Cash flow hedges | Foreign currency contracts | Cost of sales | Derivatives designated as hedging instruments</t>
  </si>
  <si>
    <t>Amount of Gain or (Loss) Reclassified from Accumulated OCI into Income</t>
  </si>
  <si>
    <t>Cash flow hedges | Foreign currency contracts | Selling, general, and administrative expenses | Derivatives designated as hedging instruments</t>
  </si>
  <si>
    <t>Net investment hedges | Foreign currency contracts | Derivatives designated as hedging instruments</t>
  </si>
  <si>
    <t>Net investment hedges | Foreign currency denominated debt | Derivatives designated as hedging instruments</t>
  </si>
  <si>
    <t>Long term debt | €</t>
  </si>
  <si>
    <t>Fair value hedges | Interest rate swap agreements | Derivatives designated as hedging instruments</t>
  </si>
  <si>
    <t>Deferred (gain) loss on discontinuation of fair value hedge</t>
  </si>
  <si>
    <t>Fair value hedges | Interest rate swap agreements | Interest expense | Derivatives designated as hedging instruments</t>
  </si>
  <si>
    <t>EMPLOYEE BENEFIT PLANS - Schedule of Information Regarding Defined Benefit Pension Plans (Details) - Defined benefit pension plans - USD ($) $ in Millions</t>
  </si>
  <si>
    <t>Change in projected benefit obligation:</t>
  </si>
  <si>
    <t>Beginning of year</t>
  </si>
  <si>
    <t>Service cost</t>
  </si>
  <si>
    <t>Interest cost</t>
  </si>
  <si>
    <t>Participant contributions</t>
  </si>
  <si>
    <t>Actuarial (gain) loss</t>
  </si>
  <si>
    <t>Benefits paid</t>
  </si>
  <si>
    <t>Plan amendment</t>
  </si>
  <si>
    <t>Settlements and curtailment gain</t>
  </si>
  <si>
    <t>Special termination benefits</t>
  </si>
  <si>
    <t>Currency exchange rate changes and other</t>
  </si>
  <si>
    <t>End of year</t>
  </si>
  <si>
    <t>Change in fair value of plan assets:</t>
  </si>
  <si>
    <t>Actual return on plan assets</t>
  </si>
  <si>
    <t>Employer contributions</t>
  </si>
  <si>
    <t>Settlements</t>
  </si>
  <si>
    <t>Funded Status</t>
  </si>
  <si>
    <t>Projected benefit obligation</t>
  </si>
  <si>
    <t>Plan assets at fair value</t>
  </si>
  <si>
    <t>Underfunded status</t>
  </si>
  <si>
    <t>Accumulated other comprehensive loss, net of tax:</t>
  </si>
  <si>
    <t>Net actuarial loss</t>
  </si>
  <si>
    <t>Net prior service cost</t>
  </si>
  <si>
    <t>Deferred income tax benefit</t>
  </si>
  <si>
    <t>Net amounts recognized on the consolidated balance sheet:</t>
  </si>
  <si>
    <t>EMPLOYEE BENEFIT PLANS - Defined Benefit Plans (Narrative) (Details) - USD ($) $ in Millions</t>
  </si>
  <si>
    <t>Defined Benefit Plan Disclosure [Line Items]</t>
  </si>
  <si>
    <t>Expected employer contributions</t>
  </si>
  <si>
    <t>Defined benefit pension plans</t>
  </si>
  <si>
    <t>Accumulated benefit obligation</t>
  </si>
  <si>
    <t>Net actuarial loss that will be amortized</t>
  </si>
  <si>
    <t>Prior service cost that will be amortized</t>
  </si>
  <si>
    <t>EMPLOYEE BENEFIT PLANS - Components of Net Periodic Benefit Cost (Details) - Defined benefit pension plans - USD ($) $ in Millions</t>
  </si>
  <si>
    <t>Service cost, net</t>
  </si>
  <si>
    <t>Expected return on plan assets</t>
  </si>
  <si>
    <t>Amortization of actuarial loss</t>
  </si>
  <si>
    <t>Amortization of prior service cost (credit)</t>
  </si>
  <si>
    <t>Net periodic pension benefit cost</t>
  </si>
  <si>
    <t>EMPLOYEE BENEFIT PLANS - Schedule of Weighted-Average Assumptions Used to Determine Benefit Obligations (Details) - Defined benefit pension plans</t>
  </si>
  <si>
    <t>Weighted-average assumptions used to determine the benefit obligations</t>
  </si>
  <si>
    <t>Discount rate</t>
  </si>
  <si>
    <t>0.90%</t>
  </si>
  <si>
    <t>0.70%</t>
  </si>
  <si>
    <t>Rate of compensation increase</t>
  </si>
  <si>
    <t>2.60%</t>
  </si>
  <si>
    <t>2.50%</t>
  </si>
  <si>
    <t>Social securities increase</t>
  </si>
  <si>
    <t>1.40%</t>
  </si>
  <si>
    <t>Pension increase</t>
  </si>
  <si>
    <t>1.80%</t>
  </si>
  <si>
    <t>Weighted-average assumptions used to determine the net periodic benefit cost</t>
  </si>
  <si>
    <t>2.40%</t>
  </si>
  <si>
    <t>1.60%</t>
  </si>
  <si>
    <t>1.90%</t>
  </si>
  <si>
    <t>2.70%</t>
  </si>
  <si>
    <t>3.00%</t>
  </si>
  <si>
    <t>0.30%</t>
  </si>
  <si>
    <t>2.00%</t>
  </si>
  <si>
    <t>EMPLOYEE BENEFIT PLANS - Schedule of Target Weighted-Average Asset Allocations and Fair Value (Details) - Defined benefit pension plans - USD ($) $ in Millions</t>
  </si>
  <si>
    <t>Target asset allocations (as a percent)</t>
  </si>
  <si>
    <t>Fair value of defined benefit plan assets</t>
  </si>
  <si>
    <t>Alternative investments measured at net asset value</t>
  </si>
  <si>
    <t>Total plan assets measured at fair value</t>
  </si>
  <si>
    <t>Cash</t>
  </si>
  <si>
    <t>Cash | Level 1</t>
  </si>
  <si>
    <t>Cash | Level 2</t>
  </si>
  <si>
    <t>Cash | Level 3</t>
  </si>
  <si>
    <t>Equity securities</t>
  </si>
  <si>
    <t>30.40%</t>
  </si>
  <si>
    <t>United States equities</t>
  </si>
  <si>
    <t>United States equities | Level 1</t>
  </si>
  <si>
    <t>United States equities | Level 2</t>
  </si>
  <si>
    <t>United States equities | Level 3</t>
  </si>
  <si>
    <t>International equities</t>
  </si>
  <si>
    <t>International equities | Level 1</t>
  </si>
  <si>
    <t>International equities | Level 2</t>
  </si>
  <si>
    <t>International equities | Level 3</t>
  </si>
  <si>
    <t>Debt securities</t>
  </si>
  <si>
    <t>39.20%</t>
  </si>
  <si>
    <t>United States government bonds</t>
  </si>
  <si>
    <t>United States government bonds | Level 1</t>
  </si>
  <si>
    <t>United States government bonds | Level 2</t>
  </si>
  <si>
    <t>United States government bonds | Level 3</t>
  </si>
  <si>
    <t>Real estate</t>
  </si>
  <si>
    <t>Real estate | Level 1</t>
  </si>
  <si>
    <t>Real estate | Level 2</t>
  </si>
  <si>
    <t>Real estate | Level 3</t>
  </si>
  <si>
    <t>Mortgages</t>
  </si>
  <si>
    <t>Mortgages | Level 1</t>
  </si>
  <si>
    <t>Mortgages | Level 2</t>
  </si>
  <si>
    <t>Mortgages | Level 3</t>
  </si>
  <si>
    <t>Insurance contracts</t>
  </si>
  <si>
    <t>Insurance contracts | Level 1</t>
  </si>
  <si>
    <t>Insurance contracts | Level 2</t>
  </si>
  <si>
    <t>Insurance contracts | Level 3</t>
  </si>
  <si>
    <t>Alternative investments measured at net asset value (a)</t>
  </si>
  <si>
    <t>24.40%</t>
  </si>
  <si>
    <t>EMPLOYEE BENEFIT PLANS - Summary of Changes in Fair Value of Defined Benefit Plan Assets Classified as Level 3 (Details) - Defined benefit pension plans - USD ($) $ in Millions</t>
  </si>
  <si>
    <t>Actual return on plan assets:</t>
  </si>
  <si>
    <t>Currency exchange rate impact</t>
  </si>
  <si>
    <t>Insurance Contracts</t>
  </si>
  <si>
    <t>Level 3 | Insurance Contracts</t>
  </si>
  <si>
    <t>Relating to assets still held at year end</t>
  </si>
  <si>
    <t>Relating to assets sold during 2017</t>
  </si>
  <si>
    <t>Purchases, sales and settlements</t>
  </si>
  <si>
    <t>Transfers in and/or out of Level 3</t>
  </si>
  <si>
    <t>EMPLOYEE BENEFIT PLANS - Schedule of Benefit Payments Which Reflect Expected Future Service (Details) $ in Millions</t>
  </si>
  <si>
    <t>2023-2025</t>
  </si>
  <si>
    <t>EMPLOYEE BENEFIT PLANS - Defined Contribution Plans (Narrative) (Details) - USD ($) $ in Millions</t>
  </si>
  <si>
    <t>Defined Contribution Plans</t>
  </si>
  <si>
    <t>Matching contributions relating to entity's employees</t>
  </si>
  <si>
    <t>United States defined contribution plan</t>
  </si>
  <si>
    <t>Maximum contributions of a participant's eligible compensation (as a percent)</t>
  </si>
  <si>
    <t>Dollar-for-dollar match of employee's annual eligible compensation (as a percent)</t>
  </si>
  <si>
    <t>Company match of eligible compensation after dollar-for-dollar basis (as a percent)</t>
  </si>
  <si>
    <t>Company match, second level (as a percent)</t>
  </si>
  <si>
    <t>Puerto Rico defined contribution plan</t>
  </si>
  <si>
    <t>4.00%</t>
  </si>
  <si>
    <t>Company match, first level (as a percent)</t>
  </si>
  <si>
    <t>Profit sharing contribution calculated on eligible earnings (as a percent)</t>
  </si>
  <si>
    <t>Nonqualified deferred compensation plans</t>
  </si>
  <si>
    <t>Amount accrued under nonqualified plans</t>
  </si>
  <si>
    <t>COMMON STOCK - Treasury Stock (Narrative) (Details) - USD ($) shares in Millions</t>
  </si>
  <si>
    <t>Aug. 31, 2017</t>
  </si>
  <si>
    <t>Nov. 30, 2016</t>
  </si>
  <si>
    <t>Aggregate cost of stock repurchases</t>
  </si>
  <si>
    <t>Retirement of treasury stock (Note 13)</t>
  </si>
  <si>
    <t>Shares repurchased (in shares)</t>
  </si>
  <si>
    <t>Authorized amount for share repurchase</t>
  </si>
  <si>
    <t>COMMON STOCK - Accelerated Share Repurchase (Narrative) (Details) - USD ($) $ / shares in Units, shares in Thousands</t>
  </si>
  <si>
    <t>Oct. 31, 2016</t>
  </si>
  <si>
    <t>Apr. 30, 2016</t>
  </si>
  <si>
    <t>Feb. 29, 2016</t>
  </si>
  <si>
    <t>Entered into November 2017</t>
  </si>
  <si>
    <t>Accelerated Share Repurchase</t>
  </si>
  <si>
    <t>Initial delivery, price per share (in dollars per share)</t>
  </si>
  <si>
    <t>Value of shares as a percent of total contract value</t>
  </si>
  <si>
    <t>80.00%</t>
  </si>
  <si>
    <t>Discount per share price (in dollars per share)</t>
  </si>
  <si>
    <t>Entered into February 2016</t>
  </si>
  <si>
    <t>82.00%</t>
  </si>
  <si>
    <t>Ending April 2016</t>
  </si>
  <si>
    <t>Ending October 2016</t>
  </si>
  <si>
    <t>COMMON STOCK - Employee and Director Stock Plans (Narrative) (Details) - USD ($) $ in Millions</t>
  </si>
  <si>
    <t>May 11, 2017</t>
  </si>
  <si>
    <t>Option Awards</t>
  </si>
  <si>
    <t>Estimated annual forfeiture rate</t>
  </si>
  <si>
    <t>6.90%</t>
  </si>
  <si>
    <t>The Program</t>
  </si>
  <si>
    <t>Common stock available for issuance (in shares)</t>
  </si>
  <si>
    <t>The Program | Option Awards</t>
  </si>
  <si>
    <t>Expiration date</t>
  </si>
  <si>
    <t>The Program | Option Awards | Low</t>
  </si>
  <si>
    <t>Vesting period</t>
  </si>
  <si>
    <t>The Program | Option Awards | High</t>
  </si>
  <si>
    <t>4 years</t>
  </si>
  <si>
    <t>The Program | Restricted stock units | Low</t>
  </si>
  <si>
    <t>The Program | Restricted stock units | High</t>
  </si>
  <si>
    <t>The Program | MRSUs</t>
  </si>
  <si>
    <t>The Program | Restricted stock or restricted stock units | High</t>
  </si>
  <si>
    <t>Nonemployee Directors Program</t>
  </si>
  <si>
    <t>Nonemployee Directors Program | Annual award to nonemployee director</t>
  </si>
  <si>
    <t>Limit on total value of the award</t>
  </si>
  <si>
    <t>Nonemployee Directors Program | Option Awards | Award upon director's initial election to Board</t>
  </si>
  <si>
    <t>Limit on initial grant of stock options or restricted stock units (in shares)</t>
  </si>
  <si>
    <t>Nonemployee Directors Program | Option Awards | Awards granted in 2012 and later</t>
  </si>
  <si>
    <t>Nonemployee Directors Program | Option Awards | High | Annual award to nonemployee director</t>
  </si>
  <si>
    <t>Nonemployee Directors Program | Restricted stock units | High | Annual award to nonemployee director</t>
  </si>
  <si>
    <t>ESPP | ESPP</t>
  </si>
  <si>
    <t>Percentage of lower of fair market value of common stock on effective date of subscription or date of purchase</t>
  </si>
  <si>
    <t>85.00%</t>
  </si>
  <si>
    <t>Maximum percentage of compensation employees can authorize to be withheld for common stock purchases</t>
  </si>
  <si>
    <t>12.00%</t>
  </si>
  <si>
    <t>COMMON STOCK - Schedule of Weighted-Average Assumptions (Details) - $ / shares</t>
  </si>
  <si>
    <t>Average risk-free interest rate</t>
  </si>
  <si>
    <t>1.10%</t>
  </si>
  <si>
    <t>Expected dividend yield</t>
  </si>
  <si>
    <t>0.00%</t>
  </si>
  <si>
    <t>Expected volatility</t>
  </si>
  <si>
    <t>33.00%</t>
  </si>
  <si>
    <t>30.00%</t>
  </si>
  <si>
    <t>Expected life</t>
  </si>
  <si>
    <t>4 years 7 months 6 days</t>
  </si>
  <si>
    <t>4 years 6 months</t>
  </si>
  <si>
    <t>Fair value, per share (in dollars per share)</t>
  </si>
  <si>
    <t>ESPP</t>
  </si>
  <si>
    <t>0.50%</t>
  </si>
  <si>
    <t>0.20%</t>
  </si>
  <si>
    <t>29.00%</t>
  </si>
  <si>
    <t>28.00%</t>
  </si>
  <si>
    <t>7 months 6 days</t>
  </si>
  <si>
    <t>COMMON STOCK - Schedule of Stock Option and Restricted Stock Unit Activity (Details) $ / shares in Units, $ in Millions</t>
  </si>
  <si>
    <t>Dec. 31, 2017USD ($)$ / sharesshares</t>
  </si>
  <si>
    <t>Stock option activity</t>
  </si>
  <si>
    <t>Shares</t>
  </si>
  <si>
    <t>Beginning balance (in shares)</t>
  </si>
  <si>
    <t>Options granted (in shares)</t>
  </si>
  <si>
    <t>Options exercised (in shares)</t>
  </si>
  <si>
    <t>Options forfeited (in shares)</t>
  </si>
  <si>
    <t>Ending balance (in shares)</t>
  </si>
  <si>
    <t>Exercisable as of period end (in shares)</t>
  </si>
  <si>
    <t>Vested and expected to vest as of period end (in shares)</t>
  </si>
  <si>
    <t>Weighted- Average Exercise Price</t>
  </si>
  <si>
    <t>Beginning balance (in dollars per share) | $ / shares</t>
  </si>
  <si>
    <t>Options granted (in dollars per share) | $ / shares</t>
  </si>
  <si>
    <t>Options exercised (in dollars per share) | $ / shares</t>
  </si>
  <si>
    <t>Options forfeited (in dollars per share) | $ / shares</t>
  </si>
  <si>
    <t>Ending balance (in dollars per share) | $ / shares</t>
  </si>
  <si>
    <t>Exercisable as of period end (in dollars per share) | $ / shares</t>
  </si>
  <si>
    <t>Vested and expected to vest as of period end (in dollars per share) | $ / shares</t>
  </si>
  <si>
    <t>Weighted- Average Remaining Contractual Term</t>
  </si>
  <si>
    <t>Outstanding as of period end</t>
  </si>
  <si>
    <t>3 years 4 months 24 days</t>
  </si>
  <si>
    <t>Exercisable as of period end</t>
  </si>
  <si>
    <t>2 years 8 months 12 days</t>
  </si>
  <si>
    <t>Vested and expected to vest as of period end</t>
  </si>
  <si>
    <t>Aggregate Intrinsic Value</t>
  </si>
  <si>
    <t>Outstanding as of period end | $</t>
  </si>
  <si>
    <t>Exercisable as of period end | $</t>
  </si>
  <si>
    <t>Vested and expected to vest as of period end | $</t>
  </si>
  <si>
    <t>Nonvested restricted stock unit activity</t>
  </si>
  <si>
    <t>Granted (in shares)</t>
  </si>
  <si>
    <t>Vested (in shares)</t>
  </si>
  <si>
    <t>Forfeited (in shares)</t>
  </si>
  <si>
    <t>Weighted- Average Grant-Date Fair Value</t>
  </si>
  <si>
    <t>Granted (in dollars per share) | $ / shares</t>
  </si>
  <si>
    <t>Vested (in dollars per share) | $ / shares</t>
  </si>
  <si>
    <t>Forfeited (in dollars per share) | $ / shares</t>
  </si>
  <si>
    <t>MRSUs</t>
  </si>
  <si>
    <t>Shares related to previous year's grant (in shares)</t>
  </si>
  <si>
    <t>MRSUs | Target</t>
  </si>
  <si>
    <t>COMMON STOCK - Additional Information (Narrative) (Details) - USD ($) $ in Millions</t>
  </si>
  <si>
    <t>Intrinsic value of stock options exercised and restricted stock units vested</t>
  </si>
  <si>
    <t>Cash from exercises of stock options</t>
  </si>
  <si>
    <t>Realized tax benefits from exercises of stock options and vesting of restricted stock units</t>
  </si>
  <si>
    <t>Total grant date fair value of stock options vested</t>
  </si>
  <si>
    <t>Employee stock purchase subscriptions</t>
  </si>
  <si>
    <t>Weighted-average remaining requisite service period</t>
  </si>
  <si>
    <t>30 months</t>
  </si>
  <si>
    <t>Risk-free interest rate</t>
  </si>
  <si>
    <t>1.70%</t>
  </si>
  <si>
    <t>Expected volatility rate</t>
  </si>
  <si>
    <t>30.20%</t>
  </si>
  <si>
    <t>31.00%</t>
  </si>
  <si>
    <t>ACCUMULATED OTHER COMPREHENSIVE LOSS - Summary of Activity for Each Component of Accumulated Other Comprehensive Loss (Details) - USD ($) $ in Millions</t>
  </si>
  <si>
    <t>Accumulated Other Comprehensive Income (Loss), Net of Tax</t>
  </si>
  <si>
    <t>Other comprehensive (loss) income before reclassifications</t>
  </si>
  <si>
    <t>Amounts reclassified from accumulated other comprehensive loss</t>
  </si>
  <si>
    <t>Deferred income tax (expense) benefit</t>
  </si>
  <si>
    <t>Foreign Currency Translation Adjustments</t>
  </si>
  <si>
    <t>Unrealized Gain (Loss) on Cash Flow Hedges</t>
  </si>
  <si>
    <t>Unrealized (Loss) Gain on Available-for-sale Investments</t>
  </si>
  <si>
    <t>Unrealized Pension Costs</t>
  </si>
  <si>
    <t>Total Accumulated Other Comprehensive Loss</t>
  </si>
  <si>
    <t>ACCUMULATED OTHER COMPREHENSIVE LOSS - Change in Unrealized Pension Costs (Details) - USD ($) $ in Millions</t>
  </si>
  <si>
    <t>Pre-Tax Amount</t>
  </si>
  <si>
    <t>Prior service credit/cost arising during period</t>
  </si>
  <si>
    <t>Tax (Expense) Benefit</t>
  </si>
  <si>
    <t>Other comprehensive income (loss)</t>
  </si>
  <si>
    <t>Prior Service Credit</t>
  </si>
  <si>
    <t>Amortization of prior service cost</t>
  </si>
  <si>
    <t>Net of Tax Amount</t>
  </si>
  <si>
    <t>Net of tax amortization</t>
  </si>
  <si>
    <t>Net actuarial gain (loss) arising during period</t>
  </si>
  <si>
    <t>Unrealized pension credits (cost), net</t>
  </si>
  <si>
    <t>ACCUMULATED OTHER COMPREHENSIVE LOSS - Schedule of Information About Amounts Reclassified from Accumulated Other Comprehensive Loss (Details) - USD ($) $ in Millions</t>
  </si>
  <si>
    <t>Amounts reclassified from accumulated other comprehensive loss to affected line on Consolidated Statements of Operations</t>
  </si>
  <si>
    <t>Other expense, net</t>
  </si>
  <si>
    <t>Amortization of pension adjustments</t>
  </si>
  <si>
    <t>Provision for income taxes</t>
  </si>
  <si>
    <t>(Loss) gain on available-for-sale investments</t>
  </si>
  <si>
    <t>Amount Reclassified from Accumulated Other Comprehensive Loss | Unrealized Gain (Loss) on Cash Flow Hedges</t>
  </si>
  <si>
    <t>Net of tax</t>
  </si>
  <si>
    <t>Amount Reclassified from Accumulated Other Comprehensive Loss | (Loss) gain on available-for-sale investments</t>
  </si>
  <si>
    <t>Amount Reclassified from Accumulated Other Comprehensive Loss | Amortization of pension adjustments</t>
  </si>
  <si>
    <t>OTHER EXPENSE, NET (Details) - USD ($) $ in Millions</t>
  </si>
  <si>
    <t>Foreign exchange losses, net</t>
  </si>
  <si>
    <t>Loss (gain) on investments</t>
  </si>
  <si>
    <t>Charitable foundation contribution</t>
  </si>
  <si>
    <t>Total other expense, net</t>
  </si>
  <si>
    <t>INCOME TAXES - Schedule of Income Before Provisions for Income Taxes and Provision for Income Taxes (Details) - USD ($) $ in Millions</t>
  </si>
  <si>
    <t>International, including Puerto Rico</t>
  </si>
  <si>
    <t>United States:</t>
  </si>
  <si>
    <t>Federal</t>
  </si>
  <si>
    <t>State and local</t>
  </si>
  <si>
    <t>Current income tax expense</t>
  </si>
  <si>
    <t>Deferred income tax expense (benefit)</t>
  </si>
  <si>
    <t>Total income tax provision</t>
  </si>
  <si>
    <t>INCOME TAXES - Components of Deferred Tax Assets and Liabilities (Details) - USD ($) $ in Millions</t>
  </si>
  <si>
    <t>Deferred tax assets</t>
  </si>
  <si>
    <t>Compensation and benefits</t>
  </si>
  <si>
    <t>Benefits from uncertain tax positions</t>
  </si>
  <si>
    <t>Net tax credit carryforwards</t>
  </si>
  <si>
    <t>Net operating loss carryforwards</t>
  </si>
  <si>
    <t>Accrued liabilities</t>
  </si>
  <si>
    <t>Cash flow and net investment hedges</t>
  </si>
  <si>
    <t>State income taxes</t>
  </si>
  <si>
    <t>Other intangible assets</t>
  </si>
  <si>
    <t>Total deferred tax assets</t>
  </si>
  <si>
    <t>Property, plant, and equipment</t>
  </si>
  <si>
    <t>Cash flow hedges</t>
  </si>
  <si>
    <t>Deferred tax on foreign earnings</t>
  </si>
  <si>
    <t>Total deferred tax liabilities</t>
  </si>
  <si>
    <t>Valuation allowance</t>
  </si>
  <si>
    <t>Net deferred tax assets</t>
  </si>
  <si>
    <t>INCOME TAXES - Narrative (Details) - USD ($) $ / shares in Units, $ in Millions</t>
  </si>
  <si>
    <t>Dec. 31, 2014</t>
  </si>
  <si>
    <t>Operating Loss Carryforwards [Line Items]</t>
  </si>
  <si>
    <t>Net deferred tax assets increase</t>
  </si>
  <si>
    <t>Valuation allowance that reduces certain deferred tax assets</t>
  </si>
  <si>
    <t>California research expenditure tax credits</t>
  </si>
  <si>
    <t>Tax benefit from remeasurement of deferred taxes</t>
  </si>
  <si>
    <t>Tax benefit from harvesting foreign tax credits</t>
  </si>
  <si>
    <t>Gross transition tax for accumulated foreign earnings</t>
  </si>
  <si>
    <t>Reduction in liabilities for unrecognized tax benefits</t>
  </si>
  <si>
    <t>Effects of mandatory deemed repatriation</t>
  </si>
  <si>
    <t>Gross uncertain tax positions</t>
  </si>
  <si>
    <t>Reduction in liabilities from offsetting tax benefits</t>
  </si>
  <si>
    <t>Net amounts that would favorably affect effective tax rate</t>
  </si>
  <si>
    <t>Accrued interest related to unrecognized tax benefits, net of tax benefit</t>
  </si>
  <si>
    <t>Tax benefit of accrued interest</t>
  </si>
  <si>
    <t>Interest expense, net of tax benefit</t>
  </si>
  <si>
    <t>Non-U.S.</t>
  </si>
  <si>
    <t>Tax reductions compared to local statutory rates</t>
  </si>
  <si>
    <t>Tax reductions compared to local statutory rates per diluted share (in dollars per share)</t>
  </si>
  <si>
    <t>Domestic And Swiss Tax Authorities</t>
  </si>
  <si>
    <t>Research expenditure tax credits | Carryforward period indefinite | California | State and local jurisdiction</t>
  </si>
  <si>
    <t>Retained Earnings | Accounting Standards Update 2016-09</t>
  </si>
  <si>
    <t>INCOME TAXES - Summary of Net Operating Loss Carryforwards (Details) $ in Millions</t>
  </si>
  <si>
    <t>Carryforward Amount</t>
  </si>
  <si>
    <t>Tax Benefit Amount</t>
  </si>
  <si>
    <t>Valuation Allowance</t>
  </si>
  <si>
    <t>Net Tax Benefit</t>
  </si>
  <si>
    <t>United States Federal Tax Authority | United States | Carryforward Period Ends 2033-2036</t>
  </si>
  <si>
    <t>United States Federal Tax Authority | United States | Carryforward Period Ends 2022</t>
  </si>
  <si>
    <t>Capital Loss Carryforward [Abstract]</t>
  </si>
  <si>
    <t>United States state net operating losses | United States | Carryforward Period Ends 2018-2035</t>
  </si>
  <si>
    <t>Non-United States net operating losses | Non-United States | Carryforward Period Ends 2018-2026</t>
  </si>
  <si>
    <t>Non-United States net operating losses | Non-United States | Carryforward Period Indefinite</t>
  </si>
  <si>
    <t>INCOME TAXES - Summary of Tax Credit Carryforwards (Details) $ in Millions</t>
  </si>
  <si>
    <t>Tax credit carryforwards and the related carryforward periods</t>
  </si>
  <si>
    <t>California research expenditure tax credits | California | Research expenditure tax credits | Carryforward Period Indefinite</t>
  </si>
  <si>
    <t>Federal research expenditure tax credits | United States | Research expenditure tax credits | Carryforward Period Indefinite</t>
  </si>
  <si>
    <t>Puerto Rico purchases credit | Puerto Rico | Purchases credit | Carryforward Period Indefinite</t>
  </si>
  <si>
    <t>INCOME TAXES - Reconciliation of Federal Statutory Income Tax Rate to Effective Income Tax Rate (Details) - USD ($) $ in Millions</t>
  </si>
  <si>
    <t>Income tax expense at U.S. federal statutory rate</t>
  </si>
  <si>
    <t>Foreign income taxed at different rates</t>
  </si>
  <si>
    <t>State and local taxes, net of federal tax benefit</t>
  </si>
  <si>
    <t>Tax credits, federal and state</t>
  </si>
  <si>
    <t>(Release) build of reserve for prior years' uncertain tax positions</t>
  </si>
  <si>
    <t>U.S. tax on foreign earnings, net of credits</t>
  </si>
  <si>
    <t>Deductible employee share-based compensation</t>
  </si>
  <si>
    <t>Nondeductible employee share-based compensation</t>
  </si>
  <si>
    <t>Effects of U.S. tax rate changes</t>
  </si>
  <si>
    <t>INCOME TAXES - Reconciliation of Beginning and Ending Amount of Uncertain Tax Positions (Details) - USD ($) $ in Millions</t>
  </si>
  <si>
    <t>Reconciliation of Unrecognized Tax Benefits, Excluding Amounts Pertaining to Examined Tax Returns</t>
  </si>
  <si>
    <t>Uncertain gross tax positions, beginning balance</t>
  </si>
  <si>
    <t>Current year tax positions</t>
  </si>
  <si>
    <t>Increase prior year tax positions</t>
  </si>
  <si>
    <t>Decrease prior year tax positions</t>
  </si>
  <si>
    <t>Lapse of statutes of limitations</t>
  </si>
  <si>
    <t>Uncertain gross tax positions, ending balance</t>
  </si>
  <si>
    <t>LEGAL PROCEEDINGS (Details)</t>
  </si>
  <si>
    <t>Mar. 09, 2017EUR (€)</t>
  </si>
  <si>
    <t>Oct. 23, 2016patent</t>
  </si>
  <si>
    <t>Apr. 19, 2016inter_partes_reviewproductpatent</t>
  </si>
  <si>
    <t>Mar. 09, 2016EUR (€)</t>
  </si>
  <si>
    <t>Dec. 31, 2017lawsuit</t>
  </si>
  <si>
    <t>Jan. 11, 2017subsidiary</t>
  </si>
  <si>
    <t>Nov. 02, 2015subsidiary</t>
  </si>
  <si>
    <t>Number of lawsuits that if settled could have a material adverse impact on net income or cash flows | lawsuit</t>
  </si>
  <si>
    <t>Edwards Lifesciences vs Boston Scientific Patent Lawsuits</t>
  </si>
  <si>
    <t>Number of products involved in patent infringement | product</t>
  </si>
  <si>
    <t>Number of inter partes review requests | inter_partes_review</t>
  </si>
  <si>
    <t>Boston Scientific | Edwards Lifesciences vs Boston Scientific Patent Lawsuits</t>
  </si>
  <si>
    <t>Bond payment required to enforce injunction against sales related to patent infringement | €</t>
  </si>
  <si>
    <t>Number of subsidiaries in litigation | subsidiary</t>
  </si>
  <si>
    <t>Number of patents allegedly infringed | patent</t>
  </si>
  <si>
    <t>Boston Scientific | Europe | Edwards Lifesciences vs Boston Scientific Patent Lawsuits</t>
  </si>
  <si>
    <t>Edwards Lifesciences PVT, Inc. And Edwards Lifesciences Inc. | Edwards Lifesciences vs Boston Scientific Patent Lawsuits</t>
  </si>
  <si>
    <t>Edwards Lifesciences Corporation | Edwards Lifesciences vs Boston Scientific Patent Lawsuits</t>
  </si>
  <si>
    <t>SEGMENT INFORMATION - Schedule of Information About Reportable Segments (Details) - USD ($) $ in Millions</t>
  </si>
  <si>
    <t>Segment Reporting Information [Line Items]</t>
  </si>
  <si>
    <t>Segment Net Sales</t>
  </si>
  <si>
    <t>Segment Pre-tax Income</t>
  </si>
  <si>
    <t>Operating segments</t>
  </si>
  <si>
    <t>Operating segments | United States</t>
  </si>
  <si>
    <t>Operating segments | Europe</t>
  </si>
  <si>
    <t>Operating segments | Japan</t>
  </si>
  <si>
    <t>Operating segments | Rest of World</t>
  </si>
  <si>
    <t>SEGMENT INFORMATION - Reconciliation of Segment Net Sales and Pre-Tax Income to Consolidated Net Sales and Pre-Tax Income (Details) - USD ($) $ in Millions</t>
  </si>
  <si>
    <t>Unallocated amounts:</t>
  </si>
  <si>
    <t>Special charges, net</t>
  </si>
  <si>
    <t>Interest expense, net</t>
  </si>
  <si>
    <t>Foreign currency</t>
  </si>
  <si>
    <t>Consolidated pre-tax income</t>
  </si>
  <si>
    <t>Segment reconciling items</t>
  </si>
  <si>
    <t>Intellectual property income (expenses), net</t>
  </si>
  <si>
    <t>Corporate items</t>
  </si>
  <si>
    <t>SEGMENT INFORMATION - Schedule of Enterprise-Wide Information (Details) - USD ($) $ in Millions</t>
  </si>
  <si>
    <t>Net Sales by Geographic Area and by Major Product and Service Area</t>
  </si>
  <si>
    <t>Long-lived Tangible Assets by Geographic Area</t>
  </si>
  <si>
    <t>Long-lived tangible assets</t>
  </si>
  <si>
    <t>Transcatheter Heart Valve Therapy</t>
  </si>
  <si>
    <t>Surgical Heart Valve Therapy</t>
  </si>
  <si>
    <t>Critical Care</t>
  </si>
  <si>
    <t>Japan</t>
  </si>
  <si>
    <t>QUARTERLY FINANCIAL RESULTS AND MARKET FOR THE COMPANY'S STOCK (UNAUDITED) (Details) - USD ($) $ / shares in Units, $ in Millions</t>
  </si>
  <si>
    <t>Earnings (loss) per common share (a):</t>
  </si>
  <si>
    <t>Class of Stock [Line Items]</t>
  </si>
  <si>
    <t>Tax expense related to implementation of US tax law changes</t>
  </si>
  <si>
    <t>High</t>
  </si>
  <si>
    <t>Market price (in dollars per share)</t>
  </si>
  <si>
    <t>Low</t>
  </si>
  <si>
    <t>Transcatheter Mitral Valve Replacement</t>
  </si>
  <si>
    <t>Gain on litigation settlement, net of tax</t>
  </si>
  <si>
    <t>VALUATION AND QUALIFYING ACCOUNTS (Details) - USD ($) $ in Millions</t>
  </si>
  <si>
    <t>Movement in Valuation Allowances and Reserves</t>
  </si>
  <si>
    <t>Balance at Beginning of Period</t>
  </si>
  <si>
    <t>Charged to Costs and Expenses</t>
  </si>
  <si>
    <t>Charged to Other Accounts</t>
  </si>
  <si>
    <t>Deductions From Reserves</t>
  </si>
  <si>
    <t>Balance at End of Period</t>
  </si>
  <si>
    <t>Tax valuation allowanc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 &quot;#,##0_);_(&quot;€ &quot;(#,##0)" numFmtId="169"/>
    <numFmt formatCode="_(&quot;November &quot;#,##0_);_(&quot;November &quot;(#,##0)" numFmtId="170"/>
    <numFmt formatCode="_(&quot;December &quot;#,##0_);_(&quot;Decem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98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4777676328</v>
      </c>
    </row>
    <row r="15" spans="1:4">
      <c r="A15" s="4" t="s">
        <v>25</v>
      </c>
      <c r="C15" s="5" t="n">
        <v>21002370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79</v>
      </c>
    </row>
    <row r="3" spans="1:4">
      <c r="A3" s="3" t="s">
        <v>1034</v>
      </c>
    </row>
    <row r="4" spans="1:4">
      <c r="A4" s="4" t="s">
        <v>82</v>
      </c>
      <c r="B4" s="7" t="n">
        <v>-875.3</v>
      </c>
      <c r="C4" s="7" t="n">
        <v>-797.4</v>
      </c>
      <c r="D4" s="7" t="n">
        <v>-617.2</v>
      </c>
    </row>
    <row r="5" spans="1:4">
      <c r="A5" s="4" t="s">
        <v>1035</v>
      </c>
      <c r="B5" s="8" t="n">
        <v>-8.199999999999999</v>
      </c>
      <c r="C5" s="8" t="n">
        <v>-4.9</v>
      </c>
      <c r="D5" s="5" t="n">
        <v>-4</v>
      </c>
    </row>
    <row r="6" spans="1:4">
      <c r="A6" s="4" t="s">
        <v>1036</v>
      </c>
      <c r="B6" s="8" t="n">
        <v>-8.5</v>
      </c>
      <c r="C6" s="8" t="n">
        <v>-6.9</v>
      </c>
      <c r="D6" s="8" t="n">
        <v>-65.7</v>
      </c>
    </row>
    <row r="7" spans="1:4">
      <c r="A7" s="4" t="s">
        <v>1037</v>
      </c>
      <c r="B7" s="8" t="n">
        <v>-451.3</v>
      </c>
      <c r="C7" s="8" t="n">
        <v>-168.4</v>
      </c>
      <c r="D7" s="8" t="n">
        <v>-127.5</v>
      </c>
    </row>
    <row r="8" spans="1:4">
      <c r="A8" s="4" t="s">
        <v>1018</v>
      </c>
    </row>
    <row r="9" spans="1:4">
      <c r="A9" s="3" t="s">
        <v>1034</v>
      </c>
    </row>
    <row r="10" spans="1:4">
      <c r="A10" s="4" t="s">
        <v>1036</v>
      </c>
      <c r="B10" s="8" t="n">
        <v>-6.5</v>
      </c>
      <c r="C10" s="5" t="n">
        <v>-8</v>
      </c>
      <c r="D10" s="5" t="n">
        <v>-68</v>
      </c>
    </row>
    <row r="11" spans="1:4">
      <c r="A11" s="4" t="s">
        <v>1038</v>
      </c>
    </row>
    <row r="12" spans="1:4">
      <c r="A12" s="3" t="s">
        <v>1034</v>
      </c>
    </row>
    <row r="13" spans="1:4">
      <c r="A13" s="4" t="s">
        <v>1036</v>
      </c>
      <c r="B13" s="8" t="n">
        <v>3.1</v>
      </c>
      <c r="C13" s="8" t="n">
        <v>1.1</v>
      </c>
      <c r="D13" s="8" t="n">
        <v>1.1</v>
      </c>
    </row>
    <row r="14" spans="1:4">
      <c r="A14" s="4" t="s">
        <v>1036</v>
      </c>
    </row>
    <row r="15" spans="1:4">
      <c r="A15" s="3" t="s">
        <v>1034</v>
      </c>
    </row>
    <row r="16" spans="1:4">
      <c r="A16" s="4" t="s">
        <v>1036</v>
      </c>
      <c r="B16" s="8" t="n">
        <v>-5.1</v>
      </c>
      <c r="C16" s="5" t="n">
        <v>0</v>
      </c>
      <c r="D16" s="7" t="n">
        <v>1.2</v>
      </c>
    </row>
    <row r="17" spans="1:4">
      <c r="A17" s="4" t="s">
        <v>1039</v>
      </c>
    </row>
    <row r="18" spans="1:4">
      <c r="A18" s="3" t="s">
        <v>1034</v>
      </c>
    </row>
    <row r="19" spans="1:4">
      <c r="A19" s="4" t="s">
        <v>82</v>
      </c>
      <c r="B19" s="8" t="n">
        <v>6.5</v>
      </c>
      <c r="C19" s="5" t="n">
        <v>8</v>
      </c>
    </row>
    <row r="20" spans="1:4">
      <c r="A20" s="4" t="s">
        <v>1037</v>
      </c>
      <c r="B20" s="8" t="n">
        <v>-2.8</v>
      </c>
      <c r="C20" s="8" t="n">
        <v>-3.4</v>
      </c>
    </row>
    <row r="21" spans="1:4">
      <c r="A21" s="4" t="s">
        <v>1040</v>
      </c>
      <c r="B21" s="8" t="n">
        <v>3.7</v>
      </c>
      <c r="C21" s="8" t="n">
        <v>4.6</v>
      </c>
    </row>
    <row r="22" spans="1:4">
      <c r="A22" s="4" t="s">
        <v>1041</v>
      </c>
    </row>
    <row r="23" spans="1:4">
      <c r="A23" s="3" t="s">
        <v>1034</v>
      </c>
    </row>
    <row r="24" spans="1:4">
      <c r="A24" s="4" t="s">
        <v>1035</v>
      </c>
      <c r="B24" s="8" t="n">
        <v>-3.1</v>
      </c>
      <c r="C24" s="8" t="n">
        <v>-1.1</v>
      </c>
    </row>
    <row r="25" spans="1:4">
      <c r="A25" s="4" t="s">
        <v>1037</v>
      </c>
      <c r="B25" s="8" t="n">
        <v>0.1</v>
      </c>
      <c r="C25" s="5" t="n">
        <v>0</v>
      </c>
    </row>
    <row r="26" spans="1:4">
      <c r="A26" s="4" t="s">
        <v>1040</v>
      </c>
      <c r="B26" s="5" t="n">
        <v>-3</v>
      </c>
      <c r="C26" s="8" t="n">
        <v>-1.1</v>
      </c>
    </row>
    <row r="27" spans="1:4">
      <c r="A27" s="4" t="s">
        <v>1042</v>
      </c>
    </row>
    <row r="28" spans="1:4">
      <c r="A28" s="3" t="s">
        <v>1034</v>
      </c>
    </row>
    <row r="29" spans="1:4">
      <c r="A29" s="4" t="s">
        <v>1036</v>
      </c>
      <c r="B29" s="8" t="n">
        <v>5.1</v>
      </c>
      <c r="C29" s="5" t="n">
        <v>0</v>
      </c>
    </row>
    <row r="30" spans="1:4">
      <c r="A30" s="4" t="s">
        <v>1037</v>
      </c>
      <c r="B30" s="8" t="n">
        <v>-0.4</v>
      </c>
      <c r="C30" s="5" t="n">
        <v>0</v>
      </c>
    </row>
    <row r="31" spans="1:4">
      <c r="A31" s="4" t="s">
        <v>1030</v>
      </c>
      <c r="B31" s="7" t="n">
        <v>4.7</v>
      </c>
      <c r="C31"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43</v>
      </c>
      <c r="B1" s="2" t="s">
        <v>1</v>
      </c>
    </row>
    <row r="2" spans="1:4">
      <c r="B2" s="2" t="s">
        <v>2</v>
      </c>
      <c r="C2" s="2" t="s">
        <v>30</v>
      </c>
      <c r="D2" s="2" t="s">
        <v>79</v>
      </c>
    </row>
    <row r="3" spans="1:4">
      <c r="A3" s="3" t="s">
        <v>195</v>
      </c>
    </row>
    <row r="4" spans="1:4">
      <c r="A4" s="4" t="s">
        <v>1044</v>
      </c>
      <c r="B4" s="7" t="n">
        <v>5.4</v>
      </c>
      <c r="C4" s="7" t="n">
        <v>0.5</v>
      </c>
      <c r="D4" s="7" t="n">
        <v>4.8</v>
      </c>
    </row>
    <row r="5" spans="1:4">
      <c r="A5" s="4" t="s">
        <v>1045</v>
      </c>
      <c r="B5" s="8" t="n">
        <v>2.7</v>
      </c>
      <c r="C5" s="8" t="n">
        <v>-0.2</v>
      </c>
      <c r="D5" s="8" t="n">
        <v>-0.1</v>
      </c>
    </row>
    <row r="6" spans="1:4">
      <c r="A6" s="4" t="s">
        <v>1046</v>
      </c>
      <c r="B6" s="5" t="n">
        <v>0</v>
      </c>
      <c r="C6" s="5" t="n">
        <v>5</v>
      </c>
      <c r="D6" s="5" t="n">
        <v>0</v>
      </c>
    </row>
    <row r="7" spans="1:4">
      <c r="A7" s="4" t="s">
        <v>119</v>
      </c>
      <c r="B7" s="8" t="n">
        <v>0.1</v>
      </c>
      <c r="C7" s="8" t="n">
        <v>-0.4</v>
      </c>
      <c r="D7" s="8" t="n">
        <v>-0.7</v>
      </c>
    </row>
    <row r="8" spans="1:4">
      <c r="A8" s="4" t="s">
        <v>1047</v>
      </c>
      <c r="B8" s="7" t="n">
        <v>8.199999999999999</v>
      </c>
      <c r="C8" s="7" t="n">
        <v>4.9</v>
      </c>
      <c r="D8" s="6"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79</v>
      </c>
    </row>
    <row r="3" spans="1:4">
      <c r="A3" s="3" t="s">
        <v>228</v>
      </c>
    </row>
    <row r="4" spans="1:4">
      <c r="A4" s="4" t="s">
        <v>614</v>
      </c>
      <c r="B4" s="7" t="n">
        <v>491.5</v>
      </c>
      <c r="C4" s="7" t="n">
        <v>378.2</v>
      </c>
      <c r="D4" s="7" t="n">
        <v>182.8</v>
      </c>
    </row>
    <row r="5" spans="1:4">
      <c r="A5" s="4" t="s">
        <v>1049</v>
      </c>
      <c r="B5" s="8" t="n">
        <v>543.4</v>
      </c>
      <c r="C5" s="8" t="n">
        <v>359.7</v>
      </c>
      <c r="D5" s="8" t="n">
        <v>439.6</v>
      </c>
    </row>
    <row r="6" spans="1:4">
      <c r="A6" s="4" t="s">
        <v>92</v>
      </c>
      <c r="B6" s="8" t="n">
        <v>1034.9</v>
      </c>
      <c r="C6" s="8" t="n">
        <v>737.9</v>
      </c>
      <c r="D6" s="8" t="n">
        <v>622.4</v>
      </c>
    </row>
    <row r="7" spans="1:4">
      <c r="A7" s="3" t="s">
        <v>1050</v>
      </c>
    </row>
    <row r="8" spans="1:4">
      <c r="A8" s="4" t="s">
        <v>1051</v>
      </c>
      <c r="B8" s="8" t="n">
        <v>330.8</v>
      </c>
      <c r="C8" s="8" t="n">
        <v>153.4</v>
      </c>
      <c r="D8" s="8" t="n">
        <v>102.4</v>
      </c>
    </row>
    <row r="9" spans="1:4">
      <c r="A9" s="4" t="s">
        <v>1052</v>
      </c>
      <c r="B9" s="8" t="n">
        <v>32.8</v>
      </c>
      <c r="C9" s="8" t="n">
        <v>12.1</v>
      </c>
      <c r="D9" s="8" t="n">
        <v>7.4</v>
      </c>
    </row>
    <row r="10" spans="1:4">
      <c r="A10" s="4" t="s">
        <v>1049</v>
      </c>
      <c r="B10" s="8" t="n">
        <v>60.6</v>
      </c>
      <c r="C10" s="8" t="n">
        <v>27.4</v>
      </c>
      <c r="D10" s="8" t="n">
        <v>33.5</v>
      </c>
    </row>
    <row r="11" spans="1:4">
      <c r="A11" s="4" t="s">
        <v>1053</v>
      </c>
      <c r="B11" s="8" t="n">
        <v>424.2</v>
      </c>
      <c r="C11" s="8" t="n">
        <v>192.9</v>
      </c>
      <c r="D11" s="8" t="n">
        <v>143.3</v>
      </c>
    </row>
    <row r="12" spans="1:4">
      <c r="A12" s="3" t="s">
        <v>1050</v>
      </c>
    </row>
    <row r="13" spans="1:4">
      <c r="A13" s="4" t="s">
        <v>1051</v>
      </c>
      <c r="B13" s="8" t="n">
        <v>39.3</v>
      </c>
      <c r="C13" s="8" t="n">
        <v>-19.6</v>
      </c>
      <c r="D13" s="8" t="n">
        <v>-12.5</v>
      </c>
    </row>
    <row r="14" spans="1:4">
      <c r="A14" s="4" t="s">
        <v>1052</v>
      </c>
      <c r="B14" s="8" t="n">
        <v>-3.8</v>
      </c>
      <c r="C14" s="8" t="n">
        <v>-4.3</v>
      </c>
      <c r="D14" s="8" t="n">
        <v>-2.6</v>
      </c>
    </row>
    <row r="15" spans="1:4">
      <c r="A15" s="4" t="s">
        <v>1049</v>
      </c>
      <c r="B15" s="8" t="n">
        <v>-8.4</v>
      </c>
      <c r="C15" s="8" t="n">
        <v>-0.6</v>
      </c>
      <c r="D15" s="8" t="n">
        <v>-0.7</v>
      </c>
    </row>
    <row r="16" spans="1:4">
      <c r="A16" s="4" t="s">
        <v>1054</v>
      </c>
      <c r="B16" s="8" t="n">
        <v>27.1</v>
      </c>
      <c r="C16" s="8" t="n">
        <v>-24.5</v>
      </c>
      <c r="D16" s="8" t="n">
        <v>-15.8</v>
      </c>
    </row>
    <row r="17" spans="1:4">
      <c r="A17" s="4" t="s">
        <v>1055</v>
      </c>
      <c r="B17" s="7" t="n">
        <v>451.3</v>
      </c>
      <c r="C17" s="7" t="n">
        <v>168.4</v>
      </c>
      <c r="D17" s="7" t="n">
        <v>12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0</v>
      </c>
    </row>
    <row r="2" spans="1:3">
      <c r="A2" s="3" t="s">
        <v>1057</v>
      </c>
    </row>
    <row r="3" spans="1:3">
      <c r="A3" s="4" t="s">
        <v>1058</v>
      </c>
      <c r="B3" s="7" t="n">
        <v>53.9</v>
      </c>
      <c r="C3" s="7" t="n">
        <v>100.8</v>
      </c>
    </row>
    <row r="4" spans="1:3">
      <c r="A4" s="4" t="s">
        <v>1059</v>
      </c>
      <c r="B4" s="8" t="n">
        <v>66.09999999999999</v>
      </c>
      <c r="C4" s="8" t="n">
        <v>56.7</v>
      </c>
    </row>
    <row r="5" spans="1:3">
      <c r="A5" s="4" t="s">
        <v>1060</v>
      </c>
      <c r="B5" s="8" t="n">
        <v>78.8</v>
      </c>
      <c r="C5" s="8" t="n">
        <v>45.6</v>
      </c>
    </row>
    <row r="6" spans="1:3">
      <c r="A6" s="4" t="s">
        <v>1061</v>
      </c>
      <c r="B6" s="8" t="n">
        <v>47.3</v>
      </c>
      <c r="C6" s="8" t="n">
        <v>30.2</v>
      </c>
    </row>
    <row r="7" spans="1:3">
      <c r="A7" s="4" t="s">
        <v>1062</v>
      </c>
      <c r="B7" s="8" t="n">
        <v>29.2</v>
      </c>
      <c r="C7" s="8" t="n">
        <v>29.4</v>
      </c>
    </row>
    <row r="8" spans="1:3">
      <c r="A8" s="4" t="s">
        <v>122</v>
      </c>
      <c r="B8" s="8" t="n">
        <v>6.8</v>
      </c>
      <c r="C8" s="8" t="n">
        <v>11.5</v>
      </c>
    </row>
    <row r="9" spans="1:3">
      <c r="A9" s="4" t="s">
        <v>1063</v>
      </c>
      <c r="B9" s="8" t="n">
        <v>13.3</v>
      </c>
      <c r="C9" s="5" t="n">
        <v>0</v>
      </c>
    </row>
    <row r="10" spans="1:3">
      <c r="A10" s="4" t="s">
        <v>1064</v>
      </c>
      <c r="B10" s="8" t="n">
        <v>5.8</v>
      </c>
      <c r="C10" s="8" t="n">
        <v>2.4</v>
      </c>
    </row>
    <row r="11" spans="1:3">
      <c r="A11" s="4" t="s">
        <v>253</v>
      </c>
      <c r="B11" s="8" t="n">
        <v>1.6</v>
      </c>
      <c r="C11" s="8" t="n">
        <v>2.6</v>
      </c>
    </row>
    <row r="12" spans="1:3">
      <c r="A12" s="4" t="s">
        <v>1065</v>
      </c>
      <c r="B12" s="5" t="n">
        <v>0</v>
      </c>
      <c r="C12" s="8" t="n">
        <v>4.2</v>
      </c>
    </row>
    <row r="13" spans="1:3">
      <c r="A13" s="4" t="s">
        <v>119</v>
      </c>
      <c r="B13" s="8" t="n">
        <v>1.7</v>
      </c>
      <c r="C13" s="8" t="n">
        <v>3.1</v>
      </c>
    </row>
    <row r="14" spans="1:3">
      <c r="A14" s="4" t="s">
        <v>1066</v>
      </c>
      <c r="B14" s="8" t="n">
        <v>304.5</v>
      </c>
      <c r="C14" s="8" t="n">
        <v>286.5</v>
      </c>
    </row>
    <row r="15" spans="1:3">
      <c r="A15" s="3" t="s">
        <v>446</v>
      </c>
    </row>
    <row r="16" spans="1:3">
      <c r="A16" s="4" t="s">
        <v>1067</v>
      </c>
      <c r="B16" s="5" t="n">
        <v>-20</v>
      </c>
      <c r="C16" s="8" t="n">
        <v>-28.2</v>
      </c>
    </row>
    <row r="17" spans="1:3">
      <c r="A17" s="4" t="s">
        <v>1068</v>
      </c>
      <c r="B17" s="5" t="n">
        <v>0</v>
      </c>
      <c r="C17" s="8" t="n">
        <v>-1.2</v>
      </c>
    </row>
    <row r="18" spans="1:3">
      <c r="A18" s="4" t="s">
        <v>1069</v>
      </c>
      <c r="B18" s="8" t="n">
        <v>-3.1</v>
      </c>
      <c r="C18" s="5" t="n">
        <v>-6</v>
      </c>
    </row>
    <row r="19" spans="1:3">
      <c r="A19" s="4" t="s">
        <v>122</v>
      </c>
      <c r="B19" s="8" t="n">
        <v>-4.2</v>
      </c>
      <c r="C19" s="8" t="n">
        <v>-4.1</v>
      </c>
    </row>
    <row r="20" spans="1:3">
      <c r="A20" s="4" t="s">
        <v>1065</v>
      </c>
      <c r="B20" s="8" t="n">
        <v>-49.5</v>
      </c>
      <c r="C20" s="8" t="n">
        <v>-4.2</v>
      </c>
    </row>
    <row r="21" spans="1:3">
      <c r="A21" s="4" t="s">
        <v>119</v>
      </c>
      <c r="B21" s="8" t="n">
        <v>-0.1</v>
      </c>
      <c r="C21" s="8" t="n">
        <v>-0.2</v>
      </c>
    </row>
    <row r="22" spans="1:3">
      <c r="A22" s="4" t="s">
        <v>1070</v>
      </c>
      <c r="B22" s="8" t="n">
        <v>-76.90000000000001</v>
      </c>
      <c r="C22" s="8" t="n">
        <v>-43.9</v>
      </c>
    </row>
    <row r="23" spans="1:3">
      <c r="A23" s="4" t="s">
        <v>1071</v>
      </c>
      <c r="B23" s="8" t="n">
        <v>-41.6</v>
      </c>
      <c r="C23" s="8" t="n">
        <v>-47.7</v>
      </c>
    </row>
    <row r="24" spans="1:3">
      <c r="A24" s="4" t="s">
        <v>1072</v>
      </c>
      <c r="B24" s="6" t="n">
        <v>186</v>
      </c>
      <c r="C24" s="7" t="n">
        <v>194.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3</v>
      </c>
      <c r="B1" s="2" t="s">
        <v>1</v>
      </c>
    </row>
    <row r="2" spans="1:5">
      <c r="B2" s="2" t="s">
        <v>2</v>
      </c>
      <c r="C2" s="2" t="s">
        <v>30</v>
      </c>
      <c r="D2" s="2" t="s">
        <v>79</v>
      </c>
      <c r="E2" s="2" t="s">
        <v>1074</v>
      </c>
    </row>
    <row r="3" spans="1:5">
      <c r="A3" s="3" t="s">
        <v>1075</v>
      </c>
    </row>
    <row r="4" spans="1:5">
      <c r="A4" s="4" t="s">
        <v>1076</v>
      </c>
      <c r="B4" s="7" t="n">
        <v>-8.9</v>
      </c>
    </row>
    <row r="5" spans="1:5">
      <c r="A5" s="4" t="s">
        <v>1077</v>
      </c>
      <c r="B5" s="8" t="n">
        <v>41.6</v>
      </c>
      <c r="C5" s="7" t="n">
        <v>47.7</v>
      </c>
    </row>
    <row r="6" spans="1:5">
      <c r="A6" s="4" t="s">
        <v>1078</v>
      </c>
      <c r="B6" s="8" t="n">
        <v>106.5</v>
      </c>
    </row>
    <row r="7" spans="1:5">
      <c r="A7" s="4" t="s">
        <v>443</v>
      </c>
      <c r="C7" s="8" t="n">
        <v>9.300000000000001</v>
      </c>
    </row>
    <row r="8" spans="1:5">
      <c r="A8" s="4" t="s">
        <v>1079</v>
      </c>
      <c r="B8" s="8" t="n">
        <v>3.3</v>
      </c>
    </row>
    <row r="9" spans="1:5">
      <c r="A9" s="4" t="s">
        <v>1080</v>
      </c>
      <c r="B9" s="8" t="n">
        <v>32.3</v>
      </c>
    </row>
    <row r="10" spans="1:5">
      <c r="A10" s="4" t="s">
        <v>1081</v>
      </c>
      <c r="B10" s="8" t="n">
        <v>327.4</v>
      </c>
    </row>
    <row r="11" spans="1:5">
      <c r="A11" s="4" t="s">
        <v>1082</v>
      </c>
      <c r="B11" s="5" t="n">
        <v>30</v>
      </c>
    </row>
    <row r="12" spans="1:5">
      <c r="A12" s="4" t="s">
        <v>1083</v>
      </c>
      <c r="B12" s="8" t="n">
        <v>297.4</v>
      </c>
    </row>
    <row r="13" spans="1:5">
      <c r="A13" s="4" t="s">
        <v>1084</v>
      </c>
      <c r="B13" s="8" t="n">
        <v>225.6</v>
      </c>
      <c r="C13" s="8" t="n">
        <v>245.5</v>
      </c>
      <c r="D13" s="7" t="n">
        <v>216.1</v>
      </c>
      <c r="E13" s="7" t="n">
        <v>192.3</v>
      </c>
    </row>
    <row r="14" spans="1:5">
      <c r="A14" s="4" t="s">
        <v>1085</v>
      </c>
      <c r="B14" s="5" t="n">
        <v>94</v>
      </c>
      <c r="C14" s="8" t="n">
        <v>44.9</v>
      </c>
    </row>
    <row r="15" spans="1:5">
      <c r="A15" s="4" t="s">
        <v>1086</v>
      </c>
      <c r="B15" s="8" t="n">
        <v>131.6</v>
      </c>
      <c r="C15" s="8" t="n">
        <v>200.6</v>
      </c>
    </row>
    <row r="16" spans="1:5">
      <c r="A16" s="4" t="s">
        <v>1087</v>
      </c>
      <c r="B16" s="8" t="n">
        <v>7.4</v>
      </c>
      <c r="C16" s="8" t="n">
        <v>14.7</v>
      </c>
    </row>
    <row r="17" spans="1:5">
      <c r="A17" s="4" t="s">
        <v>1088</v>
      </c>
      <c r="B17" s="8" t="n">
        <v>2.9</v>
      </c>
      <c r="C17" s="8" t="n">
        <v>10.8</v>
      </c>
    </row>
    <row r="18" spans="1:5">
      <c r="A18" s="4" t="s">
        <v>1089</v>
      </c>
      <c r="B18" s="8" t="n">
        <v>-7.3</v>
      </c>
      <c r="C18" s="5" t="n">
        <v>4</v>
      </c>
      <c r="D18" s="8" t="n">
        <v>3.9</v>
      </c>
    </row>
    <row r="19" spans="1:5">
      <c r="A19" s="4" t="s">
        <v>783</v>
      </c>
      <c r="B19" s="8" t="n">
        <v>95.3</v>
      </c>
      <c r="C19" s="8" t="n">
        <v>0.3</v>
      </c>
      <c r="D19" s="8" t="n">
        <v>0.4</v>
      </c>
    </row>
    <row r="20" spans="1:5">
      <c r="A20" s="4" t="s">
        <v>1037</v>
      </c>
      <c r="B20" s="8" t="n">
        <v>-451.3</v>
      </c>
      <c r="C20" s="8" t="n">
        <v>-168.4</v>
      </c>
      <c r="D20" s="8" t="n">
        <v>-127.5</v>
      </c>
    </row>
    <row r="21" spans="1:5">
      <c r="A21" s="4" t="s">
        <v>1090</v>
      </c>
    </row>
    <row r="22" spans="1:5">
      <c r="A22" s="3" t="s">
        <v>1075</v>
      </c>
    </row>
    <row r="23" spans="1:5">
      <c r="A23" s="4" t="s">
        <v>1091</v>
      </c>
      <c r="B23" s="6" t="n">
        <v>81</v>
      </c>
      <c r="C23" s="7" t="n">
        <v>78.7</v>
      </c>
      <c r="D23" s="7" t="n">
        <v>60.4</v>
      </c>
    </row>
    <row r="24" spans="1:5">
      <c r="A24" s="4" t="s">
        <v>1092</v>
      </c>
      <c r="B24" s="9" t="n">
        <v>0.39</v>
      </c>
      <c r="C24" s="9" t="n">
        <v>0.32</v>
      </c>
      <c r="D24" s="9" t="n">
        <v>0.25</v>
      </c>
    </row>
    <row r="25" spans="1:5">
      <c r="A25" s="4" t="s">
        <v>1093</v>
      </c>
    </row>
    <row r="26" spans="1:5">
      <c r="A26" s="3" t="s">
        <v>1075</v>
      </c>
    </row>
    <row r="27" spans="1:5">
      <c r="A27" s="4" t="s">
        <v>783</v>
      </c>
      <c r="B27" s="7" t="n">
        <v>73.7</v>
      </c>
    </row>
    <row r="28" spans="1:5">
      <c r="A28" s="4" t="s">
        <v>1037</v>
      </c>
      <c r="B28" s="8" t="n">
        <v>15.2</v>
      </c>
    </row>
    <row r="29" spans="1:5">
      <c r="A29" s="4" t="s">
        <v>1094</v>
      </c>
    </row>
    <row r="30" spans="1:5">
      <c r="A30" s="3" t="s">
        <v>1075</v>
      </c>
    </row>
    <row r="31" spans="1:5">
      <c r="A31" s="4" t="s">
        <v>1078</v>
      </c>
      <c r="B31" s="7" t="n">
        <v>90.2</v>
      </c>
    </row>
    <row r="32" spans="1:5">
      <c r="A32" s="4" t="s">
        <v>162</v>
      </c>
    </row>
    <row r="33" spans="1:5">
      <c r="A33" s="3" t="s">
        <v>1075</v>
      </c>
    </row>
    <row r="34" spans="1:5">
      <c r="A34" s="4" t="s">
        <v>443</v>
      </c>
      <c r="C34" s="7" t="n">
        <v>9.300000000000001</v>
      </c>
    </row>
    <row r="35" spans="1:5">
      <c r="A35" s="4" t="s">
        <v>1095</v>
      </c>
    </row>
    <row r="36" spans="1:5">
      <c r="A36" s="3" t="s">
        <v>1075</v>
      </c>
    </row>
    <row r="37" spans="1:5">
      <c r="A37" s="4" t="s">
        <v>443</v>
      </c>
      <c r="C37" s="7" t="n">
        <v>9.300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454</v>
      </c>
    </row>
    <row r="2" spans="1:2">
      <c r="A2" s="3" t="s">
        <v>1075</v>
      </c>
    </row>
    <row r="3" spans="1:2">
      <c r="A3" s="4" t="s">
        <v>1097</v>
      </c>
      <c r="B3" s="7" t="n">
        <v>281.5</v>
      </c>
    </row>
    <row r="4" spans="1:2">
      <c r="A4" s="4" t="s">
        <v>1098</v>
      </c>
      <c r="B4" s="5" t="n">
        <v>60</v>
      </c>
    </row>
    <row r="5" spans="1:2">
      <c r="A5" s="4" t="s">
        <v>1099</v>
      </c>
      <c r="B5" s="8" t="n">
        <v>-25.8</v>
      </c>
    </row>
    <row r="6" spans="1:2">
      <c r="A6" s="4" t="s">
        <v>1100</v>
      </c>
      <c r="B6" s="8" t="n">
        <v>34.2</v>
      </c>
    </row>
    <row r="7" spans="1:2">
      <c r="A7" s="4" t="s">
        <v>1101</v>
      </c>
    </row>
    <row r="8" spans="1:2">
      <c r="A8" s="3" t="s">
        <v>1075</v>
      </c>
    </row>
    <row r="9" spans="1:2">
      <c r="A9" s="4" t="s">
        <v>1097</v>
      </c>
      <c r="B9" s="8" t="n">
        <v>19.6</v>
      </c>
    </row>
    <row r="10" spans="1:2">
      <c r="A10" s="4" t="s">
        <v>1098</v>
      </c>
      <c r="B10" s="8" t="n">
        <v>4.1</v>
      </c>
    </row>
    <row r="11" spans="1:2">
      <c r="A11" s="4" t="s">
        <v>1099</v>
      </c>
      <c r="B11" s="5" t="n">
        <v>0</v>
      </c>
    </row>
    <row r="12" spans="1:2">
      <c r="A12" s="4" t="s">
        <v>1100</v>
      </c>
      <c r="B12" s="8" t="n">
        <v>4.1</v>
      </c>
    </row>
    <row r="13" spans="1:2">
      <c r="A13" s="4" t="s">
        <v>1102</v>
      </c>
    </row>
    <row r="14" spans="1:2">
      <c r="A14" s="3" t="s">
        <v>1103</v>
      </c>
    </row>
    <row r="15" spans="1:2">
      <c r="A15" s="4" t="s">
        <v>1097</v>
      </c>
      <c r="B15" s="8" t="n">
        <v>33.7</v>
      </c>
    </row>
    <row r="16" spans="1:2">
      <c r="A16" s="4" t="s">
        <v>1098</v>
      </c>
      <c r="B16" s="8" t="n">
        <v>12.7</v>
      </c>
    </row>
    <row r="17" spans="1:2">
      <c r="A17" s="4" t="s">
        <v>1099</v>
      </c>
      <c r="B17" s="5" t="n">
        <v>0</v>
      </c>
    </row>
    <row r="18" spans="1:2">
      <c r="A18" s="4" t="s">
        <v>1100</v>
      </c>
      <c r="B18" s="8" t="n">
        <v>12.7</v>
      </c>
    </row>
    <row r="19" spans="1:2">
      <c r="A19" s="4" t="s">
        <v>1104</v>
      </c>
    </row>
    <row r="20" spans="1:2">
      <c r="A20" s="3" t="s">
        <v>1075</v>
      </c>
    </row>
    <row r="21" spans="1:2">
      <c r="A21" s="4" t="s">
        <v>1097</v>
      </c>
      <c r="B21" s="8" t="n">
        <v>24.7</v>
      </c>
    </row>
    <row r="22" spans="1:2">
      <c r="A22" s="4" t="s">
        <v>1098</v>
      </c>
      <c r="B22" s="8" t="n">
        <v>1.6</v>
      </c>
    </row>
    <row r="23" spans="1:2">
      <c r="A23" s="4" t="s">
        <v>1099</v>
      </c>
      <c r="B23" s="8" t="n">
        <v>-1.5</v>
      </c>
    </row>
    <row r="24" spans="1:2">
      <c r="A24" s="4" t="s">
        <v>1100</v>
      </c>
      <c r="B24" s="8" t="n">
        <v>0.1</v>
      </c>
    </row>
    <row r="25" spans="1:2">
      <c r="A25" s="4" t="s">
        <v>1105</v>
      </c>
    </row>
    <row r="26" spans="1:2">
      <c r="A26" s="3" t="s">
        <v>1075</v>
      </c>
    </row>
    <row r="27" spans="1:2">
      <c r="A27" s="4" t="s">
        <v>1097</v>
      </c>
      <c r="B27" s="8" t="n">
        <v>69.3</v>
      </c>
    </row>
    <row r="28" spans="1:2">
      <c r="A28" s="4" t="s">
        <v>1098</v>
      </c>
      <c r="B28" s="8" t="n">
        <v>15.5</v>
      </c>
    </row>
    <row r="29" spans="1:2">
      <c r="A29" s="4" t="s">
        <v>1099</v>
      </c>
      <c r="B29" s="8" t="n">
        <v>-15.3</v>
      </c>
    </row>
    <row r="30" spans="1:2">
      <c r="A30" s="4" t="s">
        <v>1100</v>
      </c>
      <c r="B30" s="8" t="n">
        <v>0.2</v>
      </c>
    </row>
    <row r="31" spans="1:2">
      <c r="A31" s="4" t="s">
        <v>1106</v>
      </c>
    </row>
    <row r="32" spans="1:2">
      <c r="A32" s="3" t="s">
        <v>1075</v>
      </c>
    </row>
    <row r="33" spans="1:2">
      <c r="A33" s="4" t="s">
        <v>1097</v>
      </c>
      <c r="B33" s="8" t="n">
        <v>134.2</v>
      </c>
    </row>
    <row r="34" spans="1:2">
      <c r="A34" s="4" t="s">
        <v>1098</v>
      </c>
      <c r="B34" s="8" t="n">
        <v>26.1</v>
      </c>
    </row>
    <row r="35" spans="1:2">
      <c r="A35" s="4" t="s">
        <v>1099</v>
      </c>
      <c r="B35" s="5" t="n">
        <v>-9</v>
      </c>
    </row>
    <row r="36" spans="1:2">
      <c r="A36" s="4" t="s">
        <v>1100</v>
      </c>
      <c r="B36" s="7" t="n">
        <v>1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454</v>
      </c>
    </row>
    <row r="2" spans="1:2">
      <c r="A2" s="3" t="s">
        <v>1108</v>
      </c>
    </row>
    <row r="3" spans="1:2">
      <c r="A3" s="4" t="s">
        <v>1097</v>
      </c>
      <c r="B3" s="7" t="n">
        <v>106.5</v>
      </c>
    </row>
    <row r="4" spans="1:2">
      <c r="A4" s="4" t="s">
        <v>1099</v>
      </c>
      <c r="B4" s="8" t="n">
        <v>-16.1</v>
      </c>
    </row>
    <row r="5" spans="1:2">
      <c r="A5" s="4" t="s">
        <v>1100</v>
      </c>
      <c r="B5" s="8" t="n">
        <v>90.40000000000001</v>
      </c>
    </row>
    <row r="6" spans="1:2">
      <c r="A6" s="4" t="s">
        <v>1109</v>
      </c>
    </row>
    <row r="7" spans="1:2">
      <c r="A7" s="3" t="s">
        <v>1108</v>
      </c>
    </row>
    <row r="8" spans="1:2">
      <c r="A8" s="4" t="s">
        <v>1097</v>
      </c>
      <c r="B8" s="8" t="n">
        <v>90.2</v>
      </c>
    </row>
    <row r="9" spans="1:2">
      <c r="A9" s="4" t="s">
        <v>1099</v>
      </c>
      <c r="B9" s="5" t="n">
        <v>0</v>
      </c>
    </row>
    <row r="10" spans="1:2">
      <c r="A10" s="4" t="s">
        <v>1100</v>
      </c>
      <c r="B10" s="8" t="n">
        <v>90.2</v>
      </c>
    </row>
    <row r="11" spans="1:2">
      <c r="A11" s="4" t="s">
        <v>1110</v>
      </c>
    </row>
    <row r="12" spans="1:2">
      <c r="A12" s="3" t="s">
        <v>1108</v>
      </c>
    </row>
    <row r="13" spans="1:2">
      <c r="A13" s="4" t="s">
        <v>1097</v>
      </c>
      <c r="B13" s="8" t="n">
        <v>0.2</v>
      </c>
    </row>
    <row r="14" spans="1:2">
      <c r="A14" s="4" t="s">
        <v>1099</v>
      </c>
      <c r="B14" s="5" t="n">
        <v>0</v>
      </c>
    </row>
    <row r="15" spans="1:2">
      <c r="A15" s="4" t="s">
        <v>1100</v>
      </c>
      <c r="B15" s="8" t="n">
        <v>0.2</v>
      </c>
    </row>
    <row r="16" spans="1:2">
      <c r="A16" s="4" t="s">
        <v>1111</v>
      </c>
    </row>
    <row r="17" spans="1:2">
      <c r="A17" s="3" t="s">
        <v>1108</v>
      </c>
    </row>
    <row r="18" spans="1:2">
      <c r="A18" s="4" t="s">
        <v>1097</v>
      </c>
      <c r="B18" s="8" t="n">
        <v>16.1</v>
      </c>
    </row>
    <row r="19" spans="1:2">
      <c r="A19" s="4" t="s">
        <v>1099</v>
      </c>
      <c r="B19" s="8" t="n">
        <v>-16.1</v>
      </c>
    </row>
    <row r="20" spans="1:2">
      <c r="A20" s="4" t="s">
        <v>1100</v>
      </c>
      <c r="B20"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0</v>
      </c>
      <c r="D2" s="2" t="s">
        <v>79</v>
      </c>
    </row>
    <row r="3" spans="1:4">
      <c r="A3" s="3" t="s">
        <v>228</v>
      </c>
    </row>
    <row r="4" spans="1:4">
      <c r="A4" s="4" t="s">
        <v>1113</v>
      </c>
      <c r="B4" s="7" t="n">
        <v>362.2</v>
      </c>
      <c r="C4" s="7" t="n">
        <v>258.3</v>
      </c>
      <c r="D4" s="7" t="n">
        <v>217.8</v>
      </c>
    </row>
    <row r="5" spans="1:4">
      <c r="A5" s="4" t="s">
        <v>1114</v>
      </c>
      <c r="B5" s="8" t="n">
        <v>-106.9</v>
      </c>
      <c r="C5" s="8" t="n">
        <v>-88.59999999999999</v>
      </c>
      <c r="D5" s="8" t="n">
        <v>-105.8</v>
      </c>
    </row>
    <row r="6" spans="1:4">
      <c r="A6" s="4" t="s">
        <v>1115</v>
      </c>
      <c r="B6" s="8" t="n">
        <v>11.5</v>
      </c>
      <c r="C6" s="8" t="n">
        <v>9.699999999999999</v>
      </c>
      <c r="D6" s="8" t="n">
        <v>3.1</v>
      </c>
    </row>
    <row r="7" spans="1:4">
      <c r="A7" s="4" t="s">
        <v>1116</v>
      </c>
      <c r="B7" s="8" t="n">
        <v>-25.8</v>
      </c>
      <c r="C7" s="8" t="n">
        <v>-21.3</v>
      </c>
      <c r="D7" s="8" t="n">
        <v>-15.7</v>
      </c>
    </row>
    <row r="8" spans="1:4">
      <c r="A8" s="4" t="s">
        <v>1117</v>
      </c>
      <c r="B8" s="8" t="n">
        <v>-7.7</v>
      </c>
      <c r="C8" s="8" t="n">
        <v>4.6</v>
      </c>
      <c r="D8" s="8" t="n">
        <v>3.3</v>
      </c>
    </row>
    <row r="9" spans="1:4">
      <c r="A9" s="4" t="s">
        <v>1118</v>
      </c>
      <c r="B9" s="8" t="n">
        <v>-30.3</v>
      </c>
      <c r="C9" s="8" t="n">
        <v>5.1</v>
      </c>
      <c r="D9" s="8" t="n">
        <v>20.5</v>
      </c>
    </row>
    <row r="10" spans="1:4">
      <c r="A10" s="4" t="s">
        <v>1119</v>
      </c>
      <c r="B10" s="8" t="n">
        <v>-48.2</v>
      </c>
      <c r="C10" s="5" t="n">
        <v>0</v>
      </c>
      <c r="D10" s="5" t="n">
        <v>0</v>
      </c>
    </row>
    <row r="11" spans="1:4">
      <c r="A11" s="4" t="s">
        <v>1120</v>
      </c>
      <c r="B11" s="8" t="n">
        <v>3.9</v>
      </c>
      <c r="C11" s="8" t="n">
        <v>3.6</v>
      </c>
      <c r="D11" s="8" t="n">
        <v>2.3</v>
      </c>
    </row>
    <row r="12" spans="1:4">
      <c r="A12" s="4" t="s">
        <v>1083</v>
      </c>
      <c r="B12" s="8" t="n">
        <v>297.4</v>
      </c>
      <c r="C12" s="5" t="n">
        <v>0</v>
      </c>
      <c r="D12" s="5" t="n">
        <v>0</v>
      </c>
    </row>
    <row r="13" spans="1:4">
      <c r="A13" s="4" t="s">
        <v>1121</v>
      </c>
      <c r="B13" s="8" t="n">
        <v>-3.3</v>
      </c>
      <c r="C13" s="5" t="n">
        <v>0</v>
      </c>
      <c r="D13" s="5" t="n">
        <v>0</v>
      </c>
    </row>
    <row r="14" spans="1:4">
      <c r="A14" s="4" t="s">
        <v>119</v>
      </c>
      <c r="B14" s="8" t="n">
        <v>-1.5</v>
      </c>
      <c r="C14" s="5" t="n">
        <v>-3</v>
      </c>
      <c r="D14" s="5" t="n">
        <v>2</v>
      </c>
    </row>
    <row r="15" spans="1:4">
      <c r="A15" s="4" t="s">
        <v>1055</v>
      </c>
      <c r="B15" s="7" t="n">
        <v>451.3</v>
      </c>
      <c r="C15" s="7" t="n">
        <v>168.4</v>
      </c>
      <c r="D15" s="7" t="n">
        <v>127.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0</v>
      </c>
      <c r="D2" s="2" t="s">
        <v>79</v>
      </c>
    </row>
    <row r="3" spans="1:4">
      <c r="A3" s="3" t="s">
        <v>1123</v>
      </c>
    </row>
    <row r="4" spans="1:4">
      <c r="A4" s="4" t="s">
        <v>1124</v>
      </c>
      <c r="B4" s="7" t="n">
        <v>245.5</v>
      </c>
      <c r="C4" s="7" t="n">
        <v>216.1</v>
      </c>
      <c r="D4" s="7" t="n">
        <v>192.3</v>
      </c>
    </row>
    <row r="5" spans="1:4">
      <c r="A5" s="4" t="s">
        <v>1125</v>
      </c>
      <c r="B5" s="8" t="n">
        <v>77.7</v>
      </c>
      <c r="C5" s="5" t="n">
        <v>29</v>
      </c>
      <c r="D5" s="8" t="n">
        <v>29.6</v>
      </c>
    </row>
    <row r="6" spans="1:4">
      <c r="A6" s="4" t="s">
        <v>1126</v>
      </c>
      <c r="B6" s="8" t="n">
        <v>63.7</v>
      </c>
      <c r="C6" s="8" t="n">
        <v>2.7</v>
      </c>
      <c r="D6" s="8" t="n">
        <v>2.2</v>
      </c>
    </row>
    <row r="7" spans="1:4">
      <c r="A7" s="4" t="s">
        <v>1127</v>
      </c>
      <c r="B7" s="5" t="n">
        <v>-65</v>
      </c>
      <c r="C7" s="8" t="n">
        <v>-0.9</v>
      </c>
      <c r="D7" s="8" t="n">
        <v>-7.4</v>
      </c>
    </row>
    <row r="8" spans="1:4">
      <c r="A8" s="4" t="s">
        <v>783</v>
      </c>
      <c r="B8" s="8" t="n">
        <v>-95.3</v>
      </c>
      <c r="C8" s="8" t="n">
        <v>-0.3</v>
      </c>
      <c r="D8" s="8" t="n">
        <v>-0.4</v>
      </c>
    </row>
    <row r="9" spans="1:4">
      <c r="A9" s="4" t="s">
        <v>1128</v>
      </c>
      <c r="B9" s="5" t="n">
        <v>-1</v>
      </c>
      <c r="C9" s="8" t="n">
        <v>-1.1</v>
      </c>
      <c r="D9" s="8" t="n">
        <v>-0.2</v>
      </c>
    </row>
    <row r="10" spans="1:4">
      <c r="A10" s="4" t="s">
        <v>1129</v>
      </c>
      <c r="B10" s="7" t="n">
        <v>225.6</v>
      </c>
      <c r="C10" s="7" t="n">
        <v>245.5</v>
      </c>
      <c r="D10" s="7" t="n">
        <v>21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6"/>
    <col customWidth="1" max="5" min="5" width="21"/>
    <col customWidth="1" max="6" min="6" width="21"/>
    <col customWidth="1" max="7" min="7" width="24"/>
    <col customWidth="1" max="8" min="8" width="24"/>
  </cols>
  <sheetData>
    <row r="1" spans="1:8">
      <c r="A1" s="1" t="s">
        <v>1130</v>
      </c>
      <c r="B1" s="2" t="s">
        <v>1131</v>
      </c>
      <c r="C1" s="2" t="s">
        <v>1132</v>
      </c>
      <c r="D1" s="2" t="s">
        <v>1133</v>
      </c>
      <c r="E1" s="2" t="s">
        <v>1134</v>
      </c>
      <c r="F1" s="2" t="s">
        <v>1135</v>
      </c>
      <c r="G1" s="2" t="s">
        <v>1136</v>
      </c>
      <c r="H1" s="2" t="s">
        <v>1137</v>
      </c>
    </row>
    <row r="2" spans="1:8">
      <c r="A2" s="3" t="s">
        <v>450</v>
      </c>
    </row>
    <row r="3" spans="1:8">
      <c r="A3" s="4" t="s">
        <v>1138</v>
      </c>
      <c r="F3" s="5" t="n">
        <v>1</v>
      </c>
    </row>
    <row r="4" spans="1:8">
      <c r="A4" s="4" t="s">
        <v>1139</v>
      </c>
    </row>
    <row r="5" spans="1:8">
      <c r="A5" s="3" t="s">
        <v>450</v>
      </c>
    </row>
    <row r="6" spans="1:8">
      <c r="A6" s="4" t="s">
        <v>1140</v>
      </c>
      <c r="D6" s="5" t="n">
        <v>5</v>
      </c>
    </row>
    <row r="7" spans="1:8">
      <c r="A7" s="4" t="s">
        <v>1141</v>
      </c>
      <c r="D7" s="5" t="n">
        <v>3</v>
      </c>
    </row>
    <row r="8" spans="1:8">
      <c r="A8" s="4" t="s">
        <v>1142</v>
      </c>
    </row>
    <row r="9" spans="1:8">
      <c r="A9" s="3" t="s">
        <v>450</v>
      </c>
    </row>
    <row r="10" spans="1:8">
      <c r="A10" s="4" t="s">
        <v>1143</v>
      </c>
      <c r="B10" s="11" t="n">
        <v>90000000</v>
      </c>
    </row>
    <row r="11" spans="1:8">
      <c r="A11" s="4" t="s">
        <v>1144</v>
      </c>
      <c r="G11" s="5" t="n">
        <v>2</v>
      </c>
      <c r="H11" s="5" t="n">
        <v>2</v>
      </c>
    </row>
    <row r="12" spans="1:8">
      <c r="A12" s="4" t="s">
        <v>1145</v>
      </c>
      <c r="D12" s="5" t="n">
        <v>8</v>
      </c>
    </row>
    <row r="13" spans="1:8">
      <c r="A13" s="4" t="s">
        <v>1146</v>
      </c>
    </row>
    <row r="14" spans="1:8">
      <c r="A14" s="3" t="s">
        <v>450</v>
      </c>
    </row>
    <row r="15" spans="1:8">
      <c r="A15" s="4" t="s">
        <v>1144</v>
      </c>
      <c r="H15" s="5" t="n">
        <v>3</v>
      </c>
    </row>
    <row r="16" spans="1:8">
      <c r="A16" s="4" t="s">
        <v>1147</v>
      </c>
    </row>
    <row r="17" spans="1:8">
      <c r="A17" s="3" t="s">
        <v>450</v>
      </c>
    </row>
    <row r="18" spans="1:8">
      <c r="A18" s="4" t="s">
        <v>1145</v>
      </c>
      <c r="C18" s="5" t="n">
        <v>2</v>
      </c>
    </row>
    <row r="19" spans="1:8">
      <c r="A19" s="4" t="s">
        <v>1148</v>
      </c>
    </row>
    <row r="20" spans="1:8">
      <c r="A20" s="3" t="s">
        <v>450</v>
      </c>
    </row>
    <row r="21" spans="1:8">
      <c r="A21" s="4" t="s">
        <v>1143</v>
      </c>
      <c r="E21" s="11" t="n">
        <v>1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411</v>
      </c>
      <c r="J1" s="2" t="s">
        <v>1</v>
      </c>
    </row>
    <row r="2" spans="1:12">
      <c r="B2" s="2" t="s">
        <v>2</v>
      </c>
      <c r="C2" s="2" t="s">
        <v>412</v>
      </c>
      <c r="D2" s="2" t="s">
        <v>4</v>
      </c>
      <c r="E2" s="2" t="s">
        <v>413</v>
      </c>
      <c r="F2" s="2" t="s">
        <v>30</v>
      </c>
      <c r="G2" s="2" t="s">
        <v>414</v>
      </c>
      <c r="H2" s="2" t="s">
        <v>415</v>
      </c>
      <c r="I2" s="2" t="s">
        <v>416</v>
      </c>
      <c r="J2" s="2" t="s">
        <v>2</v>
      </c>
      <c r="K2" s="2" t="s">
        <v>30</v>
      </c>
      <c r="L2" s="2" t="s">
        <v>79</v>
      </c>
    </row>
    <row r="3" spans="1:12">
      <c r="A3" s="3" t="s">
        <v>1150</v>
      </c>
    </row>
    <row r="4" spans="1:12">
      <c r="A4" s="4" t="s">
        <v>1151</v>
      </c>
      <c r="B4" s="7" t="n">
        <v>888.5</v>
      </c>
      <c r="C4" s="7" t="n">
        <v>821.5</v>
      </c>
      <c r="D4" s="7" t="n">
        <v>841.8</v>
      </c>
      <c r="E4" s="7" t="n">
        <v>883.5</v>
      </c>
      <c r="F4" s="7" t="n">
        <v>767.7</v>
      </c>
      <c r="G4" s="7" t="n">
        <v>739.4</v>
      </c>
      <c r="H4" s="7" t="n">
        <v>759.3</v>
      </c>
      <c r="I4" s="7" t="n">
        <v>697.3</v>
      </c>
      <c r="J4" s="7" t="n">
        <v>3435.3</v>
      </c>
      <c r="K4" s="7" t="n">
        <v>2963.7</v>
      </c>
      <c r="L4" s="7" t="n">
        <v>2493.7</v>
      </c>
    </row>
    <row r="5" spans="1:12">
      <c r="A5" s="4" t="s">
        <v>1152</v>
      </c>
      <c r="J5" s="8" t="n">
        <v>1034.9</v>
      </c>
      <c r="K5" s="8" t="n">
        <v>737.9</v>
      </c>
      <c r="L5" s="8" t="n">
        <v>622.4</v>
      </c>
    </row>
    <row r="6" spans="1:12">
      <c r="A6" s="4" t="s">
        <v>1153</v>
      </c>
    </row>
    <row r="7" spans="1:12">
      <c r="A7" s="3" t="s">
        <v>1150</v>
      </c>
    </row>
    <row r="8" spans="1:12">
      <c r="A8" s="4" t="s">
        <v>1151</v>
      </c>
      <c r="J8" s="8" t="n">
        <v>3422.1</v>
      </c>
      <c r="K8" s="8" t="n">
        <v>2944.8</v>
      </c>
      <c r="L8" s="5" t="n">
        <v>2718</v>
      </c>
    </row>
    <row r="9" spans="1:12">
      <c r="A9" s="4" t="s">
        <v>1152</v>
      </c>
      <c r="J9" s="8" t="n">
        <v>1920.7</v>
      </c>
      <c r="K9" s="8" t="n">
        <v>1623.7</v>
      </c>
      <c r="L9" s="8" t="n">
        <v>1378.5</v>
      </c>
    </row>
    <row r="10" spans="1:12">
      <c r="A10" s="4" t="s">
        <v>1154</v>
      </c>
    </row>
    <row r="11" spans="1:12">
      <c r="A11" s="3" t="s">
        <v>1150</v>
      </c>
    </row>
    <row r="12" spans="1:12">
      <c r="A12" s="4" t="s">
        <v>1151</v>
      </c>
      <c r="J12" s="8" t="n">
        <v>1907.6</v>
      </c>
      <c r="K12" s="8" t="n">
        <v>1615.7</v>
      </c>
      <c r="L12" s="8" t="n">
        <v>1262.8</v>
      </c>
    </row>
    <row r="13" spans="1:12">
      <c r="A13" s="4" t="s">
        <v>1152</v>
      </c>
      <c r="J13" s="8" t="n">
        <v>1242.3</v>
      </c>
      <c r="K13" s="8" t="n">
        <v>1050.2</v>
      </c>
      <c r="L13" s="8" t="n">
        <v>747.8</v>
      </c>
    </row>
    <row r="14" spans="1:12">
      <c r="A14" s="4" t="s">
        <v>1155</v>
      </c>
    </row>
    <row r="15" spans="1:12">
      <c r="A15" s="3" t="s">
        <v>1150</v>
      </c>
    </row>
    <row r="16" spans="1:12">
      <c r="A16" s="4" t="s">
        <v>1151</v>
      </c>
      <c r="J16" s="8" t="n">
        <v>800.7</v>
      </c>
      <c r="K16" s="8" t="n">
        <v>745.9</v>
      </c>
      <c r="L16" s="8" t="n">
        <v>842.9</v>
      </c>
    </row>
    <row r="17" spans="1:12">
      <c r="A17" s="4" t="s">
        <v>1152</v>
      </c>
      <c r="J17" s="8" t="n">
        <v>384.5</v>
      </c>
      <c r="K17" s="8" t="n">
        <v>360.9</v>
      </c>
      <c r="L17" s="8" t="n">
        <v>409.1</v>
      </c>
    </row>
    <row r="18" spans="1:12">
      <c r="A18" s="4" t="s">
        <v>1156</v>
      </c>
    </row>
    <row r="19" spans="1:12">
      <c r="A19" s="3" t="s">
        <v>1150</v>
      </c>
    </row>
    <row r="20" spans="1:12">
      <c r="A20" s="4" t="s">
        <v>1151</v>
      </c>
      <c r="J20" s="8" t="n">
        <v>356.5</v>
      </c>
      <c r="K20" s="8" t="n">
        <v>279.6</v>
      </c>
      <c r="L20" s="8" t="n">
        <v>297.2</v>
      </c>
    </row>
    <row r="21" spans="1:12">
      <c r="A21" s="4" t="s">
        <v>1152</v>
      </c>
      <c r="J21" s="8" t="n">
        <v>201.1</v>
      </c>
      <c r="K21" s="8" t="n">
        <v>139.6</v>
      </c>
      <c r="L21" s="8" t="n">
        <v>139.4</v>
      </c>
    </row>
    <row r="22" spans="1:12">
      <c r="A22" s="4" t="s">
        <v>1157</v>
      </c>
    </row>
    <row r="23" spans="1:12">
      <c r="A23" s="3" t="s">
        <v>1150</v>
      </c>
    </row>
    <row r="24" spans="1:12">
      <c r="A24" s="4" t="s">
        <v>1151</v>
      </c>
      <c r="J24" s="8" t="n">
        <v>357.3</v>
      </c>
      <c r="K24" s="8" t="n">
        <v>303.6</v>
      </c>
      <c r="L24" s="8" t="n">
        <v>315.1</v>
      </c>
    </row>
    <row r="25" spans="1:12">
      <c r="A25" s="4" t="s">
        <v>1152</v>
      </c>
      <c r="J25" s="7" t="n">
        <v>92.8</v>
      </c>
      <c r="K25" s="6" t="n">
        <v>73</v>
      </c>
      <c r="L25" s="7" t="n">
        <v>82.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411</v>
      </c>
      <c r="J1" s="2" t="s">
        <v>1</v>
      </c>
    </row>
    <row r="2" spans="1:12">
      <c r="B2" s="2" t="s">
        <v>2</v>
      </c>
      <c r="C2" s="2" t="s">
        <v>412</v>
      </c>
      <c r="D2" s="2" t="s">
        <v>4</v>
      </c>
      <c r="E2" s="2" t="s">
        <v>413</v>
      </c>
      <c r="F2" s="2" t="s">
        <v>30</v>
      </c>
      <c r="G2" s="2" t="s">
        <v>414</v>
      </c>
      <c r="H2" s="2" t="s">
        <v>415</v>
      </c>
      <c r="I2" s="2" t="s">
        <v>416</v>
      </c>
      <c r="J2" s="2" t="s">
        <v>2</v>
      </c>
      <c r="K2" s="2" t="s">
        <v>30</v>
      </c>
      <c r="L2" s="2" t="s">
        <v>79</v>
      </c>
    </row>
    <row r="3" spans="1:12">
      <c r="A3" s="3" t="s">
        <v>1150</v>
      </c>
    </row>
    <row r="4" spans="1:12">
      <c r="A4" s="4" t="s">
        <v>1151</v>
      </c>
      <c r="B4" s="7" t="n">
        <v>888.5</v>
      </c>
      <c r="C4" s="7" t="n">
        <v>821.5</v>
      </c>
      <c r="D4" s="7" t="n">
        <v>841.8</v>
      </c>
      <c r="E4" s="7" t="n">
        <v>883.5</v>
      </c>
      <c r="F4" s="7" t="n">
        <v>767.7</v>
      </c>
      <c r="G4" s="7" t="n">
        <v>739.4</v>
      </c>
      <c r="H4" s="7" t="n">
        <v>759.3</v>
      </c>
      <c r="I4" s="7" t="n">
        <v>697.3</v>
      </c>
      <c r="J4" s="7" t="n">
        <v>3435.3</v>
      </c>
      <c r="K4" s="7" t="n">
        <v>2963.7</v>
      </c>
      <c r="L4" s="7" t="n">
        <v>2493.7</v>
      </c>
    </row>
    <row r="5" spans="1:12">
      <c r="A5" s="4" t="s">
        <v>1152</v>
      </c>
      <c r="J5" s="8" t="n">
        <v>1034.9</v>
      </c>
      <c r="K5" s="8" t="n">
        <v>737.9</v>
      </c>
      <c r="L5" s="8" t="n">
        <v>622.4</v>
      </c>
    </row>
    <row r="6" spans="1:12">
      <c r="A6" s="3" t="s">
        <v>1159</v>
      </c>
    </row>
    <row r="7" spans="1:12">
      <c r="A7" s="4" t="s">
        <v>1160</v>
      </c>
      <c r="J7" s="8" t="n">
        <v>-59.9</v>
      </c>
      <c r="K7" s="8" t="n">
        <v>-34.5</v>
      </c>
      <c r="L7" s="5" t="n">
        <v>0</v>
      </c>
    </row>
    <row r="8" spans="1:12">
      <c r="A8" s="4" t="s">
        <v>1161</v>
      </c>
      <c r="J8" s="8" t="n">
        <v>-23.2</v>
      </c>
      <c r="K8" s="8" t="n">
        <v>-19.2</v>
      </c>
      <c r="L8" s="8" t="n">
        <v>-17.2</v>
      </c>
    </row>
    <row r="9" spans="1:12">
      <c r="A9" s="4" t="s">
        <v>1162</v>
      </c>
      <c r="J9" s="8" t="n">
        <v>-5.4</v>
      </c>
      <c r="K9" s="8" t="n">
        <v>-0.5</v>
      </c>
      <c r="L9" s="8" t="n">
        <v>-4.8</v>
      </c>
    </row>
    <row r="10" spans="1:12">
      <c r="A10" s="4" t="s">
        <v>1163</v>
      </c>
      <c r="J10" s="8" t="n">
        <v>1034.9</v>
      </c>
      <c r="K10" s="8" t="n">
        <v>737.9</v>
      </c>
      <c r="L10" s="8" t="n">
        <v>622.4</v>
      </c>
    </row>
    <row r="11" spans="1:12">
      <c r="A11" s="4" t="s">
        <v>1153</v>
      </c>
    </row>
    <row r="12" spans="1:12">
      <c r="A12" s="3" t="s">
        <v>1150</v>
      </c>
    </row>
    <row r="13" spans="1:12">
      <c r="A13" s="4" t="s">
        <v>1151</v>
      </c>
      <c r="J13" s="8" t="n">
        <v>3422.1</v>
      </c>
      <c r="K13" s="8" t="n">
        <v>2944.8</v>
      </c>
      <c r="L13" s="5" t="n">
        <v>2718</v>
      </c>
    </row>
    <row r="14" spans="1:12">
      <c r="A14" s="4" t="s">
        <v>1152</v>
      </c>
      <c r="J14" s="8" t="n">
        <v>1920.7</v>
      </c>
      <c r="K14" s="8" t="n">
        <v>1623.7</v>
      </c>
      <c r="L14" s="8" t="n">
        <v>1378.5</v>
      </c>
    </row>
    <row r="15" spans="1:12">
      <c r="A15" s="3" t="s">
        <v>1159</v>
      </c>
    </row>
    <row r="16" spans="1:12">
      <c r="A16" s="4" t="s">
        <v>1163</v>
      </c>
      <c r="J16" s="8" t="n">
        <v>1920.7</v>
      </c>
      <c r="K16" s="8" t="n">
        <v>1623.7</v>
      </c>
      <c r="L16" s="8" t="n">
        <v>1378.5</v>
      </c>
    </row>
    <row r="17" spans="1:12">
      <c r="A17" s="4" t="s">
        <v>1164</v>
      </c>
    </row>
    <row r="18" spans="1:12">
      <c r="A18" s="3" t="s">
        <v>1150</v>
      </c>
    </row>
    <row r="19" spans="1:12">
      <c r="A19" s="4" t="s">
        <v>1151</v>
      </c>
      <c r="J19" s="8" t="n">
        <v>13.2</v>
      </c>
      <c r="K19" s="8" t="n">
        <v>18.9</v>
      </c>
      <c r="L19" s="8" t="n">
        <v>-224.3</v>
      </c>
    </row>
    <row r="20" spans="1:12">
      <c r="A20" s="3" t="s">
        <v>1159</v>
      </c>
    </row>
    <row r="21" spans="1:12">
      <c r="A21" s="4" t="s">
        <v>1160</v>
      </c>
      <c r="J21" s="8" t="n">
        <v>-59.9</v>
      </c>
      <c r="K21" s="8" t="n">
        <v>-34.5</v>
      </c>
    </row>
    <row r="22" spans="1:12">
      <c r="A22" s="4" t="s">
        <v>1165</v>
      </c>
      <c r="J22" s="8" t="n">
        <v>73.3</v>
      </c>
      <c r="K22" s="8" t="n">
        <v>-32.6</v>
      </c>
      <c r="L22" s="5" t="n">
        <v>-7</v>
      </c>
    </row>
    <row r="23" spans="1:12">
      <c r="A23" s="4" t="s">
        <v>1161</v>
      </c>
      <c r="J23" s="8" t="n">
        <v>-2.9</v>
      </c>
      <c r="K23" s="8" t="n">
        <v>-8.4</v>
      </c>
      <c r="L23" s="8" t="n">
        <v>-9.300000000000001</v>
      </c>
    </row>
    <row r="24" spans="1:12">
      <c r="A24" s="4" t="s">
        <v>1162</v>
      </c>
      <c r="J24" s="8" t="n">
        <v>-0.7</v>
      </c>
      <c r="K24" s="8" t="n">
        <v>15.8</v>
      </c>
      <c r="L24" s="8" t="n">
        <v>-28.5</v>
      </c>
    </row>
    <row r="25" spans="1:12">
      <c r="A25" s="4" t="s">
        <v>1166</v>
      </c>
    </row>
    <row r="26" spans="1:12">
      <c r="A26" s="3" t="s">
        <v>1159</v>
      </c>
    </row>
    <row r="27" spans="1:12">
      <c r="A27" s="4" t="s">
        <v>1166</v>
      </c>
      <c r="J27" s="7" t="n">
        <v>-895.6</v>
      </c>
      <c r="K27" s="7" t="n">
        <v>-826.1</v>
      </c>
      <c r="L27" s="7" t="n">
        <v>-711.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411</v>
      </c>
      <c r="J1" s="2" t="s">
        <v>1</v>
      </c>
    </row>
    <row r="2" spans="1:12">
      <c r="B2" s="2" t="s">
        <v>2</v>
      </c>
      <c r="C2" s="2" t="s">
        <v>412</v>
      </c>
      <c r="D2" s="2" t="s">
        <v>4</v>
      </c>
      <c r="E2" s="2" t="s">
        <v>413</v>
      </c>
      <c r="F2" s="2" t="s">
        <v>30</v>
      </c>
      <c r="G2" s="2" t="s">
        <v>414</v>
      </c>
      <c r="H2" s="2" t="s">
        <v>415</v>
      </c>
      <c r="I2" s="2" t="s">
        <v>416</v>
      </c>
      <c r="J2" s="2" t="s">
        <v>2</v>
      </c>
      <c r="K2" s="2" t="s">
        <v>30</v>
      </c>
      <c r="L2" s="2" t="s">
        <v>79</v>
      </c>
    </row>
    <row r="3" spans="1:12">
      <c r="A3" s="3" t="s">
        <v>1168</v>
      </c>
    </row>
    <row r="4" spans="1:12">
      <c r="A4" s="4" t="s">
        <v>81</v>
      </c>
      <c r="B4" s="7" t="n">
        <v>888.5</v>
      </c>
      <c r="C4" s="7" t="n">
        <v>821.5</v>
      </c>
      <c r="D4" s="7" t="n">
        <v>841.8</v>
      </c>
      <c r="E4" s="7" t="n">
        <v>883.5</v>
      </c>
      <c r="F4" s="7" t="n">
        <v>767.7</v>
      </c>
      <c r="G4" s="7" t="n">
        <v>739.4</v>
      </c>
      <c r="H4" s="7" t="n">
        <v>759.3</v>
      </c>
      <c r="I4" s="7" t="n">
        <v>697.3</v>
      </c>
      <c r="J4" s="7" t="n">
        <v>3435.3</v>
      </c>
      <c r="K4" s="7" t="n">
        <v>2963.7</v>
      </c>
      <c r="L4" s="7" t="n">
        <v>2493.7</v>
      </c>
    </row>
    <row r="5" spans="1:12">
      <c r="A5" s="3" t="s">
        <v>1169</v>
      </c>
    </row>
    <row r="6" spans="1:12">
      <c r="A6" s="4" t="s">
        <v>1170</v>
      </c>
      <c r="B6" s="8" t="n">
        <v>784.4</v>
      </c>
      <c r="F6" s="5" t="n">
        <v>700</v>
      </c>
      <c r="J6" s="8" t="n">
        <v>784.4</v>
      </c>
      <c r="K6" s="5" t="n">
        <v>700</v>
      </c>
      <c r="L6" s="8" t="n">
        <v>613.7</v>
      </c>
    </row>
    <row r="7" spans="1:12">
      <c r="A7" s="4" t="s">
        <v>1171</v>
      </c>
    </row>
    <row r="8" spans="1:12">
      <c r="A8" s="3" t="s">
        <v>1168</v>
      </c>
    </row>
    <row r="9" spans="1:12">
      <c r="A9" s="4" t="s">
        <v>81</v>
      </c>
      <c r="J9" s="8" t="n">
        <v>2027.2</v>
      </c>
      <c r="K9" s="8" t="n">
        <v>1628.5</v>
      </c>
      <c r="L9" s="8" t="n">
        <v>1180.3</v>
      </c>
    </row>
    <row r="10" spans="1:12">
      <c r="A10" s="4" t="s">
        <v>1172</v>
      </c>
    </row>
    <row r="11" spans="1:12">
      <c r="A11" s="3" t="s">
        <v>1168</v>
      </c>
    </row>
    <row r="12" spans="1:12">
      <c r="A12" s="4" t="s">
        <v>81</v>
      </c>
      <c r="J12" s="8" t="n">
        <v>807.1</v>
      </c>
      <c r="K12" s="8" t="n">
        <v>774.9</v>
      </c>
      <c r="L12" s="5" t="n">
        <v>785</v>
      </c>
    </row>
    <row r="13" spans="1:12">
      <c r="A13" s="4" t="s">
        <v>1173</v>
      </c>
    </row>
    <row r="14" spans="1:12">
      <c r="A14" s="3" t="s">
        <v>1168</v>
      </c>
    </row>
    <row r="15" spans="1:12">
      <c r="A15" s="4" t="s">
        <v>81</v>
      </c>
      <c r="J15" s="5" t="n">
        <v>601</v>
      </c>
      <c r="K15" s="8" t="n">
        <v>560.3</v>
      </c>
      <c r="L15" s="8" t="n">
        <v>528.4</v>
      </c>
    </row>
    <row r="16" spans="1:12">
      <c r="A16" s="4" t="s">
        <v>614</v>
      </c>
    </row>
    <row r="17" spans="1:12">
      <c r="A17" s="3" t="s">
        <v>1168</v>
      </c>
    </row>
    <row r="18" spans="1:12">
      <c r="A18" s="4" t="s">
        <v>81</v>
      </c>
      <c r="J18" s="8" t="n">
        <v>1907.6</v>
      </c>
      <c r="K18" s="8" t="n">
        <v>1615.7</v>
      </c>
      <c r="L18" s="8" t="n">
        <v>1262.9</v>
      </c>
    </row>
    <row r="19" spans="1:12">
      <c r="A19" s="3" t="s">
        <v>1169</v>
      </c>
    </row>
    <row r="20" spans="1:12">
      <c r="A20" s="4" t="s">
        <v>1170</v>
      </c>
      <c r="B20" s="8" t="n">
        <v>608.7</v>
      </c>
      <c r="F20" s="8" t="n">
        <v>555.5</v>
      </c>
      <c r="J20" s="8" t="n">
        <v>608.7</v>
      </c>
      <c r="K20" s="8" t="n">
        <v>555.5</v>
      </c>
      <c r="L20" s="8" t="n">
        <v>473.6</v>
      </c>
    </row>
    <row r="21" spans="1:12">
      <c r="A21" s="4" t="s">
        <v>615</v>
      </c>
    </row>
    <row r="22" spans="1:12">
      <c r="A22" s="3" t="s">
        <v>1168</v>
      </c>
    </row>
    <row r="23" spans="1:12">
      <c r="A23" s="4" t="s">
        <v>81</v>
      </c>
      <c r="J23" s="5" t="n">
        <v>831</v>
      </c>
      <c r="K23" s="5" t="n">
        <v>749</v>
      </c>
      <c r="L23" s="8" t="n">
        <v>717.3</v>
      </c>
    </row>
    <row r="24" spans="1:12">
      <c r="A24" s="3" t="s">
        <v>1169</v>
      </c>
    </row>
    <row r="25" spans="1:12">
      <c r="A25" s="4" t="s">
        <v>1170</v>
      </c>
      <c r="B25" s="8" t="n">
        <v>28.4</v>
      </c>
      <c r="F25" s="8" t="n">
        <v>27.9</v>
      </c>
      <c r="J25" s="8" t="n">
        <v>28.4</v>
      </c>
      <c r="K25" s="8" t="n">
        <v>27.9</v>
      </c>
      <c r="L25" s="5" t="n">
        <v>36</v>
      </c>
    </row>
    <row r="26" spans="1:12">
      <c r="A26" s="4" t="s">
        <v>1174</v>
      </c>
    </row>
    <row r="27" spans="1:12">
      <c r="A27" s="3" t="s">
        <v>1168</v>
      </c>
    </row>
    <row r="28" spans="1:12">
      <c r="A28" s="4" t="s">
        <v>81</v>
      </c>
      <c r="J28" s="8" t="n">
        <v>350.3</v>
      </c>
      <c r="K28" s="8" t="n">
        <v>309.3</v>
      </c>
      <c r="L28" s="8" t="n">
        <v>246.2</v>
      </c>
    </row>
    <row r="29" spans="1:12">
      <c r="A29" s="3" t="s">
        <v>1169</v>
      </c>
    </row>
    <row r="30" spans="1:12">
      <c r="A30" s="4" t="s">
        <v>1170</v>
      </c>
      <c r="B30" s="8" t="n">
        <v>7.6</v>
      </c>
      <c r="F30" s="5" t="n">
        <v>8</v>
      </c>
      <c r="J30" s="8" t="n">
        <v>7.6</v>
      </c>
      <c r="K30" s="5" t="n">
        <v>8</v>
      </c>
      <c r="L30" s="8" t="n">
        <v>8.1</v>
      </c>
    </row>
    <row r="31" spans="1:12">
      <c r="A31" s="4" t="s">
        <v>616</v>
      </c>
    </row>
    <row r="32" spans="1:12">
      <c r="A32" s="3" t="s">
        <v>1168</v>
      </c>
    </row>
    <row r="33" spans="1:12">
      <c r="A33" s="4" t="s">
        <v>81</v>
      </c>
      <c r="J33" s="8" t="n">
        <v>346.4</v>
      </c>
      <c r="K33" s="8" t="n">
        <v>289.7</v>
      </c>
      <c r="L33" s="8" t="n">
        <v>267.3</v>
      </c>
    </row>
    <row r="34" spans="1:12">
      <c r="A34" s="3" t="s">
        <v>1169</v>
      </c>
    </row>
    <row r="35" spans="1:12">
      <c r="A35" s="4" t="s">
        <v>1170</v>
      </c>
      <c r="B35" s="7" t="n">
        <v>139.7</v>
      </c>
      <c r="F35" s="7" t="n">
        <v>108.6</v>
      </c>
      <c r="J35" s="7" t="n">
        <v>139.7</v>
      </c>
      <c r="K35" s="7" t="n">
        <v>108.6</v>
      </c>
      <c r="L35" s="6" t="n">
        <v>9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5</v>
      </c>
      <c r="B1" s="2" t="s">
        <v>448</v>
      </c>
      <c r="C1" s="2" t="s">
        <v>411</v>
      </c>
      <c r="K1" s="2" t="s">
        <v>1</v>
      </c>
    </row>
    <row r="2" spans="1:13">
      <c r="B2" s="2" t="s">
        <v>449</v>
      </c>
      <c r="C2" s="2" t="s">
        <v>2</v>
      </c>
      <c r="D2" s="2" t="s">
        <v>412</v>
      </c>
      <c r="E2" s="2" t="s">
        <v>4</v>
      </c>
      <c r="F2" s="2" t="s">
        <v>413</v>
      </c>
      <c r="G2" s="2" t="s">
        <v>30</v>
      </c>
      <c r="H2" s="2" t="s">
        <v>414</v>
      </c>
      <c r="I2" s="2" t="s">
        <v>415</v>
      </c>
      <c r="J2" s="2" t="s">
        <v>416</v>
      </c>
      <c r="K2" s="2" t="s">
        <v>2</v>
      </c>
      <c r="L2" s="2" t="s">
        <v>30</v>
      </c>
      <c r="M2" s="2" t="s">
        <v>79</v>
      </c>
    </row>
    <row r="3" spans="1:13">
      <c r="A3" s="3" t="s">
        <v>235</v>
      </c>
    </row>
    <row r="4" spans="1:13">
      <c r="A4" s="4" t="s">
        <v>81</v>
      </c>
      <c r="C4" s="7" t="n">
        <v>888.5</v>
      </c>
      <c r="D4" s="7" t="n">
        <v>821.5</v>
      </c>
      <c r="E4" s="7" t="n">
        <v>841.8</v>
      </c>
      <c r="F4" s="7" t="n">
        <v>883.5</v>
      </c>
      <c r="G4" s="7" t="n">
        <v>767.7</v>
      </c>
      <c r="H4" s="7" t="n">
        <v>739.4</v>
      </c>
      <c r="I4" s="7" t="n">
        <v>759.3</v>
      </c>
      <c r="J4" s="7" t="n">
        <v>697.3</v>
      </c>
      <c r="K4" s="7" t="n">
        <v>3435.3</v>
      </c>
      <c r="L4" s="7" t="n">
        <v>2963.7</v>
      </c>
      <c r="M4" s="7" t="n">
        <v>2493.7</v>
      </c>
    </row>
    <row r="5" spans="1:13">
      <c r="A5" s="4" t="s">
        <v>83</v>
      </c>
      <c r="C5" s="8" t="n">
        <v>653.2</v>
      </c>
      <c r="D5" s="8" t="n">
        <v>608.2</v>
      </c>
      <c r="E5" s="8" t="n">
        <v>630.7</v>
      </c>
      <c r="F5" s="8" t="n">
        <v>667.9</v>
      </c>
      <c r="G5" s="8" t="n">
        <v>554.5</v>
      </c>
      <c r="H5" s="5" t="n">
        <v>538</v>
      </c>
      <c r="I5" s="8" t="n">
        <v>556.8</v>
      </c>
      <c r="J5" s="5" t="n">
        <v>517</v>
      </c>
      <c r="K5" s="5" t="n">
        <v>2560</v>
      </c>
      <c r="L5" s="8" t="n">
        <v>2166.3</v>
      </c>
      <c r="M5" s="8" t="n">
        <v>1876.5</v>
      </c>
    </row>
    <row r="6" spans="1:13">
      <c r="A6" s="4" t="s">
        <v>94</v>
      </c>
      <c r="C6" s="7" t="n">
        <v>-2.8</v>
      </c>
      <c r="D6" s="7" t="n">
        <v>170.1</v>
      </c>
      <c r="E6" s="7" t="n">
        <v>186.1</v>
      </c>
      <c r="F6" s="7" t="n">
        <v>230.2</v>
      </c>
      <c r="G6" s="7" t="n">
        <v>158.5</v>
      </c>
      <c r="H6" s="7" t="n">
        <v>141.4</v>
      </c>
      <c r="I6" s="7" t="n">
        <v>126.6</v>
      </c>
      <c r="J6" s="6" t="n">
        <v>143</v>
      </c>
      <c r="K6" s="7" t="n">
        <v>583.6</v>
      </c>
      <c r="L6" s="7" t="n">
        <v>569.5</v>
      </c>
      <c r="M6" s="7" t="n">
        <v>494.9</v>
      </c>
    </row>
    <row r="7" spans="1:13">
      <c r="A7" s="3" t="s">
        <v>1176</v>
      </c>
    </row>
    <row r="8" spans="1:13">
      <c r="A8" s="4" t="s">
        <v>96</v>
      </c>
      <c r="C8" s="9" t="n">
        <v>-0.01</v>
      </c>
      <c r="D8" s="9" t="n">
        <v>0.8100000000000001</v>
      </c>
      <c r="E8" s="9" t="n">
        <v>0.88</v>
      </c>
      <c r="F8" s="9" t="n">
        <v>1.09</v>
      </c>
      <c r="G8" s="9" t="n">
        <v>0.74</v>
      </c>
      <c r="H8" s="9" t="n">
        <v>0.66</v>
      </c>
      <c r="I8" s="9" t="n">
        <v>0.6</v>
      </c>
      <c r="J8" s="9" t="n">
        <v>0.67</v>
      </c>
      <c r="K8" s="9" t="n">
        <v>2.77</v>
      </c>
      <c r="L8" s="9" t="n">
        <v>2.67</v>
      </c>
      <c r="M8" s="9" t="n">
        <v>2.3</v>
      </c>
    </row>
    <row r="9" spans="1:13">
      <c r="A9" s="4" t="s">
        <v>97</v>
      </c>
      <c r="C9" s="9" t="n">
        <v>-0.01</v>
      </c>
      <c r="D9" s="14" t="n">
        <v>0.79</v>
      </c>
      <c r="E9" s="14" t="n">
        <v>0.86</v>
      </c>
      <c r="F9" s="14" t="n">
        <v>1.06</v>
      </c>
      <c r="G9" s="14" t="n">
        <v>0.73</v>
      </c>
      <c r="H9" s="14" t="n">
        <v>0.65</v>
      </c>
      <c r="I9" s="14" t="n">
        <v>0.58</v>
      </c>
      <c r="J9" s="14" t="n">
        <v>0.66</v>
      </c>
      <c r="K9" s="14" t="n">
        <v>2.7</v>
      </c>
      <c r="L9" s="14" t="n">
        <v>2.61</v>
      </c>
      <c r="M9" s="9" t="n">
        <v>2.25</v>
      </c>
    </row>
    <row r="10" spans="1:13">
      <c r="A10" s="3" t="s">
        <v>1177</v>
      </c>
    </row>
    <row r="11" spans="1:13">
      <c r="A11" s="4" t="s">
        <v>1178</v>
      </c>
      <c r="C11" s="6" t="n">
        <v>262</v>
      </c>
    </row>
    <row r="12" spans="1:13">
      <c r="A12" s="4" t="s">
        <v>1179</v>
      </c>
    </row>
    <row r="13" spans="1:13">
      <c r="A13" s="3" t="s">
        <v>1177</v>
      </c>
    </row>
    <row r="14" spans="1:13">
      <c r="A14" s="4" t="s">
        <v>1180</v>
      </c>
      <c r="C14" s="9" t="n">
        <v>119.04</v>
      </c>
      <c r="D14" s="14" t="n">
        <v>121.45</v>
      </c>
      <c r="E14" s="14" t="n">
        <v>120.74</v>
      </c>
      <c r="F14" s="14" t="n">
        <v>100.48</v>
      </c>
      <c r="G14" s="14" t="n">
        <v>121.75</v>
      </c>
      <c r="H14" s="14" t="n">
        <v>121.73</v>
      </c>
      <c r="I14" s="5" t="n">
        <v>112</v>
      </c>
      <c r="J14" s="14" t="n">
        <v>89.93000000000001</v>
      </c>
      <c r="K14" s="14" t="n">
        <v>121.45</v>
      </c>
      <c r="L14" s="14" t="n">
        <v>121.75</v>
      </c>
    </row>
    <row r="15" spans="1:13">
      <c r="A15" s="4" t="s">
        <v>1181</v>
      </c>
    </row>
    <row r="16" spans="1:13">
      <c r="A16" s="3" t="s">
        <v>1177</v>
      </c>
    </row>
    <row r="17" spans="1:13">
      <c r="A17" s="4" t="s">
        <v>1180</v>
      </c>
      <c r="C17" s="9" t="n">
        <v>100.2</v>
      </c>
      <c r="D17" s="9" t="n">
        <v>107.35</v>
      </c>
      <c r="E17" s="9" t="n">
        <v>92.44</v>
      </c>
      <c r="F17" s="9" t="n">
        <v>86.55</v>
      </c>
      <c r="G17" s="9" t="n">
        <v>81.12</v>
      </c>
      <c r="H17" s="9" t="n">
        <v>98.02</v>
      </c>
      <c r="I17" s="9" t="n">
        <v>86.73</v>
      </c>
      <c r="J17" s="9" t="n">
        <v>72.2</v>
      </c>
      <c r="K17" s="9" t="n">
        <v>86.55</v>
      </c>
      <c r="L17" s="9" t="n">
        <v>72.2</v>
      </c>
    </row>
    <row r="18" spans="1:13">
      <c r="A18" s="4" t="s">
        <v>1182</v>
      </c>
    </row>
    <row r="19" spans="1:13">
      <c r="A19" s="3" t="s">
        <v>1177</v>
      </c>
    </row>
    <row r="20" spans="1:13">
      <c r="A20" s="4" t="s">
        <v>451</v>
      </c>
      <c r="B20" s="7" t="n">
        <v>-112.5</v>
      </c>
    </row>
    <row r="21" spans="1:13">
      <c r="A21" s="4" t="s">
        <v>1183</v>
      </c>
      <c r="B21" s="7" t="n">
        <v>70.3</v>
      </c>
    </row>
  </sheetData>
  <mergeCells count="3">
    <mergeCell ref="A1:A2"/>
    <mergeCell ref="C1:J1"/>
    <mergeCell ref="K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84</v>
      </c>
      <c r="B1" s="2" t="s">
        <v>1</v>
      </c>
    </row>
    <row r="2" spans="1:4">
      <c r="B2" s="2" t="s">
        <v>2</v>
      </c>
      <c r="C2" s="2" t="s">
        <v>30</v>
      </c>
      <c r="D2" s="2" t="s">
        <v>79</v>
      </c>
    </row>
    <row r="3" spans="1:4">
      <c r="A3" s="4" t="s">
        <v>385</v>
      </c>
    </row>
    <row r="4" spans="1:4">
      <c r="A4" s="3" t="s">
        <v>1185</v>
      </c>
    </row>
    <row r="5" spans="1:4">
      <c r="A5" s="4" t="s">
        <v>1186</v>
      </c>
      <c r="B5" s="7" t="n">
        <v>12.8</v>
      </c>
      <c r="C5" s="7" t="n">
        <v>13.1</v>
      </c>
      <c r="D5" s="7" t="n">
        <v>11.3</v>
      </c>
    </row>
    <row r="6" spans="1:4">
      <c r="A6" s="4" t="s">
        <v>1187</v>
      </c>
      <c r="B6" s="8" t="n">
        <v>2.9</v>
      </c>
      <c r="C6" s="8" t="n">
        <v>1.5</v>
      </c>
      <c r="D6" s="8" t="n">
        <v>3.8</v>
      </c>
    </row>
    <row r="7" spans="1:4">
      <c r="A7" s="4" t="s">
        <v>1188</v>
      </c>
      <c r="B7" s="5" t="n">
        <v>0</v>
      </c>
      <c r="C7" s="5" t="n">
        <v>0</v>
      </c>
      <c r="D7" s="5" t="n">
        <v>0</v>
      </c>
    </row>
    <row r="8" spans="1:4">
      <c r="A8" s="4" t="s">
        <v>1189</v>
      </c>
      <c r="B8" s="5" t="n">
        <v>-2</v>
      </c>
      <c r="C8" s="8" t="n">
        <v>-1.8</v>
      </c>
      <c r="D8" s="5" t="n">
        <v>-2</v>
      </c>
    </row>
    <row r="9" spans="1:4">
      <c r="A9" s="4" t="s">
        <v>1190</v>
      </c>
      <c r="B9" s="8" t="n">
        <v>13.7</v>
      </c>
      <c r="C9" s="8" t="n">
        <v>12.8</v>
      </c>
      <c r="D9" s="8" t="n">
        <v>13.1</v>
      </c>
    </row>
    <row r="10" spans="1:4">
      <c r="A10" s="4" t="s">
        <v>1191</v>
      </c>
    </row>
    <row r="11" spans="1:4">
      <c r="A11" s="3" t="s">
        <v>1185</v>
      </c>
    </row>
    <row r="12" spans="1:4">
      <c r="A12" s="4" t="s">
        <v>1186</v>
      </c>
      <c r="B12" s="8" t="n">
        <v>47.7</v>
      </c>
      <c r="C12" s="8" t="n">
        <v>45.2</v>
      </c>
      <c r="D12" s="8" t="n">
        <v>47.7</v>
      </c>
    </row>
    <row r="13" spans="1:4">
      <c r="A13" s="4" t="s">
        <v>1187</v>
      </c>
      <c r="B13" s="8" t="n">
        <v>-8.9</v>
      </c>
      <c r="C13" s="8" t="n">
        <v>1.2</v>
      </c>
      <c r="D13" s="8" t="n">
        <v>4.8</v>
      </c>
    </row>
    <row r="14" spans="1:4">
      <c r="A14" s="4" t="s">
        <v>1188</v>
      </c>
      <c r="B14" s="8" t="n">
        <v>2.8</v>
      </c>
      <c r="C14" s="8" t="n">
        <v>1.3</v>
      </c>
      <c r="D14" s="5" t="n">
        <v>0</v>
      </c>
    </row>
    <row r="15" spans="1:4">
      <c r="A15" s="4" t="s">
        <v>1189</v>
      </c>
      <c r="B15" s="5" t="n">
        <v>0</v>
      </c>
      <c r="C15" s="5" t="n">
        <v>0</v>
      </c>
      <c r="D15" s="8" t="n">
        <v>-7.3</v>
      </c>
    </row>
    <row r="16" spans="1:4">
      <c r="A16" s="4" t="s">
        <v>1190</v>
      </c>
      <c r="B16" s="7" t="n">
        <v>41.6</v>
      </c>
      <c r="C16" s="7" t="n">
        <v>47.7</v>
      </c>
      <c r="D16" s="7" t="n">
        <v>45.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18.3</v>
      </c>
      <c r="C3" s="7" t="n">
        <v>930.1</v>
      </c>
    </row>
    <row r="4" spans="1:3">
      <c r="A4" s="4" t="s">
        <v>33</v>
      </c>
      <c r="B4" s="8" t="n">
        <v>519.2</v>
      </c>
      <c r="C4" s="5" t="n">
        <v>341</v>
      </c>
    </row>
    <row r="5" spans="1:3">
      <c r="A5" s="4" t="s">
        <v>34</v>
      </c>
      <c r="B5" s="8" t="n">
        <v>421.6</v>
      </c>
      <c r="C5" s="8" t="n">
        <v>365.5</v>
      </c>
    </row>
    <row r="6" spans="1:3">
      <c r="A6" s="4" t="s">
        <v>35</v>
      </c>
      <c r="B6" s="8" t="n">
        <v>40.6</v>
      </c>
      <c r="C6" s="8" t="n">
        <v>49.1</v>
      </c>
    </row>
    <row r="7" spans="1:3">
      <c r="A7" s="4" t="s">
        <v>36</v>
      </c>
      <c r="B7" s="8" t="n">
        <v>554.9</v>
      </c>
      <c r="C7" s="8" t="n">
        <v>396.6</v>
      </c>
    </row>
    <row r="8" spans="1:3">
      <c r="A8" s="4" t="s">
        <v>37</v>
      </c>
      <c r="B8" s="8" t="n">
        <v>60.6</v>
      </c>
      <c r="C8" s="8" t="n">
        <v>45.9</v>
      </c>
    </row>
    <row r="9" spans="1:3">
      <c r="A9" s="4" t="s">
        <v>38</v>
      </c>
      <c r="B9" s="8" t="n">
        <v>116.9</v>
      </c>
      <c r="C9" s="8" t="n">
        <v>111.8</v>
      </c>
    </row>
    <row r="10" spans="1:3">
      <c r="A10" s="4" t="s">
        <v>39</v>
      </c>
      <c r="B10" s="8" t="n">
        <v>2532.1</v>
      </c>
      <c r="C10" s="5" t="n">
        <v>2240</v>
      </c>
    </row>
    <row r="11" spans="1:3">
      <c r="A11" s="4" t="s">
        <v>40</v>
      </c>
      <c r="B11" s="5" t="n">
        <v>567</v>
      </c>
      <c r="C11" s="8" t="n">
        <v>532.1</v>
      </c>
    </row>
    <row r="12" spans="1:3">
      <c r="A12" s="4" t="s">
        <v>41</v>
      </c>
      <c r="B12" s="8" t="n">
        <v>679.7</v>
      </c>
      <c r="C12" s="5" t="n">
        <v>580</v>
      </c>
    </row>
    <row r="13" spans="1:3">
      <c r="A13" s="4" t="s">
        <v>42</v>
      </c>
      <c r="B13" s="8" t="n">
        <v>1126.5</v>
      </c>
      <c r="C13" s="8" t="n">
        <v>626.1</v>
      </c>
    </row>
    <row r="14" spans="1:3">
      <c r="A14" s="4" t="s">
        <v>43</v>
      </c>
      <c r="B14" s="5" t="n">
        <v>468</v>
      </c>
      <c r="C14" s="8" t="n">
        <v>204.8</v>
      </c>
    </row>
    <row r="15" spans="1:3">
      <c r="A15" s="4" t="s">
        <v>44</v>
      </c>
      <c r="B15" s="8" t="n">
        <v>213.6</v>
      </c>
      <c r="C15" s="8" t="n">
        <v>203.8</v>
      </c>
    </row>
    <row r="16" spans="1:3">
      <c r="A16" s="4" t="s">
        <v>45</v>
      </c>
      <c r="B16" s="8" t="n">
        <v>108.9</v>
      </c>
      <c r="C16" s="8" t="n">
        <v>123.2</v>
      </c>
    </row>
    <row r="17" spans="1:3">
      <c r="A17" s="4" t="s">
        <v>46</v>
      </c>
      <c r="B17" s="8" t="n">
        <v>5695.8</v>
      </c>
      <c r="C17" s="5" t="n">
        <v>4510</v>
      </c>
    </row>
    <row r="18" spans="1:3">
      <c r="A18" s="3" t="s">
        <v>47</v>
      </c>
    </row>
    <row r="19" spans="1:3">
      <c r="A19" s="4" t="s">
        <v>48</v>
      </c>
      <c r="B19" s="8" t="n">
        <v>116.6</v>
      </c>
      <c r="C19" s="8" t="n">
        <v>97.09999999999999</v>
      </c>
    </row>
    <row r="20" spans="1:3">
      <c r="A20" s="4" t="s">
        <v>49</v>
      </c>
      <c r="B20" s="8" t="n">
        <v>636.6</v>
      </c>
      <c r="C20" s="8" t="n">
        <v>435.4</v>
      </c>
    </row>
    <row r="21" spans="1:3">
      <c r="A21" s="4" t="s">
        <v>50</v>
      </c>
      <c r="B21" s="5" t="n">
        <v>598</v>
      </c>
      <c r="C21" s="5" t="n">
        <v>0</v>
      </c>
    </row>
    <row r="22" spans="1:3">
      <c r="A22" s="4" t="s">
        <v>51</v>
      </c>
      <c r="B22" s="8" t="n">
        <v>51.7</v>
      </c>
      <c r="C22" s="5" t="n">
        <v>0</v>
      </c>
    </row>
    <row r="23" spans="1:3">
      <c r="A23" s="4" t="s">
        <v>52</v>
      </c>
      <c r="B23" s="8" t="n">
        <v>1402.9</v>
      </c>
      <c r="C23" s="8" t="n">
        <v>532.5</v>
      </c>
    </row>
    <row r="24" spans="1:3">
      <c r="A24" s="4" t="s">
        <v>53</v>
      </c>
      <c r="B24" s="8" t="n">
        <v>438.4</v>
      </c>
      <c r="C24" s="8" t="n">
        <v>822.3</v>
      </c>
    </row>
    <row r="25" spans="1:3">
      <c r="A25" s="4" t="s">
        <v>51</v>
      </c>
      <c r="B25" s="8" t="n">
        <v>192.6</v>
      </c>
      <c r="C25" s="8" t="n">
        <v>31.6</v>
      </c>
    </row>
    <row r="26" spans="1:3">
      <c r="A26" s="4" t="s">
        <v>54</v>
      </c>
      <c r="B26" s="5" t="n">
        <v>394</v>
      </c>
      <c r="C26" s="8" t="n">
        <v>159.5</v>
      </c>
    </row>
    <row r="27" spans="1:3">
      <c r="A27" s="4" t="s">
        <v>55</v>
      </c>
      <c r="B27" s="8" t="n">
        <v>164.6</v>
      </c>
      <c r="C27" s="8" t="n">
        <v>229.8</v>
      </c>
    </row>
    <row r="28" spans="1:3">
      <c r="A28" s="4" t="s">
        <v>56</v>
      </c>
      <c r="B28" s="8" t="n">
        <v>147.1</v>
      </c>
      <c r="C28" s="8" t="n">
        <v>115.3</v>
      </c>
    </row>
    <row r="29" spans="1:3">
      <c r="A29" s="4" t="s">
        <v>57</v>
      </c>
      <c r="B29" s="4" t="s">
        <v>58</v>
      </c>
      <c r="C29" s="4" t="s">
        <v>58</v>
      </c>
    </row>
    <row r="30" spans="1:3">
      <c r="A30" s="3" t="s">
        <v>59</v>
      </c>
    </row>
    <row r="31" spans="1:3">
      <c r="A31" s="4" t="s">
        <v>60</v>
      </c>
      <c r="B31" s="5" t="n">
        <v>0</v>
      </c>
      <c r="C31" s="5" t="n">
        <v>0</v>
      </c>
    </row>
    <row r="32" spans="1:3">
      <c r="A32" s="4" t="s">
        <v>61</v>
      </c>
      <c r="B32" s="5" t="n">
        <v>212</v>
      </c>
      <c r="C32" s="8" t="n">
        <v>242.6</v>
      </c>
    </row>
    <row r="33" spans="1:3">
      <c r="A33" s="4" t="s">
        <v>62</v>
      </c>
      <c r="B33" s="8" t="n">
        <v>1166.9</v>
      </c>
      <c r="C33" s="8" t="n">
        <v>1167.8</v>
      </c>
    </row>
    <row r="34" spans="1:3">
      <c r="A34" s="4" t="s">
        <v>63</v>
      </c>
      <c r="B34" s="8" t="n">
        <v>1962.1</v>
      </c>
      <c r="C34" s="8" t="n">
        <v>3906.3</v>
      </c>
    </row>
    <row r="35" spans="1:3">
      <c r="A35" s="4" t="s">
        <v>64</v>
      </c>
      <c r="B35" s="8" t="n">
        <v>-132.7</v>
      </c>
      <c r="C35" s="8" t="n">
        <v>-198.4</v>
      </c>
    </row>
    <row r="36" spans="1:3">
      <c r="A36" s="4" t="s">
        <v>65</v>
      </c>
      <c r="B36" s="8" t="n">
        <v>-252.1</v>
      </c>
      <c r="C36" s="8" t="n">
        <v>-2499.3</v>
      </c>
    </row>
    <row r="37" spans="1:3">
      <c r="A37" s="4" t="s">
        <v>66</v>
      </c>
      <c r="B37" s="8" t="n">
        <v>2956.2</v>
      </c>
      <c r="C37" s="5" t="n">
        <v>2619</v>
      </c>
    </row>
    <row r="38" spans="1:3">
      <c r="A38" s="4" t="s">
        <v>67</v>
      </c>
      <c r="B38" s="7" t="n">
        <v>5695.8</v>
      </c>
      <c r="C38" s="6" t="n">
        <v>4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9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92</v>
      </c>
    </row>
    <row r="4" spans="1:2">
      <c r="A4" s="4" t="s">
        <v>230</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122</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9" t="n">
        <v>0.01</v>
      </c>
      <c r="C3" s="9" t="n">
        <v>0.01</v>
      </c>
    </row>
    <row r="4" spans="1:3">
      <c r="A4" s="4" t="s">
        <v>71</v>
      </c>
      <c r="B4" s="5" t="n">
        <v>50000000</v>
      </c>
      <c r="C4" s="5" t="n">
        <v>50000000</v>
      </c>
    </row>
    <row r="5" spans="1:3">
      <c r="A5" s="4" t="s">
        <v>72</v>
      </c>
      <c r="B5" s="5" t="n">
        <v>0</v>
      </c>
      <c r="C5" s="5" t="n">
        <v>0</v>
      </c>
    </row>
    <row r="6" spans="1:3">
      <c r="A6" s="4" t="s">
        <v>73</v>
      </c>
      <c r="B6" s="6" t="n">
        <v>1</v>
      </c>
      <c r="C6" s="6" t="n">
        <v>1</v>
      </c>
    </row>
    <row r="7" spans="1:3">
      <c r="A7" s="4" t="s">
        <v>74</v>
      </c>
      <c r="B7" s="5" t="n">
        <v>350000000</v>
      </c>
      <c r="C7" s="5" t="n">
        <v>350000000</v>
      </c>
    </row>
    <row r="8" spans="1:3">
      <c r="A8" s="4" t="s">
        <v>75</v>
      </c>
      <c r="B8" s="5" t="n">
        <v>212000000</v>
      </c>
      <c r="C8" s="5" t="n">
        <v>242600000</v>
      </c>
    </row>
    <row r="9" spans="1:3">
      <c r="A9" s="4" t="s">
        <v>76</v>
      </c>
      <c r="B9" s="5" t="n">
        <v>209700000</v>
      </c>
      <c r="C9" s="5" t="n">
        <v>211600000</v>
      </c>
    </row>
    <row r="10" spans="1:3">
      <c r="A10" s="4" t="s">
        <v>77</v>
      </c>
      <c r="B10" s="5" t="n">
        <v>2300000</v>
      </c>
      <c r="C10" s="5" t="n">
        <v>3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row r="6" spans="1:2">
      <c r="A6" s="4" t="s">
        <v>299</v>
      </c>
      <c r="B6" s="4" t="s">
        <v>298</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row r="7" spans="1:2">
      <c r="A7" s="4" t="s">
        <v>319</v>
      </c>
      <c r="B7" s="4" t="s">
        <v>318</v>
      </c>
    </row>
    <row r="8" spans="1:2">
      <c r="A8" s="4" t="s">
        <v>320</v>
      </c>
      <c r="B8"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3435.3</v>
      </c>
      <c r="C4" s="7" t="n">
        <v>2963.7</v>
      </c>
      <c r="D4" s="7" t="n">
        <v>2493.7</v>
      </c>
    </row>
    <row r="5" spans="1:4">
      <c r="A5" s="4" t="s">
        <v>82</v>
      </c>
      <c r="B5" s="8" t="n">
        <v>875.3</v>
      </c>
      <c r="C5" s="8" t="n">
        <v>797.4</v>
      </c>
      <c r="D5" s="8" t="n">
        <v>617.2</v>
      </c>
    </row>
    <row r="6" spans="1:4">
      <c r="A6" s="4" t="s">
        <v>83</v>
      </c>
      <c r="B6" s="5" t="n">
        <v>2560</v>
      </c>
      <c r="C6" s="8" t="n">
        <v>2166.3</v>
      </c>
      <c r="D6" s="8" t="n">
        <v>1876.5</v>
      </c>
    </row>
    <row r="7" spans="1:4">
      <c r="A7" s="4" t="s">
        <v>84</v>
      </c>
      <c r="B7" s="8" t="n">
        <v>984.7</v>
      </c>
      <c r="C7" s="8" t="n">
        <v>904.7</v>
      </c>
      <c r="D7" s="8" t="n">
        <v>850.7</v>
      </c>
    </row>
    <row r="8" spans="1:4">
      <c r="A8" s="4" t="s">
        <v>85</v>
      </c>
      <c r="B8" s="8" t="n">
        <v>552.6</v>
      </c>
      <c r="C8" s="8" t="n">
        <v>442.2</v>
      </c>
      <c r="D8" s="8" t="n">
        <v>382.9</v>
      </c>
    </row>
    <row r="9" spans="1:4">
      <c r="A9" s="4" t="s">
        <v>86</v>
      </c>
      <c r="B9" s="8" t="n">
        <v>-73.3</v>
      </c>
      <c r="C9" s="8" t="n">
        <v>32.6</v>
      </c>
      <c r="D9" s="5" t="n">
        <v>7</v>
      </c>
    </row>
    <row r="10" spans="1:4">
      <c r="A10" s="4" t="s">
        <v>87</v>
      </c>
      <c r="B10" s="8" t="n">
        <v>-9.9</v>
      </c>
      <c r="C10" s="8" t="n">
        <v>1.1</v>
      </c>
      <c r="D10" s="8" t="n">
        <v>0.2</v>
      </c>
    </row>
    <row r="11" spans="1:4">
      <c r="A11" s="4" t="s">
        <v>88</v>
      </c>
      <c r="B11" s="8" t="n">
        <v>59.9</v>
      </c>
      <c r="C11" s="8" t="n">
        <v>34.5</v>
      </c>
      <c r="D11" s="5" t="n">
        <v>0</v>
      </c>
    </row>
    <row r="12" spans="1:4">
      <c r="A12" s="4" t="s">
        <v>89</v>
      </c>
      <c r="B12" s="8" t="n">
        <v>23.2</v>
      </c>
      <c r="C12" s="8" t="n">
        <v>19.2</v>
      </c>
      <c r="D12" s="8" t="n">
        <v>17.2</v>
      </c>
    </row>
    <row r="13" spans="1:4">
      <c r="A13" s="4" t="s">
        <v>90</v>
      </c>
      <c r="B13" s="8" t="n">
        <v>-20.3</v>
      </c>
      <c r="C13" s="8" t="n">
        <v>-10.8</v>
      </c>
      <c r="D13" s="8" t="n">
        <v>-7.9</v>
      </c>
    </row>
    <row r="14" spans="1:4">
      <c r="A14" s="4" t="s">
        <v>91</v>
      </c>
      <c r="B14" s="8" t="n">
        <v>8.199999999999999</v>
      </c>
      <c r="C14" s="8" t="n">
        <v>4.9</v>
      </c>
      <c r="D14" s="5" t="n">
        <v>4</v>
      </c>
    </row>
    <row r="15" spans="1:4">
      <c r="A15" s="4" t="s">
        <v>92</v>
      </c>
      <c r="B15" s="8" t="n">
        <v>1034.9</v>
      </c>
      <c r="C15" s="8" t="n">
        <v>737.9</v>
      </c>
      <c r="D15" s="8" t="n">
        <v>622.4</v>
      </c>
    </row>
    <row r="16" spans="1:4">
      <c r="A16" s="4" t="s">
        <v>93</v>
      </c>
      <c r="B16" s="8" t="n">
        <v>451.3</v>
      </c>
      <c r="C16" s="8" t="n">
        <v>168.4</v>
      </c>
      <c r="D16" s="8" t="n">
        <v>127.5</v>
      </c>
    </row>
    <row r="17" spans="1:4">
      <c r="A17" s="4" t="s">
        <v>94</v>
      </c>
      <c r="B17" s="7" t="n">
        <v>583.6</v>
      </c>
      <c r="C17" s="7" t="n">
        <v>569.5</v>
      </c>
      <c r="D17" s="7" t="n">
        <v>494.9</v>
      </c>
    </row>
    <row r="18" spans="1:4">
      <c r="A18" s="3" t="s">
        <v>95</v>
      </c>
    </row>
    <row r="19" spans="1:4">
      <c r="A19" s="4" t="s">
        <v>96</v>
      </c>
      <c r="B19" s="9" t="n">
        <v>2.77</v>
      </c>
      <c r="C19" s="9" t="n">
        <v>2.67</v>
      </c>
      <c r="D19" s="9" t="n">
        <v>2.3</v>
      </c>
    </row>
    <row r="20" spans="1:4">
      <c r="A20" s="4" t="s">
        <v>97</v>
      </c>
      <c r="B20" s="9" t="n">
        <v>2.7</v>
      </c>
      <c r="C20" s="9" t="n">
        <v>2.61</v>
      </c>
      <c r="D20" s="9" t="n">
        <v>2.25</v>
      </c>
    </row>
    <row r="21" spans="1:4">
      <c r="A21" s="3" t="s">
        <v>98</v>
      </c>
    </row>
    <row r="22" spans="1:4">
      <c r="A22" s="4" t="s">
        <v>99</v>
      </c>
      <c r="B22" s="8" t="n">
        <v>210.9</v>
      </c>
      <c r="C22" s="5" t="n">
        <v>213</v>
      </c>
      <c r="D22" s="8" t="n">
        <v>215.5</v>
      </c>
    </row>
    <row r="23" spans="1:4">
      <c r="A23" s="4" t="s">
        <v>100</v>
      </c>
      <c r="B23" s="8" t="n">
        <v>215.9</v>
      </c>
      <c r="C23" s="8" t="n">
        <v>217.8</v>
      </c>
      <c r="D23" s="8" t="n">
        <v>2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195</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5</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79</v>
      </c>
    </row>
    <row r="3" spans="1:4">
      <c r="A3" s="3" t="s">
        <v>189</v>
      </c>
    </row>
    <row r="4" spans="1:4">
      <c r="A4" s="4" t="s">
        <v>378</v>
      </c>
      <c r="B4" s="7" t="n">
        <v>72.59999999999999</v>
      </c>
      <c r="C4" s="7" t="n">
        <v>64.09999999999999</v>
      </c>
      <c r="D4" s="7" t="n">
        <v>5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379</v>
      </c>
      <c r="B1" s="2" t="s">
        <v>2</v>
      </c>
    </row>
    <row r="2" spans="1:2">
      <c r="A2" s="4" t="s">
        <v>380</v>
      </c>
    </row>
    <row r="3" spans="1:2">
      <c r="A3" s="3" t="s">
        <v>381</v>
      </c>
    </row>
    <row r="4" spans="1:2">
      <c r="A4" s="4" t="s">
        <v>382</v>
      </c>
      <c r="B4" s="4" t="s">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189</v>
      </c>
    </row>
    <row r="3" spans="1:3">
      <c r="A3" s="4" t="s">
        <v>385</v>
      </c>
      <c r="B3" s="7" t="n">
        <v>13.7</v>
      </c>
      <c r="C3" s="7" t="n">
        <v>1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79</v>
      </c>
    </row>
    <row r="3" spans="1:4">
      <c r="A3" s="3" t="s">
        <v>189</v>
      </c>
    </row>
    <row r="4" spans="1:4">
      <c r="A4" s="4" t="s">
        <v>387</v>
      </c>
      <c r="B4" s="4" t="s">
        <v>388</v>
      </c>
    </row>
    <row r="5" spans="1:4">
      <c r="A5" s="4" t="s">
        <v>389</v>
      </c>
      <c r="B5" s="4" t="s">
        <v>390</v>
      </c>
    </row>
    <row r="6" spans="1:4">
      <c r="A6" s="4" t="s">
        <v>391</v>
      </c>
      <c r="B6" s="7" t="n">
        <v>27.6</v>
      </c>
      <c r="C6" s="7" t="n">
        <v>29.1</v>
      </c>
    </row>
    <row r="7" spans="1:4">
      <c r="A7" s="4" t="s">
        <v>392</v>
      </c>
      <c r="B7" s="8" t="n">
        <v>39.3</v>
      </c>
      <c r="C7" s="8" t="n">
        <v>37.2</v>
      </c>
      <c r="D7" s="7" t="n">
        <v>30.6</v>
      </c>
    </row>
    <row r="8" spans="1:4">
      <c r="A8" s="4" t="s">
        <v>393</v>
      </c>
      <c r="B8" s="5" t="n">
        <v>16</v>
      </c>
      <c r="C8" s="5" t="n">
        <v>13</v>
      </c>
    </row>
    <row r="9" spans="1:4">
      <c r="A9" s="4" t="s">
        <v>394</v>
      </c>
      <c r="B9" s="7" t="n">
        <v>88.40000000000001</v>
      </c>
      <c r="C9" s="7" t="n">
        <v>6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79</v>
      </c>
    </row>
    <row r="3" spans="1:4">
      <c r="A3" s="3" t="s">
        <v>396</v>
      </c>
    </row>
    <row r="4" spans="1:4">
      <c r="A4" s="4" t="s">
        <v>397</v>
      </c>
      <c r="B4" s="7" t="n">
        <v>74.09999999999999</v>
      </c>
      <c r="C4" s="7" t="n">
        <v>63.6</v>
      </c>
      <c r="D4" s="7" t="n">
        <v>58.7</v>
      </c>
    </row>
    <row r="5" spans="1:4">
      <c r="A5" s="4" t="s">
        <v>398</v>
      </c>
    </row>
    <row r="6" spans="1:4">
      <c r="A6" s="3" t="s">
        <v>396</v>
      </c>
    </row>
    <row r="7" spans="1:4">
      <c r="A7" s="4" t="s">
        <v>399</v>
      </c>
      <c r="B7" s="4" t="s">
        <v>400</v>
      </c>
    </row>
    <row r="8" spans="1:4">
      <c r="A8" s="4" t="s">
        <v>401</v>
      </c>
    </row>
    <row r="9" spans="1:4">
      <c r="A9" s="3" t="s">
        <v>396</v>
      </c>
    </row>
    <row r="10" spans="1:4">
      <c r="A10" s="4" t="s">
        <v>399</v>
      </c>
      <c r="B10" s="4" t="s">
        <v>402</v>
      </c>
    </row>
    <row r="11" spans="1:4">
      <c r="A11" s="4" t="s">
        <v>403</v>
      </c>
    </row>
    <row r="12" spans="1:4">
      <c r="A12" s="3" t="s">
        <v>396</v>
      </c>
    </row>
    <row r="13" spans="1:4">
      <c r="A13" s="4" t="s">
        <v>399</v>
      </c>
      <c r="B13" s="4" t="s">
        <v>404</v>
      </c>
    </row>
    <row r="14" spans="1:4">
      <c r="A14" s="4" t="s">
        <v>405</v>
      </c>
    </row>
    <row r="15" spans="1:4">
      <c r="A15" s="3" t="s">
        <v>396</v>
      </c>
    </row>
    <row r="16" spans="1:4">
      <c r="A16" s="4" t="s">
        <v>399</v>
      </c>
      <c r="B16" s="4" t="s">
        <v>406</v>
      </c>
    </row>
    <row r="17" spans="1:4">
      <c r="A17" s="4" t="s">
        <v>407</v>
      </c>
    </row>
    <row r="18" spans="1:4">
      <c r="A18" s="3" t="s">
        <v>396</v>
      </c>
    </row>
    <row r="19" spans="1:4">
      <c r="A19" s="4" t="s">
        <v>399</v>
      </c>
      <c r="B19" s="4" t="s">
        <v>404</v>
      </c>
    </row>
    <row r="20" spans="1:4">
      <c r="A20" s="4" t="s">
        <v>408</v>
      </c>
    </row>
    <row r="21" spans="1:4">
      <c r="A21" s="3" t="s">
        <v>396</v>
      </c>
    </row>
    <row r="22" spans="1:4">
      <c r="A22" s="4" t="s">
        <v>399</v>
      </c>
      <c r="B22" s="4" t="s">
        <v>4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30</v>
      </c>
      <c r="G2" s="2" t="s">
        <v>414</v>
      </c>
      <c r="H2" s="2" t="s">
        <v>415</v>
      </c>
      <c r="I2" s="2" t="s">
        <v>416</v>
      </c>
      <c r="J2" s="2" t="s">
        <v>2</v>
      </c>
      <c r="K2" s="2" t="s">
        <v>30</v>
      </c>
      <c r="L2" s="2" t="s">
        <v>79</v>
      </c>
    </row>
    <row r="3" spans="1:12">
      <c r="A3" s="3" t="s">
        <v>417</v>
      </c>
    </row>
    <row r="4" spans="1:12">
      <c r="A4" s="4" t="s">
        <v>94</v>
      </c>
      <c r="B4" s="7" t="n">
        <v>-2.8</v>
      </c>
      <c r="C4" s="7" t="n">
        <v>170.1</v>
      </c>
      <c r="D4" s="7" t="n">
        <v>186.1</v>
      </c>
      <c r="E4" s="7" t="n">
        <v>230.2</v>
      </c>
      <c r="F4" s="7" t="n">
        <v>158.5</v>
      </c>
      <c r="G4" s="7" t="n">
        <v>141.4</v>
      </c>
      <c r="H4" s="7" t="n">
        <v>126.6</v>
      </c>
      <c r="I4" s="6" t="n">
        <v>143</v>
      </c>
      <c r="J4" s="7" t="n">
        <v>583.6</v>
      </c>
      <c r="K4" s="7" t="n">
        <v>569.5</v>
      </c>
      <c r="L4" s="7" t="n">
        <v>494.9</v>
      </c>
    </row>
    <row r="5" spans="1:12">
      <c r="A5" s="4" t="s">
        <v>418</v>
      </c>
      <c r="J5" s="8" t="n">
        <v>210.9</v>
      </c>
      <c r="K5" s="5" t="n">
        <v>213</v>
      </c>
      <c r="L5" s="8" t="n">
        <v>215.5</v>
      </c>
    </row>
    <row r="6" spans="1:12">
      <c r="A6" s="4" t="s">
        <v>419</v>
      </c>
      <c r="B6" s="9" t="n">
        <v>-0.01</v>
      </c>
      <c r="C6" s="9" t="n">
        <v>0.8100000000000001</v>
      </c>
      <c r="D6" s="9" t="n">
        <v>0.88</v>
      </c>
      <c r="E6" s="9" t="n">
        <v>1.09</v>
      </c>
      <c r="F6" s="9" t="n">
        <v>0.74</v>
      </c>
      <c r="G6" s="9" t="n">
        <v>0.66</v>
      </c>
      <c r="H6" s="9" t="n">
        <v>0.6</v>
      </c>
      <c r="I6" s="9" t="n">
        <v>0.67</v>
      </c>
      <c r="J6" s="9" t="n">
        <v>2.77</v>
      </c>
      <c r="K6" s="9" t="n">
        <v>2.67</v>
      </c>
      <c r="L6" s="9" t="n">
        <v>2.3</v>
      </c>
    </row>
    <row r="7" spans="1:12">
      <c r="A7" s="3" t="s">
        <v>420</v>
      </c>
    </row>
    <row r="8" spans="1:12">
      <c r="A8" s="4" t="s">
        <v>94</v>
      </c>
      <c r="B8" s="7" t="n">
        <v>-2.8</v>
      </c>
      <c r="C8" s="7" t="n">
        <v>170.1</v>
      </c>
      <c r="D8" s="7" t="n">
        <v>186.1</v>
      </c>
      <c r="E8" s="7" t="n">
        <v>230.2</v>
      </c>
      <c r="F8" s="7" t="n">
        <v>158.5</v>
      </c>
      <c r="G8" s="7" t="n">
        <v>141.4</v>
      </c>
      <c r="H8" s="7" t="n">
        <v>126.6</v>
      </c>
      <c r="I8" s="6" t="n">
        <v>143</v>
      </c>
      <c r="J8" s="7" t="n">
        <v>583.6</v>
      </c>
      <c r="K8" s="7" t="n">
        <v>569.5</v>
      </c>
      <c r="L8" s="7" t="n">
        <v>494.9</v>
      </c>
    </row>
    <row r="9" spans="1:12">
      <c r="A9" s="4" t="s">
        <v>418</v>
      </c>
      <c r="J9" s="8" t="n">
        <v>210.9</v>
      </c>
      <c r="K9" s="5" t="n">
        <v>213</v>
      </c>
      <c r="L9" s="8" t="n">
        <v>215.5</v>
      </c>
    </row>
    <row r="10" spans="1:12">
      <c r="A10" s="4" t="s">
        <v>421</v>
      </c>
      <c r="J10" s="5" t="n">
        <v>5</v>
      </c>
      <c r="K10" s="8" t="n">
        <v>4.8</v>
      </c>
      <c r="L10" s="8" t="n">
        <v>4.8</v>
      </c>
    </row>
    <row r="11" spans="1:12">
      <c r="A11" s="4" t="s">
        <v>422</v>
      </c>
      <c r="J11" s="8" t="n">
        <v>215.9</v>
      </c>
      <c r="K11" s="8" t="n">
        <v>217.8</v>
      </c>
      <c r="L11" s="8" t="n">
        <v>220.3</v>
      </c>
    </row>
    <row r="12" spans="1:12">
      <c r="A12" s="4" t="s">
        <v>423</v>
      </c>
      <c r="B12" s="9" t="n">
        <v>-0.01</v>
      </c>
      <c r="C12" s="9" t="n">
        <v>0.79</v>
      </c>
      <c r="D12" s="9" t="n">
        <v>0.86</v>
      </c>
      <c r="E12" s="9" t="n">
        <v>1.06</v>
      </c>
      <c r="F12" s="9" t="n">
        <v>0.73</v>
      </c>
      <c r="G12" s="9" t="n">
        <v>0.65</v>
      </c>
      <c r="H12" s="9" t="n">
        <v>0.58</v>
      </c>
      <c r="I12" s="9" t="n">
        <v>0.66</v>
      </c>
      <c r="J12" s="9" t="n">
        <v>2.7</v>
      </c>
      <c r="K12" s="9" t="n">
        <v>2.61</v>
      </c>
      <c r="L12" s="9" t="n">
        <v>2.2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v>
      </c>
      <c r="B1" s="2" t="s">
        <v>1</v>
      </c>
    </row>
    <row r="2" spans="1:4">
      <c r="B2" s="2" t="s">
        <v>2</v>
      </c>
      <c r="C2" s="2" t="s">
        <v>30</v>
      </c>
      <c r="D2" s="2" t="s">
        <v>79</v>
      </c>
    </row>
    <row r="3" spans="1:4">
      <c r="A3" s="3" t="s">
        <v>102</v>
      </c>
    </row>
    <row r="4" spans="1:4">
      <c r="A4" s="4" t="s">
        <v>94</v>
      </c>
      <c r="B4" s="7" t="n">
        <v>583.6</v>
      </c>
      <c r="C4" s="7" t="n">
        <v>569.5</v>
      </c>
      <c r="D4" s="7" t="n">
        <v>494.9</v>
      </c>
    </row>
    <row r="5" spans="1:4">
      <c r="A5" s="3" t="s">
        <v>103</v>
      </c>
    </row>
    <row r="6" spans="1:4">
      <c r="A6" s="4" t="s">
        <v>104</v>
      </c>
      <c r="B6" s="8" t="n">
        <v>97.5</v>
      </c>
      <c r="C6" s="8" t="n">
        <v>-16.1</v>
      </c>
      <c r="D6" s="8" t="n">
        <v>-65.09999999999999</v>
      </c>
    </row>
    <row r="7" spans="1:4">
      <c r="A7" s="4" t="s">
        <v>105</v>
      </c>
      <c r="B7" s="8" t="n">
        <v>-30.6</v>
      </c>
      <c r="C7" s="8" t="n">
        <v>4.9</v>
      </c>
      <c r="D7" s="8" t="n">
        <v>-20.5</v>
      </c>
    </row>
    <row r="8" spans="1:4">
      <c r="A8" s="4" t="s">
        <v>106</v>
      </c>
      <c r="B8" s="8" t="n">
        <v>3.5</v>
      </c>
      <c r="C8" s="8" t="n">
        <v>-6.2</v>
      </c>
      <c r="D8" s="8" t="n">
        <v>5.4</v>
      </c>
    </row>
    <row r="9" spans="1:4">
      <c r="A9" s="4" t="s">
        <v>107</v>
      </c>
      <c r="B9" s="8" t="n">
        <v>-7.8</v>
      </c>
      <c r="C9" s="8" t="n">
        <v>0.5</v>
      </c>
      <c r="D9" s="8" t="n">
        <v>-2.6</v>
      </c>
    </row>
    <row r="10" spans="1:4">
      <c r="A10" s="4" t="s">
        <v>108</v>
      </c>
      <c r="B10" s="8" t="n">
        <v>3.1</v>
      </c>
      <c r="C10" s="8" t="n">
        <v>1.1</v>
      </c>
      <c r="D10" s="8" t="n">
        <v>1.1</v>
      </c>
    </row>
    <row r="11" spans="1:4">
      <c r="A11" s="4" t="s">
        <v>109</v>
      </c>
      <c r="B11" s="8" t="n">
        <v>65.7</v>
      </c>
      <c r="C11" s="8" t="n">
        <v>-15.8</v>
      </c>
      <c r="D11" s="8" t="n">
        <v>-81.7</v>
      </c>
    </row>
    <row r="12" spans="1:4">
      <c r="A12" s="4" t="s">
        <v>110</v>
      </c>
      <c r="B12" s="7" t="n">
        <v>649.3</v>
      </c>
      <c r="C12" s="7" t="n">
        <v>553.7</v>
      </c>
      <c r="D12" s="7" t="n">
        <v>41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9</v>
      </c>
    </row>
    <row r="3" spans="1:4">
      <c r="A3" s="4" t="s">
        <v>425</v>
      </c>
    </row>
    <row r="4" spans="1:4">
      <c r="A4" s="3" t="s">
        <v>426</v>
      </c>
    </row>
    <row r="5" spans="1:4">
      <c r="A5" s="4" t="s">
        <v>427</v>
      </c>
      <c r="B5" s="8" t="n">
        <v>1.9</v>
      </c>
      <c r="C5" s="8" t="n">
        <v>0.9</v>
      </c>
      <c r="D5" s="8" t="n">
        <v>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79</v>
      </c>
    </row>
    <row r="3" spans="1:4">
      <c r="A3" s="3" t="s">
        <v>429</v>
      </c>
    </row>
    <row r="4" spans="1:4">
      <c r="A4" s="4" t="s">
        <v>430</v>
      </c>
      <c r="B4" s="7" t="n">
        <v>61.6</v>
      </c>
      <c r="C4" s="7" t="n">
        <v>56.9</v>
      </c>
      <c r="D4" s="7" t="n">
        <v>49.9</v>
      </c>
    </row>
    <row r="5" spans="1:4">
      <c r="A5" s="4" t="s">
        <v>82</v>
      </c>
    </row>
    <row r="6" spans="1:4">
      <c r="A6" s="3" t="s">
        <v>429</v>
      </c>
    </row>
    <row r="7" spans="1:4">
      <c r="A7" s="4" t="s">
        <v>430</v>
      </c>
      <c r="B7" s="8" t="n">
        <v>9.199999999999999</v>
      </c>
      <c r="C7" s="8" t="n">
        <v>8.4</v>
      </c>
      <c r="D7" s="8" t="n">
        <v>6.8</v>
      </c>
    </row>
    <row r="8" spans="1:4">
      <c r="A8" s="4" t="s">
        <v>84</v>
      </c>
    </row>
    <row r="9" spans="1:4">
      <c r="A9" s="3" t="s">
        <v>429</v>
      </c>
    </row>
    <row r="10" spans="1:4">
      <c r="A10" s="4" t="s">
        <v>430</v>
      </c>
      <c r="B10" s="8" t="n">
        <v>40.7</v>
      </c>
      <c r="C10" s="5" t="n">
        <v>38</v>
      </c>
      <c r="D10" s="8" t="n">
        <v>34.3</v>
      </c>
    </row>
    <row r="11" spans="1:4">
      <c r="A11" s="4" t="s">
        <v>85</v>
      </c>
    </row>
    <row r="12" spans="1:4">
      <c r="A12" s="3" t="s">
        <v>429</v>
      </c>
    </row>
    <row r="13" spans="1:4">
      <c r="A13" s="4" t="s">
        <v>430</v>
      </c>
      <c r="B13" s="7" t="n">
        <v>11.7</v>
      </c>
      <c r="C13" s="7" t="n">
        <v>10.5</v>
      </c>
      <c r="D13" s="7" t="n">
        <v>8.800000000000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3" t="s">
        <v>433</v>
      </c>
    </row>
    <row r="5" spans="1:2">
      <c r="A5" s="4" t="s">
        <v>434</v>
      </c>
      <c r="B5"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3" t="s">
        <v>189</v>
      </c>
    </row>
    <row r="4" spans="1:2">
      <c r="A4" s="4" t="s">
        <v>437</v>
      </c>
      <c r="B4"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440</v>
      </c>
      <c r="D2" s="2" t="s">
        <v>30</v>
      </c>
    </row>
    <row r="3" spans="1:4">
      <c r="A3" s="3" t="s">
        <v>441</v>
      </c>
    </row>
    <row r="4" spans="1:4">
      <c r="A4" s="4" t="s">
        <v>442</v>
      </c>
      <c r="B4" s="7" t="n">
        <v>-53.4</v>
      </c>
    </row>
    <row r="5" spans="1:4">
      <c r="A5" s="4" t="s">
        <v>443</v>
      </c>
      <c r="D5" s="7" t="n">
        <v>9.300000000000001</v>
      </c>
    </row>
    <row r="6" spans="1:4">
      <c r="A6" s="4" t="s">
        <v>54</v>
      </c>
      <c r="B6" s="6" t="n">
        <v>-394</v>
      </c>
      <c r="D6" s="8" t="n">
        <v>-159.5</v>
      </c>
    </row>
    <row r="7" spans="1:4">
      <c r="A7" s="4" t="s">
        <v>162</v>
      </c>
    </row>
    <row r="8" spans="1:4">
      <c r="A8" s="3" t="s">
        <v>441</v>
      </c>
    </row>
    <row r="9" spans="1:4">
      <c r="A9" s="4" t="s">
        <v>443</v>
      </c>
      <c r="D9" s="8" t="n">
        <v>9.300000000000001</v>
      </c>
    </row>
    <row r="10" spans="1:4">
      <c r="A10" s="4" t="s">
        <v>444</v>
      </c>
    </row>
    <row r="11" spans="1:4">
      <c r="A11" s="3" t="s">
        <v>441</v>
      </c>
    </row>
    <row r="12" spans="1:4">
      <c r="A12" s="4" t="s">
        <v>443</v>
      </c>
      <c r="D12" s="7" t="n">
        <v>9.300000000000001</v>
      </c>
    </row>
    <row r="13" spans="1:4">
      <c r="A13" s="4" t="s">
        <v>445</v>
      </c>
    </row>
    <row r="14" spans="1:4">
      <c r="A14" s="3" t="s">
        <v>441</v>
      </c>
    </row>
    <row r="15" spans="1:4">
      <c r="A15" s="4" t="s">
        <v>54</v>
      </c>
      <c r="C15" s="7" t="n">
        <v>49.1</v>
      </c>
    </row>
    <row r="16" spans="1:4">
      <c r="A16" s="4" t="s">
        <v>446</v>
      </c>
      <c r="C16" s="7" t="n">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7</v>
      </c>
      <c r="B1" s="2" t="s">
        <v>448</v>
      </c>
      <c r="C1" s="2" t="s">
        <v>1</v>
      </c>
    </row>
    <row r="2" spans="1:5">
      <c r="B2" s="2" t="s">
        <v>449</v>
      </c>
      <c r="C2" s="2" t="s">
        <v>2</v>
      </c>
      <c r="D2" s="2" t="s">
        <v>30</v>
      </c>
      <c r="E2" s="2" t="s">
        <v>79</v>
      </c>
    </row>
    <row r="3" spans="1:5">
      <c r="A3" s="3" t="s">
        <v>450</v>
      </c>
    </row>
    <row r="4" spans="1:5">
      <c r="A4" s="4" t="s">
        <v>451</v>
      </c>
      <c r="B4" s="7" t="n">
        <v>-112.5</v>
      </c>
    </row>
    <row r="5" spans="1:5">
      <c r="A5" s="4" t="s">
        <v>452</v>
      </c>
      <c r="C5" s="7" t="n">
        <v>39.2</v>
      </c>
      <c r="D5" s="7" t="n">
        <v>32.6</v>
      </c>
      <c r="E5" s="6" t="n">
        <v>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48</v>
      </c>
    </row>
    <row r="2" spans="1:2">
      <c r="B2" s="2" t="s">
        <v>454</v>
      </c>
    </row>
    <row r="3" spans="1:2">
      <c r="A3" s="4" t="s">
        <v>455</v>
      </c>
    </row>
    <row r="4" spans="1:2">
      <c r="A4" s="3" t="s">
        <v>456</v>
      </c>
    </row>
    <row r="5" spans="1:2">
      <c r="A5" s="4" t="s">
        <v>457</v>
      </c>
      <c r="B5" s="6" t="n">
        <v>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58</v>
      </c>
      <c r="B1" s="2" t="s">
        <v>459</v>
      </c>
    </row>
    <row r="2" spans="1:2">
      <c r="A2" s="4" t="s">
        <v>460</v>
      </c>
    </row>
    <row r="3" spans="1:2">
      <c r="A3" s="3" t="s">
        <v>461</v>
      </c>
    </row>
    <row r="4" spans="1:2">
      <c r="A4" s="4" t="s">
        <v>462</v>
      </c>
      <c r="B4" s="7" t="n">
        <v>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463</v>
      </c>
      <c r="B1" s="2" t="s">
        <v>448</v>
      </c>
    </row>
    <row r="2" spans="1:4">
      <c r="B2" s="2" t="s">
        <v>464</v>
      </c>
      <c r="C2" s="2" t="s">
        <v>454</v>
      </c>
      <c r="D2" s="2" t="s">
        <v>465</v>
      </c>
    </row>
    <row r="3" spans="1:4">
      <c r="A3" s="3" t="s">
        <v>466</v>
      </c>
    </row>
    <row r="4" spans="1:4">
      <c r="A4" s="4" t="s">
        <v>467</v>
      </c>
      <c r="C4" s="7" t="n">
        <v>8.199999999999999</v>
      </c>
      <c r="D4" s="7" t="n">
        <v>0.1</v>
      </c>
    </row>
    <row r="5" spans="1:4">
      <c r="A5" s="4" t="s">
        <v>468</v>
      </c>
    </row>
    <row r="6" spans="1:4">
      <c r="A6" s="3" t="s">
        <v>466</v>
      </c>
    </row>
    <row r="7" spans="1:4">
      <c r="A7" s="4" t="s">
        <v>469</v>
      </c>
      <c r="B7" s="7" t="n">
        <v>10.2</v>
      </c>
    </row>
    <row r="8" spans="1:4">
      <c r="A8" s="4" t="s">
        <v>470</v>
      </c>
      <c r="B8" s="5" t="n">
        <v>232</v>
      </c>
    </row>
    <row r="9" spans="1:4">
      <c r="A9" s="4" t="s">
        <v>467</v>
      </c>
      <c r="C9" s="7" t="n">
        <v>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71</v>
      </c>
      <c r="B1" s="2" t="s">
        <v>448</v>
      </c>
    </row>
    <row r="2" spans="1:2">
      <c r="B2" s="2" t="s">
        <v>472</v>
      </c>
    </row>
    <row r="3" spans="1:2">
      <c r="A3" s="3" t="s">
        <v>195</v>
      </c>
    </row>
    <row r="4" spans="1:2">
      <c r="A4" s="4" t="s">
        <v>473</v>
      </c>
      <c r="B4" s="7" t="n">
        <v>3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v>
      </c>
      <c r="B1" s="2" t="s">
        <v>1</v>
      </c>
    </row>
    <row r="2" spans="1:4">
      <c r="B2" s="2" t="s">
        <v>2</v>
      </c>
      <c r="C2" s="2" t="s">
        <v>30</v>
      </c>
      <c r="D2" s="2" t="s">
        <v>79</v>
      </c>
    </row>
    <row r="3" spans="1:4">
      <c r="A3" s="3" t="s">
        <v>112</v>
      </c>
    </row>
    <row r="4" spans="1:4">
      <c r="A4" s="4" t="s">
        <v>94</v>
      </c>
      <c r="B4" s="7" t="n">
        <v>583.6</v>
      </c>
      <c r="C4" s="7" t="n">
        <v>569.5</v>
      </c>
      <c r="D4" s="7" t="n">
        <v>494.9</v>
      </c>
    </row>
    <row r="5" spans="1:4">
      <c r="A5" s="3" t="s">
        <v>113</v>
      </c>
    </row>
    <row r="6" spans="1:4">
      <c r="A6" s="4" t="s">
        <v>114</v>
      </c>
      <c r="B6" s="8" t="n">
        <v>81.90000000000001</v>
      </c>
      <c r="C6" s="8" t="n">
        <v>71.2</v>
      </c>
      <c r="D6" s="8" t="n">
        <v>65.8</v>
      </c>
    </row>
    <row r="7" spans="1:4">
      <c r="A7" s="4" t="s">
        <v>115</v>
      </c>
      <c r="B7" s="8" t="n">
        <v>61.6</v>
      </c>
      <c r="C7" s="8" t="n">
        <v>56.9</v>
      </c>
      <c r="D7" s="8" t="n">
        <v>49.9</v>
      </c>
    </row>
    <row r="8" spans="1:4">
      <c r="A8" s="4" t="s">
        <v>116</v>
      </c>
      <c r="B8" s="5" t="n">
        <v>0</v>
      </c>
      <c r="C8" s="8" t="n">
        <v>-64.3</v>
      </c>
      <c r="D8" s="8" t="n">
        <v>-41.3</v>
      </c>
    </row>
    <row r="9" spans="1:4">
      <c r="A9" s="4" t="s">
        <v>117</v>
      </c>
      <c r="B9" s="5" t="n">
        <v>31</v>
      </c>
      <c r="C9" s="5" t="n">
        <v>0</v>
      </c>
      <c r="D9" s="5" t="n">
        <v>0</v>
      </c>
    </row>
    <row r="10" spans="1:4">
      <c r="A10" s="4" t="s">
        <v>87</v>
      </c>
      <c r="B10" s="8" t="n">
        <v>-9.9</v>
      </c>
      <c r="C10" s="8" t="n">
        <v>1.1</v>
      </c>
      <c r="D10" s="8" t="n">
        <v>0.2</v>
      </c>
    </row>
    <row r="11" spans="1:4">
      <c r="A11" s="4" t="s">
        <v>44</v>
      </c>
      <c r="B11" s="8" t="n">
        <v>17.8</v>
      </c>
      <c r="C11" s="8" t="n">
        <v>-37.4</v>
      </c>
      <c r="D11" s="5" t="n">
        <v>-95</v>
      </c>
    </row>
    <row r="12" spans="1:4">
      <c r="A12" s="4" t="s">
        <v>118</v>
      </c>
      <c r="B12" s="8" t="n">
        <v>6.7</v>
      </c>
      <c r="C12" s="8" t="n">
        <v>34.5</v>
      </c>
      <c r="D12" s="5" t="n">
        <v>0</v>
      </c>
    </row>
    <row r="13" spans="1:4">
      <c r="A13" s="4" t="s">
        <v>119</v>
      </c>
      <c r="B13" s="8" t="n">
        <v>-6.2</v>
      </c>
      <c r="C13" s="8" t="n">
        <v>7.9</v>
      </c>
      <c r="D13" s="5" t="n">
        <v>11</v>
      </c>
    </row>
    <row r="14" spans="1:4">
      <c r="A14" s="3" t="s">
        <v>120</v>
      </c>
    </row>
    <row r="15" spans="1:4">
      <c r="A15" s="4" t="s">
        <v>121</v>
      </c>
      <c r="B15" s="8" t="n">
        <v>-3.9</v>
      </c>
      <c r="C15" s="8" t="n">
        <v>-56.7</v>
      </c>
      <c r="D15" s="8" t="n">
        <v>-38.3</v>
      </c>
    </row>
    <row r="16" spans="1:4">
      <c r="A16" s="4" t="s">
        <v>122</v>
      </c>
      <c r="B16" s="5" t="n">
        <v>-124</v>
      </c>
      <c r="C16" s="8" t="n">
        <v>-65.59999999999999</v>
      </c>
      <c r="D16" s="8" t="n">
        <v>-67.7</v>
      </c>
    </row>
    <row r="17" spans="1:4">
      <c r="A17" s="4" t="s">
        <v>123</v>
      </c>
      <c r="B17" s="8" t="n">
        <v>85.2</v>
      </c>
      <c r="C17" s="5" t="n">
        <v>74</v>
      </c>
      <c r="D17" s="8" t="n">
        <v>29.4</v>
      </c>
    </row>
    <row r="18" spans="1:4">
      <c r="A18" s="4" t="s">
        <v>124</v>
      </c>
      <c r="B18" s="8" t="n">
        <v>278.4</v>
      </c>
      <c r="C18" s="8" t="n">
        <v>105.1</v>
      </c>
      <c r="D18" s="8" t="n">
        <v>134.5</v>
      </c>
    </row>
    <row r="19" spans="1:4">
      <c r="A19" s="4" t="s">
        <v>125</v>
      </c>
      <c r="B19" s="8" t="n">
        <v>-9.9</v>
      </c>
      <c r="C19" s="8" t="n">
        <v>-12.6</v>
      </c>
      <c r="D19" s="8" t="n">
        <v>-0.2</v>
      </c>
    </row>
    <row r="20" spans="1:4">
      <c r="A20" s="4" t="s">
        <v>119</v>
      </c>
      <c r="B20" s="8" t="n">
        <v>8.4</v>
      </c>
      <c r="C20" s="8" t="n">
        <v>20.8</v>
      </c>
      <c r="D20" s="8" t="n">
        <v>6.5</v>
      </c>
    </row>
    <row r="21" spans="1:4">
      <c r="A21" s="4" t="s">
        <v>126</v>
      </c>
      <c r="B21" s="8" t="n">
        <v>1000.7</v>
      </c>
      <c r="C21" s="8" t="n">
        <v>704.4</v>
      </c>
      <c r="D21" s="8" t="n">
        <v>549.7</v>
      </c>
    </row>
    <row r="22" spans="1:4">
      <c r="A22" s="3" t="s">
        <v>127</v>
      </c>
    </row>
    <row r="23" spans="1:4">
      <c r="A23" s="4" t="s">
        <v>128</v>
      </c>
      <c r="B23" s="8" t="n">
        <v>-168.1</v>
      </c>
      <c r="C23" s="8" t="n">
        <v>-176.1</v>
      </c>
      <c r="D23" s="8" t="n">
        <v>-102.7</v>
      </c>
    </row>
    <row r="24" spans="1:4">
      <c r="A24" s="4" t="s">
        <v>129</v>
      </c>
      <c r="B24" s="5" t="n">
        <v>-25</v>
      </c>
      <c r="C24" s="5" t="n">
        <v>0</v>
      </c>
      <c r="D24" s="5" t="n">
        <v>0</v>
      </c>
    </row>
    <row r="25" spans="1:4">
      <c r="A25" s="4" t="s">
        <v>130</v>
      </c>
      <c r="B25" s="8" t="n">
        <v>-804.9</v>
      </c>
      <c r="C25" s="8" t="n">
        <v>-594.7</v>
      </c>
      <c r="D25" s="8" t="n">
        <v>-928.5</v>
      </c>
    </row>
    <row r="26" spans="1:4">
      <c r="A26" s="4" t="s">
        <v>131</v>
      </c>
      <c r="B26" s="8" t="n">
        <v>654.7</v>
      </c>
      <c r="C26" s="8" t="n">
        <v>852.5</v>
      </c>
      <c r="D26" s="8" t="n">
        <v>1260.1</v>
      </c>
    </row>
    <row r="27" spans="1:4">
      <c r="A27" s="4" t="s">
        <v>132</v>
      </c>
      <c r="B27" s="8" t="n">
        <v>-529.8</v>
      </c>
      <c r="C27" s="8" t="n">
        <v>-470.4</v>
      </c>
      <c r="D27" s="8" t="n">
        <v>-380.3</v>
      </c>
    </row>
    <row r="28" spans="1:4">
      <c r="A28" s="4" t="s">
        <v>133</v>
      </c>
      <c r="B28" s="8" t="n">
        <v>448.7</v>
      </c>
      <c r="C28" s="8" t="n">
        <v>232.6</v>
      </c>
      <c r="D28" s="8" t="n">
        <v>179.6</v>
      </c>
    </row>
    <row r="29" spans="1:4">
      <c r="A29" s="4" t="s">
        <v>134</v>
      </c>
      <c r="B29" s="5" t="n">
        <v>0</v>
      </c>
      <c r="C29" s="8" t="n">
        <v>-7.6</v>
      </c>
      <c r="D29" s="8" t="n">
        <v>-5.1</v>
      </c>
    </row>
    <row r="30" spans="1:4">
      <c r="A30" s="4" t="s">
        <v>135</v>
      </c>
      <c r="B30" s="8" t="n">
        <v>8.300000000000001</v>
      </c>
      <c r="C30" s="8" t="n">
        <v>1.9</v>
      </c>
      <c r="D30" s="5" t="n">
        <v>3</v>
      </c>
    </row>
    <row r="31" spans="1:4">
      <c r="A31" s="4" t="s">
        <v>136</v>
      </c>
      <c r="B31" s="8" t="n">
        <v>-12.7</v>
      </c>
      <c r="C31" s="8" t="n">
        <v>-9.800000000000001</v>
      </c>
      <c r="D31" s="8" t="n">
        <v>-9.199999999999999</v>
      </c>
    </row>
    <row r="32" spans="1:4">
      <c r="A32" s="4" t="s">
        <v>137</v>
      </c>
      <c r="B32" s="8" t="n">
        <v>-192.9</v>
      </c>
      <c r="C32" s="5" t="n">
        <v>0</v>
      </c>
      <c r="D32" s="8" t="n">
        <v>-331.6</v>
      </c>
    </row>
    <row r="33" spans="1:4">
      <c r="A33" s="4" t="s">
        <v>138</v>
      </c>
      <c r="B33" s="8" t="n">
        <v>-18.9</v>
      </c>
      <c r="C33" s="5" t="n">
        <v>0</v>
      </c>
      <c r="D33" s="5" t="n">
        <v>0</v>
      </c>
    </row>
    <row r="34" spans="1:4">
      <c r="A34" s="4" t="s">
        <v>139</v>
      </c>
      <c r="B34" s="8" t="n">
        <v>-7.4</v>
      </c>
      <c r="C34" s="8" t="n">
        <v>-41.3</v>
      </c>
      <c r="D34" s="8" t="n">
        <v>-3.8</v>
      </c>
    </row>
    <row r="35" spans="1:4">
      <c r="A35" s="4" t="s">
        <v>119</v>
      </c>
      <c r="B35" s="8" t="n">
        <v>0.8</v>
      </c>
      <c r="C35" s="8" t="n">
        <v>1.2</v>
      </c>
      <c r="D35" s="8" t="n">
        <v>2.4</v>
      </c>
    </row>
    <row r="36" spans="1:4">
      <c r="A36" s="4" t="s">
        <v>140</v>
      </c>
      <c r="B36" s="8" t="n">
        <v>-647.2</v>
      </c>
      <c r="C36" s="8" t="n">
        <v>-211.7</v>
      </c>
      <c r="D36" s="8" t="n">
        <v>-316.1</v>
      </c>
    </row>
    <row r="37" spans="1:4">
      <c r="A37" s="3" t="s">
        <v>141</v>
      </c>
    </row>
    <row r="38" spans="1:4">
      <c r="A38" s="4" t="s">
        <v>142</v>
      </c>
      <c r="B38" s="8" t="n">
        <v>994.7</v>
      </c>
      <c r="C38" s="8" t="n">
        <v>253.5</v>
      </c>
      <c r="D38" s="8" t="n">
        <v>31.4</v>
      </c>
    </row>
    <row r="39" spans="1:4">
      <c r="A39" s="4" t="s">
        <v>143</v>
      </c>
      <c r="B39" s="8" t="n">
        <v>-818.4</v>
      </c>
      <c r="C39" s="8" t="n">
        <v>-31.4</v>
      </c>
      <c r="D39" s="8" t="n">
        <v>-29.5</v>
      </c>
    </row>
    <row r="40" spans="1:4">
      <c r="A40" s="4" t="s">
        <v>144</v>
      </c>
      <c r="B40" s="8" t="n">
        <v>-763.3</v>
      </c>
      <c r="C40" s="8" t="n">
        <v>-662.3</v>
      </c>
      <c r="D40" s="8" t="n">
        <v>-280.1</v>
      </c>
    </row>
    <row r="41" spans="1:4">
      <c r="A41" s="4" t="s">
        <v>145</v>
      </c>
      <c r="B41" s="8" t="n">
        <v>113.8</v>
      </c>
      <c r="C41" s="8" t="n">
        <v>103.3</v>
      </c>
      <c r="D41" s="8" t="n">
        <v>87.2</v>
      </c>
    </row>
    <row r="42" spans="1:4">
      <c r="A42" s="4" t="s">
        <v>116</v>
      </c>
      <c r="B42" s="5" t="n">
        <v>0</v>
      </c>
      <c r="C42" s="8" t="n">
        <v>64.3</v>
      </c>
      <c r="D42" s="8" t="n">
        <v>41.3</v>
      </c>
    </row>
    <row r="43" spans="1:4">
      <c r="A43" s="4" t="s">
        <v>119</v>
      </c>
      <c r="B43" s="5" t="n">
        <v>0</v>
      </c>
      <c r="C43" s="8" t="n">
        <v>4.1</v>
      </c>
      <c r="D43" s="8" t="n">
        <v>-8.9</v>
      </c>
    </row>
    <row r="44" spans="1:4">
      <c r="A44" s="4" t="s">
        <v>146</v>
      </c>
      <c r="B44" s="8" t="n">
        <v>-473.2</v>
      </c>
      <c r="C44" s="8" t="n">
        <v>-268.5</v>
      </c>
      <c r="D44" s="8" t="n">
        <v>-158.6</v>
      </c>
    </row>
    <row r="45" spans="1:4">
      <c r="A45" s="4" t="s">
        <v>147</v>
      </c>
      <c r="B45" s="8" t="n">
        <v>7.9</v>
      </c>
      <c r="C45" s="8" t="n">
        <v>-12.5</v>
      </c>
      <c r="D45" s="8" t="n">
        <v>-10.4</v>
      </c>
    </row>
    <row r="46" spans="1:4">
      <c r="A46" s="4" t="s">
        <v>148</v>
      </c>
      <c r="B46" s="8" t="n">
        <v>-111.8</v>
      </c>
      <c r="C46" s="8" t="n">
        <v>211.7</v>
      </c>
      <c r="D46" s="8" t="n">
        <v>64.59999999999999</v>
      </c>
    </row>
    <row r="47" spans="1:4">
      <c r="A47" s="4" t="s">
        <v>149</v>
      </c>
      <c r="B47" s="8" t="n">
        <v>930.1</v>
      </c>
      <c r="C47" s="8" t="n">
        <v>718.4</v>
      </c>
      <c r="D47" s="8" t="n">
        <v>653.8</v>
      </c>
    </row>
    <row r="48" spans="1:4">
      <c r="A48" s="4" t="s">
        <v>150</v>
      </c>
      <c r="B48" s="8" t="n">
        <v>818.3</v>
      </c>
      <c r="C48" s="8" t="n">
        <v>930.1</v>
      </c>
      <c r="D48" s="8" t="n">
        <v>718.4</v>
      </c>
    </row>
    <row r="49" spans="1:4">
      <c r="A49" s="3" t="s">
        <v>151</v>
      </c>
    </row>
    <row r="50" spans="1:4">
      <c r="A50" s="4" t="s">
        <v>152</v>
      </c>
      <c r="B50" s="8" t="n">
        <v>19.9</v>
      </c>
      <c r="C50" s="8" t="n">
        <v>16.1</v>
      </c>
      <c r="D50" s="8" t="n">
        <v>14.1</v>
      </c>
    </row>
    <row r="51" spans="1:4">
      <c r="A51" s="4" t="s">
        <v>124</v>
      </c>
      <c r="B51" s="8" t="n">
        <v>143.7</v>
      </c>
      <c r="C51" s="8" t="n">
        <v>99.90000000000001</v>
      </c>
      <c r="D51" s="8" t="n">
        <v>86.90000000000001</v>
      </c>
    </row>
    <row r="52" spans="1:4">
      <c r="A52" s="3" t="s">
        <v>153</v>
      </c>
    </row>
    <row r="53" spans="1:4">
      <c r="A53" s="4" t="s">
        <v>154</v>
      </c>
      <c r="B53" s="8" t="n">
        <v>266.5</v>
      </c>
      <c r="C53" s="5" t="n">
        <v>0</v>
      </c>
      <c r="D53" s="5" t="n">
        <v>0</v>
      </c>
    </row>
    <row r="54" spans="1:4">
      <c r="A54" s="4" t="s">
        <v>155</v>
      </c>
      <c r="B54" s="8" t="n">
        <v>21.6</v>
      </c>
      <c r="C54" s="8" t="n">
        <v>22.7</v>
      </c>
      <c r="D54" s="8" t="n">
        <v>15.1</v>
      </c>
    </row>
    <row r="55" spans="1:4">
      <c r="A55" s="4" t="s">
        <v>156</v>
      </c>
      <c r="B55" s="5" t="n">
        <v>0</v>
      </c>
    </row>
    <row r="56" spans="1:4">
      <c r="A56" s="4" t="s">
        <v>157</v>
      </c>
    </row>
    <row r="57" spans="1:4">
      <c r="A57" s="3" t="s">
        <v>153</v>
      </c>
    </row>
    <row r="58" spans="1:4">
      <c r="A58" s="4" t="s">
        <v>154</v>
      </c>
      <c r="B58" s="8" t="n">
        <v>264.3</v>
      </c>
    </row>
    <row r="59" spans="1:4">
      <c r="A59" s="4" t="s">
        <v>156</v>
      </c>
      <c r="B59" s="7" t="n">
        <v>2746.2</v>
      </c>
      <c r="C59" s="6" t="n">
        <v>0</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9"/>
  </cols>
  <sheetData>
    <row r="1" spans="1:2">
      <c r="A1" s="1" t="s">
        <v>474</v>
      </c>
      <c r="B1" s="2" t="s">
        <v>448</v>
      </c>
    </row>
    <row r="2" spans="1:2">
      <c r="B2" s="2" t="s">
        <v>475</v>
      </c>
    </row>
    <row r="3" spans="1:2">
      <c r="A3" s="3" t="s">
        <v>195</v>
      </c>
    </row>
    <row r="4" spans="1:2">
      <c r="A4" s="4" t="s">
        <v>476</v>
      </c>
      <c r="B4" s="5" t="n">
        <v>2</v>
      </c>
    </row>
    <row r="5" spans="1:2">
      <c r="A5" s="4" t="s">
        <v>477</v>
      </c>
      <c r="B5" s="7" t="n">
        <v>3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9</v>
      </c>
    </row>
    <row r="3" spans="1:3">
      <c r="A3" s="4" t="s">
        <v>480</v>
      </c>
      <c r="B3" s="7" t="n">
        <v>430.1</v>
      </c>
      <c r="C3" s="7" t="n">
        <v>374.5</v>
      </c>
    </row>
    <row r="4" spans="1:3">
      <c r="A4" s="4" t="s">
        <v>385</v>
      </c>
      <c r="B4" s="8" t="n">
        <v>-8.5</v>
      </c>
      <c r="C4" s="5" t="n">
        <v>-9</v>
      </c>
    </row>
    <row r="5" spans="1:3">
      <c r="A5" s="4" t="s">
        <v>481</v>
      </c>
      <c r="B5" s="8" t="n">
        <v>421.6</v>
      </c>
      <c r="C5" s="8" t="n">
        <v>365.5</v>
      </c>
    </row>
    <row r="6" spans="1:3">
      <c r="A6" s="3" t="s">
        <v>122</v>
      </c>
    </row>
    <row r="7" spans="1:3">
      <c r="A7" s="4" t="s">
        <v>482</v>
      </c>
      <c r="B7" s="8" t="n">
        <v>101.4</v>
      </c>
      <c r="C7" s="8" t="n">
        <v>60.6</v>
      </c>
    </row>
    <row r="8" spans="1:3">
      <c r="A8" s="4" t="s">
        <v>483</v>
      </c>
      <c r="B8" s="8" t="n">
        <v>121.1</v>
      </c>
      <c r="C8" s="8" t="n">
        <v>102.4</v>
      </c>
    </row>
    <row r="9" spans="1:3">
      <c r="A9" s="4" t="s">
        <v>484</v>
      </c>
      <c r="B9" s="8" t="n">
        <v>332.4</v>
      </c>
      <c r="C9" s="8" t="n">
        <v>233.6</v>
      </c>
    </row>
    <row r="10" spans="1:3">
      <c r="A10" s="4" t="s">
        <v>485</v>
      </c>
      <c r="B10" s="8" t="n">
        <v>554.9</v>
      </c>
      <c r="C10" s="8" t="n">
        <v>396.6</v>
      </c>
    </row>
    <row r="11" spans="1:3">
      <c r="A11" s="3" t="s">
        <v>486</v>
      </c>
    </row>
    <row r="12" spans="1:3">
      <c r="A12" s="4" t="s">
        <v>487</v>
      </c>
      <c r="B12" s="8" t="n">
        <v>39.1</v>
      </c>
      <c r="C12" s="8" t="n">
        <v>30.1</v>
      </c>
    </row>
    <row r="13" spans="1:3">
      <c r="A13" s="4" t="s">
        <v>488</v>
      </c>
      <c r="B13" s="8" t="n">
        <v>436.8</v>
      </c>
      <c r="C13" s="8" t="n">
        <v>367.2</v>
      </c>
    </row>
    <row r="14" spans="1:3">
      <c r="A14" s="4" t="s">
        <v>489</v>
      </c>
      <c r="B14" s="8" t="n">
        <v>393.4</v>
      </c>
      <c r="C14" s="8" t="n">
        <v>346.5</v>
      </c>
    </row>
    <row r="15" spans="1:3">
      <c r="A15" s="4" t="s">
        <v>490</v>
      </c>
      <c r="B15" s="5" t="n">
        <v>41</v>
      </c>
      <c r="C15" s="8" t="n">
        <v>37.4</v>
      </c>
    </row>
    <row r="16" spans="1:3">
      <c r="A16" s="4" t="s">
        <v>491</v>
      </c>
      <c r="B16" s="8" t="n">
        <v>93.40000000000001</v>
      </c>
      <c r="C16" s="8" t="n">
        <v>100.6</v>
      </c>
    </row>
    <row r="17" spans="1:3">
      <c r="A17" s="4" t="s">
        <v>492</v>
      </c>
      <c r="B17" s="8" t="n">
        <v>88.2</v>
      </c>
      <c r="C17" s="8" t="n">
        <v>79.59999999999999</v>
      </c>
    </row>
    <row r="18" spans="1:3">
      <c r="A18" s="4" t="s">
        <v>493</v>
      </c>
      <c r="B18" s="8" t="n">
        <v>1091.9</v>
      </c>
      <c r="C18" s="8" t="n">
        <v>961.4</v>
      </c>
    </row>
    <row r="19" spans="1:3">
      <c r="A19" s="4" t="s">
        <v>494</v>
      </c>
      <c r="B19" s="8" t="n">
        <v>-412.2</v>
      </c>
      <c r="C19" s="8" t="n">
        <v>-381.4</v>
      </c>
    </row>
    <row r="20" spans="1:3">
      <c r="A20" s="4" t="s">
        <v>495</v>
      </c>
      <c r="B20" s="8" t="n">
        <v>679.7</v>
      </c>
      <c r="C20" s="5" t="n">
        <v>580</v>
      </c>
    </row>
    <row r="21" spans="1:3">
      <c r="A21" s="3" t="s">
        <v>496</v>
      </c>
    </row>
    <row r="22" spans="1:3">
      <c r="A22" s="4" t="s">
        <v>497</v>
      </c>
      <c r="B22" s="8" t="n">
        <v>249.4</v>
      </c>
      <c r="C22" s="8" t="n">
        <v>216.1</v>
      </c>
    </row>
    <row r="23" spans="1:3">
      <c r="A23" s="4" t="s">
        <v>498</v>
      </c>
      <c r="B23" s="8" t="n">
        <v>97.8</v>
      </c>
      <c r="C23" s="8" t="n">
        <v>5.9</v>
      </c>
    </row>
    <row r="24" spans="1:3">
      <c r="A24" s="4" t="s">
        <v>499</v>
      </c>
      <c r="B24" s="8" t="n">
        <v>53.9</v>
      </c>
      <c r="C24" s="8" t="n">
        <v>36.1</v>
      </c>
    </row>
    <row r="25" spans="1:3">
      <c r="A25" s="4" t="s">
        <v>500</v>
      </c>
      <c r="B25" s="8" t="n">
        <v>41.9</v>
      </c>
      <c r="C25" s="8" t="n">
        <v>35.3</v>
      </c>
    </row>
    <row r="26" spans="1:3">
      <c r="A26" s="4" t="s">
        <v>501</v>
      </c>
      <c r="B26" s="8" t="n">
        <v>39.2</v>
      </c>
      <c r="C26" s="5" t="n">
        <v>40</v>
      </c>
    </row>
    <row r="27" spans="1:3">
      <c r="A27" s="4" t="s">
        <v>502</v>
      </c>
      <c r="B27" s="8" t="n">
        <v>24.8</v>
      </c>
      <c r="C27" s="8" t="n">
        <v>3.3</v>
      </c>
    </row>
    <row r="28" spans="1:3">
      <c r="A28" s="4" t="s">
        <v>503</v>
      </c>
      <c r="B28" s="5" t="n">
        <v>15</v>
      </c>
      <c r="C28" s="8" t="n">
        <v>14.6</v>
      </c>
    </row>
    <row r="29" spans="1:3">
      <c r="A29" s="4" t="s">
        <v>504</v>
      </c>
      <c r="B29" s="8" t="n">
        <v>14.9</v>
      </c>
      <c r="C29" s="8" t="n">
        <v>12.6</v>
      </c>
    </row>
    <row r="30" spans="1:3">
      <c r="A30" s="4" t="s">
        <v>505</v>
      </c>
      <c r="B30" s="8" t="n">
        <v>8.5</v>
      </c>
      <c r="C30" s="5" t="n">
        <v>4</v>
      </c>
    </row>
    <row r="31" spans="1:3">
      <c r="A31" s="4" t="s">
        <v>467</v>
      </c>
      <c r="B31" s="8" t="n">
        <v>8.199999999999999</v>
      </c>
      <c r="C31" s="8" t="n">
        <v>0.1</v>
      </c>
    </row>
    <row r="32" spans="1:3">
      <c r="A32" s="4" t="s">
        <v>503</v>
      </c>
      <c r="B32" s="8" t="n">
        <v>8.699999999999999</v>
      </c>
      <c r="C32" s="5" t="n">
        <v>7</v>
      </c>
    </row>
    <row r="33" spans="1:3">
      <c r="A33" s="4" t="s">
        <v>506</v>
      </c>
      <c r="B33" s="8" t="n">
        <v>74.3</v>
      </c>
      <c r="C33" s="8" t="n">
        <v>60.4</v>
      </c>
    </row>
    <row r="34" spans="1:3">
      <c r="A34" s="4" t="s">
        <v>507</v>
      </c>
      <c r="B34" s="7" t="n">
        <v>636.6</v>
      </c>
      <c r="C34" s="7" t="n">
        <v>43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7" t="n">
        <v>388.2</v>
      </c>
      <c r="C3" s="7" t="n">
        <v>238.3</v>
      </c>
    </row>
    <row r="4" spans="1:3">
      <c r="A4" s="4" t="s">
        <v>511</v>
      </c>
      <c r="B4" s="5" t="n">
        <v>0</v>
      </c>
    </row>
    <row r="5" spans="1:3">
      <c r="A5" s="4" t="s">
        <v>512</v>
      </c>
      <c r="B5" s="5" t="n">
        <v>0</v>
      </c>
      <c r="C5" s="8" t="n">
        <v>-0.1</v>
      </c>
    </row>
    <row r="6" spans="1:3">
      <c r="A6" s="4" t="s">
        <v>513</v>
      </c>
      <c r="B6" s="8" t="n">
        <v>388.2</v>
      </c>
      <c r="C6" s="8" t="n">
        <v>238.2</v>
      </c>
    </row>
    <row r="7" spans="1:3">
      <c r="A7" s="3" t="s">
        <v>514</v>
      </c>
    </row>
    <row r="8" spans="1:3">
      <c r="A8" s="4" t="s">
        <v>510</v>
      </c>
      <c r="B8" s="8" t="n">
        <v>685.3</v>
      </c>
      <c r="C8" s="5" t="n">
        <v>603</v>
      </c>
    </row>
    <row r="9" spans="1:3">
      <c r="A9" s="4" t="s">
        <v>511</v>
      </c>
      <c r="B9" s="8" t="n">
        <v>0.8</v>
      </c>
      <c r="C9" s="8" t="n">
        <v>0.4</v>
      </c>
    </row>
    <row r="10" spans="1:3">
      <c r="A10" s="4" t="s">
        <v>512</v>
      </c>
      <c r="B10" s="8" t="n">
        <v>-2.9</v>
      </c>
      <c r="C10" s="8" t="n">
        <v>-2.5</v>
      </c>
    </row>
    <row r="11" spans="1:3">
      <c r="A11" s="4" t="s">
        <v>513</v>
      </c>
      <c r="B11" s="8" t="n">
        <v>683.2</v>
      </c>
      <c r="C11" s="8" t="n">
        <v>600.9</v>
      </c>
    </row>
    <row r="12" spans="1:3">
      <c r="A12" s="4" t="s">
        <v>515</v>
      </c>
    </row>
    <row r="13" spans="1:3">
      <c r="A13" s="3" t="s">
        <v>509</v>
      </c>
    </row>
    <row r="14" spans="1:3">
      <c r="A14" s="4" t="s">
        <v>510</v>
      </c>
      <c r="B14" s="8" t="n">
        <v>382.9</v>
      </c>
      <c r="C14" s="5" t="n">
        <v>217</v>
      </c>
    </row>
    <row r="15" spans="1:3">
      <c r="A15" s="4" t="s">
        <v>511</v>
      </c>
      <c r="B15" s="5" t="n">
        <v>0</v>
      </c>
      <c r="C15" s="5" t="n">
        <v>0</v>
      </c>
    </row>
    <row r="16" spans="1:3">
      <c r="A16" s="4" t="s">
        <v>512</v>
      </c>
      <c r="B16" s="5" t="n">
        <v>0</v>
      </c>
      <c r="C16" s="5" t="n">
        <v>0</v>
      </c>
    </row>
    <row r="17" spans="1:3">
      <c r="A17" s="4" t="s">
        <v>513</v>
      </c>
      <c r="B17" s="8" t="n">
        <v>382.9</v>
      </c>
      <c r="C17" s="5" t="n">
        <v>217</v>
      </c>
    </row>
    <row r="18" spans="1:3">
      <c r="A18" s="3" t="s">
        <v>514</v>
      </c>
    </row>
    <row r="19" spans="1:3">
      <c r="A19" s="4" t="s">
        <v>510</v>
      </c>
      <c r="B19" s="8" t="n">
        <v>0.5</v>
      </c>
      <c r="C19" s="5" t="n">
        <v>0</v>
      </c>
    </row>
    <row r="20" spans="1:3">
      <c r="A20" s="4" t="s">
        <v>511</v>
      </c>
      <c r="B20" s="5" t="n">
        <v>0</v>
      </c>
      <c r="C20" s="5" t="n">
        <v>0</v>
      </c>
    </row>
    <row r="21" spans="1:3">
      <c r="A21" s="4" t="s">
        <v>512</v>
      </c>
      <c r="B21" s="5" t="n">
        <v>0</v>
      </c>
      <c r="C21" s="5" t="n">
        <v>0</v>
      </c>
    </row>
    <row r="22" spans="1:3">
      <c r="A22" s="4" t="s">
        <v>513</v>
      </c>
      <c r="B22" s="8" t="n">
        <v>0.5</v>
      </c>
      <c r="C22" s="5" t="n">
        <v>0</v>
      </c>
    </row>
    <row r="23" spans="1:3">
      <c r="A23" s="4" t="s">
        <v>516</v>
      </c>
    </row>
    <row r="24" spans="1:3">
      <c r="A24" s="3" t="s">
        <v>509</v>
      </c>
    </row>
    <row r="25" spans="1:3">
      <c r="A25" s="4" t="s">
        <v>510</v>
      </c>
      <c r="B25" s="8" t="n">
        <v>1.4</v>
      </c>
      <c r="C25" s="5" t="n">
        <v>0</v>
      </c>
    </row>
    <row r="26" spans="1:3">
      <c r="A26" s="4" t="s">
        <v>511</v>
      </c>
      <c r="B26" s="5" t="n">
        <v>0</v>
      </c>
      <c r="C26" s="5" t="n">
        <v>0</v>
      </c>
    </row>
    <row r="27" spans="1:3">
      <c r="A27" s="4" t="s">
        <v>512</v>
      </c>
      <c r="B27" s="5" t="n">
        <v>0</v>
      </c>
      <c r="C27" s="5" t="n">
        <v>0</v>
      </c>
    </row>
    <row r="28" spans="1:3">
      <c r="A28" s="4" t="s">
        <v>513</v>
      </c>
      <c r="B28" s="8" t="n">
        <v>1.4</v>
      </c>
      <c r="C28" s="5" t="n">
        <v>0</v>
      </c>
    </row>
    <row r="29" spans="1:3">
      <c r="A29" s="3" t="s">
        <v>514</v>
      </c>
    </row>
    <row r="30" spans="1:3">
      <c r="A30" s="4" t="s">
        <v>510</v>
      </c>
      <c r="B30" s="8" t="n">
        <v>40.3</v>
      </c>
      <c r="C30" s="8" t="n">
        <v>35.4</v>
      </c>
    </row>
    <row r="31" spans="1:3">
      <c r="A31" s="4" t="s">
        <v>511</v>
      </c>
      <c r="B31" s="5" t="n">
        <v>0</v>
      </c>
      <c r="C31" s="5" t="n">
        <v>0</v>
      </c>
    </row>
    <row r="32" spans="1:3">
      <c r="A32" s="4" t="s">
        <v>512</v>
      </c>
      <c r="B32" s="5" t="n">
        <v>0</v>
      </c>
      <c r="C32" s="5" t="n">
        <v>0</v>
      </c>
    </row>
    <row r="33" spans="1:3">
      <c r="A33" s="4" t="s">
        <v>513</v>
      </c>
      <c r="B33" s="8" t="n">
        <v>40.3</v>
      </c>
      <c r="C33" s="8" t="n">
        <v>35.4</v>
      </c>
    </row>
    <row r="34" spans="1:3">
      <c r="A34" s="4" t="s">
        <v>517</v>
      </c>
    </row>
    <row r="35" spans="1:3">
      <c r="A35" s="3" t="s">
        <v>509</v>
      </c>
    </row>
    <row r="36" spans="1:3">
      <c r="A36" s="4" t="s">
        <v>510</v>
      </c>
      <c r="B36" s="8" t="n">
        <v>3.9</v>
      </c>
      <c r="C36" s="8" t="n">
        <v>16.1</v>
      </c>
    </row>
    <row r="37" spans="1:3">
      <c r="A37" s="4" t="s">
        <v>511</v>
      </c>
      <c r="B37" s="5" t="n">
        <v>0</v>
      </c>
      <c r="C37" s="5" t="n">
        <v>0</v>
      </c>
    </row>
    <row r="38" spans="1:3">
      <c r="A38" s="4" t="s">
        <v>512</v>
      </c>
      <c r="B38" s="5" t="n">
        <v>0</v>
      </c>
      <c r="C38" s="8" t="n">
        <v>-0.1</v>
      </c>
    </row>
    <row r="39" spans="1:3">
      <c r="A39" s="4" t="s">
        <v>513</v>
      </c>
      <c r="B39" s="8" t="n">
        <v>3.9</v>
      </c>
      <c r="C39" s="5" t="n">
        <v>16</v>
      </c>
    </row>
    <row r="40" spans="1:3">
      <c r="A40" s="3" t="s">
        <v>514</v>
      </c>
    </row>
    <row r="41" spans="1:3">
      <c r="A41" s="4" t="s">
        <v>510</v>
      </c>
      <c r="B41" s="8" t="n">
        <v>69.40000000000001</v>
      </c>
      <c r="C41" s="8" t="n">
        <v>143.4</v>
      </c>
    </row>
    <row r="42" spans="1:3">
      <c r="A42" s="4" t="s">
        <v>511</v>
      </c>
      <c r="B42" s="5" t="n">
        <v>0</v>
      </c>
      <c r="C42" s="5" t="n">
        <v>0</v>
      </c>
    </row>
    <row r="43" spans="1:3">
      <c r="A43" s="4" t="s">
        <v>512</v>
      </c>
      <c r="B43" s="8" t="n">
        <v>-0.7</v>
      </c>
      <c r="C43" s="8" t="n">
        <v>-0.7</v>
      </c>
    </row>
    <row r="44" spans="1:3">
      <c r="A44" s="4" t="s">
        <v>513</v>
      </c>
      <c r="B44" s="8" t="n">
        <v>68.7</v>
      </c>
      <c r="C44" s="8" t="n">
        <v>142.7</v>
      </c>
    </row>
    <row r="45" spans="1:3">
      <c r="A45" s="4" t="s">
        <v>518</v>
      </c>
    </row>
    <row r="46" spans="1:3">
      <c r="A46" s="3" t="s">
        <v>514</v>
      </c>
    </row>
    <row r="47" spans="1:3">
      <c r="A47" s="4" t="s">
        <v>510</v>
      </c>
      <c r="B47" s="5" t="n">
        <v>3</v>
      </c>
      <c r="C47" s="5" t="n">
        <v>0</v>
      </c>
    </row>
    <row r="48" spans="1:3">
      <c r="A48" s="4" t="s">
        <v>511</v>
      </c>
      <c r="B48" s="5" t="n">
        <v>0</v>
      </c>
      <c r="C48" s="5" t="n">
        <v>0</v>
      </c>
    </row>
    <row r="49" spans="1:3">
      <c r="A49" s="4" t="s">
        <v>512</v>
      </c>
      <c r="B49" s="5" t="n">
        <v>0</v>
      </c>
      <c r="C49" s="5" t="n">
        <v>0</v>
      </c>
    </row>
    <row r="50" spans="1:3">
      <c r="A50" s="4" t="s">
        <v>513</v>
      </c>
      <c r="B50" s="5" t="n">
        <v>3</v>
      </c>
      <c r="C50" s="5" t="n">
        <v>0</v>
      </c>
    </row>
    <row r="51" spans="1:3">
      <c r="A51" s="4" t="s">
        <v>519</v>
      </c>
    </row>
    <row r="52" spans="1:3">
      <c r="A52" s="3" t="s">
        <v>509</v>
      </c>
    </row>
    <row r="53" spans="1:3">
      <c r="A53" s="4" t="s">
        <v>510</v>
      </c>
      <c r="B53" s="5" t="n">
        <v>0</v>
      </c>
      <c r="C53" s="8" t="n">
        <v>0.3</v>
      </c>
    </row>
    <row r="54" spans="1:3">
      <c r="A54" s="4" t="s">
        <v>511</v>
      </c>
      <c r="B54" s="5" t="n">
        <v>0</v>
      </c>
      <c r="C54" s="5" t="n">
        <v>0</v>
      </c>
    </row>
    <row r="55" spans="1:3">
      <c r="A55" s="4" t="s">
        <v>512</v>
      </c>
      <c r="B55" s="5" t="n">
        <v>0</v>
      </c>
      <c r="C55" s="5" t="n">
        <v>0</v>
      </c>
    </row>
    <row r="56" spans="1:3">
      <c r="A56" s="4" t="s">
        <v>513</v>
      </c>
      <c r="B56" s="5" t="n">
        <v>0</v>
      </c>
      <c r="C56" s="8" t="n">
        <v>0.3</v>
      </c>
    </row>
    <row r="57" spans="1:3">
      <c r="A57" s="3" t="s">
        <v>514</v>
      </c>
    </row>
    <row r="58" spans="1:3">
      <c r="A58" s="4" t="s">
        <v>510</v>
      </c>
      <c r="B58" s="8" t="n">
        <v>121.2</v>
      </c>
      <c r="C58" s="5" t="n">
        <v>86</v>
      </c>
    </row>
    <row r="59" spans="1:3">
      <c r="A59" s="4" t="s">
        <v>511</v>
      </c>
      <c r="B59" s="5" t="n">
        <v>0</v>
      </c>
      <c r="C59" s="5" t="n">
        <v>0</v>
      </c>
    </row>
    <row r="60" spans="1:3">
      <c r="A60" s="4" t="s">
        <v>512</v>
      </c>
      <c r="B60" s="8" t="n">
        <v>-0.4</v>
      </c>
      <c r="C60" s="8" t="n">
        <v>-0.2</v>
      </c>
    </row>
    <row r="61" spans="1:3">
      <c r="A61" s="4" t="s">
        <v>513</v>
      </c>
      <c r="B61" s="8" t="n">
        <v>120.8</v>
      </c>
      <c r="C61" s="8" t="n">
        <v>85.8</v>
      </c>
    </row>
    <row r="62" spans="1:3">
      <c r="A62" s="4" t="s">
        <v>520</v>
      </c>
    </row>
    <row r="63" spans="1:3">
      <c r="A63" s="3" t="s">
        <v>509</v>
      </c>
    </row>
    <row r="64" spans="1:3">
      <c r="A64" s="4" t="s">
        <v>510</v>
      </c>
      <c r="B64" s="5" t="n">
        <v>0</v>
      </c>
      <c r="C64" s="5" t="n">
        <v>3</v>
      </c>
    </row>
    <row r="65" spans="1:3">
      <c r="A65" s="4" t="s">
        <v>511</v>
      </c>
      <c r="B65" s="5" t="n">
        <v>0</v>
      </c>
      <c r="C65" s="5" t="n">
        <v>0</v>
      </c>
    </row>
    <row r="66" spans="1:3">
      <c r="A66" s="4" t="s">
        <v>512</v>
      </c>
      <c r="B66" s="5" t="n">
        <v>0</v>
      </c>
      <c r="C66" s="5" t="n">
        <v>0</v>
      </c>
    </row>
    <row r="67" spans="1:3">
      <c r="A67" s="4" t="s">
        <v>513</v>
      </c>
      <c r="B67" s="5" t="n">
        <v>0</v>
      </c>
      <c r="C67" s="5" t="n">
        <v>3</v>
      </c>
    </row>
    <row r="68" spans="1:3">
      <c r="A68" s="3" t="s">
        <v>514</v>
      </c>
    </row>
    <row r="69" spans="1:3">
      <c r="A69" s="4" t="s">
        <v>510</v>
      </c>
      <c r="B69" s="8" t="n">
        <v>446.5</v>
      </c>
      <c r="C69" s="8" t="n">
        <v>333.6</v>
      </c>
    </row>
    <row r="70" spans="1:3">
      <c r="A70" s="4" t="s">
        <v>511</v>
      </c>
      <c r="B70" s="8" t="n">
        <v>0.8</v>
      </c>
      <c r="C70" s="8" t="n">
        <v>0.4</v>
      </c>
    </row>
    <row r="71" spans="1:3">
      <c r="A71" s="4" t="s">
        <v>512</v>
      </c>
      <c r="B71" s="8" t="n">
        <v>-1.8</v>
      </c>
      <c r="C71" s="8" t="n">
        <v>-1.5</v>
      </c>
    </row>
    <row r="72" spans="1:3">
      <c r="A72" s="4" t="s">
        <v>513</v>
      </c>
      <c r="B72" s="8" t="n">
        <v>445.5</v>
      </c>
      <c r="C72" s="8" t="n">
        <v>332.5</v>
      </c>
    </row>
    <row r="73" spans="1:3">
      <c r="A73" s="4" t="s">
        <v>521</v>
      </c>
    </row>
    <row r="74" spans="1:3">
      <c r="A74" s="3" t="s">
        <v>509</v>
      </c>
    </row>
    <row r="75" spans="1:3">
      <c r="A75" s="4" t="s">
        <v>510</v>
      </c>
      <c r="B75" s="5" t="n">
        <v>0</v>
      </c>
      <c r="C75" s="8" t="n">
        <v>1.9</v>
      </c>
    </row>
    <row r="76" spans="1:3">
      <c r="A76" s="4" t="s">
        <v>511</v>
      </c>
      <c r="B76" s="5" t="n">
        <v>0</v>
      </c>
      <c r="C76" s="5" t="n">
        <v>0</v>
      </c>
    </row>
    <row r="77" spans="1:3">
      <c r="A77" s="4" t="s">
        <v>512</v>
      </c>
      <c r="B77" s="5" t="n">
        <v>0</v>
      </c>
      <c r="C77" s="5" t="n">
        <v>0</v>
      </c>
    </row>
    <row r="78" spans="1:3">
      <c r="A78" s="4" t="s">
        <v>513</v>
      </c>
      <c r="B78" s="5" t="n">
        <v>0</v>
      </c>
      <c r="C78" s="8" t="n">
        <v>1.9</v>
      </c>
    </row>
    <row r="79" spans="1:3">
      <c r="A79" s="3" t="s">
        <v>514</v>
      </c>
    </row>
    <row r="80" spans="1:3">
      <c r="A80" s="4" t="s">
        <v>510</v>
      </c>
      <c r="B80" s="8" t="n">
        <v>4.4</v>
      </c>
      <c r="C80" s="8" t="n">
        <v>4.6</v>
      </c>
    </row>
    <row r="81" spans="1:3">
      <c r="A81" s="4" t="s">
        <v>511</v>
      </c>
      <c r="B81" s="5" t="n">
        <v>0</v>
      </c>
      <c r="C81" s="5" t="n">
        <v>0</v>
      </c>
    </row>
    <row r="82" spans="1:3">
      <c r="A82" s="4" t="s">
        <v>512</v>
      </c>
      <c r="B82" s="5" t="n">
        <v>0</v>
      </c>
      <c r="C82" s="8" t="n">
        <v>-0.1</v>
      </c>
    </row>
    <row r="83" spans="1:3">
      <c r="A83" s="4" t="s">
        <v>513</v>
      </c>
      <c r="B83" s="7" t="n">
        <v>4.4</v>
      </c>
      <c r="C83" s="7" t="n">
        <v>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10</v>
      </c>
    </row>
    <row r="3" spans="1:3">
      <c r="A3" s="4" t="s">
        <v>523</v>
      </c>
      <c r="B3" s="7" t="n">
        <v>384.4</v>
      </c>
    </row>
    <row r="4" spans="1:3">
      <c r="A4" s="4" t="s">
        <v>524</v>
      </c>
      <c r="B4" s="5" t="n">
        <v>0</v>
      </c>
    </row>
    <row r="5" spans="1:3">
      <c r="A5" s="4" t="s">
        <v>525</v>
      </c>
      <c r="B5" s="8" t="n">
        <v>3.8</v>
      </c>
    </row>
    <row r="6" spans="1:3">
      <c r="A6" s="4" t="s">
        <v>510</v>
      </c>
      <c r="B6" s="8" t="n">
        <v>388.2</v>
      </c>
      <c r="C6" s="7" t="n">
        <v>238.3</v>
      </c>
    </row>
    <row r="7" spans="1:3">
      <c r="A7" s="3" t="s">
        <v>513</v>
      </c>
    </row>
    <row r="8" spans="1:3">
      <c r="A8" s="4" t="s">
        <v>523</v>
      </c>
      <c r="B8" s="8" t="n">
        <v>384.4</v>
      </c>
    </row>
    <row r="9" spans="1:3">
      <c r="A9" s="4" t="s">
        <v>524</v>
      </c>
      <c r="B9" s="5" t="n">
        <v>0</v>
      </c>
    </row>
    <row r="10" spans="1:3">
      <c r="A10" s="4" t="s">
        <v>525</v>
      </c>
      <c r="B10" s="8" t="n">
        <v>3.8</v>
      </c>
    </row>
    <row r="11" spans="1:3">
      <c r="A11" s="4" t="s">
        <v>159</v>
      </c>
      <c r="B11" s="8" t="n">
        <v>388.2</v>
      </c>
      <c r="C11" s="8" t="n">
        <v>238.2</v>
      </c>
    </row>
    <row r="12" spans="1:3">
      <c r="A12" s="3" t="s">
        <v>510</v>
      </c>
    </row>
    <row r="13" spans="1:3">
      <c r="A13" s="4" t="s">
        <v>523</v>
      </c>
      <c r="B13" s="8" t="n">
        <v>134.8</v>
      </c>
    </row>
    <row r="14" spans="1:3">
      <c r="A14" s="4" t="s">
        <v>524</v>
      </c>
      <c r="B14" s="8" t="n">
        <v>436.1</v>
      </c>
    </row>
    <row r="15" spans="1:3">
      <c r="A15" s="4" t="s">
        <v>525</v>
      </c>
      <c r="B15" s="8" t="n">
        <v>114.4</v>
      </c>
    </row>
    <row r="16" spans="1:3">
      <c r="A16" s="4" t="s">
        <v>510</v>
      </c>
      <c r="B16" s="8" t="n">
        <v>685.3</v>
      </c>
      <c r="C16" s="5" t="n">
        <v>603</v>
      </c>
    </row>
    <row r="17" spans="1:3">
      <c r="A17" s="3" t="s">
        <v>513</v>
      </c>
    </row>
    <row r="18" spans="1:3">
      <c r="A18" s="4" t="s">
        <v>523</v>
      </c>
      <c r="B18" s="8" t="n">
        <v>134.8</v>
      </c>
    </row>
    <row r="19" spans="1:3">
      <c r="A19" s="4" t="s">
        <v>524</v>
      </c>
      <c r="B19" s="8" t="n">
        <v>434.4</v>
      </c>
    </row>
    <row r="20" spans="1:3">
      <c r="A20" s="4" t="s">
        <v>525</v>
      </c>
      <c r="B20" s="5" t="n">
        <v>114</v>
      </c>
    </row>
    <row r="21" spans="1:3">
      <c r="A21" s="4" t="s">
        <v>159</v>
      </c>
      <c r="B21" s="7" t="n">
        <v>683.2</v>
      </c>
      <c r="C21" s="7" t="n">
        <v>60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7" t="n">
        <v>385.3</v>
      </c>
    </row>
    <row r="5" spans="1:3">
      <c r="A5" s="4" t="s">
        <v>529</v>
      </c>
      <c r="B5" s="8" t="n">
        <v>-1.7</v>
      </c>
    </row>
    <row r="6" spans="1:3">
      <c r="A6" s="4" t="s">
        <v>530</v>
      </c>
      <c r="B6" s="8" t="n">
        <v>119.5</v>
      </c>
    </row>
    <row r="7" spans="1:3">
      <c r="A7" s="4" t="s">
        <v>531</v>
      </c>
      <c r="B7" s="8" t="n">
        <v>-1.2</v>
      </c>
    </row>
    <row r="8" spans="1:3">
      <c r="A8" s="4" t="s">
        <v>532</v>
      </c>
      <c r="B8" s="8" t="n">
        <v>504.8</v>
      </c>
    </row>
    <row r="9" spans="1:3">
      <c r="A9" s="4" t="s">
        <v>533</v>
      </c>
      <c r="B9" s="8" t="n">
        <v>-2.9</v>
      </c>
    </row>
    <row r="10" spans="1:3">
      <c r="A10" s="4" t="s">
        <v>516</v>
      </c>
    </row>
    <row r="11" spans="1:3">
      <c r="A11" s="3" t="s">
        <v>527</v>
      </c>
    </row>
    <row r="12" spans="1:3">
      <c r="A12" s="4" t="s">
        <v>528</v>
      </c>
      <c r="B12" s="8" t="n">
        <v>2.4</v>
      </c>
      <c r="C12" s="7" t="n">
        <v>127.5</v>
      </c>
    </row>
    <row r="13" spans="1:3">
      <c r="A13" s="4" t="s">
        <v>529</v>
      </c>
      <c r="B13" s="5" t="n">
        <v>0</v>
      </c>
      <c r="C13" s="8" t="n">
        <v>-0.7</v>
      </c>
    </row>
    <row r="14" spans="1:3">
      <c r="A14" s="4" t="s">
        <v>530</v>
      </c>
      <c r="B14" s="5" t="n">
        <v>0</v>
      </c>
      <c r="C14" s="5" t="n">
        <v>0</v>
      </c>
    </row>
    <row r="15" spans="1:3">
      <c r="A15" s="4" t="s">
        <v>531</v>
      </c>
      <c r="B15" s="5" t="n">
        <v>0</v>
      </c>
      <c r="C15" s="5" t="n">
        <v>0</v>
      </c>
    </row>
    <row r="16" spans="1:3">
      <c r="A16" s="4" t="s">
        <v>532</v>
      </c>
      <c r="B16" s="8" t="n">
        <v>2.4</v>
      </c>
      <c r="C16" s="8" t="n">
        <v>127.5</v>
      </c>
    </row>
    <row r="17" spans="1:3">
      <c r="A17" s="4" t="s">
        <v>533</v>
      </c>
      <c r="B17" s="5" t="n">
        <v>0</v>
      </c>
      <c r="C17" s="8" t="n">
        <v>-0.7</v>
      </c>
    </row>
    <row r="18" spans="1:3">
      <c r="A18" s="4" t="s">
        <v>517</v>
      </c>
    </row>
    <row r="19" spans="1:3">
      <c r="A19" s="3" t="s">
        <v>527</v>
      </c>
    </row>
    <row r="20" spans="1:3">
      <c r="A20" s="4" t="s">
        <v>528</v>
      </c>
      <c r="B20" s="8" t="n">
        <v>31.5</v>
      </c>
      <c r="C20" s="5" t="n">
        <v>0</v>
      </c>
    </row>
    <row r="21" spans="1:3">
      <c r="A21" s="4" t="s">
        <v>529</v>
      </c>
      <c r="B21" s="8" t="n">
        <v>-0.2</v>
      </c>
      <c r="C21" s="5" t="n">
        <v>0</v>
      </c>
    </row>
    <row r="22" spans="1:3">
      <c r="A22" s="4" t="s">
        <v>530</v>
      </c>
      <c r="B22" s="8" t="n">
        <v>37.1</v>
      </c>
      <c r="C22" s="5" t="n">
        <v>0</v>
      </c>
    </row>
    <row r="23" spans="1:3">
      <c r="A23" s="4" t="s">
        <v>531</v>
      </c>
      <c r="B23" s="8" t="n">
        <v>-0.5</v>
      </c>
      <c r="C23" s="5" t="n">
        <v>0</v>
      </c>
    </row>
    <row r="24" spans="1:3">
      <c r="A24" s="4" t="s">
        <v>532</v>
      </c>
      <c r="B24" s="8" t="n">
        <v>68.59999999999999</v>
      </c>
      <c r="C24" s="5" t="n">
        <v>0</v>
      </c>
    </row>
    <row r="25" spans="1:3">
      <c r="A25" s="4" t="s">
        <v>533</v>
      </c>
      <c r="B25" s="8" t="n">
        <v>-0.7</v>
      </c>
      <c r="C25" s="5" t="n">
        <v>0</v>
      </c>
    </row>
    <row r="26" spans="1:3">
      <c r="A26" s="4" t="s">
        <v>518</v>
      </c>
    </row>
    <row r="27" spans="1:3">
      <c r="A27" s="3" t="s">
        <v>527</v>
      </c>
    </row>
    <row r="28" spans="1:3">
      <c r="A28" s="4" t="s">
        <v>528</v>
      </c>
      <c r="B28" s="5" t="n">
        <v>3</v>
      </c>
      <c r="C28" s="8" t="n">
        <v>50.1</v>
      </c>
    </row>
    <row r="29" spans="1:3">
      <c r="A29" s="4" t="s">
        <v>529</v>
      </c>
      <c r="B29" s="5" t="n">
        <v>0</v>
      </c>
      <c r="C29" s="8" t="n">
        <v>-0.2</v>
      </c>
    </row>
    <row r="30" spans="1:3">
      <c r="A30" s="4" t="s">
        <v>530</v>
      </c>
      <c r="B30" s="5" t="n">
        <v>0</v>
      </c>
      <c r="C30" s="8" t="n">
        <v>1.2</v>
      </c>
    </row>
    <row r="31" spans="1:3">
      <c r="A31" s="4" t="s">
        <v>531</v>
      </c>
      <c r="B31" s="5" t="n">
        <v>0</v>
      </c>
      <c r="C31" s="5" t="n">
        <v>0</v>
      </c>
    </row>
    <row r="32" spans="1:3">
      <c r="A32" s="4" t="s">
        <v>532</v>
      </c>
      <c r="B32" s="5" t="n">
        <v>3</v>
      </c>
      <c r="C32" s="8" t="n">
        <v>51.3</v>
      </c>
    </row>
    <row r="33" spans="1:3">
      <c r="A33" s="4" t="s">
        <v>533</v>
      </c>
      <c r="B33" s="5" t="n">
        <v>0</v>
      </c>
      <c r="C33" s="8" t="n">
        <v>-0.2</v>
      </c>
    </row>
    <row r="34" spans="1:3">
      <c r="A34" s="4" t="s">
        <v>519</v>
      </c>
    </row>
    <row r="35" spans="1:3">
      <c r="A35" s="3" t="s">
        <v>527</v>
      </c>
    </row>
    <row r="36" spans="1:3">
      <c r="A36" s="4" t="s">
        <v>528</v>
      </c>
      <c r="B36" s="8" t="n">
        <v>90.8</v>
      </c>
      <c r="C36" s="8" t="n">
        <v>204.5</v>
      </c>
    </row>
    <row r="37" spans="1:3">
      <c r="A37" s="4" t="s">
        <v>529</v>
      </c>
      <c r="B37" s="8" t="n">
        <v>-0.3</v>
      </c>
      <c r="C37" s="8" t="n">
        <v>-1.5</v>
      </c>
    </row>
    <row r="38" spans="1:3">
      <c r="A38" s="4" t="s">
        <v>530</v>
      </c>
      <c r="B38" s="8" t="n">
        <v>23.2</v>
      </c>
      <c r="C38" s="8" t="n">
        <v>11.9</v>
      </c>
    </row>
    <row r="39" spans="1:3">
      <c r="A39" s="4" t="s">
        <v>531</v>
      </c>
      <c r="B39" s="8" t="n">
        <v>-0.1</v>
      </c>
      <c r="C39" s="5" t="n">
        <v>0</v>
      </c>
    </row>
    <row r="40" spans="1:3">
      <c r="A40" s="4" t="s">
        <v>532</v>
      </c>
      <c r="B40" s="5" t="n">
        <v>114</v>
      </c>
      <c r="C40" s="8" t="n">
        <v>216.4</v>
      </c>
    </row>
    <row r="41" spans="1:3">
      <c r="A41" s="4" t="s">
        <v>533</v>
      </c>
      <c r="B41" s="8" t="n">
        <v>-0.4</v>
      </c>
      <c r="C41" s="8" t="n">
        <v>-1.5</v>
      </c>
    </row>
    <row r="42" spans="1:3">
      <c r="A42" s="4" t="s">
        <v>520</v>
      </c>
    </row>
    <row r="43" spans="1:3">
      <c r="A43" s="3" t="s">
        <v>527</v>
      </c>
    </row>
    <row r="44" spans="1:3">
      <c r="A44" s="4" t="s">
        <v>528</v>
      </c>
      <c r="B44" s="8" t="n">
        <v>253.3</v>
      </c>
      <c r="C44" s="8" t="n">
        <v>4.5</v>
      </c>
    </row>
    <row r="45" spans="1:3">
      <c r="A45" s="4" t="s">
        <v>529</v>
      </c>
      <c r="B45" s="8" t="n">
        <v>-1.2</v>
      </c>
      <c r="C45" s="8" t="n">
        <v>-0.1</v>
      </c>
    </row>
    <row r="46" spans="1:3">
      <c r="A46" s="4" t="s">
        <v>530</v>
      </c>
      <c r="B46" s="8" t="n">
        <v>59.2</v>
      </c>
      <c r="C46" s="5" t="n">
        <v>0</v>
      </c>
    </row>
    <row r="47" spans="1:3">
      <c r="A47" s="4" t="s">
        <v>531</v>
      </c>
      <c r="B47" s="8" t="n">
        <v>-0.6</v>
      </c>
      <c r="C47" s="5" t="n">
        <v>0</v>
      </c>
    </row>
    <row r="48" spans="1:3">
      <c r="A48" s="4" t="s">
        <v>532</v>
      </c>
      <c r="B48" s="8" t="n">
        <v>312.5</v>
      </c>
      <c r="C48" s="8" t="n">
        <v>4.5</v>
      </c>
    </row>
    <row r="49" spans="1:3">
      <c r="A49" s="4" t="s">
        <v>533</v>
      </c>
      <c r="B49" s="8" t="n">
        <v>-1.8</v>
      </c>
      <c r="C49" s="8" t="n">
        <v>-0.1</v>
      </c>
    </row>
    <row r="50" spans="1:3">
      <c r="A50" s="4" t="s">
        <v>521</v>
      </c>
    </row>
    <row r="51" spans="1:3">
      <c r="A51" s="3" t="s">
        <v>527</v>
      </c>
    </row>
    <row r="52" spans="1:3">
      <c r="A52" s="4" t="s">
        <v>528</v>
      </c>
      <c r="B52" s="8" t="n">
        <v>4.3</v>
      </c>
      <c r="C52" s="8" t="n">
        <v>386.6</v>
      </c>
    </row>
    <row r="53" spans="1:3">
      <c r="A53" s="4" t="s">
        <v>529</v>
      </c>
      <c r="B53" s="5" t="n">
        <v>0</v>
      </c>
      <c r="C53" s="8" t="n">
        <v>-2.5</v>
      </c>
    </row>
    <row r="54" spans="1:3">
      <c r="A54" s="4" t="s">
        <v>530</v>
      </c>
      <c r="B54" s="5" t="n">
        <v>0</v>
      </c>
      <c r="C54" s="8" t="n">
        <v>13.1</v>
      </c>
    </row>
    <row r="55" spans="1:3">
      <c r="A55" s="4" t="s">
        <v>531</v>
      </c>
      <c r="B55" s="5" t="n">
        <v>0</v>
      </c>
      <c r="C55" s="5" t="n">
        <v>0</v>
      </c>
    </row>
    <row r="56" spans="1:3">
      <c r="A56" s="4" t="s">
        <v>532</v>
      </c>
      <c r="B56" s="8" t="n">
        <v>4.3</v>
      </c>
      <c r="C56" s="8" t="n">
        <v>399.7</v>
      </c>
    </row>
    <row r="57" spans="1:3">
      <c r="A57" s="4" t="s">
        <v>533</v>
      </c>
      <c r="B57" s="6" t="n">
        <v>0</v>
      </c>
      <c r="C57" s="7" t="n">
        <v>-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10</v>
      </c>
      <c r="B3" s="6" t="n">
        <v>0</v>
      </c>
      <c r="C3" s="6" t="n">
        <v>0</v>
      </c>
    </row>
    <row r="4" spans="1:3">
      <c r="A4" s="4" t="s">
        <v>536</v>
      </c>
      <c r="B4" s="5" t="n">
        <v>0</v>
      </c>
      <c r="C4" s="8" t="n">
        <v>0.1</v>
      </c>
    </row>
    <row r="5" spans="1:3">
      <c r="A5" s="4" t="s">
        <v>537</v>
      </c>
      <c r="B5" s="5" t="n">
        <v>0</v>
      </c>
      <c r="C5" s="8" t="n">
        <v>0.1</v>
      </c>
    </row>
    <row r="6" spans="1:3">
      <c r="A6" s="3" t="s">
        <v>538</v>
      </c>
    </row>
    <row r="7" spans="1:3">
      <c r="A7" s="4" t="s">
        <v>510</v>
      </c>
      <c r="B7" s="8" t="n">
        <v>9.199999999999999</v>
      </c>
      <c r="C7" s="8" t="n">
        <v>9.5</v>
      </c>
    </row>
    <row r="8" spans="1:3">
      <c r="A8" s="4" t="s">
        <v>539</v>
      </c>
      <c r="B8" s="8" t="n">
        <v>-5.1</v>
      </c>
      <c r="C8" s="8" t="n">
        <v>-3.9</v>
      </c>
    </row>
    <row r="9" spans="1:3">
      <c r="A9" s="4" t="s">
        <v>540</v>
      </c>
      <c r="B9" s="8" t="n">
        <v>4.1</v>
      </c>
      <c r="C9" s="8" t="n">
        <v>5.6</v>
      </c>
    </row>
    <row r="10" spans="1:3">
      <c r="A10" s="3" t="s">
        <v>541</v>
      </c>
    </row>
    <row r="11" spans="1:3">
      <c r="A11" s="4" t="s">
        <v>542</v>
      </c>
      <c r="B11" s="8" t="n">
        <v>10.7</v>
      </c>
      <c r="C11" s="8" t="n">
        <v>28.2</v>
      </c>
    </row>
    <row r="12" spans="1:3">
      <c r="A12" s="4" t="s">
        <v>543</v>
      </c>
      <c r="B12" s="7" t="n">
        <v>14.8</v>
      </c>
      <c r="C12" s="7" t="n">
        <v>3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45</v>
      </c>
      <c r="C1" s="2" t="s">
        <v>2</v>
      </c>
      <c r="D1" s="2" t="s">
        <v>2</v>
      </c>
      <c r="E1" s="2" t="s">
        <v>449</v>
      </c>
    </row>
    <row r="2" spans="1:5">
      <c r="A2" s="3" t="s">
        <v>461</v>
      </c>
    </row>
    <row r="3" spans="1:5">
      <c r="A3" s="4" t="s">
        <v>546</v>
      </c>
      <c r="B3" s="7" t="n">
        <v>119.5</v>
      </c>
    </row>
    <row r="4" spans="1:5">
      <c r="A4" s="4" t="s">
        <v>547</v>
      </c>
      <c r="E4" s="6" t="n">
        <v>16</v>
      </c>
    </row>
    <row r="5" spans="1:5">
      <c r="A5" s="4" t="s">
        <v>548</v>
      </c>
      <c r="E5" s="6" t="n">
        <v>8</v>
      </c>
    </row>
    <row r="6" spans="1:5">
      <c r="A6" s="4" t="s">
        <v>549</v>
      </c>
      <c r="B6" s="7" t="n">
        <v>1.5</v>
      </c>
    </row>
    <row r="7" spans="1:5">
      <c r="A7" s="4" t="s">
        <v>550</v>
      </c>
      <c r="B7" s="4" t="s">
        <v>551</v>
      </c>
    </row>
    <row r="8" spans="1:5">
      <c r="A8" s="4" t="s">
        <v>462</v>
      </c>
      <c r="B8" s="7" t="n">
        <v>6.5</v>
      </c>
    </row>
    <row r="9" spans="1:5">
      <c r="A9" s="4" t="s">
        <v>552</v>
      </c>
      <c r="C9" s="6" t="n">
        <v>150</v>
      </c>
      <c r="D9" s="6" t="n">
        <v>150</v>
      </c>
    </row>
    <row r="10" spans="1:5">
      <c r="A10" s="4" t="s">
        <v>553</v>
      </c>
      <c r="C10" s="4" t="s">
        <v>400</v>
      </c>
    </row>
    <row r="11" spans="1:5">
      <c r="A11" s="4" t="s">
        <v>554</v>
      </c>
      <c r="C11" s="7" t="n">
        <v>59.7</v>
      </c>
      <c r="D11" s="8" t="n">
        <v>59.7</v>
      </c>
    </row>
    <row r="12" spans="1:5">
      <c r="A12" s="4" t="s">
        <v>555</v>
      </c>
      <c r="B12" s="6" t="n">
        <v>10</v>
      </c>
    </row>
    <row r="13" spans="1:5">
      <c r="A13" s="4" t="s">
        <v>556</v>
      </c>
      <c r="B13" s="4" t="s">
        <v>557</v>
      </c>
    </row>
    <row r="14" spans="1:5">
      <c r="A14" s="4" t="s">
        <v>558</v>
      </c>
      <c r="D14" s="7" t="n">
        <v>0.4</v>
      </c>
    </row>
    <row r="15" spans="1:5">
      <c r="A15" s="4" t="s">
        <v>559</v>
      </c>
      <c r="B15" s="7" t="n">
        <v>41.4</v>
      </c>
    </row>
    <row r="16" spans="1:5">
      <c r="A16" s="4" t="s">
        <v>560</v>
      </c>
    </row>
    <row r="17" spans="1:5">
      <c r="A17" s="3" t="s">
        <v>461</v>
      </c>
    </row>
    <row r="18" spans="1:5">
      <c r="A18" s="4" t="s">
        <v>561</v>
      </c>
      <c r="B18" s="4" t="s">
        <v>562</v>
      </c>
    </row>
    <row r="19" spans="1:5">
      <c r="A19" s="4" t="s">
        <v>563</v>
      </c>
    </row>
    <row r="20" spans="1:5">
      <c r="A20" s="3" t="s">
        <v>461</v>
      </c>
    </row>
    <row r="21" spans="1:5">
      <c r="A21" s="4" t="s">
        <v>561</v>
      </c>
      <c r="B21" s="4" t="s">
        <v>5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566</v>
      </c>
      <c r="C1" s="2" t="s">
        <v>2</v>
      </c>
      <c r="D1" s="2" t="s">
        <v>30</v>
      </c>
    </row>
    <row r="2" spans="1:4">
      <c r="A2" s="4" t="s">
        <v>567</v>
      </c>
    </row>
    <row r="3" spans="1:4">
      <c r="A3" s="3" t="s">
        <v>461</v>
      </c>
    </row>
    <row r="4" spans="1:4">
      <c r="A4" s="4" t="s">
        <v>546</v>
      </c>
      <c r="B4" s="6" t="n">
        <v>340</v>
      </c>
    </row>
    <row r="5" spans="1:4">
      <c r="A5" s="4" t="s">
        <v>552</v>
      </c>
      <c r="B5" s="6" t="n">
        <v>350</v>
      </c>
    </row>
    <row r="6" spans="1:4">
      <c r="A6" s="4" t="s">
        <v>553</v>
      </c>
      <c r="B6" s="4" t="s">
        <v>400</v>
      </c>
    </row>
    <row r="7" spans="1:4">
      <c r="A7" s="4" t="s">
        <v>568</v>
      </c>
      <c r="B7" s="8" t="n">
        <v>2.8</v>
      </c>
    </row>
    <row r="8" spans="1:4">
      <c r="A8" s="4" t="s">
        <v>569</v>
      </c>
      <c r="B8" s="7" t="n">
        <v>266.5</v>
      </c>
    </row>
    <row r="9" spans="1:4">
      <c r="A9" s="4" t="s">
        <v>570</v>
      </c>
      <c r="B9" s="8" t="n">
        <v>86.2</v>
      </c>
    </row>
    <row r="10" spans="1:4">
      <c r="A10" s="4" t="s">
        <v>554</v>
      </c>
      <c r="B10" s="8" t="n">
        <v>162.9</v>
      </c>
    </row>
    <row r="11" spans="1:4">
      <c r="A11" s="4" t="s">
        <v>555</v>
      </c>
      <c r="B11" s="7" t="n">
        <v>27.6</v>
      </c>
    </row>
    <row r="12" spans="1:4">
      <c r="A12" s="4" t="s">
        <v>556</v>
      </c>
      <c r="B12" s="4" t="s">
        <v>571</v>
      </c>
    </row>
    <row r="13" spans="1:4">
      <c r="A13" s="4" t="s">
        <v>558</v>
      </c>
      <c r="C13" s="7" t="n">
        <v>0.6</v>
      </c>
      <c r="D13" s="7" t="n">
        <v>4.1</v>
      </c>
    </row>
    <row r="14" spans="1:4">
      <c r="A14" s="4" t="s">
        <v>559</v>
      </c>
      <c r="B14" s="7" t="n">
        <v>87.3</v>
      </c>
    </row>
    <row r="15" spans="1:4">
      <c r="A15" s="4" t="s">
        <v>572</v>
      </c>
    </row>
    <row r="16" spans="1:4">
      <c r="A16" s="3" t="s">
        <v>461</v>
      </c>
    </row>
    <row r="17" spans="1:4">
      <c r="A17" s="4" t="s">
        <v>573</v>
      </c>
      <c r="B17" s="5" t="n">
        <v>200</v>
      </c>
    </row>
    <row r="18" spans="1:4">
      <c r="A18" s="4" t="s">
        <v>574</v>
      </c>
      <c r="B18" s="6" t="n">
        <v>50</v>
      </c>
    </row>
    <row r="19" spans="1:4">
      <c r="A19" s="4" t="s">
        <v>575</v>
      </c>
      <c r="B19" s="4" t="s">
        <v>400</v>
      </c>
    </row>
    <row r="20" spans="1:4">
      <c r="A20" s="4" t="s">
        <v>576</v>
      </c>
      <c r="B20" s="4" t="s">
        <v>390</v>
      </c>
    </row>
    <row r="21" spans="1:4">
      <c r="A21" s="4" t="s">
        <v>577</v>
      </c>
      <c r="B21" s="4" t="s">
        <v>578</v>
      </c>
    </row>
    <row r="22" spans="1:4">
      <c r="A22" s="4" t="s">
        <v>579</v>
      </c>
    </row>
    <row r="23" spans="1:4">
      <c r="A23" s="3" t="s">
        <v>461</v>
      </c>
    </row>
    <row r="24" spans="1:4">
      <c r="A24" s="4" t="s">
        <v>580</v>
      </c>
      <c r="B24" s="4" t="s">
        <v>581</v>
      </c>
    </row>
    <row r="25" spans="1:4">
      <c r="A25" s="4" t="s">
        <v>582</v>
      </c>
    </row>
    <row r="26" spans="1:4">
      <c r="A26" s="3" t="s">
        <v>461</v>
      </c>
    </row>
    <row r="27" spans="1:4">
      <c r="A27" s="4" t="s">
        <v>583</v>
      </c>
      <c r="B27" s="4" t="s">
        <v>562</v>
      </c>
    </row>
    <row r="28" spans="1:4">
      <c r="A28" s="4" t="s">
        <v>584</v>
      </c>
    </row>
    <row r="29" spans="1:4">
      <c r="A29" s="3" t="s">
        <v>461</v>
      </c>
    </row>
    <row r="30" spans="1:4">
      <c r="A30" s="4" t="s">
        <v>583</v>
      </c>
      <c r="B30" s="4" t="s">
        <v>5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87</v>
      </c>
    </row>
    <row r="2" spans="1:2">
      <c r="A2" s="3" t="s">
        <v>461</v>
      </c>
    </row>
    <row r="3" spans="1:2">
      <c r="A3" s="4" t="s">
        <v>588</v>
      </c>
      <c r="B3" s="6" t="n">
        <v>350</v>
      </c>
    </row>
    <row r="4" spans="1:2">
      <c r="A4" s="4" t="s">
        <v>589</v>
      </c>
      <c r="B4" s="5" t="n">
        <v>348</v>
      </c>
    </row>
    <row r="5" spans="1:2">
      <c r="A5" s="4" t="s">
        <v>590</v>
      </c>
      <c r="B5" s="6" t="n">
        <v>50</v>
      </c>
    </row>
    <row r="6" spans="1:2">
      <c r="A6" s="4" t="s">
        <v>591</v>
      </c>
      <c r="B6" s="4" t="s">
        <v>592</v>
      </c>
    </row>
    <row r="7" spans="1:2">
      <c r="A7" s="4" t="s">
        <v>554</v>
      </c>
      <c r="B7" s="7" t="n">
        <v>30.3</v>
      </c>
    </row>
    <row r="8" spans="1:2">
      <c r="A8" s="4" t="s">
        <v>559</v>
      </c>
      <c r="B8" s="7" t="n">
        <v>9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545</v>
      </c>
      <c r="C1" s="2" t="s">
        <v>566</v>
      </c>
      <c r="D1" s="2" t="s">
        <v>2</v>
      </c>
      <c r="E1" s="2" t="s">
        <v>30</v>
      </c>
      <c r="F1" s="2" t="s">
        <v>79</v>
      </c>
    </row>
    <row r="2" spans="1:6">
      <c r="A2" s="3" t="s">
        <v>461</v>
      </c>
    </row>
    <row r="3" spans="1:6">
      <c r="A3" s="4" t="s">
        <v>594</v>
      </c>
      <c r="D3" s="7" t="n">
        <v>1126.5</v>
      </c>
      <c r="E3" s="7" t="n">
        <v>626.1</v>
      </c>
      <c r="F3" s="7" t="n">
        <v>628.3</v>
      </c>
    </row>
    <row r="4" spans="1:6">
      <c r="A4" s="4" t="s">
        <v>460</v>
      </c>
    </row>
    <row r="5" spans="1:6">
      <c r="A5" s="3" t="s">
        <v>461</v>
      </c>
    </row>
    <row r="6" spans="1:6">
      <c r="A6" s="4" t="s">
        <v>31</v>
      </c>
      <c r="B6" s="7" t="n">
        <v>3.6</v>
      </c>
    </row>
    <row r="7" spans="1:6">
      <c r="A7" s="4" t="s">
        <v>595</v>
      </c>
      <c r="B7" s="8" t="n">
        <v>0.3</v>
      </c>
    </row>
    <row r="8" spans="1:6">
      <c r="A8" s="4" t="s">
        <v>594</v>
      </c>
      <c r="B8" s="8" t="n">
        <v>142.1</v>
      </c>
    </row>
    <row r="9" spans="1:6">
      <c r="A9" s="4" t="s">
        <v>596</v>
      </c>
      <c r="B9" s="8" t="n">
        <v>53.1</v>
      </c>
      <c r="D9" s="7" t="n">
        <v>53.1</v>
      </c>
    </row>
    <row r="10" spans="1:6">
      <c r="A10" s="4" t="s">
        <v>45</v>
      </c>
      <c r="B10" s="8" t="n">
        <v>0.1</v>
      </c>
    </row>
    <row r="11" spans="1:6">
      <c r="A11" s="4" t="s">
        <v>597</v>
      </c>
      <c r="B11" s="8" t="n">
        <v>-0.8</v>
      </c>
    </row>
    <row r="12" spans="1:6">
      <c r="A12" s="4" t="s">
        <v>44</v>
      </c>
      <c r="B12" s="8" t="n">
        <v>-12.7</v>
      </c>
    </row>
    <row r="13" spans="1:6">
      <c r="A13" s="4" t="s">
        <v>598</v>
      </c>
      <c r="B13" s="8" t="n">
        <v>185.7</v>
      </c>
    </row>
    <row r="14" spans="1:6">
      <c r="A14" s="4" t="s">
        <v>599</v>
      </c>
      <c r="B14" s="8" t="n">
        <v>-3.5</v>
      </c>
    </row>
    <row r="15" spans="1:6">
      <c r="A15" s="4" t="s">
        <v>600</v>
      </c>
      <c r="B15" s="7" t="n">
        <v>182.2</v>
      </c>
    </row>
    <row r="16" spans="1:6">
      <c r="A16" s="4" t="s">
        <v>567</v>
      </c>
    </row>
    <row r="17" spans="1:6">
      <c r="A17" s="3" t="s">
        <v>461</v>
      </c>
    </row>
    <row r="18" spans="1:6">
      <c r="A18" s="4" t="s">
        <v>31</v>
      </c>
      <c r="C18" s="7" t="n">
        <v>22.7</v>
      </c>
    </row>
    <row r="19" spans="1:6">
      <c r="A19" s="4" t="s">
        <v>595</v>
      </c>
      <c r="C19" s="8" t="n">
        <v>1.2</v>
      </c>
    </row>
    <row r="20" spans="1:6">
      <c r="A20" s="4" t="s">
        <v>594</v>
      </c>
      <c r="C20" s="8" t="n">
        <v>316.5</v>
      </c>
    </row>
    <row r="21" spans="1:6">
      <c r="A21" s="4" t="s">
        <v>45</v>
      </c>
      <c r="C21" s="8" t="n">
        <v>0.8</v>
      </c>
    </row>
    <row r="22" spans="1:6">
      <c r="A22" s="4" t="s">
        <v>597</v>
      </c>
      <c r="C22" s="8" t="n">
        <v>-5.1</v>
      </c>
    </row>
    <row r="23" spans="1:6">
      <c r="A23" s="4" t="s">
        <v>44</v>
      </c>
      <c r="C23" s="8" t="n">
        <v>-17.6</v>
      </c>
    </row>
    <row r="24" spans="1:6">
      <c r="A24" s="4" t="s">
        <v>598</v>
      </c>
      <c r="C24" s="8" t="n">
        <v>515.6</v>
      </c>
    </row>
    <row r="25" spans="1:6">
      <c r="A25" s="4" t="s">
        <v>599</v>
      </c>
      <c r="C25" s="8" t="n">
        <v>-4.3</v>
      </c>
    </row>
    <row r="26" spans="1:6">
      <c r="A26" s="4" t="s">
        <v>600</v>
      </c>
      <c r="C26" s="8" t="n">
        <v>511.3</v>
      </c>
    </row>
    <row r="27" spans="1:6">
      <c r="A27" s="4" t="s">
        <v>579</v>
      </c>
    </row>
    <row r="28" spans="1:6">
      <c r="A28" s="3" t="s">
        <v>461</v>
      </c>
    </row>
    <row r="29" spans="1:6">
      <c r="A29" s="4" t="s">
        <v>596</v>
      </c>
      <c r="C29" s="8" t="n">
        <v>109.2</v>
      </c>
    </row>
    <row r="30" spans="1:6">
      <c r="A30" s="4" t="s">
        <v>601</v>
      </c>
    </row>
    <row r="31" spans="1:6">
      <c r="A31" s="3" t="s">
        <v>461</v>
      </c>
    </row>
    <row r="32" spans="1:6">
      <c r="A32" s="4" t="s">
        <v>596</v>
      </c>
      <c r="C32" s="7" t="n">
        <v>87.9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58</v>
      </c>
      <c r="B1" s="2" t="s">
        <v>159</v>
      </c>
      <c r="C1" s="2" t="s">
        <v>160</v>
      </c>
      <c r="D1" s="2" t="s">
        <v>157</v>
      </c>
      <c r="E1" s="2" t="s">
        <v>161</v>
      </c>
      <c r="F1" s="2" t="s">
        <v>162</v>
      </c>
      <c r="G1" s="2" t="s">
        <v>163</v>
      </c>
    </row>
    <row r="2" spans="1:7">
      <c r="A2" s="4" t="s">
        <v>164</v>
      </c>
      <c r="C2" s="8" t="n">
        <v>128.9</v>
      </c>
      <c r="D2" s="8" t="n">
        <v>21.1</v>
      </c>
    </row>
    <row r="3" spans="1:7">
      <c r="A3" s="4" t="s">
        <v>165</v>
      </c>
      <c r="B3" s="7" t="n">
        <v>2191.4</v>
      </c>
      <c r="C3" s="7" t="n">
        <v>128.9</v>
      </c>
      <c r="D3" s="7" t="n">
        <v>-1556.9</v>
      </c>
      <c r="E3" s="7" t="n">
        <v>878.4</v>
      </c>
      <c r="F3" s="7" t="n">
        <v>2841.9</v>
      </c>
      <c r="G3" s="7" t="n">
        <v>-100.9</v>
      </c>
    </row>
    <row r="4" spans="1:7">
      <c r="A4" s="3" t="s">
        <v>166</v>
      </c>
    </row>
    <row r="5" spans="1:7">
      <c r="A5" s="4" t="s">
        <v>94</v>
      </c>
      <c r="B5" s="8" t="n">
        <v>494.9</v>
      </c>
      <c r="F5" s="8" t="n">
        <v>494.9</v>
      </c>
    </row>
    <row r="6" spans="1:7">
      <c r="A6" s="4" t="s">
        <v>167</v>
      </c>
      <c r="B6" s="8" t="n">
        <v>-81.7</v>
      </c>
      <c r="G6" s="8" t="n">
        <v>-81.7</v>
      </c>
    </row>
    <row r="7" spans="1:7">
      <c r="A7" s="4" t="s">
        <v>168</v>
      </c>
      <c r="C7" s="5" t="n">
        <v>2</v>
      </c>
    </row>
    <row r="8" spans="1:7">
      <c r="A8" s="4" t="s">
        <v>169</v>
      </c>
      <c r="B8" s="8" t="n">
        <v>128.7</v>
      </c>
      <c r="C8" s="6" t="n">
        <v>2</v>
      </c>
      <c r="E8" s="8" t="n">
        <v>126.7</v>
      </c>
    </row>
    <row r="9" spans="1:7">
      <c r="A9" s="4" t="s">
        <v>170</v>
      </c>
      <c r="B9" s="8" t="n">
        <v>49.9</v>
      </c>
      <c r="E9" s="8" t="n">
        <v>49.9</v>
      </c>
    </row>
    <row r="10" spans="1:7">
      <c r="A10" s="4" t="s">
        <v>171</v>
      </c>
      <c r="B10" s="5" t="n">
        <v>0</v>
      </c>
    </row>
    <row r="11" spans="1:7">
      <c r="A11" s="4" t="s">
        <v>172</v>
      </c>
      <c r="D11" s="8" t="n">
        <v>2.6</v>
      </c>
    </row>
    <row r="12" spans="1:7">
      <c r="A12" s="4" t="s">
        <v>144</v>
      </c>
      <c r="B12" s="8" t="n">
        <v>-280.1</v>
      </c>
      <c r="D12" s="7" t="n">
        <v>-280.1</v>
      </c>
    </row>
    <row r="13" spans="1:7">
      <c r="A13" s="4" t="s">
        <v>173</v>
      </c>
      <c r="C13" s="8" t="n">
        <v>108.2</v>
      </c>
    </row>
    <row r="14" spans="1:7">
      <c r="A14" s="4" t="s">
        <v>174</v>
      </c>
      <c r="B14" s="5" t="n">
        <v>0</v>
      </c>
      <c r="C14" s="7" t="n">
        <v>108.2</v>
      </c>
      <c r="E14" s="8" t="n">
        <v>-108.2</v>
      </c>
    </row>
    <row r="15" spans="1:7">
      <c r="A15" s="4" t="s">
        <v>156</v>
      </c>
      <c r="D15" s="6" t="n">
        <v>0</v>
      </c>
    </row>
    <row r="16" spans="1:7">
      <c r="A16" s="4" t="s">
        <v>175</v>
      </c>
      <c r="C16" s="8" t="n">
        <v>239.1</v>
      </c>
      <c r="D16" s="8" t="n">
        <v>23.7</v>
      </c>
    </row>
    <row r="17" spans="1:7">
      <c r="A17" s="4" t="s">
        <v>176</v>
      </c>
      <c r="B17" s="8" t="n">
        <v>2503.1</v>
      </c>
      <c r="C17" s="7" t="n">
        <v>239.1</v>
      </c>
      <c r="D17" s="6" t="n">
        <v>-1837</v>
      </c>
      <c r="E17" s="8" t="n">
        <v>946.8</v>
      </c>
      <c r="F17" s="8" t="n">
        <v>3336.8</v>
      </c>
      <c r="G17" s="8" t="n">
        <v>-182.6</v>
      </c>
    </row>
    <row r="18" spans="1:7">
      <c r="A18" s="3" t="s">
        <v>166</v>
      </c>
    </row>
    <row r="19" spans="1:7">
      <c r="A19" s="4" t="s">
        <v>94</v>
      </c>
      <c r="B19" s="8" t="n">
        <v>569.5</v>
      </c>
      <c r="F19" s="8" t="n">
        <v>569.5</v>
      </c>
    </row>
    <row r="20" spans="1:7">
      <c r="A20" s="4" t="s">
        <v>167</v>
      </c>
      <c r="B20" s="8" t="n">
        <v>-15.8</v>
      </c>
      <c r="G20" s="8" t="n">
        <v>-15.8</v>
      </c>
    </row>
    <row r="21" spans="1:7">
      <c r="A21" s="4" t="s">
        <v>168</v>
      </c>
      <c r="C21" s="8" t="n">
        <v>3.5</v>
      </c>
    </row>
    <row r="22" spans="1:7">
      <c r="A22" s="4" t="s">
        <v>169</v>
      </c>
      <c r="B22" s="8" t="n">
        <v>167.6</v>
      </c>
      <c r="C22" s="7" t="n">
        <v>3.5</v>
      </c>
      <c r="E22" s="8" t="n">
        <v>164.1</v>
      </c>
    </row>
    <row r="23" spans="1:7">
      <c r="A23" s="4" t="s">
        <v>170</v>
      </c>
      <c r="B23" s="8" t="n">
        <v>56.9</v>
      </c>
      <c r="E23" s="8" t="n">
        <v>56.9</v>
      </c>
    </row>
    <row r="24" spans="1:7">
      <c r="A24" s="4" t="s">
        <v>171</v>
      </c>
      <c r="B24" s="5" t="n">
        <v>0</v>
      </c>
    </row>
    <row r="25" spans="1:7">
      <c r="A25" s="4" t="s">
        <v>172</v>
      </c>
      <c r="D25" s="8" t="n">
        <v>7.3</v>
      </c>
    </row>
    <row r="26" spans="1:7">
      <c r="A26" s="4" t="s">
        <v>144</v>
      </c>
      <c r="B26" s="8" t="n">
        <v>-662.3</v>
      </c>
      <c r="D26" s="7" t="n">
        <v>-662.3</v>
      </c>
    </row>
    <row r="27" spans="1:7">
      <c r="A27" s="4" t="s">
        <v>156</v>
      </c>
      <c r="D27" s="6" t="n">
        <v>0</v>
      </c>
    </row>
    <row r="28" spans="1:7">
      <c r="A28" s="4" t="s">
        <v>177</v>
      </c>
      <c r="C28" s="8" t="n">
        <v>242.6</v>
      </c>
      <c r="D28" s="5" t="n">
        <v>31</v>
      </c>
    </row>
    <row r="29" spans="1:7">
      <c r="A29" s="4" t="s">
        <v>178</v>
      </c>
      <c r="B29" s="5" t="n">
        <v>2619</v>
      </c>
      <c r="C29" s="7" t="n">
        <v>242.6</v>
      </c>
      <c r="D29" s="7" t="n">
        <v>-2499.3</v>
      </c>
      <c r="E29" s="8" t="n">
        <v>1167.8</v>
      </c>
      <c r="F29" s="8" t="n">
        <v>3906.3</v>
      </c>
      <c r="G29" s="8" t="n">
        <v>-198.4</v>
      </c>
    </row>
    <row r="30" spans="1:7">
      <c r="A30" s="3" t="s">
        <v>166</v>
      </c>
    </row>
    <row r="31" spans="1:7">
      <c r="A31" s="4" t="s">
        <v>179</v>
      </c>
      <c r="B31" s="8" t="n">
        <v>9.300000000000001</v>
      </c>
      <c r="F31" s="8" t="n">
        <v>9.300000000000001</v>
      </c>
    </row>
    <row r="32" spans="1:7">
      <c r="A32" s="4" t="s">
        <v>180</v>
      </c>
      <c r="B32" s="8" t="n">
        <v>2628.3</v>
      </c>
      <c r="C32" s="7" t="n">
        <v>242.6</v>
      </c>
      <c r="D32" s="7" t="n">
        <v>-2499.3</v>
      </c>
      <c r="E32" s="8" t="n">
        <v>1167.8</v>
      </c>
      <c r="F32" s="8" t="n">
        <v>3915.6</v>
      </c>
      <c r="G32" s="8" t="n">
        <v>-198.4</v>
      </c>
    </row>
    <row r="33" spans="1:7">
      <c r="A33" s="4" t="s">
        <v>94</v>
      </c>
      <c r="B33" s="8" t="n">
        <v>583.6</v>
      </c>
      <c r="F33" s="8" t="n">
        <v>583.6</v>
      </c>
    </row>
    <row r="34" spans="1:7">
      <c r="A34" s="4" t="s">
        <v>167</v>
      </c>
      <c r="B34" s="8" t="n">
        <v>65.7</v>
      </c>
      <c r="G34" s="8" t="n">
        <v>65.7</v>
      </c>
    </row>
    <row r="35" spans="1:7">
      <c r="A35" s="4" t="s">
        <v>168</v>
      </c>
      <c r="C35" s="5" t="n">
        <v>3</v>
      </c>
    </row>
    <row r="36" spans="1:7">
      <c r="A36" s="4" t="s">
        <v>169</v>
      </c>
      <c r="B36" s="8" t="n">
        <v>113.8</v>
      </c>
      <c r="C36" s="6" t="n">
        <v>3</v>
      </c>
      <c r="E36" s="8" t="n">
        <v>110.8</v>
      </c>
    </row>
    <row r="37" spans="1:7">
      <c r="A37" s="4" t="s">
        <v>170</v>
      </c>
      <c r="B37" s="8" t="n">
        <v>61.6</v>
      </c>
      <c r="E37" s="8" t="n">
        <v>61.6</v>
      </c>
    </row>
    <row r="38" spans="1:7">
      <c r="A38" s="4" t="s">
        <v>181</v>
      </c>
      <c r="D38" s="8" t="n">
        <v>-2.8</v>
      </c>
    </row>
    <row r="39" spans="1:7">
      <c r="A39" s="4" t="s">
        <v>171</v>
      </c>
      <c r="B39" s="8" t="n">
        <v>266.5</v>
      </c>
      <c r="D39" s="7" t="n">
        <v>264.3</v>
      </c>
      <c r="E39" s="8" t="n">
        <v>2.2</v>
      </c>
    </row>
    <row r="40" spans="1:7">
      <c r="A40" s="4" t="s">
        <v>172</v>
      </c>
      <c r="D40" s="8" t="n">
        <v>7.7</v>
      </c>
    </row>
    <row r="41" spans="1:7">
      <c r="A41" s="4" t="s">
        <v>144</v>
      </c>
      <c r="B41" s="8" t="n">
        <v>-763.3</v>
      </c>
      <c r="D41" s="7" t="n">
        <v>-763.3</v>
      </c>
    </row>
    <row r="42" spans="1:7">
      <c r="A42" s="4" t="s">
        <v>182</v>
      </c>
      <c r="C42" s="8" t="n">
        <v>-33.6</v>
      </c>
      <c r="D42" s="8" t="n">
        <v>-33.6</v>
      </c>
    </row>
    <row r="43" spans="1:7">
      <c r="A43" s="4" t="s">
        <v>156</v>
      </c>
      <c r="B43" s="5" t="n">
        <v>0</v>
      </c>
      <c r="C43" s="7" t="n">
        <v>-33.6</v>
      </c>
      <c r="D43" s="7" t="n">
        <v>2746.2</v>
      </c>
      <c r="E43" s="8" t="n">
        <v>-175.5</v>
      </c>
      <c r="F43" s="8" t="n">
        <v>-2537.1</v>
      </c>
    </row>
    <row r="44" spans="1:7">
      <c r="A44" s="4" t="s">
        <v>183</v>
      </c>
      <c r="C44" s="5" t="n">
        <v>212</v>
      </c>
      <c r="D44" s="8" t="n">
        <v>2.3</v>
      </c>
    </row>
    <row r="45" spans="1:7">
      <c r="A45" s="4" t="s">
        <v>184</v>
      </c>
      <c r="B45" s="7" t="n">
        <v>2956.2</v>
      </c>
      <c r="C45" s="6" t="n">
        <v>212</v>
      </c>
      <c r="D45" s="7" t="n">
        <v>-252.1</v>
      </c>
      <c r="E45" s="7" t="n">
        <v>1166.9</v>
      </c>
      <c r="F45" s="7" t="n">
        <v>1962.1</v>
      </c>
      <c r="G45" s="7" t="n">
        <v>-13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2</v>
      </c>
      <c r="B1" s="2" t="s">
        <v>566</v>
      </c>
      <c r="C1" s="2" t="s">
        <v>2</v>
      </c>
      <c r="D1" s="2" t="s">
        <v>2</v>
      </c>
      <c r="E1" s="2" t="s">
        <v>2</v>
      </c>
      <c r="F1" s="2" t="s">
        <v>30</v>
      </c>
      <c r="G1" s="2" t="s">
        <v>79</v>
      </c>
      <c r="H1" s="2" t="s">
        <v>545</v>
      </c>
    </row>
    <row r="2" spans="1:8">
      <c r="A2" s="3" t="s">
        <v>603</v>
      </c>
    </row>
    <row r="3" spans="1:8">
      <c r="A3" s="4" t="s">
        <v>604</v>
      </c>
      <c r="D3" s="7" t="n">
        <v>458.6</v>
      </c>
      <c r="F3" s="6" t="n">
        <v>0</v>
      </c>
    </row>
    <row r="4" spans="1:8">
      <c r="A4" s="4" t="s">
        <v>605</v>
      </c>
      <c r="E4" s="7" t="n">
        <v>7.8</v>
      </c>
      <c r="F4" s="7" t="n">
        <v>7.6</v>
      </c>
      <c r="G4" s="7" t="n">
        <v>7.1</v>
      </c>
    </row>
    <row r="5" spans="1:8">
      <c r="A5" s="4" t="s">
        <v>460</v>
      </c>
    </row>
    <row r="6" spans="1:8">
      <c r="A6" s="3" t="s">
        <v>603</v>
      </c>
    </row>
    <row r="7" spans="1:8">
      <c r="A7" s="4" t="s">
        <v>604</v>
      </c>
      <c r="C7" s="7" t="n">
        <v>142.1</v>
      </c>
    </row>
    <row r="8" spans="1:8">
      <c r="A8" s="4" t="s">
        <v>606</v>
      </c>
      <c r="C8" s="7" t="n">
        <v>53.1</v>
      </c>
      <c r="D8" s="7" t="n">
        <v>53.1</v>
      </c>
      <c r="E8" s="7" t="n">
        <v>53.1</v>
      </c>
      <c r="H8" s="7" t="n">
        <v>53.1</v>
      </c>
    </row>
    <row r="9" spans="1:8">
      <c r="A9" s="4" t="s">
        <v>567</v>
      </c>
    </row>
    <row r="10" spans="1:8">
      <c r="A10" s="3" t="s">
        <v>603</v>
      </c>
    </row>
    <row r="11" spans="1:8">
      <c r="A11" s="4" t="s">
        <v>604</v>
      </c>
      <c r="B11" s="7" t="n">
        <v>316.5</v>
      </c>
    </row>
    <row r="12" spans="1:8">
      <c r="A12" s="4" t="s">
        <v>607</v>
      </c>
    </row>
    <row r="13" spans="1:8">
      <c r="A13" s="3" t="s">
        <v>603</v>
      </c>
    </row>
    <row r="14" spans="1:8">
      <c r="A14" s="4" t="s">
        <v>606</v>
      </c>
      <c r="B14" s="8" t="n">
        <v>109.2</v>
      </c>
    </row>
    <row r="15" spans="1:8">
      <c r="A15" s="4" t="s">
        <v>608</v>
      </c>
    </row>
    <row r="16" spans="1:8">
      <c r="A16" s="3" t="s">
        <v>603</v>
      </c>
    </row>
    <row r="17" spans="1:8">
      <c r="A17" s="4" t="s">
        <v>606</v>
      </c>
      <c r="B17" s="7" t="n">
        <v>87.9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9</v>
      </c>
      <c r="B1" s="2" t="s">
        <v>411</v>
      </c>
      <c r="C1" s="2" t="s">
        <v>1</v>
      </c>
    </row>
    <row r="2" spans="1:3">
      <c r="B2" s="2" t="s">
        <v>2</v>
      </c>
      <c r="C2" s="2" t="s">
        <v>30</v>
      </c>
    </row>
    <row r="3" spans="1:3">
      <c r="A3" s="3" t="s">
        <v>594</v>
      </c>
    </row>
    <row r="4" spans="1:3">
      <c r="A4" s="4" t="s">
        <v>610</v>
      </c>
      <c r="C4" s="7" t="n">
        <v>628.3</v>
      </c>
    </row>
    <row r="5" spans="1:3">
      <c r="A5" s="4" t="s">
        <v>611</v>
      </c>
      <c r="B5" s="7" t="n">
        <v>458.6</v>
      </c>
      <c r="C5" s="5" t="n">
        <v>0</v>
      </c>
    </row>
    <row r="6" spans="1:3">
      <c r="A6" s="4" t="s">
        <v>612</v>
      </c>
      <c r="B6" s="8" t="n">
        <v>41.8</v>
      </c>
      <c r="C6" s="8" t="n">
        <v>-2.2</v>
      </c>
    </row>
    <row r="7" spans="1:3">
      <c r="A7" s="4" t="s">
        <v>613</v>
      </c>
      <c r="B7" s="8" t="n">
        <v>1126.5</v>
      </c>
      <c r="C7" s="8" t="n">
        <v>626.1</v>
      </c>
    </row>
    <row r="8" spans="1:3">
      <c r="A8" s="4" t="s">
        <v>614</v>
      </c>
    </row>
    <row r="9" spans="1:3">
      <c r="A9" s="3" t="s">
        <v>594</v>
      </c>
    </row>
    <row r="10" spans="1:3">
      <c r="A10" s="4" t="s">
        <v>610</v>
      </c>
      <c r="C10" s="8" t="n">
        <v>567.2</v>
      </c>
    </row>
    <row r="11" spans="1:3">
      <c r="A11" s="4" t="s">
        <v>611</v>
      </c>
      <c r="B11" s="8" t="n">
        <v>142.1</v>
      </c>
      <c r="C11" s="5" t="n">
        <v>0</v>
      </c>
    </row>
    <row r="12" spans="1:3">
      <c r="A12" s="4" t="s">
        <v>612</v>
      </c>
      <c r="B12" s="5" t="n">
        <v>0</v>
      </c>
      <c r="C12" s="5" t="n">
        <v>0</v>
      </c>
    </row>
    <row r="13" spans="1:3">
      <c r="A13" s="4" t="s">
        <v>613</v>
      </c>
      <c r="B13" s="8" t="n">
        <v>709.3</v>
      </c>
      <c r="C13" s="8" t="n">
        <v>567.2</v>
      </c>
    </row>
    <row r="14" spans="1:3">
      <c r="A14" s="4" t="s">
        <v>615</v>
      </c>
    </row>
    <row r="15" spans="1:3">
      <c r="A15" s="3" t="s">
        <v>594</v>
      </c>
    </row>
    <row r="16" spans="1:3">
      <c r="A16" s="4" t="s">
        <v>610</v>
      </c>
      <c r="C16" s="8" t="n">
        <v>61.1</v>
      </c>
    </row>
    <row r="17" spans="1:3">
      <c r="A17" s="4" t="s">
        <v>611</v>
      </c>
      <c r="B17" s="5" t="n">
        <v>0</v>
      </c>
      <c r="C17" s="5" t="n">
        <v>0</v>
      </c>
    </row>
    <row r="18" spans="1:3">
      <c r="A18" s="4" t="s">
        <v>612</v>
      </c>
      <c r="B18" s="8" t="n">
        <v>8.300000000000001</v>
      </c>
      <c r="C18" s="8" t="n">
        <v>-2.2</v>
      </c>
    </row>
    <row r="19" spans="1:3">
      <c r="A19" s="4" t="s">
        <v>613</v>
      </c>
      <c r="B19" s="8" t="n">
        <v>67.2</v>
      </c>
      <c r="C19" s="8" t="n">
        <v>58.9</v>
      </c>
    </row>
    <row r="20" spans="1:3">
      <c r="A20" s="4" t="s">
        <v>616</v>
      </c>
    </row>
    <row r="21" spans="1:3">
      <c r="A21" s="3" t="s">
        <v>594</v>
      </c>
    </row>
    <row r="22" spans="1:3">
      <c r="A22" s="4" t="s">
        <v>610</v>
      </c>
      <c r="C22" s="5" t="n">
        <v>0</v>
      </c>
    </row>
    <row r="23" spans="1:3">
      <c r="A23" s="4" t="s">
        <v>611</v>
      </c>
      <c r="B23" s="8" t="n">
        <v>316.5</v>
      </c>
      <c r="C23" s="5" t="n">
        <v>0</v>
      </c>
    </row>
    <row r="24" spans="1:3">
      <c r="A24" s="4" t="s">
        <v>612</v>
      </c>
      <c r="B24" s="8" t="n">
        <v>33.5</v>
      </c>
      <c r="C24" s="5" t="n">
        <v>0</v>
      </c>
    </row>
    <row r="25" spans="1:3">
      <c r="A25" s="4" t="s">
        <v>613</v>
      </c>
      <c r="B25" s="6" t="n">
        <v>350</v>
      </c>
      <c r="C25"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17</v>
      </c>
      <c r="B1" s="2" t="s">
        <v>1</v>
      </c>
    </row>
    <row r="2" spans="1:4">
      <c r="B2" s="2" t="s">
        <v>2</v>
      </c>
      <c r="C2" s="2" t="s">
        <v>566</v>
      </c>
      <c r="D2" s="2" t="s">
        <v>30</v>
      </c>
    </row>
    <row r="3" spans="1:4">
      <c r="A3" s="3" t="s">
        <v>618</v>
      </c>
    </row>
    <row r="4" spans="1:4">
      <c r="A4" s="4" t="s">
        <v>619</v>
      </c>
      <c r="B4" s="4" t="s">
        <v>620</v>
      </c>
    </row>
    <row r="5" spans="1:4">
      <c r="A5" s="4" t="s">
        <v>510</v>
      </c>
      <c r="B5" s="7" t="n">
        <v>380.6</v>
      </c>
      <c r="D5" s="7" t="n">
        <v>240.4</v>
      </c>
    </row>
    <row r="6" spans="1:4">
      <c r="A6" s="4" t="s">
        <v>621</v>
      </c>
      <c r="B6" s="8" t="n">
        <v>-227.9</v>
      </c>
      <c r="D6" s="8" t="n">
        <v>-225.6</v>
      </c>
    </row>
    <row r="7" spans="1:4">
      <c r="A7" s="4" t="s">
        <v>622</v>
      </c>
      <c r="B7" s="8" t="n">
        <v>152.7</v>
      </c>
      <c r="D7" s="8" t="n">
        <v>14.8</v>
      </c>
    </row>
    <row r="8" spans="1:4">
      <c r="A8" s="3" t="s">
        <v>623</v>
      </c>
    </row>
    <row r="9" spans="1:4">
      <c r="A9" s="4" t="s">
        <v>510</v>
      </c>
      <c r="B9" s="8" t="n">
        <v>695.9</v>
      </c>
      <c r="D9" s="8" t="n">
        <v>430.4</v>
      </c>
    </row>
    <row r="10" spans="1:4">
      <c r="A10" s="4" t="s">
        <v>621</v>
      </c>
      <c r="B10" s="8" t="n">
        <v>-227.9</v>
      </c>
      <c r="D10" s="8" t="n">
        <v>-225.6</v>
      </c>
    </row>
    <row r="11" spans="1:4">
      <c r="A11" s="4" t="s">
        <v>622</v>
      </c>
      <c r="B11" s="5" t="n">
        <v>468</v>
      </c>
      <c r="D11" s="8" t="n">
        <v>204.8</v>
      </c>
    </row>
    <row r="12" spans="1:4">
      <c r="A12" s="4" t="s">
        <v>596</v>
      </c>
    </row>
    <row r="13" spans="1:4">
      <c r="A13" s="3" t="s">
        <v>623</v>
      </c>
    </row>
    <row r="14" spans="1:4">
      <c r="A14" s="4" t="s">
        <v>624</v>
      </c>
      <c r="B14" s="7" t="n">
        <v>315.3</v>
      </c>
      <c r="D14" s="5" t="n">
        <v>190</v>
      </c>
    </row>
    <row r="15" spans="1:4">
      <c r="A15" s="4" t="s">
        <v>625</v>
      </c>
    </row>
    <row r="16" spans="1:4">
      <c r="A16" s="3" t="s">
        <v>618</v>
      </c>
    </row>
    <row r="17" spans="1:4">
      <c r="A17" s="4" t="s">
        <v>619</v>
      </c>
      <c r="B17" s="4" t="s">
        <v>626</v>
      </c>
    </row>
    <row r="18" spans="1:4">
      <c r="A18" s="4" t="s">
        <v>510</v>
      </c>
      <c r="B18" s="7" t="n">
        <v>186.1</v>
      </c>
      <c r="D18" s="8" t="n">
        <v>187.6</v>
      </c>
    </row>
    <row r="19" spans="1:4">
      <c r="A19" s="4" t="s">
        <v>621</v>
      </c>
      <c r="B19" s="8" t="n">
        <v>-180.4</v>
      </c>
      <c r="D19" s="5" t="n">
        <v>-177</v>
      </c>
    </row>
    <row r="20" spans="1:4">
      <c r="A20" s="4" t="s">
        <v>622</v>
      </c>
      <c r="B20" s="8" t="n">
        <v>5.7</v>
      </c>
      <c r="D20" s="8" t="n">
        <v>10.6</v>
      </c>
    </row>
    <row r="21" spans="1:4">
      <c r="A21" s="3" t="s">
        <v>623</v>
      </c>
    </row>
    <row r="22" spans="1:4">
      <c r="A22" s="4" t="s">
        <v>621</v>
      </c>
      <c r="B22" s="7" t="n">
        <v>-180.4</v>
      </c>
      <c r="D22" s="5" t="n">
        <v>-177</v>
      </c>
    </row>
    <row r="23" spans="1:4">
      <c r="A23" s="4" t="s">
        <v>627</v>
      </c>
    </row>
    <row r="24" spans="1:4">
      <c r="A24" s="3" t="s">
        <v>618</v>
      </c>
    </row>
    <row r="25" spans="1:4">
      <c r="A25" s="4" t="s">
        <v>619</v>
      </c>
      <c r="B25" s="4" t="s">
        <v>628</v>
      </c>
    </row>
    <row r="26" spans="1:4">
      <c r="A26" s="4" t="s">
        <v>510</v>
      </c>
      <c r="B26" s="7" t="n">
        <v>190.8</v>
      </c>
      <c r="D26" s="5" t="n">
        <v>43</v>
      </c>
    </row>
    <row r="27" spans="1:4">
      <c r="A27" s="4" t="s">
        <v>621</v>
      </c>
      <c r="B27" s="8" t="n">
        <v>-43.8</v>
      </c>
      <c r="D27" s="8" t="n">
        <v>-39.6</v>
      </c>
    </row>
    <row r="28" spans="1:4">
      <c r="A28" s="4" t="s">
        <v>622</v>
      </c>
      <c r="B28" s="5" t="n">
        <v>147</v>
      </c>
      <c r="D28" s="8" t="n">
        <v>3.4</v>
      </c>
    </row>
    <row r="29" spans="1:4">
      <c r="A29" s="3" t="s">
        <v>623</v>
      </c>
    </row>
    <row r="30" spans="1:4">
      <c r="A30" s="4" t="s">
        <v>621</v>
      </c>
      <c r="B30" s="7" t="n">
        <v>-43.8</v>
      </c>
      <c r="D30" s="8" t="n">
        <v>-39.6</v>
      </c>
    </row>
    <row r="31" spans="1:4">
      <c r="A31" s="4" t="s">
        <v>119</v>
      </c>
    </row>
    <row r="32" spans="1:4">
      <c r="A32" s="3" t="s">
        <v>618</v>
      </c>
    </row>
    <row r="33" spans="1:4">
      <c r="A33" s="4" t="s">
        <v>619</v>
      </c>
      <c r="B33" s="4" t="s">
        <v>629</v>
      </c>
    </row>
    <row r="34" spans="1:4">
      <c r="A34" s="4" t="s">
        <v>510</v>
      </c>
      <c r="B34" s="7" t="n">
        <v>3.7</v>
      </c>
      <c r="D34" s="8" t="n">
        <v>9.800000000000001</v>
      </c>
    </row>
    <row r="35" spans="1:4">
      <c r="A35" s="4" t="s">
        <v>621</v>
      </c>
      <c r="B35" s="8" t="n">
        <v>-3.7</v>
      </c>
      <c r="D35" s="5" t="n">
        <v>-9</v>
      </c>
    </row>
    <row r="36" spans="1:4">
      <c r="A36" s="4" t="s">
        <v>622</v>
      </c>
      <c r="B36" s="5" t="n">
        <v>0</v>
      </c>
      <c r="D36" s="8" t="n">
        <v>0.8</v>
      </c>
    </row>
    <row r="37" spans="1:4">
      <c r="A37" s="3" t="s">
        <v>623</v>
      </c>
    </row>
    <row r="38" spans="1:4">
      <c r="A38" s="4" t="s">
        <v>621</v>
      </c>
      <c r="B38" s="7" t="n">
        <v>-3.7</v>
      </c>
      <c r="D38" s="6" t="n">
        <v>-9</v>
      </c>
    </row>
    <row r="39" spans="1:4">
      <c r="A39" s="4" t="s">
        <v>607</v>
      </c>
    </row>
    <row r="40" spans="1:4">
      <c r="A40" s="3" t="s">
        <v>630</v>
      </c>
    </row>
    <row r="41" spans="1:4">
      <c r="A41" s="4" t="s">
        <v>596</v>
      </c>
      <c r="C41" s="7" t="n">
        <v>10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454</v>
      </c>
    </row>
    <row r="2" spans="1:2">
      <c r="A2" s="3" t="s">
        <v>206</v>
      </c>
    </row>
    <row r="3" spans="1:2">
      <c r="A3" s="5" t="n">
        <v>2018</v>
      </c>
      <c r="B3" s="7" t="n">
        <v>4.7</v>
      </c>
    </row>
    <row r="4" spans="1:2">
      <c r="A4" s="5" t="n">
        <v>2019</v>
      </c>
      <c r="B4" s="5" t="n">
        <v>8</v>
      </c>
    </row>
    <row r="5" spans="1:2">
      <c r="A5" s="5" t="n">
        <v>2020</v>
      </c>
      <c r="B5" s="8" t="n">
        <v>12.2</v>
      </c>
    </row>
    <row r="6" spans="1:2">
      <c r="A6" s="5" t="n">
        <v>2021</v>
      </c>
      <c r="B6" s="8" t="n">
        <v>20.9</v>
      </c>
    </row>
    <row r="7" spans="1:2">
      <c r="A7" s="5" t="n">
        <v>2022</v>
      </c>
      <c r="B7" s="7" t="n">
        <v>1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32</v>
      </c>
      <c r="B1" s="2" t="s">
        <v>448</v>
      </c>
      <c r="C1" s="2" t="s">
        <v>1</v>
      </c>
    </row>
    <row r="2" spans="1:5">
      <c r="B2" s="2" t="s">
        <v>633</v>
      </c>
      <c r="C2" s="2" t="s">
        <v>2</v>
      </c>
      <c r="D2" s="2" t="s">
        <v>30</v>
      </c>
      <c r="E2" s="2" t="s">
        <v>79</v>
      </c>
    </row>
    <row r="3" spans="1:5">
      <c r="A3" s="3" t="s">
        <v>634</v>
      </c>
    </row>
    <row r="4" spans="1:5">
      <c r="A4" s="4" t="s">
        <v>635</v>
      </c>
      <c r="C4" s="4" t="s">
        <v>636</v>
      </c>
      <c r="D4" s="4" t="s">
        <v>637</v>
      </c>
    </row>
    <row r="5" spans="1:5">
      <c r="A5" s="4" t="s">
        <v>638</v>
      </c>
      <c r="C5" s="6" t="n">
        <v>27300000</v>
      </c>
      <c r="D5" s="6" t="n">
        <v>22900000</v>
      </c>
      <c r="E5" s="6" t="n">
        <v>22500000</v>
      </c>
    </row>
    <row r="6" spans="1:5">
      <c r="A6" s="4" t="s">
        <v>639</v>
      </c>
    </row>
    <row r="7" spans="1:5">
      <c r="A7" s="3" t="s">
        <v>634</v>
      </c>
    </row>
    <row r="8" spans="1:5">
      <c r="A8" s="4" t="s">
        <v>640</v>
      </c>
      <c r="B8" s="6" t="n">
        <v>600000000</v>
      </c>
    </row>
    <row r="9" spans="1:5">
      <c r="A9" s="4" t="s">
        <v>641</v>
      </c>
      <c r="B9" s="4" t="s">
        <v>642</v>
      </c>
    </row>
    <row r="10" spans="1:5">
      <c r="A10" s="4" t="s">
        <v>643</v>
      </c>
      <c r="C10" s="5" t="n">
        <v>5400000</v>
      </c>
    </row>
    <row r="11" spans="1:5">
      <c r="A11" s="4" t="s">
        <v>644</v>
      </c>
    </row>
    <row r="12" spans="1:5">
      <c r="A12" s="3" t="s">
        <v>634</v>
      </c>
    </row>
    <row r="13" spans="1:5">
      <c r="A13" s="4" t="s">
        <v>645</v>
      </c>
      <c r="C13" s="5" t="n">
        <v>604300000</v>
      </c>
      <c r="D13" s="6" t="n">
        <v>609600000</v>
      </c>
    </row>
    <row r="14" spans="1:5">
      <c r="A14" s="4" t="s">
        <v>646</v>
      </c>
    </row>
    <row r="15" spans="1:5">
      <c r="A15" s="3" t="s">
        <v>634</v>
      </c>
    </row>
    <row r="16" spans="1:5">
      <c r="A16" s="4" t="s">
        <v>643</v>
      </c>
      <c r="C16" s="6" t="n">
        <v>3000000</v>
      </c>
    </row>
    <row r="17" spans="1:5">
      <c r="A17" s="4" t="s">
        <v>647</v>
      </c>
      <c r="C17" s="4" t="s">
        <v>648</v>
      </c>
    </row>
    <row r="18" spans="1:5">
      <c r="A18" s="4" t="s">
        <v>649</v>
      </c>
      <c r="C18" s="6" t="n">
        <v>750000000</v>
      </c>
    </row>
    <row r="19" spans="1:5">
      <c r="A19" s="4" t="s">
        <v>650</v>
      </c>
      <c r="C19" s="6" t="n">
        <v>438400000</v>
      </c>
    </row>
    <row r="20" spans="1:5">
      <c r="A20" s="4" t="s">
        <v>651</v>
      </c>
    </row>
    <row r="21" spans="1:5">
      <c r="A21" s="3" t="s">
        <v>634</v>
      </c>
    </row>
    <row r="22" spans="1:5">
      <c r="A22" s="4" t="s">
        <v>652</v>
      </c>
      <c r="C22" s="4" t="s">
        <v>653</v>
      </c>
    </row>
    <row r="23" spans="1:5">
      <c r="A23" s="4" t="s">
        <v>654</v>
      </c>
    </row>
    <row r="24" spans="1:5">
      <c r="A24" s="3" t="s">
        <v>634</v>
      </c>
    </row>
    <row r="25" spans="1:5">
      <c r="A25" s="4" t="s">
        <v>655</v>
      </c>
      <c r="C25" s="6" t="n">
        <v>250000000</v>
      </c>
    </row>
    <row r="26" spans="1:5">
      <c r="A26" s="4" t="s">
        <v>656</v>
      </c>
      <c r="C26" s="4" t="s">
        <v>657</v>
      </c>
    </row>
    <row r="27" spans="1:5">
      <c r="A27" s="4" t="s">
        <v>658</v>
      </c>
      <c r="C27" s="4" t="s">
        <v>659</v>
      </c>
    </row>
    <row r="28" spans="1:5">
      <c r="A28" s="4" t="s">
        <v>660</v>
      </c>
    </row>
    <row r="29" spans="1:5">
      <c r="A29" s="3" t="s">
        <v>634</v>
      </c>
    </row>
    <row r="30" spans="1:5">
      <c r="A30" s="4" t="s">
        <v>661</v>
      </c>
      <c r="C30" s="4" t="s">
        <v>662</v>
      </c>
    </row>
    <row r="31" spans="1:5">
      <c r="A31" s="4" t="s">
        <v>663</v>
      </c>
    </row>
    <row r="32" spans="1:5">
      <c r="A32" s="3" t="s">
        <v>634</v>
      </c>
    </row>
    <row r="33" spans="1:5">
      <c r="A33" s="4" t="s">
        <v>656</v>
      </c>
      <c r="C33" s="4" t="s">
        <v>659</v>
      </c>
    </row>
    <row r="34" spans="1:5">
      <c r="A34" s="4" t="s">
        <v>664</v>
      </c>
    </row>
    <row r="35" spans="1:5">
      <c r="A35" s="3" t="s">
        <v>634</v>
      </c>
    </row>
    <row r="36" spans="1:5">
      <c r="A36" s="4" t="s">
        <v>661</v>
      </c>
      <c r="C36" s="4" t="s">
        <v>65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634</v>
      </c>
    </row>
    <row r="3" spans="1:3">
      <c r="A3" s="4" t="s">
        <v>666</v>
      </c>
      <c r="B3" s="7" t="n">
        <v>1038.4</v>
      </c>
    </row>
    <row r="4" spans="1:3">
      <c r="A4" s="4" t="s">
        <v>639</v>
      </c>
    </row>
    <row r="5" spans="1:3">
      <c r="A5" s="3" t="s">
        <v>634</v>
      </c>
    </row>
    <row r="6" spans="1:3">
      <c r="A6" s="4" t="s">
        <v>666</v>
      </c>
      <c r="B6" s="6" t="n">
        <v>600</v>
      </c>
      <c r="C6" s="6" t="n">
        <v>600</v>
      </c>
    </row>
    <row r="7" spans="1:3">
      <c r="A7" s="4" t="s">
        <v>667</v>
      </c>
      <c r="B7" s="4" t="s">
        <v>668</v>
      </c>
    </row>
    <row r="8" spans="1:3">
      <c r="A8" s="4" t="s">
        <v>669</v>
      </c>
      <c r="B8" s="4" t="s">
        <v>670</v>
      </c>
      <c r="C8" s="4" t="s">
        <v>670</v>
      </c>
    </row>
    <row r="9" spans="1:3">
      <c r="A9" s="4" t="s">
        <v>671</v>
      </c>
      <c r="B9" s="7" t="n">
        <v>-0.5</v>
      </c>
      <c r="C9" s="7" t="n">
        <v>-1.2</v>
      </c>
    </row>
    <row r="10" spans="1:3">
      <c r="A10" s="4" t="s">
        <v>672</v>
      </c>
      <c r="B10" s="8" t="n">
        <v>-0.8</v>
      </c>
      <c r="C10" s="8" t="n">
        <v>-1.9</v>
      </c>
    </row>
    <row r="11" spans="1:3">
      <c r="A11" s="4" t="s">
        <v>673</v>
      </c>
      <c r="B11" s="8" t="n">
        <v>-0.7</v>
      </c>
      <c r="C11" s="8" t="n">
        <v>0.4</v>
      </c>
    </row>
    <row r="12" spans="1:3">
      <c r="A12" s="4" t="s">
        <v>674</v>
      </c>
      <c r="B12" s="6" t="n">
        <v>598</v>
      </c>
      <c r="C12" s="7" t="n">
        <v>59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54</v>
      </c>
    </row>
    <row r="2" spans="1:2">
      <c r="A2" s="3" t="s">
        <v>676</v>
      </c>
    </row>
    <row r="3" spans="1:2">
      <c r="A3" s="5" t="n">
        <v>2018</v>
      </c>
      <c r="B3" s="6" t="n">
        <v>24</v>
      </c>
    </row>
    <row r="4" spans="1:2">
      <c r="A4" s="5" t="n">
        <v>2019</v>
      </c>
      <c r="B4" s="8" t="n">
        <v>15.8</v>
      </c>
    </row>
    <row r="5" spans="1:2">
      <c r="A5" s="5" t="n">
        <v>2020</v>
      </c>
      <c r="B5" s="8" t="n">
        <v>10.8</v>
      </c>
    </row>
    <row r="6" spans="1:2">
      <c r="A6" s="5" t="n">
        <v>2021</v>
      </c>
      <c r="B6" s="8" t="n">
        <v>5.5</v>
      </c>
    </row>
    <row r="7" spans="1:2">
      <c r="A7" s="5" t="n">
        <v>2022</v>
      </c>
      <c r="B7" s="8" t="n">
        <v>2.7</v>
      </c>
    </row>
    <row r="8" spans="1:2">
      <c r="A8" s="4" t="s">
        <v>677</v>
      </c>
      <c r="B8" s="8" t="n">
        <v>13.5</v>
      </c>
    </row>
    <row r="9" spans="1:2">
      <c r="A9" s="4" t="s">
        <v>678</v>
      </c>
      <c r="B9" s="8" t="n">
        <v>72.3</v>
      </c>
    </row>
    <row r="10" spans="1:2">
      <c r="A10" s="3" t="s">
        <v>679</v>
      </c>
    </row>
    <row r="11" spans="1:2">
      <c r="A11" s="5" t="n">
        <v>2018</v>
      </c>
      <c r="B11" s="5" t="n">
        <v>600</v>
      </c>
    </row>
    <row r="12" spans="1:2">
      <c r="A12" s="5" t="n">
        <v>2019</v>
      </c>
      <c r="B12" s="8" t="n">
        <v>438.4</v>
      </c>
    </row>
    <row r="13" spans="1:2">
      <c r="A13" s="5" t="n">
        <v>2020</v>
      </c>
      <c r="B13" s="5" t="n">
        <v>0</v>
      </c>
    </row>
    <row r="14" spans="1:2">
      <c r="A14" s="5" t="n">
        <v>2021</v>
      </c>
      <c r="B14" s="5" t="n">
        <v>0</v>
      </c>
    </row>
    <row r="15" spans="1:2">
      <c r="A15" s="5" t="n">
        <v>2022</v>
      </c>
      <c r="B15" s="5" t="n">
        <v>0</v>
      </c>
    </row>
    <row r="16" spans="1:2">
      <c r="A16" s="4" t="s">
        <v>677</v>
      </c>
      <c r="B16" s="5" t="n">
        <v>0</v>
      </c>
    </row>
    <row r="17" spans="1:2">
      <c r="A17" s="4" t="s">
        <v>678</v>
      </c>
      <c r="B17" s="7" t="n">
        <v>103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682</v>
      </c>
      <c r="B3" s="6" t="n">
        <v>75</v>
      </c>
      <c r="C3" s="7" t="n">
        <v>44.1</v>
      </c>
    </row>
    <row r="4" spans="1:3">
      <c r="A4" s="4" t="s">
        <v>683</v>
      </c>
      <c r="B4" s="8" t="n">
        <v>63.7</v>
      </c>
      <c r="C4" s="5" t="n">
        <v>46</v>
      </c>
    </row>
    <row r="5" spans="1:3">
      <c r="A5" s="4" t="s">
        <v>270</v>
      </c>
      <c r="B5" s="8" t="n">
        <v>4.9</v>
      </c>
      <c r="C5" s="8" t="n">
        <v>35.2</v>
      </c>
    </row>
    <row r="6" spans="1:3">
      <c r="A6" s="4" t="s">
        <v>46</v>
      </c>
      <c r="B6" s="8" t="n">
        <v>826.8</v>
      </c>
      <c r="C6" s="8" t="n">
        <v>726.3</v>
      </c>
    </row>
    <row r="7" spans="1:3">
      <c r="A7" s="3" t="s">
        <v>684</v>
      </c>
    </row>
    <row r="8" spans="1:3">
      <c r="A8" s="4" t="s">
        <v>270</v>
      </c>
      <c r="B8" s="8" t="n">
        <v>24.8</v>
      </c>
      <c r="C8" s="8" t="n">
        <v>3.3</v>
      </c>
    </row>
    <row r="9" spans="1:3">
      <c r="A9" s="4" t="s">
        <v>685</v>
      </c>
      <c r="B9" s="8" t="n">
        <v>64.09999999999999</v>
      </c>
      <c r="C9" s="8" t="n">
        <v>46.7</v>
      </c>
    </row>
    <row r="10" spans="1:3">
      <c r="A10" s="4" t="s">
        <v>686</v>
      </c>
      <c r="B10" s="8" t="n">
        <v>244.3</v>
      </c>
      <c r="C10" s="8" t="n">
        <v>31.6</v>
      </c>
    </row>
    <row r="11" spans="1:3">
      <c r="A11" s="4" t="s">
        <v>687</v>
      </c>
      <c r="B11" s="8" t="n">
        <v>333.2</v>
      </c>
      <c r="C11" s="8" t="n">
        <v>81.59999999999999</v>
      </c>
    </row>
    <row r="12" spans="1:3">
      <c r="A12" s="10" t="n">
        <v>1</v>
      </c>
    </row>
    <row r="13" spans="1:3">
      <c r="A13" s="3" t="s">
        <v>681</v>
      </c>
    </row>
    <row r="14" spans="1:3">
      <c r="A14" s="4" t="s">
        <v>682</v>
      </c>
      <c r="B14" s="8" t="n">
        <v>52.2</v>
      </c>
      <c r="C14" s="8" t="n">
        <v>44.1</v>
      </c>
    </row>
    <row r="15" spans="1:3">
      <c r="A15" s="4" t="s">
        <v>683</v>
      </c>
      <c r="B15" s="8" t="n">
        <v>63.7</v>
      </c>
      <c r="C15" s="5" t="n">
        <v>46</v>
      </c>
    </row>
    <row r="16" spans="1:3">
      <c r="A16" s="4" t="s">
        <v>270</v>
      </c>
      <c r="B16" s="5" t="n">
        <v>0</v>
      </c>
      <c r="C16" s="5" t="n">
        <v>0</v>
      </c>
    </row>
    <row r="17" spans="1:3">
      <c r="A17" s="4" t="s">
        <v>46</v>
      </c>
      <c r="B17" s="8" t="n">
        <v>136.5</v>
      </c>
      <c r="C17" s="8" t="n">
        <v>190.9</v>
      </c>
    </row>
    <row r="18" spans="1:3">
      <c r="A18" s="3" t="s">
        <v>684</v>
      </c>
    </row>
    <row r="19" spans="1:3">
      <c r="A19" s="4" t="s">
        <v>270</v>
      </c>
      <c r="B19" s="5" t="n">
        <v>0</v>
      </c>
      <c r="C19" s="5" t="n">
        <v>0</v>
      </c>
    </row>
    <row r="20" spans="1:3">
      <c r="A20" s="4" t="s">
        <v>685</v>
      </c>
      <c r="B20" s="8" t="n">
        <v>64.09999999999999</v>
      </c>
      <c r="C20" s="8" t="n">
        <v>46.7</v>
      </c>
    </row>
    <row r="21" spans="1:3">
      <c r="A21" s="4" t="s">
        <v>686</v>
      </c>
      <c r="B21" s="4" t="s">
        <v>58</v>
      </c>
      <c r="C21" s="5" t="n">
        <v>0</v>
      </c>
    </row>
    <row r="22" spans="1:3">
      <c r="A22" s="4" t="s">
        <v>687</v>
      </c>
      <c r="B22" s="8" t="n">
        <v>64.09999999999999</v>
      </c>
      <c r="C22" s="8" t="n">
        <v>46.7</v>
      </c>
    </row>
    <row r="23" spans="1:3">
      <c r="A23" s="10" t="n">
        <v>2</v>
      </c>
    </row>
    <row r="24" spans="1:3">
      <c r="A24" s="3" t="s">
        <v>681</v>
      </c>
    </row>
    <row r="25" spans="1:3">
      <c r="A25" s="4" t="s">
        <v>682</v>
      </c>
      <c r="B25" s="8" t="n">
        <v>22.8</v>
      </c>
      <c r="C25" s="5" t="n">
        <v>0</v>
      </c>
    </row>
    <row r="26" spans="1:3">
      <c r="A26" s="4" t="s">
        <v>683</v>
      </c>
      <c r="B26" s="5" t="n">
        <v>0</v>
      </c>
      <c r="C26" s="5" t="n">
        <v>0</v>
      </c>
    </row>
    <row r="27" spans="1:3">
      <c r="A27" s="4" t="s">
        <v>270</v>
      </c>
      <c r="B27" s="8" t="n">
        <v>4.9</v>
      </c>
      <c r="C27" s="8" t="n">
        <v>35.2</v>
      </c>
    </row>
    <row r="28" spans="1:3">
      <c r="A28" s="4" t="s">
        <v>46</v>
      </c>
      <c r="B28" s="8" t="n">
        <v>690.3</v>
      </c>
      <c r="C28" s="8" t="n">
        <v>535.4</v>
      </c>
    </row>
    <row r="29" spans="1:3">
      <c r="A29" s="3" t="s">
        <v>684</v>
      </c>
    </row>
    <row r="30" spans="1:3">
      <c r="A30" s="4" t="s">
        <v>270</v>
      </c>
      <c r="B30" s="8" t="n">
        <v>24.8</v>
      </c>
      <c r="C30" s="8" t="n">
        <v>3.3</v>
      </c>
    </row>
    <row r="31" spans="1:3">
      <c r="A31" s="4" t="s">
        <v>685</v>
      </c>
      <c r="B31" s="5" t="n">
        <v>0</v>
      </c>
      <c r="C31" s="5" t="n">
        <v>0</v>
      </c>
    </row>
    <row r="32" spans="1:3">
      <c r="A32" s="4" t="s">
        <v>686</v>
      </c>
      <c r="B32" s="5" t="n">
        <v>0</v>
      </c>
      <c r="C32" s="5" t="n">
        <v>0</v>
      </c>
    </row>
    <row r="33" spans="1:3">
      <c r="A33" s="4" t="s">
        <v>687</v>
      </c>
      <c r="B33" s="8" t="n">
        <v>24.8</v>
      </c>
      <c r="C33" s="8" t="n">
        <v>3.3</v>
      </c>
    </row>
    <row r="34" spans="1:3">
      <c r="A34" s="10" t="n">
        <v>3</v>
      </c>
    </row>
    <row r="35" spans="1:3">
      <c r="A35" s="3" t="s">
        <v>681</v>
      </c>
    </row>
    <row r="36" spans="1:3">
      <c r="A36" s="4" t="s">
        <v>682</v>
      </c>
      <c r="B36" s="5" t="n">
        <v>0</v>
      </c>
      <c r="C36" s="5" t="n">
        <v>0</v>
      </c>
    </row>
    <row r="37" spans="1:3">
      <c r="A37" s="4" t="s">
        <v>683</v>
      </c>
      <c r="B37" s="5" t="n">
        <v>0</v>
      </c>
      <c r="C37" s="5" t="n">
        <v>0</v>
      </c>
    </row>
    <row r="38" spans="1:3">
      <c r="A38" s="4" t="s">
        <v>270</v>
      </c>
      <c r="B38" s="5" t="n">
        <v>0</v>
      </c>
      <c r="C38" s="5" t="n">
        <v>0</v>
      </c>
    </row>
    <row r="39" spans="1:3">
      <c r="A39" s="4" t="s">
        <v>46</v>
      </c>
      <c r="B39" s="5" t="n">
        <v>0</v>
      </c>
      <c r="C39" s="5" t="n">
        <v>0</v>
      </c>
    </row>
    <row r="40" spans="1:3">
      <c r="A40" s="3" t="s">
        <v>684</v>
      </c>
    </row>
    <row r="41" spans="1:3">
      <c r="A41" s="4" t="s">
        <v>270</v>
      </c>
      <c r="B41" s="5" t="n">
        <v>0</v>
      </c>
      <c r="C41" s="5" t="n">
        <v>0</v>
      </c>
    </row>
    <row r="42" spans="1:3">
      <c r="A42" s="4" t="s">
        <v>685</v>
      </c>
      <c r="B42" s="5" t="n">
        <v>0</v>
      </c>
      <c r="C42" s="5" t="n">
        <v>0</v>
      </c>
    </row>
    <row r="43" spans="1:3">
      <c r="A43" s="4" t="s">
        <v>686</v>
      </c>
      <c r="B43" s="8" t="n">
        <v>244.3</v>
      </c>
      <c r="C43" s="8" t="n">
        <v>31.6</v>
      </c>
    </row>
    <row r="44" spans="1:3">
      <c r="A44" s="4" t="s">
        <v>687</v>
      </c>
      <c r="B44" s="8" t="n">
        <v>244.3</v>
      </c>
      <c r="C44" s="8" t="n">
        <v>31.6</v>
      </c>
    </row>
    <row r="45" spans="1:3">
      <c r="A45" s="4" t="s">
        <v>515</v>
      </c>
    </row>
    <row r="46" spans="1:3">
      <c r="A46" s="3" t="s">
        <v>681</v>
      </c>
    </row>
    <row r="47" spans="1:3">
      <c r="A47" s="4" t="s">
        <v>535</v>
      </c>
      <c r="B47" s="8" t="n">
        <v>0.5</v>
      </c>
    </row>
    <row r="48" spans="1:3">
      <c r="A48" s="4" t="s">
        <v>688</v>
      </c>
    </row>
    <row r="49" spans="1:3">
      <c r="A49" s="3" t="s">
        <v>681</v>
      </c>
    </row>
    <row r="50" spans="1:3">
      <c r="A50" s="4" t="s">
        <v>535</v>
      </c>
      <c r="B50" s="5" t="n">
        <v>0</v>
      </c>
    </row>
    <row r="51" spans="1:3">
      <c r="A51" s="4" t="s">
        <v>689</v>
      </c>
    </row>
    <row r="52" spans="1:3">
      <c r="A52" s="3" t="s">
        <v>681</v>
      </c>
    </row>
    <row r="53" spans="1:3">
      <c r="A53" s="4" t="s">
        <v>535</v>
      </c>
      <c r="B53" s="8" t="n">
        <v>0.5</v>
      </c>
    </row>
    <row r="54" spans="1:3">
      <c r="A54" s="4" t="s">
        <v>690</v>
      </c>
    </row>
    <row r="55" spans="1:3">
      <c r="A55" s="3" t="s">
        <v>681</v>
      </c>
    </row>
    <row r="56" spans="1:3">
      <c r="A56" s="4" t="s">
        <v>535</v>
      </c>
      <c r="B56" s="5" t="n">
        <v>0</v>
      </c>
    </row>
    <row r="57" spans="1:3">
      <c r="A57" s="4" t="s">
        <v>520</v>
      </c>
    </row>
    <row r="58" spans="1:3">
      <c r="A58" s="3" t="s">
        <v>681</v>
      </c>
    </row>
    <row r="59" spans="1:3">
      <c r="A59" s="4" t="s">
        <v>535</v>
      </c>
      <c r="B59" s="8" t="n">
        <v>445.5</v>
      </c>
      <c r="C59" s="8" t="n">
        <v>332.5</v>
      </c>
    </row>
    <row r="60" spans="1:3">
      <c r="A60" s="4" t="s">
        <v>691</v>
      </c>
    </row>
    <row r="61" spans="1:3">
      <c r="A61" s="3" t="s">
        <v>681</v>
      </c>
    </row>
    <row r="62" spans="1:3">
      <c r="A62" s="4" t="s">
        <v>535</v>
      </c>
      <c r="B62" s="5" t="n">
        <v>0</v>
      </c>
      <c r="C62" s="5" t="n">
        <v>0</v>
      </c>
    </row>
    <row r="63" spans="1:3">
      <c r="A63" s="4" t="s">
        <v>692</v>
      </c>
    </row>
    <row r="64" spans="1:3">
      <c r="A64" s="3" t="s">
        <v>681</v>
      </c>
    </row>
    <row r="65" spans="1:3">
      <c r="A65" s="4" t="s">
        <v>535</v>
      </c>
      <c r="B65" s="8" t="n">
        <v>445.5</v>
      </c>
      <c r="C65" s="8" t="n">
        <v>332.5</v>
      </c>
    </row>
    <row r="66" spans="1:3">
      <c r="A66" s="4" t="s">
        <v>693</v>
      </c>
    </row>
    <row r="67" spans="1:3">
      <c r="A67" s="3" t="s">
        <v>681</v>
      </c>
    </row>
    <row r="68" spans="1:3">
      <c r="A68" s="4" t="s">
        <v>535</v>
      </c>
      <c r="B68" s="5" t="n">
        <v>0</v>
      </c>
      <c r="C68" s="5" t="n">
        <v>0</v>
      </c>
    </row>
    <row r="69" spans="1:3">
      <c r="A69" s="4" t="s">
        <v>519</v>
      </c>
    </row>
    <row r="70" spans="1:3">
      <c r="A70" s="3" t="s">
        <v>681</v>
      </c>
    </row>
    <row r="71" spans="1:3">
      <c r="A71" s="4" t="s">
        <v>535</v>
      </c>
      <c r="B71" s="8" t="n">
        <v>120.8</v>
      </c>
      <c r="C71" s="8" t="n">
        <v>85.8</v>
      </c>
    </row>
    <row r="72" spans="1:3">
      <c r="A72" s="4" t="s">
        <v>694</v>
      </c>
    </row>
    <row r="73" spans="1:3">
      <c r="A73" s="3" t="s">
        <v>681</v>
      </c>
    </row>
    <row r="74" spans="1:3">
      <c r="A74" s="4" t="s">
        <v>535</v>
      </c>
      <c r="B74" s="5" t="n">
        <v>0</v>
      </c>
      <c r="C74" s="5" t="n">
        <v>0</v>
      </c>
    </row>
    <row r="75" spans="1:3">
      <c r="A75" s="4" t="s">
        <v>695</v>
      </c>
    </row>
    <row r="76" spans="1:3">
      <c r="A76" s="3" t="s">
        <v>681</v>
      </c>
    </row>
    <row r="77" spans="1:3">
      <c r="A77" s="4" t="s">
        <v>535</v>
      </c>
      <c r="B77" s="8" t="n">
        <v>120.8</v>
      </c>
      <c r="C77" s="8" t="n">
        <v>85.8</v>
      </c>
    </row>
    <row r="78" spans="1:3">
      <c r="A78" s="4" t="s">
        <v>696</v>
      </c>
    </row>
    <row r="79" spans="1:3">
      <c r="A79" s="3" t="s">
        <v>681</v>
      </c>
    </row>
    <row r="80" spans="1:3">
      <c r="A80" s="4" t="s">
        <v>535</v>
      </c>
      <c r="B80" s="5" t="n">
        <v>0</v>
      </c>
      <c r="C80" s="5" t="n">
        <v>0</v>
      </c>
    </row>
    <row r="81" spans="1:3">
      <c r="A81" s="4" t="s">
        <v>517</v>
      </c>
    </row>
    <row r="82" spans="1:3">
      <c r="A82" s="3" t="s">
        <v>681</v>
      </c>
    </row>
    <row r="83" spans="1:3">
      <c r="A83" s="4" t="s">
        <v>535</v>
      </c>
      <c r="B83" s="8" t="n">
        <v>68.7</v>
      </c>
      <c r="C83" s="8" t="n">
        <v>142.7</v>
      </c>
    </row>
    <row r="84" spans="1:3">
      <c r="A84" s="4" t="s">
        <v>697</v>
      </c>
    </row>
    <row r="85" spans="1:3">
      <c r="A85" s="3" t="s">
        <v>681</v>
      </c>
    </row>
    <row r="86" spans="1:3">
      <c r="A86" s="4" t="s">
        <v>535</v>
      </c>
      <c r="B86" s="8" t="n">
        <v>20.6</v>
      </c>
      <c r="C86" s="8" t="n">
        <v>100.7</v>
      </c>
    </row>
    <row r="87" spans="1:3">
      <c r="A87" s="4" t="s">
        <v>698</v>
      </c>
    </row>
    <row r="88" spans="1:3">
      <c r="A88" s="3" t="s">
        <v>681</v>
      </c>
    </row>
    <row r="89" spans="1:3">
      <c r="A89" s="4" t="s">
        <v>535</v>
      </c>
      <c r="B89" s="8" t="n">
        <v>48.1</v>
      </c>
      <c r="C89" s="5" t="n">
        <v>42</v>
      </c>
    </row>
    <row r="90" spans="1:3">
      <c r="A90" s="4" t="s">
        <v>699</v>
      </c>
    </row>
    <row r="91" spans="1:3">
      <c r="A91" s="3" t="s">
        <v>681</v>
      </c>
    </row>
    <row r="92" spans="1:3">
      <c r="A92" s="4" t="s">
        <v>535</v>
      </c>
      <c r="B92" s="5" t="n">
        <v>0</v>
      </c>
      <c r="C92" s="5" t="n">
        <v>0</v>
      </c>
    </row>
    <row r="93" spans="1:3">
      <c r="A93" s="4" t="s">
        <v>518</v>
      </c>
    </row>
    <row r="94" spans="1:3">
      <c r="A94" s="3" t="s">
        <v>681</v>
      </c>
    </row>
    <row r="95" spans="1:3">
      <c r="A95" s="4" t="s">
        <v>535</v>
      </c>
      <c r="B95" s="5" t="n">
        <v>3</v>
      </c>
    </row>
    <row r="96" spans="1:3">
      <c r="A96" s="4" t="s">
        <v>700</v>
      </c>
    </row>
    <row r="97" spans="1:3">
      <c r="A97" s="3" t="s">
        <v>681</v>
      </c>
    </row>
    <row r="98" spans="1:3">
      <c r="A98" s="4" t="s">
        <v>535</v>
      </c>
      <c r="B98" s="5" t="n">
        <v>0</v>
      </c>
    </row>
    <row r="99" spans="1:3">
      <c r="A99" s="4" t="s">
        <v>701</v>
      </c>
    </row>
    <row r="100" spans="1:3">
      <c r="A100" s="3" t="s">
        <v>681</v>
      </c>
    </row>
    <row r="101" spans="1:3">
      <c r="A101" s="4" t="s">
        <v>535</v>
      </c>
      <c r="B101" s="5" t="n">
        <v>3</v>
      </c>
    </row>
    <row r="102" spans="1:3">
      <c r="A102" s="4" t="s">
        <v>702</v>
      </c>
    </row>
    <row r="103" spans="1:3">
      <c r="A103" s="3" t="s">
        <v>681</v>
      </c>
    </row>
    <row r="104" spans="1:3">
      <c r="A104" s="4" t="s">
        <v>535</v>
      </c>
      <c r="B104" s="5" t="n">
        <v>0</v>
      </c>
    </row>
    <row r="105" spans="1:3">
      <c r="A105" s="4" t="s">
        <v>516</v>
      </c>
    </row>
    <row r="106" spans="1:3">
      <c r="A106" s="3" t="s">
        <v>681</v>
      </c>
    </row>
    <row r="107" spans="1:3">
      <c r="A107" s="4" t="s">
        <v>535</v>
      </c>
      <c r="B107" s="8" t="n">
        <v>40.3</v>
      </c>
      <c r="C107" s="8" t="n">
        <v>35.4</v>
      </c>
    </row>
    <row r="108" spans="1:3">
      <c r="A108" s="4" t="s">
        <v>703</v>
      </c>
    </row>
    <row r="109" spans="1:3">
      <c r="A109" s="3" t="s">
        <v>681</v>
      </c>
    </row>
    <row r="110" spans="1:3">
      <c r="A110" s="4" t="s">
        <v>535</v>
      </c>
      <c r="B110" s="5" t="n">
        <v>0</v>
      </c>
      <c r="C110" s="5" t="n">
        <v>0</v>
      </c>
    </row>
    <row r="111" spans="1:3">
      <c r="A111" s="4" t="s">
        <v>704</v>
      </c>
    </row>
    <row r="112" spans="1:3">
      <c r="A112" s="3" t="s">
        <v>681</v>
      </c>
    </row>
    <row r="113" spans="1:3">
      <c r="A113" s="4" t="s">
        <v>535</v>
      </c>
      <c r="B113" s="8" t="n">
        <v>40.3</v>
      </c>
      <c r="C113" s="8" t="n">
        <v>35.4</v>
      </c>
    </row>
    <row r="114" spans="1:3">
      <c r="A114" s="4" t="s">
        <v>705</v>
      </c>
    </row>
    <row r="115" spans="1:3">
      <c r="A115" s="3" t="s">
        <v>681</v>
      </c>
    </row>
    <row r="116" spans="1:3">
      <c r="A116" s="4" t="s">
        <v>535</v>
      </c>
      <c r="B116" s="5" t="n">
        <v>0</v>
      </c>
      <c r="C116" s="5" t="n">
        <v>0</v>
      </c>
    </row>
    <row r="117" spans="1:3">
      <c r="A117" s="4" t="s">
        <v>521</v>
      </c>
    </row>
    <row r="118" spans="1:3">
      <c r="A118" s="3" t="s">
        <v>681</v>
      </c>
    </row>
    <row r="119" spans="1:3">
      <c r="A119" s="4" t="s">
        <v>535</v>
      </c>
      <c r="B119" s="8" t="n">
        <v>4.4</v>
      </c>
      <c r="C119" s="8" t="n">
        <v>4.5</v>
      </c>
    </row>
    <row r="120" spans="1:3">
      <c r="A120" s="4" t="s">
        <v>706</v>
      </c>
    </row>
    <row r="121" spans="1:3">
      <c r="A121" s="3" t="s">
        <v>681</v>
      </c>
    </row>
    <row r="122" spans="1:3">
      <c r="A122" s="4" t="s">
        <v>535</v>
      </c>
      <c r="B122" s="5" t="n">
        <v>0</v>
      </c>
      <c r="C122" s="5" t="n">
        <v>0</v>
      </c>
    </row>
    <row r="123" spans="1:3">
      <c r="A123" s="4" t="s">
        <v>707</v>
      </c>
    </row>
    <row r="124" spans="1:3">
      <c r="A124" s="3" t="s">
        <v>681</v>
      </c>
    </row>
    <row r="125" spans="1:3">
      <c r="A125" s="4" t="s">
        <v>535</v>
      </c>
      <c r="B125" s="8" t="n">
        <v>4.4</v>
      </c>
      <c r="C125" s="8" t="n">
        <v>4.5</v>
      </c>
    </row>
    <row r="126" spans="1:3">
      <c r="A126" s="4" t="s">
        <v>708</v>
      </c>
    </row>
    <row r="127" spans="1:3">
      <c r="A127" s="3" t="s">
        <v>681</v>
      </c>
    </row>
    <row r="128" spans="1:3">
      <c r="A128" s="4" t="s">
        <v>535</v>
      </c>
      <c r="B128" s="6" t="n">
        <v>0</v>
      </c>
      <c r="C128" s="5" t="n">
        <v>0</v>
      </c>
    </row>
    <row r="129" spans="1:3">
      <c r="A129" s="4" t="s">
        <v>709</v>
      </c>
    </row>
    <row r="130" spans="1:3">
      <c r="A130" s="3" t="s">
        <v>681</v>
      </c>
    </row>
    <row r="131" spans="1:3">
      <c r="A131" s="4" t="s">
        <v>535</v>
      </c>
      <c r="C131" s="8" t="n">
        <v>0.1</v>
      </c>
    </row>
    <row r="132" spans="1:3">
      <c r="A132" s="4" t="s">
        <v>710</v>
      </c>
    </row>
    <row r="133" spans="1:3">
      <c r="A133" s="3" t="s">
        <v>681</v>
      </c>
    </row>
    <row r="134" spans="1:3">
      <c r="A134" s="4" t="s">
        <v>535</v>
      </c>
      <c r="C134" s="8" t="n">
        <v>0.1</v>
      </c>
    </row>
    <row r="135" spans="1:3">
      <c r="A135" s="4" t="s">
        <v>711</v>
      </c>
    </row>
    <row r="136" spans="1:3">
      <c r="A136" s="3" t="s">
        <v>681</v>
      </c>
    </row>
    <row r="137" spans="1:3">
      <c r="A137" s="4" t="s">
        <v>535</v>
      </c>
      <c r="C137" s="5" t="n">
        <v>0</v>
      </c>
    </row>
    <row r="138" spans="1:3">
      <c r="A138" s="4" t="s">
        <v>712</v>
      </c>
    </row>
    <row r="139" spans="1:3">
      <c r="A139" s="3" t="s">
        <v>681</v>
      </c>
    </row>
    <row r="140" spans="1:3">
      <c r="A140" s="4" t="s">
        <v>535</v>
      </c>
      <c r="C14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454</v>
      </c>
    </row>
    <row r="3" spans="1:2">
      <c r="A3" s="3" t="s">
        <v>714</v>
      </c>
    </row>
    <row r="4" spans="1:2">
      <c r="A4" s="4" t="s">
        <v>610</v>
      </c>
      <c r="B4" s="7" t="n">
        <v>31.6</v>
      </c>
    </row>
    <row r="5" spans="1:2">
      <c r="A5" s="4" t="s">
        <v>715</v>
      </c>
      <c r="B5" s="8" t="n">
        <v>222.6</v>
      </c>
    </row>
    <row r="6" spans="1:2">
      <c r="A6" s="4" t="s">
        <v>716</v>
      </c>
      <c r="B6" s="8" t="n">
        <v>-9.9</v>
      </c>
    </row>
    <row r="7" spans="1:2">
      <c r="A7" s="4" t="s">
        <v>613</v>
      </c>
      <c r="B7" s="7" t="n">
        <v>24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1</v>
      </c>
    </row>
    <row r="2" spans="1:2">
      <c r="B2" s="2" t="s">
        <v>2</v>
      </c>
    </row>
    <row r="3" spans="1:2">
      <c r="A3" s="4" t="s">
        <v>718</v>
      </c>
    </row>
    <row r="4" spans="1:2">
      <c r="A4" s="3" t="s">
        <v>719</v>
      </c>
    </row>
    <row r="5" spans="1:2">
      <c r="A5" s="4" t="s">
        <v>561</v>
      </c>
      <c r="B5" s="4" t="s">
        <v>720</v>
      </c>
    </row>
    <row r="6" spans="1:2">
      <c r="A6" s="4" t="s">
        <v>721</v>
      </c>
      <c r="B6" s="4" t="s">
        <v>435</v>
      </c>
    </row>
    <row r="7" spans="1:2">
      <c r="A7" s="4" t="s">
        <v>722</v>
      </c>
      <c r="B7" s="4" t="s">
        <v>723</v>
      </c>
    </row>
    <row r="8" spans="1:2">
      <c r="A8" s="4" t="s">
        <v>724</v>
      </c>
    </row>
    <row r="9" spans="1:2">
      <c r="A9" s="3" t="s">
        <v>719</v>
      </c>
    </row>
    <row r="10" spans="1:2">
      <c r="A10" s="4" t="s">
        <v>561</v>
      </c>
      <c r="B10" s="4" t="s">
        <v>725</v>
      </c>
    </row>
    <row r="11" spans="1:2">
      <c r="A11" s="4" t="s">
        <v>721</v>
      </c>
      <c r="B11" s="4" t="s">
        <v>726</v>
      </c>
    </row>
    <row r="12" spans="1:2">
      <c r="A12" s="4" t="s">
        <v>722</v>
      </c>
      <c r="B12" s="4" t="s">
        <v>7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4" t="s">
        <v>729</v>
      </c>
    </row>
    <row r="3" spans="1:3">
      <c r="A3" s="3" t="s">
        <v>730</v>
      </c>
    </row>
    <row r="4" spans="1:3">
      <c r="A4" s="4" t="s">
        <v>731</v>
      </c>
      <c r="B4" s="7" t="n">
        <v>979.8</v>
      </c>
      <c r="C4" s="7" t="n">
        <v>949.7</v>
      </c>
    </row>
    <row r="5" spans="1:3">
      <c r="A5" s="4" t="s">
        <v>732</v>
      </c>
    </row>
    <row r="6" spans="1:3">
      <c r="A6" s="3" t="s">
        <v>730</v>
      </c>
    </row>
    <row r="7" spans="1:3">
      <c r="A7" s="4" t="s">
        <v>731</v>
      </c>
      <c r="B7" s="6" t="n">
        <v>0</v>
      </c>
      <c r="C7" s="6" t="n">
        <v>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4" t="s">
        <v>734</v>
      </c>
    </row>
    <row r="3" spans="1:3">
      <c r="A3" s="3" t="s">
        <v>681</v>
      </c>
    </row>
    <row r="4" spans="1:3">
      <c r="A4" s="4" t="s">
        <v>513</v>
      </c>
      <c r="B4" s="7" t="n">
        <v>4.9</v>
      </c>
      <c r="C4" s="7" t="n">
        <v>34.8</v>
      </c>
    </row>
    <row r="5" spans="1:3">
      <c r="A5" s="3" t="s">
        <v>684</v>
      </c>
    </row>
    <row r="6" spans="1:3">
      <c r="A6" s="4" t="s">
        <v>513</v>
      </c>
      <c r="B6" s="8" t="n">
        <v>24.8</v>
      </c>
      <c r="C6" s="8" t="n">
        <v>3.3</v>
      </c>
    </row>
    <row r="7" spans="1:3">
      <c r="A7" s="4" t="s">
        <v>732</v>
      </c>
    </row>
    <row r="8" spans="1:3">
      <c r="A8" s="3" t="s">
        <v>681</v>
      </c>
    </row>
    <row r="9" spans="1:3">
      <c r="A9" s="4" t="s">
        <v>513</v>
      </c>
      <c r="B9" s="5" t="n">
        <v>0</v>
      </c>
      <c r="C9" s="8" t="n">
        <v>0.4</v>
      </c>
    </row>
    <row r="10" spans="1:3">
      <c r="A10" s="4" t="s">
        <v>735</v>
      </c>
    </row>
    <row r="11" spans="1:3">
      <c r="A11" s="3" t="s">
        <v>681</v>
      </c>
    </row>
    <row r="12" spans="1:3">
      <c r="A12" s="4" t="s">
        <v>513</v>
      </c>
      <c r="B12" s="8" t="n">
        <v>4.9</v>
      </c>
      <c r="C12" s="8" t="n">
        <v>28.6</v>
      </c>
    </row>
    <row r="13" spans="1:3">
      <c r="A13" s="4" t="s">
        <v>736</v>
      </c>
    </row>
    <row r="14" spans="1:3">
      <c r="A14" s="3" t="s">
        <v>684</v>
      </c>
    </row>
    <row r="15" spans="1:3">
      <c r="A15" s="4" t="s">
        <v>513</v>
      </c>
      <c r="B15" s="8" t="n">
        <v>24.8</v>
      </c>
      <c r="C15" s="8" t="n">
        <v>3.3</v>
      </c>
    </row>
    <row r="16" spans="1:3">
      <c r="A16" s="4" t="s">
        <v>737</v>
      </c>
    </row>
    <row r="17" spans="1:3">
      <c r="A17" s="3" t="s">
        <v>681</v>
      </c>
    </row>
    <row r="18" spans="1:3">
      <c r="A18" s="4" t="s">
        <v>513</v>
      </c>
      <c r="B18" s="5" t="n">
        <v>0</v>
      </c>
      <c r="C18" s="8" t="n">
        <v>0.4</v>
      </c>
    </row>
    <row r="19" spans="1:3">
      <c r="A19" s="4" t="s">
        <v>738</v>
      </c>
    </row>
    <row r="20" spans="1:3">
      <c r="A20" s="3" t="s">
        <v>681</v>
      </c>
    </row>
    <row r="21" spans="1:3">
      <c r="A21" s="4" t="s">
        <v>513</v>
      </c>
      <c r="B21" s="6" t="n">
        <v>0</v>
      </c>
      <c r="C21" s="7" t="n">
        <v>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4" t="s">
        <v>734</v>
      </c>
    </row>
    <row r="3" spans="1:3">
      <c r="A3" s="3" t="s">
        <v>740</v>
      </c>
    </row>
    <row r="4" spans="1:3">
      <c r="A4" s="4" t="s">
        <v>741</v>
      </c>
      <c r="B4" s="7" t="n">
        <v>4.9</v>
      </c>
      <c r="C4" s="7" t="n">
        <v>34.8</v>
      </c>
    </row>
    <row r="5" spans="1:3">
      <c r="A5" s="4" t="s">
        <v>742</v>
      </c>
      <c r="B5" s="5" t="n">
        <v>0</v>
      </c>
      <c r="C5" s="5" t="n">
        <v>0</v>
      </c>
    </row>
    <row r="6" spans="1:3">
      <c r="A6" s="4" t="s">
        <v>743</v>
      </c>
      <c r="B6" s="8" t="n">
        <v>4.9</v>
      </c>
      <c r="C6" s="8" t="n">
        <v>34.8</v>
      </c>
    </row>
    <row r="7" spans="1:3">
      <c r="A7" s="3" t="s">
        <v>744</v>
      </c>
    </row>
    <row r="8" spans="1:3">
      <c r="A8" s="4" t="s">
        <v>745</v>
      </c>
      <c r="B8" s="8" t="n">
        <v>-3.7</v>
      </c>
      <c r="C8" s="8" t="n">
        <v>-3.3</v>
      </c>
    </row>
    <row r="9" spans="1:3">
      <c r="A9" s="4" t="s">
        <v>746</v>
      </c>
      <c r="B9" s="5" t="n">
        <v>0</v>
      </c>
      <c r="C9" s="5" t="n">
        <v>0</v>
      </c>
    </row>
    <row r="10" spans="1:3">
      <c r="A10" s="4" t="s">
        <v>747</v>
      </c>
      <c r="B10" s="8" t="n">
        <v>1.2</v>
      </c>
      <c r="C10" s="8" t="n">
        <v>31.5</v>
      </c>
    </row>
    <row r="11" spans="1:3">
      <c r="A11" s="3" t="s">
        <v>748</v>
      </c>
    </row>
    <row r="12" spans="1:3">
      <c r="A12" s="4" t="s">
        <v>741</v>
      </c>
      <c r="B12" s="8" t="n">
        <v>24.8</v>
      </c>
      <c r="C12" s="8" t="n">
        <v>3.3</v>
      </c>
    </row>
    <row r="13" spans="1:3">
      <c r="A13" s="4" t="s">
        <v>742</v>
      </c>
      <c r="B13" s="5" t="n">
        <v>0</v>
      </c>
      <c r="C13" s="5" t="n">
        <v>0</v>
      </c>
    </row>
    <row r="14" spans="1:3">
      <c r="A14" s="4" t="s">
        <v>743</v>
      </c>
      <c r="B14" s="8" t="n">
        <v>24.8</v>
      </c>
      <c r="C14" s="8" t="n">
        <v>3.3</v>
      </c>
    </row>
    <row r="15" spans="1:3">
      <c r="A15" s="3" t="s">
        <v>744</v>
      </c>
    </row>
    <row r="16" spans="1:3">
      <c r="A16" s="4" t="s">
        <v>745</v>
      </c>
      <c r="B16" s="8" t="n">
        <v>-3.7</v>
      </c>
      <c r="C16" s="8" t="n">
        <v>-3.3</v>
      </c>
    </row>
    <row r="17" spans="1:3">
      <c r="A17" s="4" t="s">
        <v>746</v>
      </c>
      <c r="B17" s="5" t="n">
        <v>0</v>
      </c>
      <c r="C17" s="5" t="n">
        <v>0</v>
      </c>
    </row>
    <row r="18" spans="1:3">
      <c r="A18" s="4" t="s">
        <v>747</v>
      </c>
      <c r="B18" s="8" t="n">
        <v>21.1</v>
      </c>
      <c r="C18" s="5" t="n">
        <v>0</v>
      </c>
    </row>
    <row r="19" spans="1:3">
      <c r="A19" s="4" t="s">
        <v>732</v>
      </c>
    </row>
    <row r="20" spans="1:3">
      <c r="A20" s="3" t="s">
        <v>740</v>
      </c>
    </row>
    <row r="21" spans="1:3">
      <c r="A21" s="4" t="s">
        <v>741</v>
      </c>
      <c r="B21" s="5" t="n">
        <v>0</v>
      </c>
      <c r="C21" s="8" t="n">
        <v>0.4</v>
      </c>
    </row>
    <row r="22" spans="1:3">
      <c r="A22" s="4" t="s">
        <v>742</v>
      </c>
      <c r="B22" s="5" t="n">
        <v>0</v>
      </c>
      <c r="C22" s="5" t="n">
        <v>0</v>
      </c>
    </row>
    <row r="23" spans="1:3">
      <c r="A23" s="4" t="s">
        <v>743</v>
      </c>
      <c r="B23" s="5" t="n">
        <v>0</v>
      </c>
      <c r="C23" s="8" t="n">
        <v>0.4</v>
      </c>
    </row>
    <row r="24" spans="1:3">
      <c r="A24" s="3" t="s">
        <v>744</v>
      </c>
    </row>
    <row r="25" spans="1:3">
      <c r="A25" s="4" t="s">
        <v>745</v>
      </c>
      <c r="B25" s="5" t="n">
        <v>0</v>
      </c>
      <c r="C25" s="5" t="n">
        <v>0</v>
      </c>
    </row>
    <row r="26" spans="1:3">
      <c r="A26" s="4" t="s">
        <v>746</v>
      </c>
      <c r="B26" s="5" t="n">
        <v>0</v>
      </c>
      <c r="C26" s="5" t="n">
        <v>0</v>
      </c>
    </row>
    <row r="27" spans="1:3">
      <c r="A27" s="4" t="s">
        <v>747</v>
      </c>
      <c r="B27" s="6" t="n">
        <v>0</v>
      </c>
      <c r="C27" s="7" t="n">
        <v>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9</v>
      </c>
      <c r="B1" s="2" t="s">
        <v>1</v>
      </c>
    </row>
    <row r="2" spans="1:5">
      <c r="B2" s="2" t="s">
        <v>454</v>
      </c>
      <c r="C2" s="2" t="s">
        <v>465</v>
      </c>
      <c r="D2" s="2" t="s">
        <v>750</v>
      </c>
      <c r="E2" s="2" t="s">
        <v>751</v>
      </c>
    </row>
    <row r="3" spans="1:5">
      <c r="A3" s="3" t="s">
        <v>752</v>
      </c>
    </row>
    <row r="4" spans="1:5">
      <c r="A4" s="4" t="s">
        <v>753</v>
      </c>
      <c r="B4" s="7" t="n">
        <v>2.4</v>
      </c>
    </row>
    <row r="5" spans="1:5">
      <c r="A5" s="4" t="s">
        <v>754</v>
      </c>
    </row>
    <row r="6" spans="1:5">
      <c r="A6" s="3" t="s">
        <v>752</v>
      </c>
    </row>
    <row r="7" spans="1:5">
      <c r="A7" s="4" t="s">
        <v>755</v>
      </c>
      <c r="B7" s="8" t="n">
        <v>-11.5</v>
      </c>
      <c r="C7" s="7" t="n">
        <v>8.6</v>
      </c>
      <c r="D7" s="7" t="n">
        <v>6.6</v>
      </c>
    </row>
    <row r="8" spans="1:5">
      <c r="A8" s="4" t="s">
        <v>756</v>
      </c>
    </row>
    <row r="9" spans="1:5">
      <c r="A9" s="3" t="s">
        <v>752</v>
      </c>
    </row>
    <row r="10" spans="1:5">
      <c r="A10" s="4" t="s">
        <v>757</v>
      </c>
      <c r="B10" s="8" t="n">
        <v>-43.5</v>
      </c>
      <c r="C10" s="8" t="n">
        <v>16.1</v>
      </c>
    </row>
    <row r="11" spans="1:5">
      <c r="A11" s="4" t="s">
        <v>758</v>
      </c>
    </row>
    <row r="12" spans="1:5">
      <c r="A12" s="3" t="s">
        <v>752</v>
      </c>
    </row>
    <row r="13" spans="1:5">
      <c r="A13" s="4" t="s">
        <v>759</v>
      </c>
      <c r="B13" s="8" t="n">
        <v>7.6</v>
      </c>
      <c r="C13" s="8" t="n">
        <v>8.4</v>
      </c>
    </row>
    <row r="14" spans="1:5">
      <c r="A14" s="4" t="s">
        <v>760</v>
      </c>
    </row>
    <row r="15" spans="1:5">
      <c r="A15" s="3" t="s">
        <v>752</v>
      </c>
    </row>
    <row r="16" spans="1:5">
      <c r="A16" s="4" t="s">
        <v>759</v>
      </c>
      <c r="B16" s="8" t="n">
        <v>-1.1</v>
      </c>
      <c r="C16" s="8" t="n">
        <v>-0.4</v>
      </c>
    </row>
    <row r="17" spans="1:5">
      <c r="A17" s="4" t="s">
        <v>761</v>
      </c>
    </row>
    <row r="18" spans="1:5">
      <c r="A18" s="3" t="s">
        <v>752</v>
      </c>
    </row>
    <row r="19" spans="1:5">
      <c r="A19" s="4" t="s">
        <v>757</v>
      </c>
      <c r="B19" s="5" t="n">
        <v>0</v>
      </c>
      <c r="C19" s="8" t="n">
        <v>-4.1</v>
      </c>
    </row>
    <row r="20" spans="1:5">
      <c r="A20" s="4" t="s">
        <v>762</v>
      </c>
    </row>
    <row r="21" spans="1:5">
      <c r="A21" s="3" t="s">
        <v>752</v>
      </c>
    </row>
    <row r="22" spans="1:5">
      <c r="A22" s="4" t="s">
        <v>757</v>
      </c>
      <c r="B22" s="8" t="n">
        <v>-35.5</v>
      </c>
      <c r="C22" s="5" t="n">
        <v>0</v>
      </c>
    </row>
    <row r="23" spans="1:5">
      <c r="A23" s="4" t="s">
        <v>763</v>
      </c>
      <c r="E23" s="11" t="n">
        <v>370</v>
      </c>
    </row>
    <row r="24" spans="1:5">
      <c r="A24" s="4" t="s">
        <v>764</v>
      </c>
    </row>
    <row r="25" spans="1:5">
      <c r="A25" s="3" t="s">
        <v>752</v>
      </c>
    </row>
    <row r="26" spans="1:5">
      <c r="A26" s="4" t="s">
        <v>765</v>
      </c>
      <c r="B26" s="8" t="n">
        <v>0.7</v>
      </c>
    </row>
    <row r="27" spans="1:5">
      <c r="A27" s="4" t="s">
        <v>766</v>
      </c>
    </row>
    <row r="28" spans="1:5">
      <c r="A28" s="3" t="s">
        <v>752</v>
      </c>
    </row>
    <row r="29" spans="1:5">
      <c r="A29" s="4" t="s">
        <v>755</v>
      </c>
      <c r="B29" s="7" t="n">
        <v>-1.1</v>
      </c>
      <c r="C29" s="7" t="n">
        <v>-1.2</v>
      </c>
      <c r="D29" s="7"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7</v>
      </c>
      <c r="B1" s="2" t="s">
        <v>1</v>
      </c>
    </row>
    <row r="2" spans="1:6">
      <c r="B2" s="2" t="s">
        <v>2</v>
      </c>
      <c r="C2" s="2" t="s">
        <v>30</v>
      </c>
      <c r="D2" s="2" t="s">
        <v>79</v>
      </c>
      <c r="E2" s="2" t="s">
        <v>2</v>
      </c>
      <c r="F2" s="2" t="s">
        <v>30</v>
      </c>
    </row>
    <row r="3" spans="1:6">
      <c r="A3" s="3" t="s">
        <v>768</v>
      </c>
    </row>
    <row r="4" spans="1:6">
      <c r="A4" s="4" t="s">
        <v>769</v>
      </c>
      <c r="B4" s="7" t="n">
        <v>128.7</v>
      </c>
      <c r="C4" s="7" t="n">
        <v>118.1</v>
      </c>
    </row>
    <row r="5" spans="1:6">
      <c r="A5" s="4" t="s">
        <v>770</v>
      </c>
      <c r="B5" s="8" t="n">
        <v>7.9</v>
      </c>
      <c r="C5" s="8" t="n">
        <v>6.8</v>
      </c>
      <c r="D5" s="6" t="n">
        <v>7</v>
      </c>
    </row>
    <row r="6" spans="1:6">
      <c r="A6" s="4" t="s">
        <v>771</v>
      </c>
      <c r="B6" s="5" t="n">
        <v>1</v>
      </c>
      <c r="C6" s="8" t="n">
        <v>1.2</v>
      </c>
      <c r="D6" s="8" t="n">
        <v>1.5</v>
      </c>
    </row>
    <row r="7" spans="1:6">
      <c r="A7" s="4" t="s">
        <v>772</v>
      </c>
      <c r="B7" s="8" t="n">
        <v>2.2</v>
      </c>
      <c r="C7" s="8" t="n">
        <v>1.9</v>
      </c>
    </row>
    <row r="8" spans="1:6">
      <c r="A8" s="4" t="s">
        <v>773</v>
      </c>
      <c r="B8" s="8" t="n">
        <v>-7.4</v>
      </c>
      <c r="C8" s="8" t="n">
        <v>6.5</v>
      </c>
    </row>
    <row r="9" spans="1:6">
      <c r="A9" s="4" t="s">
        <v>774</v>
      </c>
      <c r="B9" s="8" t="n">
        <v>-3.1</v>
      </c>
      <c r="C9" s="8" t="n">
        <v>-3.7</v>
      </c>
    </row>
    <row r="10" spans="1:6">
      <c r="A10" s="4" t="s">
        <v>775</v>
      </c>
      <c r="B10" s="5" t="n">
        <v>0</v>
      </c>
      <c r="C10" s="8" t="n">
        <v>1.9</v>
      </c>
    </row>
    <row r="11" spans="1:6">
      <c r="A11" s="4" t="s">
        <v>776</v>
      </c>
      <c r="B11" s="8" t="n">
        <v>-22.2</v>
      </c>
      <c r="C11" s="5" t="n">
        <v>0</v>
      </c>
    </row>
    <row r="12" spans="1:6">
      <c r="A12" s="4" t="s">
        <v>777</v>
      </c>
      <c r="B12" s="8" t="n">
        <v>0.6</v>
      </c>
      <c r="C12" s="5" t="n">
        <v>0</v>
      </c>
    </row>
    <row r="13" spans="1:6">
      <c r="A13" s="4" t="s">
        <v>778</v>
      </c>
      <c r="B13" s="8" t="n">
        <v>7.2</v>
      </c>
      <c r="C13" s="5" t="n">
        <v>-4</v>
      </c>
    </row>
    <row r="14" spans="1:6">
      <c r="A14" s="4" t="s">
        <v>779</v>
      </c>
      <c r="B14" s="8" t="n">
        <v>114.9</v>
      </c>
      <c r="C14" s="8" t="n">
        <v>128.7</v>
      </c>
      <c r="D14" s="8" t="n">
        <v>118.1</v>
      </c>
    </row>
    <row r="15" spans="1:6">
      <c r="A15" s="3" t="s">
        <v>780</v>
      </c>
    </row>
    <row r="16" spans="1:6">
      <c r="A16" s="4" t="s">
        <v>769</v>
      </c>
      <c r="B16" s="8" t="n">
        <v>78.59999999999999</v>
      </c>
      <c r="C16" s="8" t="n">
        <v>75.09999999999999</v>
      </c>
    </row>
    <row r="17" spans="1:6">
      <c r="A17" s="4" t="s">
        <v>781</v>
      </c>
      <c r="B17" s="8" t="n">
        <v>4.3</v>
      </c>
      <c r="C17" s="8" t="n">
        <v>1.4</v>
      </c>
    </row>
    <row r="18" spans="1:6">
      <c r="A18" s="4" t="s">
        <v>782</v>
      </c>
      <c r="B18" s="8" t="n">
        <v>6.5</v>
      </c>
      <c r="C18" s="8" t="n">
        <v>6.3</v>
      </c>
    </row>
    <row r="19" spans="1:6">
      <c r="A19" s="4" t="s">
        <v>772</v>
      </c>
      <c r="B19" s="8" t="n">
        <v>2.2</v>
      </c>
      <c r="C19" s="8" t="n">
        <v>1.9</v>
      </c>
    </row>
    <row r="20" spans="1:6">
      <c r="A20" s="4" t="s">
        <v>783</v>
      </c>
      <c r="B20" s="8" t="n">
        <v>-20.7</v>
      </c>
      <c r="C20" s="5" t="n">
        <v>0</v>
      </c>
    </row>
    <row r="21" spans="1:6">
      <c r="A21" s="4" t="s">
        <v>774</v>
      </c>
      <c r="B21" s="8" t="n">
        <v>-3.1</v>
      </c>
      <c r="C21" s="8" t="n">
        <v>-3.7</v>
      </c>
    </row>
    <row r="22" spans="1:6">
      <c r="A22" s="4" t="s">
        <v>778</v>
      </c>
      <c r="B22" s="8" t="n">
        <v>3.4</v>
      </c>
      <c r="C22" s="8" t="n">
        <v>-2.4</v>
      </c>
    </row>
    <row r="23" spans="1:6">
      <c r="A23" s="4" t="s">
        <v>779</v>
      </c>
      <c r="B23" s="8" t="n">
        <v>71.2</v>
      </c>
      <c r="C23" s="8" t="n">
        <v>78.59999999999999</v>
      </c>
      <c r="D23" s="8" t="n">
        <v>75.09999999999999</v>
      </c>
    </row>
    <row r="24" spans="1:6">
      <c r="A24" s="3" t="s">
        <v>784</v>
      </c>
    </row>
    <row r="25" spans="1:6">
      <c r="A25" s="4" t="s">
        <v>785</v>
      </c>
      <c r="B25" s="8" t="n">
        <v>-128.7</v>
      </c>
      <c r="C25" s="8" t="n">
        <v>-118.1</v>
      </c>
      <c r="D25" s="8" t="n">
        <v>-118.1</v>
      </c>
      <c r="E25" s="7" t="n">
        <v>-114.9</v>
      </c>
      <c r="F25" s="7" t="n">
        <v>-128.7</v>
      </c>
    </row>
    <row r="26" spans="1:6">
      <c r="A26" s="4" t="s">
        <v>786</v>
      </c>
      <c r="B26" s="7" t="n">
        <v>78.59999999999999</v>
      </c>
      <c r="C26" s="7" t="n">
        <v>75.09999999999999</v>
      </c>
      <c r="D26" s="7" t="n">
        <v>75.09999999999999</v>
      </c>
      <c r="E26" s="8" t="n">
        <v>71.2</v>
      </c>
      <c r="F26" s="8" t="n">
        <v>78.59999999999999</v>
      </c>
    </row>
    <row r="27" spans="1:6">
      <c r="A27" s="4" t="s">
        <v>787</v>
      </c>
      <c r="E27" s="8" t="n">
        <v>-43.7</v>
      </c>
      <c r="F27" s="8" t="n">
        <v>-50.1</v>
      </c>
    </row>
    <row r="28" spans="1:6">
      <c r="A28" s="3" t="s">
        <v>788</v>
      </c>
    </row>
    <row r="29" spans="1:6">
      <c r="A29" s="4" t="s">
        <v>789</v>
      </c>
      <c r="E29" s="8" t="n">
        <v>-17.1</v>
      </c>
      <c r="F29" s="5" t="n">
        <v>-18</v>
      </c>
    </row>
    <row r="30" spans="1:6">
      <c r="A30" s="4" t="s">
        <v>790</v>
      </c>
      <c r="E30" s="8" t="n">
        <v>-0.9</v>
      </c>
      <c r="F30" s="8" t="n">
        <v>-4.6</v>
      </c>
    </row>
    <row r="31" spans="1:6">
      <c r="A31" s="4" t="s">
        <v>791</v>
      </c>
      <c r="E31" s="8" t="n">
        <v>3.9</v>
      </c>
      <c r="F31" s="5" t="n">
        <v>5</v>
      </c>
    </row>
    <row r="32" spans="1:6">
      <c r="A32" s="4" t="s">
        <v>159</v>
      </c>
      <c r="E32" s="8" t="n">
        <v>-14.1</v>
      </c>
      <c r="F32" s="8" t="n">
        <v>-17.6</v>
      </c>
    </row>
    <row r="33" spans="1:6">
      <c r="A33" s="4" t="s">
        <v>56</v>
      </c>
    </row>
    <row r="34" spans="1:6">
      <c r="A34" s="3" t="s">
        <v>792</v>
      </c>
    </row>
    <row r="35" spans="1:6">
      <c r="A35" s="4" t="s">
        <v>56</v>
      </c>
      <c r="E35" s="7" t="n">
        <v>43.7</v>
      </c>
      <c r="F35" s="7" t="n">
        <v>5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94</v>
      </c>
    </row>
    <row r="3" spans="1:3">
      <c r="A3" s="4" t="s">
        <v>795</v>
      </c>
      <c r="B3" s="7" t="n">
        <v>5.1</v>
      </c>
    </row>
    <row r="4" spans="1:3">
      <c r="A4" s="4" t="s">
        <v>796</v>
      </c>
    </row>
    <row r="5" spans="1:3">
      <c r="A5" s="3" t="s">
        <v>794</v>
      </c>
    </row>
    <row r="6" spans="1:3">
      <c r="A6" s="4" t="s">
        <v>797</v>
      </c>
      <c r="B6" s="8" t="n">
        <v>105.6</v>
      </c>
      <c r="C6" s="7" t="n">
        <v>116.9</v>
      </c>
    </row>
    <row r="7" spans="1:3">
      <c r="A7" s="4" t="s">
        <v>798</v>
      </c>
      <c r="B7" s="8" t="n">
        <v>0.8</v>
      </c>
    </row>
    <row r="8" spans="1:3">
      <c r="A8" s="4" t="s">
        <v>799</v>
      </c>
      <c r="B8" s="7" t="n">
        <v>-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9</v>
      </c>
    </row>
    <row r="3" spans="1:4">
      <c r="A3" s="3" t="s">
        <v>794</v>
      </c>
    </row>
    <row r="4" spans="1:4">
      <c r="A4" s="4" t="s">
        <v>801</v>
      </c>
      <c r="B4" s="7" t="n">
        <v>7.9</v>
      </c>
      <c r="C4" s="7" t="n">
        <v>6.8</v>
      </c>
      <c r="D4" s="6" t="n">
        <v>7</v>
      </c>
    </row>
    <row r="5" spans="1:4">
      <c r="A5" s="4" t="s">
        <v>771</v>
      </c>
      <c r="B5" s="5" t="n">
        <v>1</v>
      </c>
      <c r="C5" s="8" t="n">
        <v>1.2</v>
      </c>
      <c r="D5" s="8" t="n">
        <v>1.5</v>
      </c>
    </row>
    <row r="6" spans="1:4">
      <c r="A6" s="4" t="s">
        <v>802</v>
      </c>
      <c r="B6" s="5" t="n">
        <v>-2</v>
      </c>
      <c r="C6" s="8" t="n">
        <v>-1.3</v>
      </c>
      <c r="D6" s="8" t="n">
        <v>-1.5</v>
      </c>
    </row>
    <row r="7" spans="1:4">
      <c r="A7" s="4" t="s">
        <v>776</v>
      </c>
      <c r="B7" s="8" t="n">
        <v>-6.3</v>
      </c>
      <c r="C7" s="5" t="n">
        <v>0</v>
      </c>
      <c r="D7" s="8" t="n">
        <v>0.6</v>
      </c>
    </row>
    <row r="8" spans="1:4">
      <c r="A8" s="4" t="s">
        <v>777</v>
      </c>
      <c r="B8" s="8" t="n">
        <v>0.6</v>
      </c>
      <c r="C8" s="5" t="n">
        <v>0</v>
      </c>
      <c r="D8" s="5" t="n">
        <v>0</v>
      </c>
    </row>
    <row r="9" spans="1:4">
      <c r="A9" s="4" t="s">
        <v>803</v>
      </c>
      <c r="B9" s="8" t="n">
        <v>0.9</v>
      </c>
      <c r="C9" s="8" t="n">
        <v>0.7</v>
      </c>
      <c r="D9" s="5" t="n">
        <v>1</v>
      </c>
    </row>
    <row r="10" spans="1:4">
      <c r="A10" s="4" t="s">
        <v>804</v>
      </c>
      <c r="B10" s="8" t="n">
        <v>0.2</v>
      </c>
      <c r="C10" s="8" t="n">
        <v>-0.7</v>
      </c>
      <c r="D10" s="8" t="n">
        <v>-0.4</v>
      </c>
    </row>
    <row r="11" spans="1:4">
      <c r="A11" s="4" t="s">
        <v>805</v>
      </c>
      <c r="B11" s="7" t="n">
        <v>2.3</v>
      </c>
      <c r="C11" s="7" t="n">
        <v>6.7</v>
      </c>
      <c r="D11" s="7" t="n">
        <v>8.19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9</v>
      </c>
    </row>
    <row r="3" spans="1:4">
      <c r="A3" s="3" t="s">
        <v>807</v>
      </c>
    </row>
    <row r="4" spans="1:4">
      <c r="A4" s="4" t="s">
        <v>808</v>
      </c>
      <c r="B4" s="4" t="s">
        <v>809</v>
      </c>
      <c r="C4" s="4" t="s">
        <v>810</v>
      </c>
    </row>
    <row r="5" spans="1:4">
      <c r="A5" s="4" t="s">
        <v>811</v>
      </c>
      <c r="B5" s="4" t="s">
        <v>812</v>
      </c>
      <c r="C5" s="4" t="s">
        <v>813</v>
      </c>
    </row>
    <row r="6" spans="1:4">
      <c r="A6" s="4" t="s">
        <v>814</v>
      </c>
      <c r="B6" s="4" t="s">
        <v>662</v>
      </c>
      <c r="C6" s="4" t="s">
        <v>815</v>
      </c>
    </row>
    <row r="7" spans="1:4">
      <c r="A7" s="4" t="s">
        <v>816</v>
      </c>
      <c r="B7" s="4" t="s">
        <v>817</v>
      </c>
      <c r="C7" s="4" t="s">
        <v>817</v>
      </c>
    </row>
    <row r="8" spans="1:4">
      <c r="A8" s="3" t="s">
        <v>818</v>
      </c>
    </row>
    <row r="9" spans="1:4">
      <c r="A9" s="4" t="s">
        <v>808</v>
      </c>
      <c r="B9" s="4" t="s">
        <v>810</v>
      </c>
      <c r="C9" s="4" t="s">
        <v>653</v>
      </c>
      <c r="D9" s="4" t="s">
        <v>815</v>
      </c>
    </row>
    <row r="10" spans="1:4">
      <c r="A10" s="4" t="s">
        <v>802</v>
      </c>
      <c r="B10" s="4" t="s">
        <v>819</v>
      </c>
      <c r="C10" s="4" t="s">
        <v>820</v>
      </c>
      <c r="D10" s="4" t="s">
        <v>821</v>
      </c>
    </row>
    <row r="11" spans="1:4">
      <c r="A11" s="4" t="s">
        <v>811</v>
      </c>
      <c r="B11" s="4" t="s">
        <v>813</v>
      </c>
      <c r="C11" s="4" t="s">
        <v>822</v>
      </c>
      <c r="D11" s="4" t="s">
        <v>823</v>
      </c>
    </row>
    <row r="12" spans="1:4">
      <c r="A12" s="4" t="s">
        <v>814</v>
      </c>
      <c r="B12" s="4" t="s">
        <v>815</v>
      </c>
      <c r="C12" s="4" t="s">
        <v>820</v>
      </c>
      <c r="D12" s="4" t="s">
        <v>820</v>
      </c>
    </row>
    <row r="13" spans="1:4">
      <c r="A13" s="4" t="s">
        <v>816</v>
      </c>
      <c r="B13" s="4" t="s">
        <v>824</v>
      </c>
      <c r="C13" s="4" t="s">
        <v>825</v>
      </c>
      <c r="D13" s="4" t="s">
        <v>8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0</v>
      </c>
      <c r="D1" s="2" t="s">
        <v>79</v>
      </c>
    </row>
    <row r="2" spans="1:4">
      <c r="A2" s="3" t="s">
        <v>794</v>
      </c>
    </row>
    <row r="3" spans="1:4">
      <c r="A3" s="4" t="s">
        <v>827</v>
      </c>
      <c r="B3" s="4" t="s">
        <v>726</v>
      </c>
    </row>
    <row r="4" spans="1:4">
      <c r="A4" s="4" t="s">
        <v>828</v>
      </c>
      <c r="B4" s="7" t="n">
        <v>71.2</v>
      </c>
      <c r="C4" s="7" t="n">
        <v>78.59999999999999</v>
      </c>
      <c r="D4" s="7" t="n">
        <v>75.09999999999999</v>
      </c>
    </row>
    <row r="5" spans="1:4">
      <c r="A5" s="4" t="s">
        <v>829</v>
      </c>
      <c r="B5" s="8" t="n">
        <v>9.9</v>
      </c>
    </row>
    <row r="6" spans="1:4">
      <c r="A6" s="4" t="s">
        <v>830</v>
      </c>
      <c r="B6" s="8" t="n">
        <v>61.3</v>
      </c>
    </row>
    <row r="7" spans="1:4">
      <c r="A7" s="10" t="n">
        <v>1</v>
      </c>
    </row>
    <row r="8" spans="1:4">
      <c r="A8" s="3" t="s">
        <v>794</v>
      </c>
    </row>
    <row r="9" spans="1:4">
      <c r="A9" s="4" t="s">
        <v>828</v>
      </c>
      <c r="B9" s="8" t="n">
        <v>50.9</v>
      </c>
      <c r="C9" s="8" t="n">
        <v>20.1</v>
      </c>
    </row>
    <row r="10" spans="1:4">
      <c r="A10" s="10" t="n">
        <v>2</v>
      </c>
    </row>
    <row r="11" spans="1:4">
      <c r="A11" s="3" t="s">
        <v>794</v>
      </c>
    </row>
    <row r="12" spans="1:4">
      <c r="A12" s="4" t="s">
        <v>828</v>
      </c>
      <c r="B12" s="8" t="n">
        <v>7.7</v>
      </c>
      <c r="C12" s="5" t="n">
        <v>0</v>
      </c>
    </row>
    <row r="13" spans="1:4">
      <c r="A13" s="10" t="n">
        <v>3</v>
      </c>
    </row>
    <row r="14" spans="1:4">
      <c r="A14" s="3" t="s">
        <v>794</v>
      </c>
    </row>
    <row r="15" spans="1:4">
      <c r="A15" s="4" t="s">
        <v>828</v>
      </c>
      <c r="B15" s="8" t="n">
        <v>2.7</v>
      </c>
      <c r="C15" s="8" t="n">
        <v>58.5</v>
      </c>
    </row>
    <row r="16" spans="1:4">
      <c r="A16" s="4" t="s">
        <v>831</v>
      </c>
    </row>
    <row r="17" spans="1:4">
      <c r="A17" s="3" t="s">
        <v>794</v>
      </c>
    </row>
    <row r="18" spans="1:4">
      <c r="A18" s="4" t="s">
        <v>828</v>
      </c>
      <c r="B18" s="8" t="n">
        <v>1.3</v>
      </c>
      <c r="C18" s="8" t="n">
        <v>4.3</v>
      </c>
    </row>
    <row r="19" spans="1:4">
      <c r="A19" s="4" t="s">
        <v>832</v>
      </c>
    </row>
    <row r="20" spans="1:4">
      <c r="A20" s="3" t="s">
        <v>794</v>
      </c>
    </row>
    <row r="21" spans="1:4">
      <c r="A21" s="4" t="s">
        <v>828</v>
      </c>
      <c r="B21" s="8" t="n">
        <v>1.3</v>
      </c>
      <c r="C21" s="8" t="n">
        <v>4.3</v>
      </c>
    </row>
    <row r="22" spans="1:4">
      <c r="A22" s="4" t="s">
        <v>833</v>
      </c>
    </row>
    <row r="23" spans="1:4">
      <c r="A23" s="3" t="s">
        <v>794</v>
      </c>
    </row>
    <row r="24" spans="1:4">
      <c r="A24" s="4" t="s">
        <v>828</v>
      </c>
      <c r="B24" s="5" t="n">
        <v>0</v>
      </c>
      <c r="C24" s="5" t="n">
        <v>0</v>
      </c>
    </row>
    <row r="25" spans="1:4">
      <c r="A25" s="4" t="s">
        <v>834</v>
      </c>
    </row>
    <row r="26" spans="1:4">
      <c r="A26" s="3" t="s">
        <v>794</v>
      </c>
    </row>
    <row r="27" spans="1:4">
      <c r="A27" s="4" t="s">
        <v>828</v>
      </c>
      <c r="B27" s="6" t="n">
        <v>0</v>
      </c>
      <c r="C27" s="5" t="n">
        <v>0</v>
      </c>
    </row>
    <row r="28" spans="1:4">
      <c r="A28" s="4" t="s">
        <v>835</v>
      </c>
    </row>
    <row r="29" spans="1:4">
      <c r="A29" s="3" t="s">
        <v>794</v>
      </c>
    </row>
    <row r="30" spans="1:4">
      <c r="A30" s="4" t="s">
        <v>827</v>
      </c>
      <c r="B30" s="4" t="s">
        <v>836</v>
      </c>
    </row>
    <row r="31" spans="1:4">
      <c r="A31" s="4" t="s">
        <v>837</v>
      </c>
    </row>
    <row r="32" spans="1:4">
      <c r="A32" s="3" t="s">
        <v>794</v>
      </c>
    </row>
    <row r="33" spans="1:4">
      <c r="A33" s="4" t="s">
        <v>828</v>
      </c>
      <c r="B33" s="7" t="n">
        <v>4.5</v>
      </c>
      <c r="C33" s="8" t="n">
        <v>3.5</v>
      </c>
    </row>
    <row r="34" spans="1:4">
      <c r="A34" s="4" t="s">
        <v>838</v>
      </c>
    </row>
    <row r="35" spans="1:4">
      <c r="A35" s="3" t="s">
        <v>794</v>
      </c>
    </row>
    <row r="36" spans="1:4">
      <c r="A36" s="4" t="s">
        <v>828</v>
      </c>
      <c r="B36" s="8" t="n">
        <v>4.5</v>
      </c>
      <c r="C36" s="8" t="n">
        <v>3.5</v>
      </c>
    </row>
    <row r="37" spans="1:4">
      <c r="A37" s="4" t="s">
        <v>839</v>
      </c>
    </row>
    <row r="38" spans="1:4">
      <c r="A38" s="3" t="s">
        <v>794</v>
      </c>
    </row>
    <row r="39" spans="1:4">
      <c r="A39" s="4" t="s">
        <v>828</v>
      </c>
      <c r="B39" s="5" t="n">
        <v>0</v>
      </c>
      <c r="C39" s="5" t="n">
        <v>0</v>
      </c>
    </row>
    <row r="40" spans="1:4">
      <c r="A40" s="4" t="s">
        <v>840</v>
      </c>
    </row>
    <row r="41" spans="1:4">
      <c r="A41" s="3" t="s">
        <v>794</v>
      </c>
    </row>
    <row r="42" spans="1:4">
      <c r="A42" s="4" t="s">
        <v>828</v>
      </c>
      <c r="B42" s="5" t="n">
        <v>0</v>
      </c>
      <c r="C42" s="5" t="n">
        <v>0</v>
      </c>
    </row>
    <row r="43" spans="1:4">
      <c r="A43" s="4" t="s">
        <v>841</v>
      </c>
    </row>
    <row r="44" spans="1:4">
      <c r="A44" s="3" t="s">
        <v>794</v>
      </c>
    </row>
    <row r="45" spans="1:4">
      <c r="A45" s="4" t="s">
        <v>828</v>
      </c>
      <c r="B45" s="8" t="n">
        <v>17.2</v>
      </c>
      <c r="C45" s="8" t="n">
        <v>6.9</v>
      </c>
    </row>
    <row r="46" spans="1:4">
      <c r="A46" s="4" t="s">
        <v>842</v>
      </c>
    </row>
    <row r="47" spans="1:4">
      <c r="A47" s="3" t="s">
        <v>794</v>
      </c>
    </row>
    <row r="48" spans="1:4">
      <c r="A48" s="4" t="s">
        <v>828</v>
      </c>
      <c r="B48" s="8" t="n">
        <v>17.2</v>
      </c>
      <c r="C48" s="8" t="n">
        <v>6.9</v>
      </c>
    </row>
    <row r="49" spans="1:4">
      <c r="A49" s="4" t="s">
        <v>843</v>
      </c>
    </row>
    <row r="50" spans="1:4">
      <c r="A50" s="3" t="s">
        <v>794</v>
      </c>
    </row>
    <row r="51" spans="1:4">
      <c r="A51" s="4" t="s">
        <v>828</v>
      </c>
      <c r="B51" s="5" t="n">
        <v>0</v>
      </c>
      <c r="C51" s="5" t="n">
        <v>0</v>
      </c>
    </row>
    <row r="52" spans="1:4">
      <c r="A52" s="4" t="s">
        <v>844</v>
      </c>
    </row>
    <row r="53" spans="1:4">
      <c r="A53" s="3" t="s">
        <v>794</v>
      </c>
    </row>
    <row r="54" spans="1:4">
      <c r="A54" s="4" t="s">
        <v>828</v>
      </c>
      <c r="B54" s="6" t="n">
        <v>0</v>
      </c>
      <c r="C54" s="5" t="n">
        <v>0</v>
      </c>
    </row>
    <row r="55" spans="1:4">
      <c r="A55" s="4" t="s">
        <v>845</v>
      </c>
    </row>
    <row r="56" spans="1:4">
      <c r="A56" s="3" t="s">
        <v>794</v>
      </c>
    </row>
    <row r="57" spans="1:4">
      <c r="A57" s="4" t="s">
        <v>827</v>
      </c>
      <c r="B57" s="4" t="s">
        <v>846</v>
      </c>
    </row>
    <row r="58" spans="1:4">
      <c r="A58" s="4" t="s">
        <v>847</v>
      </c>
    </row>
    <row r="59" spans="1:4">
      <c r="A59" s="3" t="s">
        <v>794</v>
      </c>
    </row>
    <row r="60" spans="1:4">
      <c r="A60" s="4" t="s">
        <v>828</v>
      </c>
      <c r="B60" s="7" t="n">
        <v>3.3</v>
      </c>
      <c r="C60" s="8" t="n">
        <v>0.9</v>
      </c>
    </row>
    <row r="61" spans="1:4">
      <c r="A61" s="4" t="s">
        <v>848</v>
      </c>
    </row>
    <row r="62" spans="1:4">
      <c r="A62" s="3" t="s">
        <v>794</v>
      </c>
    </row>
    <row r="63" spans="1:4">
      <c r="A63" s="4" t="s">
        <v>828</v>
      </c>
      <c r="B63" s="8" t="n">
        <v>3.3</v>
      </c>
      <c r="C63" s="8" t="n">
        <v>0.9</v>
      </c>
    </row>
    <row r="64" spans="1:4">
      <c r="A64" s="4" t="s">
        <v>849</v>
      </c>
    </row>
    <row r="65" spans="1:4">
      <c r="A65" s="3" t="s">
        <v>794</v>
      </c>
    </row>
    <row r="66" spans="1:4">
      <c r="A66" s="4" t="s">
        <v>828</v>
      </c>
      <c r="B66" s="5" t="n">
        <v>0</v>
      </c>
      <c r="C66" s="5" t="n">
        <v>0</v>
      </c>
    </row>
    <row r="67" spans="1:4">
      <c r="A67" s="4" t="s">
        <v>850</v>
      </c>
    </row>
    <row r="68" spans="1:4">
      <c r="A68" s="3" t="s">
        <v>794</v>
      </c>
    </row>
    <row r="69" spans="1:4">
      <c r="A69" s="4" t="s">
        <v>828</v>
      </c>
      <c r="B69" s="5" t="n">
        <v>0</v>
      </c>
      <c r="C69" s="5" t="n">
        <v>0</v>
      </c>
    </row>
    <row r="70" spans="1:4">
      <c r="A70" s="4" t="s">
        <v>518</v>
      </c>
    </row>
    <row r="71" spans="1:4">
      <c r="A71" s="3" t="s">
        <v>794</v>
      </c>
    </row>
    <row r="72" spans="1:4">
      <c r="A72" s="4" t="s">
        <v>828</v>
      </c>
      <c r="B72" s="8" t="n">
        <v>24.6</v>
      </c>
      <c r="C72" s="8" t="n">
        <v>4.5</v>
      </c>
    </row>
    <row r="73" spans="1:4">
      <c r="A73" s="4" t="s">
        <v>700</v>
      </c>
    </row>
    <row r="74" spans="1:4">
      <c r="A74" s="3" t="s">
        <v>794</v>
      </c>
    </row>
    <row r="75" spans="1:4">
      <c r="A75" s="4" t="s">
        <v>828</v>
      </c>
      <c r="B75" s="8" t="n">
        <v>24.6</v>
      </c>
      <c r="C75" s="8" t="n">
        <v>4.5</v>
      </c>
    </row>
    <row r="76" spans="1:4">
      <c r="A76" s="4" t="s">
        <v>701</v>
      </c>
    </row>
    <row r="77" spans="1:4">
      <c r="A77" s="3" t="s">
        <v>794</v>
      </c>
    </row>
    <row r="78" spans="1:4">
      <c r="A78" s="4" t="s">
        <v>828</v>
      </c>
      <c r="B78" s="5" t="n">
        <v>0</v>
      </c>
      <c r="C78" s="5" t="n">
        <v>0</v>
      </c>
    </row>
    <row r="79" spans="1:4">
      <c r="A79" s="4" t="s">
        <v>702</v>
      </c>
    </row>
    <row r="80" spans="1:4">
      <c r="A80" s="3" t="s">
        <v>794</v>
      </c>
    </row>
    <row r="81" spans="1:4">
      <c r="A81" s="4" t="s">
        <v>828</v>
      </c>
      <c r="B81" s="6" t="n">
        <v>0</v>
      </c>
      <c r="C81" s="5" t="n">
        <v>0</v>
      </c>
    </row>
    <row r="82" spans="1:4">
      <c r="A82" s="4" t="s">
        <v>851</v>
      </c>
    </row>
    <row r="83" spans="1:4">
      <c r="A83" s="3" t="s">
        <v>794</v>
      </c>
    </row>
    <row r="84" spans="1:4">
      <c r="A84" s="4" t="s">
        <v>827</v>
      </c>
      <c r="B84" s="4" t="s">
        <v>551</v>
      </c>
    </row>
    <row r="85" spans="1:4">
      <c r="A85" s="4" t="s">
        <v>828</v>
      </c>
      <c r="B85" s="7" t="n">
        <v>4.3</v>
      </c>
    </row>
    <row r="86" spans="1:4">
      <c r="A86" s="4" t="s">
        <v>852</v>
      </c>
    </row>
    <row r="87" spans="1:4">
      <c r="A87" s="3" t="s">
        <v>794</v>
      </c>
    </row>
    <row r="88" spans="1:4">
      <c r="A88" s="4" t="s">
        <v>828</v>
      </c>
      <c r="B88" s="5" t="n">
        <v>0</v>
      </c>
    </row>
    <row r="89" spans="1:4">
      <c r="A89" s="4" t="s">
        <v>853</v>
      </c>
    </row>
    <row r="90" spans="1:4">
      <c r="A90" s="3" t="s">
        <v>794</v>
      </c>
    </row>
    <row r="91" spans="1:4">
      <c r="A91" s="4" t="s">
        <v>828</v>
      </c>
      <c r="B91" s="8" t="n">
        <v>4.3</v>
      </c>
    </row>
    <row r="92" spans="1:4">
      <c r="A92" s="4" t="s">
        <v>854</v>
      </c>
    </row>
    <row r="93" spans="1:4">
      <c r="A93" s="3" t="s">
        <v>794</v>
      </c>
    </row>
    <row r="94" spans="1:4">
      <c r="A94" s="4" t="s">
        <v>828</v>
      </c>
      <c r="B94" s="5" t="n">
        <v>0</v>
      </c>
    </row>
    <row r="95" spans="1:4">
      <c r="A95" s="4" t="s">
        <v>855</v>
      </c>
    </row>
    <row r="96" spans="1:4">
      <c r="A96" s="3" t="s">
        <v>794</v>
      </c>
    </row>
    <row r="97" spans="1:4">
      <c r="A97" s="4" t="s">
        <v>828</v>
      </c>
      <c r="B97" s="8" t="n">
        <v>3.4</v>
      </c>
    </row>
    <row r="98" spans="1:4">
      <c r="A98" s="4" t="s">
        <v>856</v>
      </c>
    </row>
    <row r="99" spans="1:4">
      <c r="A99" s="3" t="s">
        <v>794</v>
      </c>
    </row>
    <row r="100" spans="1:4">
      <c r="A100" s="4" t="s">
        <v>828</v>
      </c>
      <c r="B100" s="5" t="n">
        <v>0</v>
      </c>
    </row>
    <row r="101" spans="1:4">
      <c r="A101" s="4" t="s">
        <v>857</v>
      </c>
    </row>
    <row r="102" spans="1:4">
      <c r="A102" s="3" t="s">
        <v>794</v>
      </c>
    </row>
    <row r="103" spans="1:4">
      <c r="A103" s="4" t="s">
        <v>828</v>
      </c>
      <c r="B103" s="8" t="n">
        <v>3.4</v>
      </c>
    </row>
    <row r="104" spans="1:4">
      <c r="A104" s="4" t="s">
        <v>858</v>
      </c>
    </row>
    <row r="105" spans="1:4">
      <c r="A105" s="3" t="s">
        <v>794</v>
      </c>
    </row>
    <row r="106" spans="1:4">
      <c r="A106" s="4" t="s">
        <v>828</v>
      </c>
      <c r="B106" s="5" t="n">
        <v>0</v>
      </c>
    </row>
    <row r="107" spans="1:4">
      <c r="A107" s="4" t="s">
        <v>859</v>
      </c>
    </row>
    <row r="108" spans="1:4">
      <c r="A108" s="3" t="s">
        <v>794</v>
      </c>
    </row>
    <row r="109" spans="1:4">
      <c r="A109" s="4" t="s">
        <v>828</v>
      </c>
      <c r="B109" s="8" t="n">
        <v>2.7</v>
      </c>
      <c r="C109" s="8" t="n">
        <v>58.5</v>
      </c>
    </row>
    <row r="110" spans="1:4">
      <c r="A110" s="4" t="s">
        <v>860</v>
      </c>
    </row>
    <row r="111" spans="1:4">
      <c r="A111" s="3" t="s">
        <v>794</v>
      </c>
    </row>
    <row r="112" spans="1:4">
      <c r="A112" s="4" t="s">
        <v>828</v>
      </c>
      <c r="B112" s="5" t="n">
        <v>0</v>
      </c>
      <c r="C112" s="5" t="n">
        <v>0</v>
      </c>
    </row>
    <row r="113" spans="1:4">
      <c r="A113" s="4" t="s">
        <v>861</v>
      </c>
    </row>
    <row r="114" spans="1:4">
      <c r="A114" s="3" t="s">
        <v>794</v>
      </c>
    </row>
    <row r="115" spans="1:4">
      <c r="A115" s="4" t="s">
        <v>828</v>
      </c>
      <c r="B115" s="5" t="n">
        <v>0</v>
      </c>
      <c r="C115" s="5" t="n">
        <v>0</v>
      </c>
    </row>
    <row r="116" spans="1:4">
      <c r="A116" s="4" t="s">
        <v>862</v>
      </c>
    </row>
    <row r="117" spans="1:4">
      <c r="A117" s="3" t="s">
        <v>794</v>
      </c>
    </row>
    <row r="118" spans="1:4">
      <c r="A118" s="4" t="s">
        <v>828</v>
      </c>
      <c r="B118" s="7" t="n">
        <v>2.7</v>
      </c>
      <c r="C118" s="7" t="n">
        <v>58.5</v>
      </c>
      <c r="D118" s="7" t="n">
        <v>56.8</v>
      </c>
    </row>
    <row r="119" spans="1:4">
      <c r="A119" s="4" t="s">
        <v>863</v>
      </c>
    </row>
    <row r="120" spans="1:4">
      <c r="A120" s="3" t="s">
        <v>794</v>
      </c>
    </row>
    <row r="121" spans="1:4">
      <c r="A121" s="4" t="s">
        <v>827</v>
      </c>
      <c r="B121" s="4" t="s">
        <v>8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0</v>
      </c>
    </row>
    <row r="3" spans="1:3">
      <c r="A3" s="3" t="s">
        <v>780</v>
      </c>
    </row>
    <row r="4" spans="1:3">
      <c r="A4" s="4" t="s">
        <v>769</v>
      </c>
      <c r="B4" s="7" t="n">
        <v>78.59999999999999</v>
      </c>
      <c r="C4" s="7" t="n">
        <v>75.09999999999999</v>
      </c>
    </row>
    <row r="5" spans="1:3">
      <c r="A5" s="3" t="s">
        <v>866</v>
      </c>
    </row>
    <row r="6" spans="1:3">
      <c r="A6" s="4" t="s">
        <v>867</v>
      </c>
      <c r="B6" s="8" t="n">
        <v>3.4</v>
      </c>
      <c r="C6" s="8" t="n">
        <v>-2.4</v>
      </c>
    </row>
    <row r="7" spans="1:3">
      <c r="A7" s="4" t="s">
        <v>779</v>
      </c>
      <c r="B7" s="8" t="n">
        <v>71.2</v>
      </c>
      <c r="C7" s="8" t="n">
        <v>78.59999999999999</v>
      </c>
    </row>
    <row r="8" spans="1:3">
      <c r="A8" s="4" t="s">
        <v>868</v>
      </c>
    </row>
    <row r="9" spans="1:3">
      <c r="A9" s="3" t="s">
        <v>780</v>
      </c>
    </row>
    <row r="10" spans="1:3">
      <c r="A10" s="4" t="s">
        <v>769</v>
      </c>
      <c r="B10" s="8" t="n">
        <v>58.5</v>
      </c>
    </row>
    <row r="11" spans="1:3">
      <c r="A11" s="3" t="s">
        <v>866</v>
      </c>
    </row>
    <row r="12" spans="1:3">
      <c r="A12" s="4" t="s">
        <v>779</v>
      </c>
      <c r="B12" s="8" t="n">
        <v>2.7</v>
      </c>
      <c r="C12" s="8" t="n">
        <v>58.5</v>
      </c>
    </row>
    <row r="13" spans="1:3">
      <c r="A13" s="10" t="n">
        <v>3</v>
      </c>
    </row>
    <row r="14" spans="1:3">
      <c r="A14" s="3" t="s">
        <v>780</v>
      </c>
    </row>
    <row r="15" spans="1:3">
      <c r="A15" s="4" t="s">
        <v>769</v>
      </c>
      <c r="B15" s="8" t="n">
        <v>58.5</v>
      </c>
    </row>
    <row r="16" spans="1:3">
      <c r="A16" s="3" t="s">
        <v>866</v>
      </c>
    </row>
    <row r="17" spans="1:3">
      <c r="A17" s="4" t="s">
        <v>779</v>
      </c>
      <c r="B17" s="8" t="n">
        <v>2.7</v>
      </c>
      <c r="C17" s="8" t="n">
        <v>58.5</v>
      </c>
    </row>
    <row r="18" spans="1:3">
      <c r="A18" s="4" t="s">
        <v>869</v>
      </c>
    </row>
    <row r="19" spans="1:3">
      <c r="A19" s="3" t="s">
        <v>780</v>
      </c>
    </row>
    <row r="20" spans="1:3">
      <c r="A20" s="4" t="s">
        <v>769</v>
      </c>
      <c r="B20" s="8" t="n">
        <v>58.5</v>
      </c>
      <c r="C20" s="8" t="n">
        <v>56.8</v>
      </c>
    </row>
    <row r="21" spans="1:3">
      <c r="A21" s="3" t="s">
        <v>866</v>
      </c>
    </row>
    <row r="22" spans="1:3">
      <c r="A22" s="4" t="s">
        <v>870</v>
      </c>
      <c r="B22" s="8" t="n">
        <v>-0.9</v>
      </c>
      <c r="C22" s="8" t="n">
        <v>1.7</v>
      </c>
    </row>
    <row r="23" spans="1:3">
      <c r="A23" s="4" t="s">
        <v>871</v>
      </c>
      <c r="B23" s="8" t="n">
        <v>0.1</v>
      </c>
    </row>
    <row r="24" spans="1:3">
      <c r="A24" s="4" t="s">
        <v>872</v>
      </c>
      <c r="B24" s="8" t="n">
        <v>-15.5</v>
      </c>
      <c r="C24" s="8" t="n">
        <v>1.8</v>
      </c>
    </row>
    <row r="25" spans="1:3">
      <c r="A25" s="4" t="s">
        <v>873</v>
      </c>
      <c r="B25" s="8" t="n">
        <v>-42.6</v>
      </c>
    </row>
    <row r="26" spans="1:3">
      <c r="A26" s="4" t="s">
        <v>867</v>
      </c>
      <c r="B26" s="8" t="n">
        <v>3.1</v>
      </c>
      <c r="C26" s="8" t="n">
        <v>-1.8</v>
      </c>
    </row>
    <row r="27" spans="1:3">
      <c r="A27" s="4" t="s">
        <v>779</v>
      </c>
      <c r="B27" s="7" t="n">
        <v>2.7</v>
      </c>
      <c r="C27" s="7" t="n">
        <v>5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454</v>
      </c>
    </row>
    <row r="2" spans="1:2">
      <c r="A2" s="3" t="s">
        <v>218</v>
      </c>
    </row>
    <row r="3" spans="1:2">
      <c r="A3" s="5" t="n">
        <v>2018</v>
      </c>
      <c r="B3" s="7" t="n">
        <v>3.6</v>
      </c>
    </row>
    <row r="4" spans="1:2">
      <c r="A4" s="5" t="n">
        <v>2019</v>
      </c>
      <c r="B4" s="5" t="n">
        <v>3</v>
      </c>
    </row>
    <row r="5" spans="1:2">
      <c r="A5" s="5" t="n">
        <v>2020</v>
      </c>
      <c r="B5" s="8" t="n">
        <v>3.7</v>
      </c>
    </row>
    <row r="6" spans="1:2">
      <c r="A6" s="5" t="n">
        <v>2021</v>
      </c>
      <c r="B6" s="8" t="n">
        <v>3.5</v>
      </c>
    </row>
    <row r="7" spans="1:2">
      <c r="A7" s="5" t="n">
        <v>2022</v>
      </c>
      <c r="B7" s="8" t="n">
        <v>4.1</v>
      </c>
    </row>
    <row r="8" spans="1:2">
      <c r="A8" s="4" t="s">
        <v>875</v>
      </c>
      <c r="B8" s="7" t="n">
        <v>2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79</v>
      </c>
    </row>
    <row r="3" spans="1:4">
      <c r="A3" s="3" t="s">
        <v>877</v>
      </c>
    </row>
    <row r="4" spans="1:4">
      <c r="A4" s="4" t="s">
        <v>878</v>
      </c>
      <c r="B4" s="7" t="n">
        <v>19.9</v>
      </c>
      <c r="C4" s="7" t="n">
        <v>17.3</v>
      </c>
      <c r="D4" s="7" t="n">
        <v>15.3</v>
      </c>
    </row>
    <row r="5" spans="1:4">
      <c r="A5" s="4" t="s">
        <v>879</v>
      </c>
    </row>
    <row r="6" spans="1:4">
      <c r="A6" s="3" t="s">
        <v>877</v>
      </c>
    </row>
    <row r="7" spans="1:4">
      <c r="A7" s="4" t="s">
        <v>880</v>
      </c>
      <c r="B7" s="4" t="s">
        <v>435</v>
      </c>
    </row>
    <row r="8" spans="1:4">
      <c r="A8" s="4" t="s">
        <v>881</v>
      </c>
      <c r="B8" s="4" t="s">
        <v>823</v>
      </c>
    </row>
    <row r="9" spans="1:4">
      <c r="A9" s="4" t="s">
        <v>882</v>
      </c>
      <c r="B9" s="4" t="s">
        <v>825</v>
      </c>
    </row>
    <row r="10" spans="1:4">
      <c r="A10" s="4" t="s">
        <v>883</v>
      </c>
      <c r="B10" s="4" t="s">
        <v>727</v>
      </c>
    </row>
    <row r="11" spans="1:4">
      <c r="A11" s="4" t="s">
        <v>884</v>
      </c>
    </row>
    <row r="12" spans="1:4">
      <c r="A12" s="3" t="s">
        <v>877</v>
      </c>
    </row>
    <row r="13" spans="1:4">
      <c r="A13" s="4" t="s">
        <v>880</v>
      </c>
      <c r="B13" s="4" t="s">
        <v>435</v>
      </c>
    </row>
    <row r="14" spans="1:4">
      <c r="A14" s="4" t="s">
        <v>881</v>
      </c>
      <c r="B14" s="4" t="s">
        <v>885</v>
      </c>
    </row>
    <row r="15" spans="1:4">
      <c r="A15" s="4" t="s">
        <v>886</v>
      </c>
      <c r="B15" s="4" t="s">
        <v>727</v>
      </c>
    </row>
    <row r="16" spans="1:4">
      <c r="A16" s="4" t="s">
        <v>887</v>
      </c>
      <c r="B16" s="4" t="s">
        <v>825</v>
      </c>
    </row>
    <row r="17" spans="1:4">
      <c r="A17" s="4" t="s">
        <v>888</v>
      </c>
    </row>
    <row r="18" spans="1:4">
      <c r="A18" s="3" t="s">
        <v>877</v>
      </c>
    </row>
    <row r="19" spans="1:4">
      <c r="A19" s="4" t="s">
        <v>889</v>
      </c>
      <c r="B19" s="7" t="n">
        <v>64.09999999999999</v>
      </c>
      <c r="C19" s="7" t="n">
        <v>4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7"/>
  </cols>
  <sheetData>
    <row r="1" spans="1:6">
      <c r="A1" s="1" t="s">
        <v>890</v>
      </c>
      <c r="B1" s="2" t="s">
        <v>448</v>
      </c>
      <c r="C1" s="2" t="s">
        <v>1</v>
      </c>
    </row>
    <row r="2" spans="1:6">
      <c r="B2" s="2" t="s">
        <v>891</v>
      </c>
      <c r="C2" s="2" t="s">
        <v>2</v>
      </c>
      <c r="D2" s="2" t="s">
        <v>30</v>
      </c>
      <c r="E2" s="2" t="s">
        <v>79</v>
      </c>
      <c r="F2" s="2" t="s">
        <v>892</v>
      </c>
    </row>
    <row r="3" spans="1:6">
      <c r="A3" s="3" t="s">
        <v>157</v>
      </c>
    </row>
    <row r="4" spans="1:6">
      <c r="A4" s="4" t="s">
        <v>893</v>
      </c>
      <c r="C4" s="6" t="n">
        <v>763300000</v>
      </c>
      <c r="D4" s="6" t="n">
        <v>662300000</v>
      </c>
      <c r="E4" s="6" t="n">
        <v>280100000</v>
      </c>
    </row>
    <row r="5" spans="1:6">
      <c r="A5" s="4" t="s">
        <v>182</v>
      </c>
      <c r="B5" s="8" t="n">
        <v>33.6</v>
      </c>
    </row>
    <row r="6" spans="1:6">
      <c r="A6" s="4" t="s">
        <v>894</v>
      </c>
      <c r="C6" s="5" t="n">
        <v>0</v>
      </c>
    </row>
    <row r="7" spans="1:6">
      <c r="A7" s="4" t="s">
        <v>161</v>
      </c>
    </row>
    <row r="8" spans="1:6">
      <c r="A8" s="3" t="s">
        <v>157</v>
      </c>
    </row>
    <row r="9" spans="1:6">
      <c r="A9" s="4" t="s">
        <v>894</v>
      </c>
      <c r="B9" s="6" t="n">
        <v>175500000</v>
      </c>
      <c r="C9" s="6" t="n">
        <v>175500000</v>
      </c>
    </row>
    <row r="10" spans="1:6">
      <c r="A10" s="4" t="s">
        <v>157</v>
      </c>
    </row>
    <row r="11" spans="1:6">
      <c r="A11" s="3" t="s">
        <v>157</v>
      </c>
    </row>
    <row r="12" spans="1:6">
      <c r="A12" s="4" t="s">
        <v>895</v>
      </c>
      <c r="C12" s="8" t="n">
        <v>7.7</v>
      </c>
      <c r="D12" s="8" t="n">
        <v>7.3</v>
      </c>
      <c r="E12" s="8" t="n">
        <v>2.6</v>
      </c>
    </row>
    <row r="13" spans="1:6">
      <c r="A13" s="4" t="s">
        <v>893</v>
      </c>
      <c r="C13" s="6" t="n">
        <v>763300000</v>
      </c>
      <c r="D13" s="6" t="n">
        <v>662300000</v>
      </c>
      <c r="E13" s="6" t="n">
        <v>280100000</v>
      </c>
    </row>
    <row r="14" spans="1:6">
      <c r="A14" s="4" t="s">
        <v>182</v>
      </c>
      <c r="C14" s="8" t="n">
        <v>33.6</v>
      </c>
    </row>
    <row r="15" spans="1:6">
      <c r="A15" s="4" t="s">
        <v>894</v>
      </c>
      <c r="B15" s="5" t="n">
        <v>2700000000</v>
      </c>
      <c r="C15" s="6" t="n">
        <v>-2746200000</v>
      </c>
      <c r="D15" s="6" t="n">
        <v>0</v>
      </c>
      <c r="E15" s="6" t="n">
        <v>0</v>
      </c>
    </row>
    <row r="16" spans="1:6">
      <c r="A16" s="4" t="s">
        <v>160</v>
      </c>
    </row>
    <row r="17" spans="1:6">
      <c r="A17" s="3" t="s">
        <v>157</v>
      </c>
    </row>
    <row r="18" spans="1:6">
      <c r="A18" s="4" t="s">
        <v>182</v>
      </c>
      <c r="C18" s="8" t="n">
        <v>33.6</v>
      </c>
    </row>
    <row r="19" spans="1:6">
      <c r="A19" s="4" t="s">
        <v>894</v>
      </c>
      <c r="B19" s="5" t="n">
        <v>33600000</v>
      </c>
      <c r="C19" s="6" t="n">
        <v>33600000</v>
      </c>
    </row>
    <row r="20" spans="1:6">
      <c r="A20" s="4" t="s">
        <v>162</v>
      </c>
    </row>
    <row r="21" spans="1:6">
      <c r="A21" s="3" t="s">
        <v>157</v>
      </c>
    </row>
    <row r="22" spans="1:6">
      <c r="A22" s="4" t="s">
        <v>894</v>
      </c>
      <c r="B22" s="6" t="n">
        <v>2500000000</v>
      </c>
      <c r="C22" s="5" t="n">
        <v>2537100000</v>
      </c>
    </row>
    <row r="23" spans="1:6">
      <c r="A23" s="12" t="n">
        <v>2016</v>
      </c>
    </row>
    <row r="24" spans="1:6">
      <c r="A24" s="3" t="s">
        <v>157</v>
      </c>
    </row>
    <row r="25" spans="1:6">
      <c r="A25" s="4" t="s">
        <v>896</v>
      </c>
      <c r="F25" s="6" t="n">
        <v>1000000000</v>
      </c>
    </row>
    <row r="26" spans="1:6">
      <c r="A26" s="13" t="n">
        <v>2017</v>
      </c>
    </row>
    <row r="27" spans="1:6">
      <c r="A27" s="3" t="s">
        <v>157</v>
      </c>
    </row>
    <row r="28" spans="1:6">
      <c r="A28" s="4" t="s">
        <v>896</v>
      </c>
      <c r="C28" s="6" t="n">
        <v>10000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897</v>
      </c>
      <c r="B1" s="2" t="s">
        <v>448</v>
      </c>
    </row>
    <row r="2" spans="1:6">
      <c r="B2" s="2" t="s">
        <v>2</v>
      </c>
      <c r="C2" s="2" t="s">
        <v>449</v>
      </c>
      <c r="D2" s="2" t="s">
        <v>898</v>
      </c>
      <c r="E2" s="2" t="s">
        <v>899</v>
      </c>
      <c r="F2" s="2" t="s">
        <v>900</v>
      </c>
    </row>
    <row r="3" spans="1:6">
      <c r="A3" s="4" t="s">
        <v>901</v>
      </c>
    </row>
    <row r="4" spans="1:6">
      <c r="A4" s="3" t="s">
        <v>902</v>
      </c>
    </row>
    <row r="5" spans="1:6">
      <c r="A5" s="4" t="s">
        <v>896</v>
      </c>
      <c r="C5" s="6" t="n">
        <v>150000000</v>
      </c>
    </row>
    <row r="6" spans="1:6">
      <c r="A6" s="4" t="s">
        <v>895</v>
      </c>
      <c r="B6" s="5" t="n">
        <v>200</v>
      </c>
      <c r="C6" s="5" t="n">
        <v>1100</v>
      </c>
    </row>
    <row r="7" spans="1:6">
      <c r="A7" s="4" t="s">
        <v>903</v>
      </c>
      <c r="C7" s="9" t="n">
        <v>109.86</v>
      </c>
    </row>
    <row r="8" spans="1:6">
      <c r="A8" s="4" t="s">
        <v>904</v>
      </c>
      <c r="C8" s="4" t="s">
        <v>905</v>
      </c>
    </row>
    <row r="9" spans="1:6">
      <c r="A9" s="4" t="s">
        <v>906</v>
      </c>
      <c r="B9" s="9" t="n">
        <v>114.85</v>
      </c>
    </row>
    <row r="10" spans="1:6">
      <c r="A10" s="4" t="s">
        <v>907</v>
      </c>
    </row>
    <row r="11" spans="1:6">
      <c r="A11" s="3" t="s">
        <v>902</v>
      </c>
    </row>
    <row r="12" spans="1:6">
      <c r="A12" s="4" t="s">
        <v>896</v>
      </c>
      <c r="F12" s="6" t="n">
        <v>325000000</v>
      </c>
    </row>
    <row r="13" spans="1:6">
      <c r="A13" s="4" t="s">
        <v>895</v>
      </c>
      <c r="F13" s="5" t="n">
        <v>3200</v>
      </c>
    </row>
    <row r="14" spans="1:6">
      <c r="A14" s="4" t="s">
        <v>903</v>
      </c>
      <c r="F14" s="9" t="n">
        <v>83.59999999999999</v>
      </c>
    </row>
    <row r="15" spans="1:6">
      <c r="A15" s="4" t="s">
        <v>904</v>
      </c>
      <c r="F15" s="4" t="s">
        <v>908</v>
      </c>
    </row>
    <row r="16" spans="1:6">
      <c r="A16" s="4" t="s">
        <v>909</v>
      </c>
    </row>
    <row r="17" spans="1:6">
      <c r="A17" s="3" t="s">
        <v>902</v>
      </c>
    </row>
    <row r="18" spans="1:6">
      <c r="A18" s="4" t="s">
        <v>895</v>
      </c>
      <c r="E18" s="5" t="n">
        <v>300</v>
      </c>
    </row>
    <row r="19" spans="1:6">
      <c r="A19" s="4" t="s">
        <v>906</v>
      </c>
      <c r="E19" s="9" t="n">
        <v>84.39</v>
      </c>
    </row>
    <row r="20" spans="1:6">
      <c r="A20" s="4" t="s">
        <v>910</v>
      </c>
    </row>
    <row r="21" spans="1:6">
      <c r="A21" s="3" t="s">
        <v>902</v>
      </c>
    </row>
    <row r="22" spans="1:6">
      <c r="A22" s="4" t="s">
        <v>895</v>
      </c>
      <c r="D22" s="5" t="n">
        <v>44</v>
      </c>
    </row>
    <row r="23" spans="1:6">
      <c r="A23" s="4" t="s">
        <v>906</v>
      </c>
      <c r="D23" s="9" t="n">
        <v>101.82</v>
      </c>
    </row>
  </sheetData>
  <mergeCells count="2">
    <mergeCell ref="A1:A2"/>
    <mergeCell ref="B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11</v>
      </c>
      <c r="B1" s="2" t="s">
        <v>1</v>
      </c>
    </row>
    <row r="2" spans="1:3">
      <c r="B2" s="2" t="s">
        <v>2</v>
      </c>
      <c r="C2" s="2" t="s">
        <v>912</v>
      </c>
    </row>
    <row r="3" spans="1:3">
      <c r="A3" s="4" t="s">
        <v>913</v>
      </c>
    </row>
    <row r="4" spans="1:3">
      <c r="A4" s="3" t="s">
        <v>433</v>
      </c>
    </row>
    <row r="5" spans="1:3">
      <c r="A5" s="4" t="s">
        <v>914</v>
      </c>
      <c r="B5" s="4" t="s">
        <v>915</v>
      </c>
    </row>
    <row r="6" spans="1:3">
      <c r="A6" s="4" t="s">
        <v>916</v>
      </c>
    </row>
    <row r="7" spans="1:3">
      <c r="A7" s="3" t="s">
        <v>433</v>
      </c>
    </row>
    <row r="8" spans="1:3">
      <c r="A8" s="4" t="s">
        <v>917</v>
      </c>
      <c r="C8" s="5" t="n">
        <v>109200000</v>
      </c>
    </row>
    <row r="9" spans="1:3">
      <c r="A9" s="4" t="s">
        <v>918</v>
      </c>
    </row>
    <row r="10" spans="1:3">
      <c r="A10" s="3" t="s">
        <v>433</v>
      </c>
    </row>
    <row r="11" spans="1:3">
      <c r="A11" s="4" t="s">
        <v>919</v>
      </c>
      <c r="B11" s="4" t="s">
        <v>409</v>
      </c>
    </row>
    <row r="12" spans="1:3">
      <c r="A12" s="4" t="s">
        <v>920</v>
      </c>
    </row>
    <row r="13" spans="1:3">
      <c r="A13" s="3" t="s">
        <v>433</v>
      </c>
    </row>
    <row r="14" spans="1:3">
      <c r="A14" s="4" t="s">
        <v>921</v>
      </c>
      <c r="B14" s="4" t="s">
        <v>404</v>
      </c>
    </row>
    <row r="15" spans="1:3">
      <c r="A15" s="4" t="s">
        <v>922</v>
      </c>
    </row>
    <row r="16" spans="1:3">
      <c r="A16" s="3" t="s">
        <v>433</v>
      </c>
    </row>
    <row r="17" spans="1:3">
      <c r="A17" s="4" t="s">
        <v>921</v>
      </c>
      <c r="B17" s="4" t="s">
        <v>923</v>
      </c>
    </row>
    <row r="18" spans="1:3">
      <c r="A18" s="4" t="s">
        <v>924</v>
      </c>
    </row>
    <row r="19" spans="1:3">
      <c r="A19" s="3" t="s">
        <v>433</v>
      </c>
    </row>
    <row r="20" spans="1:3">
      <c r="A20" s="4" t="s">
        <v>921</v>
      </c>
      <c r="B20" s="4" t="s">
        <v>404</v>
      </c>
    </row>
    <row r="21" spans="1:3">
      <c r="A21" s="4" t="s">
        <v>925</v>
      </c>
    </row>
    <row r="22" spans="1:3">
      <c r="A22" s="3" t="s">
        <v>433</v>
      </c>
    </row>
    <row r="23" spans="1:3">
      <c r="A23" s="4" t="s">
        <v>921</v>
      </c>
      <c r="B23" s="4" t="s">
        <v>648</v>
      </c>
    </row>
    <row r="24" spans="1:3">
      <c r="A24" s="4" t="s">
        <v>926</v>
      </c>
    </row>
    <row r="25" spans="1:3">
      <c r="A25" s="3" t="s">
        <v>433</v>
      </c>
    </row>
    <row r="26" spans="1:3">
      <c r="A26" s="4" t="s">
        <v>921</v>
      </c>
      <c r="B26" s="4" t="s">
        <v>404</v>
      </c>
    </row>
    <row r="27" spans="1:3">
      <c r="A27" s="4" t="s">
        <v>927</v>
      </c>
    </row>
    <row r="28" spans="1:3">
      <c r="A28" s="3" t="s">
        <v>433</v>
      </c>
    </row>
    <row r="29" spans="1:3">
      <c r="A29" s="4" t="s">
        <v>917</v>
      </c>
      <c r="C29" s="5" t="n">
        <v>11200000</v>
      </c>
    </row>
    <row r="30" spans="1:3">
      <c r="A30" s="4" t="s">
        <v>928</v>
      </c>
    </row>
    <row r="31" spans="1:3">
      <c r="A31" s="3" t="s">
        <v>433</v>
      </c>
    </row>
    <row r="32" spans="1:3">
      <c r="A32" s="4" t="s">
        <v>917</v>
      </c>
      <c r="B32" s="5" t="n">
        <v>2800000</v>
      </c>
    </row>
    <row r="33" spans="1:3">
      <c r="A33" s="4" t="s">
        <v>929</v>
      </c>
    </row>
    <row r="34" spans="1:3">
      <c r="A34" s="3" t="s">
        <v>433</v>
      </c>
    </row>
    <row r="35" spans="1:3">
      <c r="A35" s="4" t="s">
        <v>930</v>
      </c>
      <c r="B35" s="7" t="n">
        <v>0.2</v>
      </c>
    </row>
    <row r="36" spans="1:3">
      <c r="A36" s="4" t="s">
        <v>931</v>
      </c>
    </row>
    <row r="37" spans="1:3">
      <c r="A37" s="3" t="s">
        <v>433</v>
      </c>
    </row>
    <row r="38" spans="1:3">
      <c r="A38" s="4" t="s">
        <v>921</v>
      </c>
      <c r="B38" s="4" t="s">
        <v>404</v>
      </c>
    </row>
    <row r="39" spans="1:3">
      <c r="A39" s="4" t="s">
        <v>930</v>
      </c>
      <c r="B39" s="7" t="n">
        <v>0.2</v>
      </c>
    </row>
    <row r="40" spans="1:3">
      <c r="A40" s="4" t="s">
        <v>932</v>
      </c>
      <c r="B40" s="5" t="n">
        <v>20000</v>
      </c>
    </row>
    <row r="41" spans="1:3">
      <c r="A41" s="4" t="s">
        <v>933</v>
      </c>
    </row>
    <row r="42" spans="1:3">
      <c r="A42" s="3" t="s">
        <v>433</v>
      </c>
    </row>
    <row r="43" spans="1:3">
      <c r="A43" s="4" t="s">
        <v>921</v>
      </c>
      <c r="B43" s="4" t="s">
        <v>578</v>
      </c>
    </row>
    <row r="44" spans="1:3">
      <c r="A44" s="4" t="s">
        <v>934</v>
      </c>
    </row>
    <row r="45" spans="1:3">
      <c r="A45" s="3" t="s">
        <v>433</v>
      </c>
    </row>
    <row r="46" spans="1:3">
      <c r="A46" s="4" t="s">
        <v>917</v>
      </c>
      <c r="B46" s="5" t="n">
        <v>40000</v>
      </c>
    </row>
    <row r="47" spans="1:3">
      <c r="A47" s="4" t="s">
        <v>935</v>
      </c>
    </row>
    <row r="48" spans="1:3">
      <c r="A48" s="3" t="s">
        <v>433</v>
      </c>
    </row>
    <row r="49" spans="1:3">
      <c r="A49" s="4" t="s">
        <v>917</v>
      </c>
      <c r="B49" s="5" t="n">
        <v>16000</v>
      </c>
    </row>
    <row r="50" spans="1:3">
      <c r="A50" s="4" t="s">
        <v>936</v>
      </c>
    </row>
    <row r="51" spans="1:3">
      <c r="A51" s="3" t="s">
        <v>433</v>
      </c>
    </row>
    <row r="52" spans="1:3">
      <c r="A52" s="4" t="s">
        <v>917</v>
      </c>
      <c r="B52" s="5" t="n">
        <v>15300000</v>
      </c>
    </row>
    <row r="53" spans="1:3">
      <c r="A53" s="4" t="s">
        <v>937</v>
      </c>
      <c r="B53" s="4" t="s">
        <v>938</v>
      </c>
    </row>
    <row r="54" spans="1:3">
      <c r="A54" s="4" t="s">
        <v>939</v>
      </c>
      <c r="B54" s="4" t="s">
        <v>94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4"/>
    <col customWidth="1" max="3" min="3" width="17"/>
    <col customWidth="1" max="4" min="4" width="24"/>
  </cols>
  <sheetData>
    <row r="1" spans="1:4">
      <c r="A1" s="1" t="s">
        <v>941</v>
      </c>
      <c r="B1" s="2" t="s">
        <v>1</v>
      </c>
    </row>
    <row r="2" spans="1:4">
      <c r="B2" s="2" t="s">
        <v>2</v>
      </c>
      <c r="C2" s="2" t="s">
        <v>30</v>
      </c>
      <c r="D2" s="2" t="s">
        <v>79</v>
      </c>
    </row>
    <row r="3" spans="1:4">
      <c r="A3" s="4" t="s">
        <v>913</v>
      </c>
    </row>
    <row r="4" spans="1:4">
      <c r="A4" s="3" t="s">
        <v>433</v>
      </c>
    </row>
    <row r="5" spans="1:4">
      <c r="A5" s="4" t="s">
        <v>942</v>
      </c>
      <c r="B5" s="4" t="s">
        <v>817</v>
      </c>
      <c r="C5" s="4" t="s">
        <v>943</v>
      </c>
      <c r="D5" s="4" t="s">
        <v>815</v>
      </c>
    </row>
    <row r="6" spans="1:4">
      <c r="A6" s="4" t="s">
        <v>944</v>
      </c>
      <c r="B6" s="4" t="s">
        <v>945</v>
      </c>
      <c r="C6" s="4" t="s">
        <v>945</v>
      </c>
      <c r="D6" s="4" t="s">
        <v>945</v>
      </c>
    </row>
    <row r="7" spans="1:4">
      <c r="A7" s="4" t="s">
        <v>946</v>
      </c>
      <c r="B7" s="4" t="s">
        <v>947</v>
      </c>
      <c r="C7" s="4" t="s">
        <v>947</v>
      </c>
      <c r="D7" s="4" t="s">
        <v>948</v>
      </c>
    </row>
    <row r="8" spans="1:4">
      <c r="A8" s="4" t="s">
        <v>949</v>
      </c>
      <c r="B8" s="4" t="s">
        <v>950</v>
      </c>
      <c r="C8" s="4" t="s">
        <v>951</v>
      </c>
      <c r="D8" s="4" t="s">
        <v>950</v>
      </c>
    </row>
    <row r="9" spans="1:4">
      <c r="A9" s="4" t="s">
        <v>952</v>
      </c>
      <c r="B9" s="9" t="n">
        <v>33.74</v>
      </c>
      <c r="C9" s="6" t="n">
        <v>31</v>
      </c>
      <c r="D9" s="9" t="n">
        <v>18.13</v>
      </c>
    </row>
    <row r="10" spans="1:4">
      <c r="A10" s="4" t="s">
        <v>953</v>
      </c>
    </row>
    <row r="11" spans="1:4">
      <c r="A11" s="3" t="s">
        <v>433</v>
      </c>
    </row>
    <row r="12" spans="1:4">
      <c r="A12" s="4" t="s">
        <v>942</v>
      </c>
      <c r="B12" s="4" t="s">
        <v>954</v>
      </c>
      <c r="C12" s="4" t="s">
        <v>824</v>
      </c>
      <c r="D12" s="4" t="s">
        <v>955</v>
      </c>
    </row>
    <row r="13" spans="1:4">
      <c r="A13" s="4" t="s">
        <v>944</v>
      </c>
      <c r="B13" s="4" t="s">
        <v>945</v>
      </c>
      <c r="C13" s="4" t="s">
        <v>945</v>
      </c>
      <c r="D13" s="4" t="s">
        <v>945</v>
      </c>
    </row>
    <row r="14" spans="1:4">
      <c r="A14" s="4" t="s">
        <v>946</v>
      </c>
      <c r="B14" s="4" t="s">
        <v>947</v>
      </c>
      <c r="C14" s="4" t="s">
        <v>956</v>
      </c>
      <c r="D14" s="4" t="s">
        <v>957</v>
      </c>
    </row>
    <row r="15" spans="1:4">
      <c r="A15" s="4" t="s">
        <v>949</v>
      </c>
      <c r="B15" s="4" t="s">
        <v>958</v>
      </c>
      <c r="C15" s="4" t="s">
        <v>958</v>
      </c>
      <c r="D15" s="4" t="s">
        <v>958</v>
      </c>
    </row>
    <row r="16" spans="1:4">
      <c r="A16" s="4" t="s">
        <v>952</v>
      </c>
      <c r="B16" s="9" t="n">
        <v>25.69</v>
      </c>
      <c r="C16" s="9" t="n">
        <v>22.09</v>
      </c>
      <c r="D16" s="9" t="n">
        <v>15.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959</v>
      </c>
      <c r="B1" s="2" t="s">
        <v>1</v>
      </c>
    </row>
    <row r="2" spans="1:2">
      <c r="B2" s="2" t="s">
        <v>960</v>
      </c>
    </row>
    <row r="3" spans="1:2">
      <c r="A3" s="4" t="s">
        <v>961</v>
      </c>
    </row>
    <row r="4" spans="1:2">
      <c r="A4" s="3" t="s">
        <v>962</v>
      </c>
    </row>
    <row r="5" spans="1:2">
      <c r="A5" s="4" t="s">
        <v>963</v>
      </c>
      <c r="B5" s="5" t="n">
        <v>10000000</v>
      </c>
    </row>
    <row r="6" spans="1:2">
      <c r="A6" s="4" t="s">
        <v>964</v>
      </c>
      <c r="B6" s="5" t="n">
        <v>1000000</v>
      </c>
    </row>
    <row r="7" spans="1:2">
      <c r="A7" s="4" t="s">
        <v>965</v>
      </c>
      <c r="B7" s="5" t="n">
        <v>-2100000</v>
      </c>
    </row>
    <row r="8" spans="1:2">
      <c r="A8" s="4" t="s">
        <v>966</v>
      </c>
      <c r="B8" s="5" t="n">
        <v>-200000</v>
      </c>
    </row>
    <row r="9" spans="1:2">
      <c r="A9" s="4" t="s">
        <v>967</v>
      </c>
      <c r="B9" s="5" t="n">
        <v>8700000</v>
      </c>
    </row>
    <row r="10" spans="1:2">
      <c r="A10" s="4" t="s">
        <v>968</v>
      </c>
      <c r="B10" s="5" t="n">
        <v>6000000</v>
      </c>
    </row>
    <row r="11" spans="1:2">
      <c r="A11" s="4" t="s">
        <v>969</v>
      </c>
      <c r="B11" s="5" t="n">
        <v>8300000</v>
      </c>
    </row>
    <row r="12" spans="1:2">
      <c r="A12" s="3" t="s">
        <v>970</v>
      </c>
    </row>
    <row r="13" spans="1:2">
      <c r="A13" s="4" t="s">
        <v>971</v>
      </c>
      <c r="B13" s="9" t="n">
        <v>49.85</v>
      </c>
    </row>
    <row r="14" spans="1:2">
      <c r="A14" s="4" t="s">
        <v>972</v>
      </c>
      <c r="B14" s="14" t="n">
        <v>110.24</v>
      </c>
    </row>
    <row r="15" spans="1:2">
      <c r="A15" s="4" t="s">
        <v>973</v>
      </c>
      <c r="B15" s="14" t="n">
        <v>36.65</v>
      </c>
    </row>
    <row r="16" spans="1:2">
      <c r="A16" s="4" t="s">
        <v>974</v>
      </c>
      <c r="B16" s="14" t="n">
        <v>71.15000000000001</v>
      </c>
    </row>
    <row r="17" spans="1:2">
      <c r="A17" s="4" t="s">
        <v>975</v>
      </c>
      <c r="B17" s="14" t="n">
        <v>59.86</v>
      </c>
    </row>
    <row r="18" spans="1:2">
      <c r="A18" s="4" t="s">
        <v>976</v>
      </c>
      <c r="B18" s="14" t="n">
        <v>47.22</v>
      </c>
    </row>
    <row r="19" spans="1:2">
      <c r="A19" s="4" t="s">
        <v>977</v>
      </c>
      <c r="B19" s="9" t="n">
        <v>58.51</v>
      </c>
    </row>
    <row r="20" spans="1:2">
      <c r="A20" s="3" t="s">
        <v>978</v>
      </c>
    </row>
    <row r="21" spans="1:2">
      <c r="A21" s="4" t="s">
        <v>979</v>
      </c>
      <c r="B21" s="4" t="s">
        <v>980</v>
      </c>
    </row>
    <row r="22" spans="1:2">
      <c r="A22" s="4" t="s">
        <v>981</v>
      </c>
      <c r="B22" s="4" t="s">
        <v>982</v>
      </c>
    </row>
    <row r="23" spans="1:2">
      <c r="A23" s="4" t="s">
        <v>983</v>
      </c>
      <c r="B23" s="4" t="s">
        <v>980</v>
      </c>
    </row>
    <row r="24" spans="1:2">
      <c r="A24" s="3" t="s">
        <v>984</v>
      </c>
    </row>
    <row r="25" spans="1:2">
      <c r="A25" s="4" t="s">
        <v>985</v>
      </c>
      <c r="B25" s="7" t="n">
        <v>462.1</v>
      </c>
    </row>
    <row r="26" spans="1:2">
      <c r="A26" s="4" t="s">
        <v>986</v>
      </c>
      <c r="B26" s="5" t="n">
        <v>393</v>
      </c>
    </row>
    <row r="27" spans="1:2">
      <c r="A27" s="4" t="s">
        <v>987</v>
      </c>
      <c r="B27" s="7" t="n">
        <v>451.9</v>
      </c>
    </row>
    <row r="28" spans="1:2">
      <c r="A28" s="4" t="s">
        <v>988</v>
      </c>
    </row>
    <row r="29" spans="1:2">
      <c r="A29" s="3" t="s">
        <v>962</v>
      </c>
    </row>
    <row r="30" spans="1:2">
      <c r="A30" s="4" t="s">
        <v>963</v>
      </c>
      <c r="B30" s="5" t="n">
        <v>1400000</v>
      </c>
    </row>
    <row r="31" spans="1:2">
      <c r="A31" s="4" t="s">
        <v>989</v>
      </c>
      <c r="B31" s="5" t="n">
        <v>400000</v>
      </c>
    </row>
    <row r="32" spans="1:2">
      <c r="A32" s="4" t="s">
        <v>990</v>
      </c>
      <c r="B32" s="5" t="n">
        <v>-500000</v>
      </c>
    </row>
    <row r="33" spans="1:2">
      <c r="A33" s="4" t="s">
        <v>991</v>
      </c>
      <c r="B33" s="5" t="n">
        <v>-100000</v>
      </c>
    </row>
    <row r="34" spans="1:2">
      <c r="A34" s="4" t="s">
        <v>967</v>
      </c>
      <c r="B34" s="5" t="n">
        <v>1200000</v>
      </c>
    </row>
    <row r="35" spans="1:2">
      <c r="A35" s="3" t="s">
        <v>992</v>
      </c>
    </row>
    <row r="36" spans="1:2">
      <c r="A36" s="4" t="s">
        <v>971</v>
      </c>
      <c r="B36" s="9" t="n">
        <v>63.59</v>
      </c>
    </row>
    <row r="37" spans="1:2">
      <c r="A37" s="4" t="s">
        <v>993</v>
      </c>
      <c r="B37" s="14" t="n">
        <v>104.94</v>
      </c>
    </row>
    <row r="38" spans="1:2">
      <c r="A38" s="4" t="s">
        <v>994</v>
      </c>
      <c r="B38" s="14" t="n">
        <v>45.58</v>
      </c>
    </row>
    <row r="39" spans="1:2">
      <c r="A39" s="4" t="s">
        <v>995</v>
      </c>
      <c r="B39" s="14" t="n">
        <v>70.05</v>
      </c>
    </row>
    <row r="40" spans="1:2">
      <c r="A40" s="4" t="s">
        <v>975</v>
      </c>
      <c r="B40" s="9" t="n">
        <v>85.23</v>
      </c>
    </row>
    <row r="41" spans="1:2">
      <c r="A41" s="4" t="s">
        <v>996</v>
      </c>
    </row>
    <row r="42" spans="1:2">
      <c r="A42" s="3" t="s">
        <v>992</v>
      </c>
    </row>
    <row r="43" spans="1:2">
      <c r="A43" s="4" t="s">
        <v>997</v>
      </c>
      <c r="B43" s="5" t="n">
        <v>113965</v>
      </c>
    </row>
    <row r="44" spans="1:2">
      <c r="A44" s="4" t="s">
        <v>998</v>
      </c>
    </row>
    <row r="45" spans="1:2">
      <c r="A45" s="3" t="s">
        <v>962</v>
      </c>
    </row>
    <row r="46" spans="1:2">
      <c r="A46" s="4" t="s">
        <v>989</v>
      </c>
      <c r="B46" s="5" t="n">
        <v>6034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79</v>
      </c>
    </row>
    <row r="3" spans="1:4">
      <c r="A3" s="3" t="s">
        <v>433</v>
      </c>
    </row>
    <row r="4" spans="1:4">
      <c r="A4" s="4" t="s">
        <v>1000</v>
      </c>
      <c r="B4" s="7" t="n">
        <v>205.2</v>
      </c>
      <c r="C4" s="7" t="n">
        <v>237.6</v>
      </c>
      <c r="D4" s="7" t="n">
        <v>164.4</v>
      </c>
    </row>
    <row r="5" spans="1:4">
      <c r="A5" s="4" t="s">
        <v>1001</v>
      </c>
      <c r="B5" s="8" t="n">
        <v>77.59999999999999</v>
      </c>
      <c r="C5" s="8" t="n">
        <v>73.09999999999999</v>
      </c>
      <c r="D5" s="8" t="n">
        <v>63.6</v>
      </c>
    </row>
    <row r="6" spans="1:4">
      <c r="A6" s="4" t="s">
        <v>1002</v>
      </c>
      <c r="B6" s="8" t="n">
        <v>66.90000000000001</v>
      </c>
      <c r="C6" s="8" t="n">
        <v>78.5</v>
      </c>
      <c r="D6" s="8" t="n">
        <v>53.7</v>
      </c>
    </row>
    <row r="7" spans="1:4">
      <c r="A7" s="4" t="s">
        <v>1003</v>
      </c>
      <c r="B7" s="8" t="n">
        <v>26.3</v>
      </c>
      <c r="C7" s="7" t="n">
        <v>24.1</v>
      </c>
      <c r="D7" s="7" t="n">
        <v>23.1</v>
      </c>
    </row>
    <row r="8" spans="1:4">
      <c r="A8" s="4" t="s">
        <v>1004</v>
      </c>
      <c r="B8" s="7" t="n">
        <v>99.2</v>
      </c>
    </row>
    <row r="9" spans="1:4">
      <c r="A9" s="4" t="s">
        <v>1005</v>
      </c>
      <c r="B9" s="4" t="s">
        <v>1006</v>
      </c>
    </row>
    <row r="10" spans="1:4">
      <c r="A10" s="4" t="s">
        <v>996</v>
      </c>
    </row>
    <row r="11" spans="1:4">
      <c r="A11" s="3" t="s">
        <v>433</v>
      </c>
    </row>
    <row r="12" spans="1:4">
      <c r="A12" s="4" t="s">
        <v>1007</v>
      </c>
      <c r="B12" s="4" t="s">
        <v>1008</v>
      </c>
      <c r="C12" s="4" t="s">
        <v>653</v>
      </c>
      <c r="D12" s="4" t="s">
        <v>653</v>
      </c>
    </row>
    <row r="13" spans="1:4">
      <c r="A13" s="4" t="s">
        <v>1009</v>
      </c>
      <c r="B13" s="4" t="s">
        <v>1010</v>
      </c>
      <c r="C13" s="4" t="s">
        <v>948</v>
      </c>
      <c r="D13" s="4" t="s">
        <v>10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79</v>
      </c>
    </row>
    <row r="3" spans="1:4">
      <c r="A3" s="3" t="s">
        <v>1013</v>
      </c>
    </row>
    <row r="4" spans="1:4">
      <c r="A4" s="4" t="s">
        <v>610</v>
      </c>
      <c r="B4" s="6" t="n">
        <v>2619</v>
      </c>
      <c r="C4" s="7" t="n">
        <v>2503.1</v>
      </c>
      <c r="D4" s="7" t="n">
        <v>2191.4</v>
      </c>
    </row>
    <row r="5" spans="1:4">
      <c r="A5" s="4" t="s">
        <v>1014</v>
      </c>
      <c r="B5" s="5" t="n">
        <v>42</v>
      </c>
      <c r="C5" s="8" t="n">
        <v>-8.5</v>
      </c>
      <c r="D5" s="8" t="n">
        <v>-25.9</v>
      </c>
    </row>
    <row r="6" spans="1:4">
      <c r="A6" s="4" t="s">
        <v>1015</v>
      </c>
      <c r="B6" s="8" t="n">
        <v>-8.5</v>
      </c>
      <c r="C6" s="8" t="n">
        <v>-6.9</v>
      </c>
      <c r="D6" s="8" t="n">
        <v>-65.7</v>
      </c>
    </row>
    <row r="7" spans="1:4">
      <c r="A7" s="4" t="s">
        <v>1016</v>
      </c>
      <c r="B7" s="8" t="n">
        <v>32.2</v>
      </c>
      <c r="C7" s="8" t="n">
        <v>-0.4</v>
      </c>
      <c r="D7" s="8" t="n">
        <v>9.9</v>
      </c>
    </row>
    <row r="8" spans="1:4">
      <c r="A8" s="4" t="s">
        <v>613</v>
      </c>
      <c r="B8" s="8" t="n">
        <v>2956.2</v>
      </c>
      <c r="C8" s="5" t="n">
        <v>2619</v>
      </c>
      <c r="D8" s="8" t="n">
        <v>2503.1</v>
      </c>
    </row>
    <row r="9" spans="1:4">
      <c r="A9" s="4" t="s">
        <v>1017</v>
      </c>
    </row>
    <row r="10" spans="1:4">
      <c r="A10" s="3" t="s">
        <v>1013</v>
      </c>
    </row>
    <row r="11" spans="1:4">
      <c r="A11" s="4" t="s">
        <v>610</v>
      </c>
      <c r="B11" s="8" t="n">
        <v>-197.6</v>
      </c>
      <c r="C11" s="8" t="n">
        <v>-181.5</v>
      </c>
      <c r="D11" s="8" t="n">
        <v>-116.4</v>
      </c>
    </row>
    <row r="12" spans="1:4">
      <c r="A12" s="4" t="s">
        <v>1014</v>
      </c>
      <c r="B12" s="8" t="n">
        <v>84.09999999999999</v>
      </c>
      <c r="C12" s="8" t="n">
        <v>-17.6</v>
      </c>
      <c r="D12" s="5" t="n">
        <v>-64</v>
      </c>
    </row>
    <row r="13" spans="1:4">
      <c r="A13" s="4" t="s">
        <v>1015</v>
      </c>
      <c r="B13" s="5" t="n">
        <v>0</v>
      </c>
      <c r="C13" s="5" t="n">
        <v>0</v>
      </c>
      <c r="D13" s="5" t="n">
        <v>0</v>
      </c>
    </row>
    <row r="14" spans="1:4">
      <c r="A14" s="4" t="s">
        <v>1016</v>
      </c>
      <c r="B14" s="8" t="n">
        <v>13.4</v>
      </c>
      <c r="C14" s="8" t="n">
        <v>1.5</v>
      </c>
      <c r="D14" s="8" t="n">
        <v>-1.1</v>
      </c>
    </row>
    <row r="15" spans="1:4">
      <c r="A15" s="4" t="s">
        <v>613</v>
      </c>
      <c r="B15" s="8" t="n">
        <v>-100.1</v>
      </c>
      <c r="C15" s="8" t="n">
        <v>-197.6</v>
      </c>
      <c r="D15" s="8" t="n">
        <v>-181.5</v>
      </c>
    </row>
    <row r="16" spans="1:4">
      <c r="A16" s="4" t="s">
        <v>1018</v>
      </c>
    </row>
    <row r="17" spans="1:4">
      <c r="A17" s="3" t="s">
        <v>1013</v>
      </c>
    </row>
    <row r="18" spans="1:4">
      <c r="A18" s="4" t="s">
        <v>610</v>
      </c>
      <c r="B18" s="8" t="n">
        <v>16.7</v>
      </c>
      <c r="C18" s="8" t="n">
        <v>11.8</v>
      </c>
      <c r="D18" s="8" t="n">
        <v>32.3</v>
      </c>
    </row>
    <row r="19" spans="1:4">
      <c r="A19" s="4" t="s">
        <v>1014</v>
      </c>
      <c r="B19" s="8" t="n">
        <v>-43.5</v>
      </c>
      <c r="C19" s="8" t="n">
        <v>16.1</v>
      </c>
      <c r="D19" s="8" t="n">
        <v>35.3</v>
      </c>
    </row>
    <row r="20" spans="1:4">
      <c r="A20" s="4" t="s">
        <v>1015</v>
      </c>
      <c r="B20" s="8" t="n">
        <v>-6.5</v>
      </c>
      <c r="C20" s="5" t="n">
        <v>-8</v>
      </c>
      <c r="D20" s="5" t="n">
        <v>-68</v>
      </c>
    </row>
    <row r="21" spans="1:4">
      <c r="A21" s="4" t="s">
        <v>1016</v>
      </c>
      <c r="B21" s="8" t="n">
        <v>19.4</v>
      </c>
      <c r="C21" s="8" t="n">
        <v>-3.2</v>
      </c>
      <c r="D21" s="8" t="n">
        <v>12.2</v>
      </c>
    </row>
    <row r="22" spans="1:4">
      <c r="A22" s="4" t="s">
        <v>613</v>
      </c>
      <c r="B22" s="8" t="n">
        <v>-13.9</v>
      </c>
      <c r="C22" s="8" t="n">
        <v>16.7</v>
      </c>
      <c r="D22" s="8" t="n">
        <v>11.8</v>
      </c>
    </row>
    <row r="23" spans="1:4">
      <c r="A23" s="4" t="s">
        <v>1019</v>
      </c>
    </row>
    <row r="24" spans="1:4">
      <c r="A24" s="3" t="s">
        <v>1013</v>
      </c>
    </row>
    <row r="25" spans="1:4">
      <c r="A25" s="4" t="s">
        <v>610</v>
      </c>
      <c r="B25" s="8" t="n">
        <v>0.1</v>
      </c>
      <c r="C25" s="8" t="n">
        <v>-1.5</v>
      </c>
      <c r="D25" s="5" t="n">
        <v>0</v>
      </c>
    </row>
    <row r="26" spans="1:4">
      <c r="A26" s="4" t="s">
        <v>1014</v>
      </c>
      <c r="B26" s="8" t="n">
        <v>-8.300000000000001</v>
      </c>
      <c r="C26" s="8" t="n">
        <v>0.7</v>
      </c>
      <c r="D26" s="8" t="n">
        <v>-2.6</v>
      </c>
    </row>
    <row r="27" spans="1:4">
      <c r="A27" s="4" t="s">
        <v>1015</v>
      </c>
      <c r="B27" s="8" t="n">
        <v>3.1</v>
      </c>
      <c r="C27" s="8" t="n">
        <v>1.1</v>
      </c>
      <c r="D27" s="8" t="n">
        <v>1.1</v>
      </c>
    </row>
    <row r="28" spans="1:4">
      <c r="A28" s="4" t="s">
        <v>1016</v>
      </c>
      <c r="B28" s="8" t="n">
        <v>0.5</v>
      </c>
      <c r="C28" s="8" t="n">
        <v>-0.2</v>
      </c>
      <c r="D28" s="5" t="n">
        <v>0</v>
      </c>
    </row>
    <row r="29" spans="1:4">
      <c r="A29" s="4" t="s">
        <v>613</v>
      </c>
      <c r="B29" s="8" t="n">
        <v>-4.6</v>
      </c>
      <c r="C29" s="8" t="n">
        <v>0.1</v>
      </c>
      <c r="D29" s="8" t="n">
        <v>-1.5</v>
      </c>
    </row>
    <row r="30" spans="1:4">
      <c r="A30" s="4" t="s">
        <v>1020</v>
      </c>
    </row>
    <row r="31" spans="1:4">
      <c r="A31" s="3" t="s">
        <v>1013</v>
      </c>
    </row>
    <row r="32" spans="1:4">
      <c r="A32" s="4" t="s">
        <v>610</v>
      </c>
      <c r="B32" s="8" t="n">
        <v>-17.6</v>
      </c>
      <c r="C32" s="8" t="n">
        <v>-11.4</v>
      </c>
      <c r="D32" s="8" t="n">
        <v>-16.8</v>
      </c>
    </row>
    <row r="33" spans="1:4">
      <c r="A33" s="4" t="s">
        <v>1014</v>
      </c>
      <c r="B33" s="8" t="n">
        <v>9.699999999999999</v>
      </c>
      <c r="C33" s="8" t="n">
        <v>-7.7</v>
      </c>
      <c r="D33" s="8" t="n">
        <v>5.4</v>
      </c>
    </row>
    <row r="34" spans="1:4">
      <c r="A34" s="4" t="s">
        <v>1015</v>
      </c>
      <c r="B34" s="8" t="n">
        <v>-5.1</v>
      </c>
      <c r="C34" s="5" t="n">
        <v>0</v>
      </c>
      <c r="D34" s="8" t="n">
        <v>1.2</v>
      </c>
    </row>
    <row r="35" spans="1:4">
      <c r="A35" s="4" t="s">
        <v>1016</v>
      </c>
      <c r="B35" s="8" t="n">
        <v>-1.1</v>
      </c>
      <c r="C35" s="8" t="n">
        <v>1.5</v>
      </c>
      <c r="D35" s="8" t="n">
        <v>-1.2</v>
      </c>
    </row>
    <row r="36" spans="1:4">
      <c r="A36" s="4" t="s">
        <v>613</v>
      </c>
      <c r="B36" s="8" t="n">
        <v>-14.1</v>
      </c>
      <c r="C36" s="8" t="n">
        <v>-17.6</v>
      </c>
      <c r="D36" s="8" t="n">
        <v>-11.4</v>
      </c>
    </row>
    <row r="37" spans="1:4">
      <c r="A37" s="4" t="s">
        <v>1021</v>
      </c>
    </row>
    <row r="38" spans="1:4">
      <c r="A38" s="3" t="s">
        <v>1013</v>
      </c>
    </row>
    <row r="39" spans="1:4">
      <c r="A39" s="4" t="s">
        <v>610</v>
      </c>
      <c r="B39" s="8" t="n">
        <v>-198.4</v>
      </c>
      <c r="C39" s="8" t="n">
        <v>-182.6</v>
      </c>
      <c r="D39" s="8" t="n">
        <v>-100.9</v>
      </c>
    </row>
    <row r="40" spans="1:4">
      <c r="A40" s="4" t="s">
        <v>613</v>
      </c>
      <c r="B40" s="7" t="n">
        <v>-132.7</v>
      </c>
      <c r="C40" s="7" t="n">
        <v>-198.4</v>
      </c>
      <c r="D40" s="7" t="n">
        <v>-18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79</v>
      </c>
    </row>
    <row r="3" spans="1:4">
      <c r="A3" s="3" t="s">
        <v>1023</v>
      </c>
    </row>
    <row r="4" spans="1:4">
      <c r="A4" s="4" t="s">
        <v>1024</v>
      </c>
      <c r="B4" s="6" t="n">
        <v>42</v>
      </c>
      <c r="C4" s="7" t="n">
        <v>-8.5</v>
      </c>
      <c r="D4" s="7" t="n">
        <v>-25.9</v>
      </c>
    </row>
    <row r="5" spans="1:4">
      <c r="A5" s="4" t="s">
        <v>1015</v>
      </c>
      <c r="B5" s="8" t="n">
        <v>-8.5</v>
      </c>
      <c r="C5" s="8" t="n">
        <v>-6.9</v>
      </c>
      <c r="D5" s="8" t="n">
        <v>-65.7</v>
      </c>
    </row>
    <row r="6" spans="1:4">
      <c r="A6" s="3" t="s">
        <v>1025</v>
      </c>
    </row>
    <row r="7" spans="1:4">
      <c r="A7" s="4" t="s">
        <v>1026</v>
      </c>
      <c r="B7" s="8" t="n">
        <v>32.2</v>
      </c>
      <c r="C7" s="8" t="n">
        <v>-0.4</v>
      </c>
      <c r="D7" s="8" t="n">
        <v>9.9</v>
      </c>
    </row>
    <row r="8" spans="1:4">
      <c r="A8" s="4" t="s">
        <v>1027</v>
      </c>
    </row>
    <row r="9" spans="1:4">
      <c r="A9" s="3" t="s">
        <v>1023</v>
      </c>
    </row>
    <row r="10" spans="1:4">
      <c r="A10" s="4" t="s">
        <v>1024</v>
      </c>
      <c r="B10" s="8" t="n">
        <v>3.5</v>
      </c>
      <c r="C10" s="5" t="n">
        <v>-9</v>
      </c>
      <c r="D10" s="8" t="n">
        <v>2.9</v>
      </c>
    </row>
    <row r="11" spans="1:4">
      <c r="A11" s="4" t="s">
        <v>1015</v>
      </c>
      <c r="B11" s="8" t="n">
        <v>0.2</v>
      </c>
      <c r="C11" s="8" t="n">
        <v>-0.7</v>
      </c>
      <c r="D11" s="8" t="n">
        <v>-0.4</v>
      </c>
    </row>
    <row r="12" spans="1:4">
      <c r="A12" s="4" t="s">
        <v>1026</v>
      </c>
      <c r="B12" s="8" t="n">
        <v>3.7</v>
      </c>
      <c r="C12" s="8" t="n">
        <v>-9.699999999999999</v>
      </c>
      <c r="D12" s="8" t="n">
        <v>2.5</v>
      </c>
    </row>
    <row r="13" spans="1:4">
      <c r="A13" s="3" t="s">
        <v>1025</v>
      </c>
    </row>
    <row r="14" spans="1:4">
      <c r="A14" s="4" t="s">
        <v>1024</v>
      </c>
      <c r="B14" s="8" t="n">
        <v>-0.4</v>
      </c>
      <c r="C14" s="5" t="n">
        <v>1</v>
      </c>
      <c r="D14" s="8" t="n">
        <v>-0.3</v>
      </c>
    </row>
    <row r="15" spans="1:4">
      <c r="A15" s="4" t="s">
        <v>1028</v>
      </c>
      <c r="B15" s="5" t="n">
        <v>0</v>
      </c>
      <c r="C15" s="5" t="n">
        <v>0</v>
      </c>
      <c r="D15" s="8" t="n">
        <v>0.1</v>
      </c>
    </row>
    <row r="16" spans="1:4">
      <c r="A16" s="4" t="s">
        <v>1026</v>
      </c>
      <c r="B16" s="8" t="n">
        <v>-0.4</v>
      </c>
      <c r="C16" s="5" t="n">
        <v>1</v>
      </c>
      <c r="D16" s="8" t="n">
        <v>-0.2</v>
      </c>
    </row>
    <row r="17" spans="1:4">
      <c r="A17" s="3" t="s">
        <v>1029</v>
      </c>
    </row>
    <row r="18" spans="1:4">
      <c r="A18" s="4" t="s">
        <v>1024</v>
      </c>
      <c r="B18" s="8" t="n">
        <v>3.1</v>
      </c>
      <c r="C18" s="5" t="n">
        <v>-8</v>
      </c>
      <c r="D18" s="8" t="n">
        <v>2.6</v>
      </c>
    </row>
    <row r="19" spans="1:4">
      <c r="A19" s="4" t="s">
        <v>1030</v>
      </c>
      <c r="B19" s="8" t="n">
        <v>0.2</v>
      </c>
      <c r="C19" s="8" t="n">
        <v>-0.7</v>
      </c>
      <c r="D19" s="8" t="n">
        <v>-0.3</v>
      </c>
    </row>
    <row r="20" spans="1:4">
      <c r="A20" s="4" t="s">
        <v>1026</v>
      </c>
      <c r="B20" s="8" t="n">
        <v>3.3</v>
      </c>
      <c r="C20" s="8" t="n">
        <v>-8.699999999999999</v>
      </c>
      <c r="D20" s="8" t="n">
        <v>2.3</v>
      </c>
    </row>
    <row r="21" spans="1:4">
      <c r="A21" s="4" t="s">
        <v>1031</v>
      </c>
    </row>
    <row r="22" spans="1:4">
      <c r="A22" s="3" t="s">
        <v>1023</v>
      </c>
    </row>
    <row r="23" spans="1:4">
      <c r="A23" s="4" t="s">
        <v>1026</v>
      </c>
      <c r="B23" s="8" t="n">
        <v>0.9</v>
      </c>
      <c r="C23" s="5" t="n">
        <v>2</v>
      </c>
      <c r="D23" s="8" t="n">
        <v>4.1</v>
      </c>
    </row>
    <row r="24" spans="1:4">
      <c r="A24" s="3" t="s">
        <v>1025</v>
      </c>
    </row>
    <row r="25" spans="1:4">
      <c r="A25" s="4" t="s">
        <v>1026</v>
      </c>
      <c r="B25" s="8" t="n">
        <v>-0.7</v>
      </c>
      <c r="C25" s="8" t="n">
        <v>0.5</v>
      </c>
      <c r="D25" s="5" t="n">
        <v>-1</v>
      </c>
    </row>
    <row r="26" spans="1:4">
      <c r="A26" s="3" t="s">
        <v>1029</v>
      </c>
    </row>
    <row r="27" spans="1:4">
      <c r="A27" s="4" t="s">
        <v>1026</v>
      </c>
      <c r="B27" s="8" t="n">
        <v>0.2</v>
      </c>
      <c r="C27" s="8" t="n">
        <v>2.5</v>
      </c>
      <c r="D27" s="8" t="n">
        <v>3.1</v>
      </c>
    </row>
    <row r="28" spans="1:4">
      <c r="A28" s="4" t="s">
        <v>1032</v>
      </c>
    </row>
    <row r="29" spans="1:4">
      <c r="A29" s="3" t="s">
        <v>1023</v>
      </c>
    </row>
    <row r="30" spans="1:4">
      <c r="A30" s="4" t="s">
        <v>1024</v>
      </c>
      <c r="B30" s="8" t="n">
        <v>9.699999999999999</v>
      </c>
      <c r="C30" s="8" t="n">
        <v>-7.7</v>
      </c>
      <c r="D30" s="8" t="n">
        <v>5.4</v>
      </c>
    </row>
    <row r="31" spans="1:4">
      <c r="A31" s="4" t="s">
        <v>1015</v>
      </c>
      <c r="B31" s="8" t="n">
        <v>-5.1</v>
      </c>
      <c r="C31" s="5" t="n">
        <v>0</v>
      </c>
      <c r="D31" s="8" t="n">
        <v>1.2</v>
      </c>
    </row>
    <row r="32" spans="1:4">
      <c r="A32" s="4" t="s">
        <v>1026</v>
      </c>
      <c r="B32" s="8" t="n">
        <v>4.6</v>
      </c>
      <c r="C32" s="8" t="n">
        <v>-7.7</v>
      </c>
      <c r="D32" s="8" t="n">
        <v>6.6</v>
      </c>
    </row>
    <row r="33" spans="1:4">
      <c r="A33" s="3" t="s">
        <v>1025</v>
      </c>
    </row>
    <row r="34" spans="1:4">
      <c r="A34" s="4" t="s">
        <v>1026</v>
      </c>
      <c r="B34" s="8" t="n">
        <v>-1.1</v>
      </c>
      <c r="C34" s="8" t="n">
        <v>1.5</v>
      </c>
      <c r="D34" s="8" t="n">
        <v>-1.2</v>
      </c>
    </row>
    <row r="35" spans="1:4">
      <c r="A35" s="3" t="s">
        <v>1029</v>
      </c>
    </row>
    <row r="36" spans="1:4">
      <c r="A36" s="4" t="s">
        <v>1026</v>
      </c>
      <c r="B36" s="7" t="n">
        <v>3.5</v>
      </c>
      <c r="C36" s="7" t="n">
        <v>-6.2</v>
      </c>
      <c r="D36" s="7" t="n">
        <v>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10:46Z</dcterms:created>
  <dcterms:modified xmlns:dcterms="http://purl.org/dc/terms/" xmlns:xsi="http://www.w3.org/2001/XMLSchema-instance" xsi:type="dcterms:W3CDTF">2018-02-16T16:10:46Z</dcterms:modified>
</cp:coreProperties>
</file>